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Revenue Accounting for Contract" sheetId="12" state="visible" r:id="rId12"/>
    <sheet xmlns:r="http://schemas.openxmlformats.org/officeDocument/2006/relationships" name="Earnings Per Share and Certain " sheetId="13" state="visible" r:id="rId13"/>
    <sheet xmlns:r="http://schemas.openxmlformats.org/officeDocument/2006/relationships" name="Goodwill and Intangibles" sheetId="14" state="visible" r:id="rId14"/>
    <sheet xmlns:r="http://schemas.openxmlformats.org/officeDocument/2006/relationships" name="Other Financial Information" sheetId="15" state="visible" r:id="rId15"/>
    <sheet xmlns:r="http://schemas.openxmlformats.org/officeDocument/2006/relationships" name="Income Taxes" sheetId="16" state="visible" r:id="rId16"/>
    <sheet xmlns:r="http://schemas.openxmlformats.org/officeDocument/2006/relationships" name="Joint Ventures and VIE's and Ot"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Employee Stock Purchase and Sto" sheetId="20" state="visible" r:id="rId20"/>
    <sheet xmlns:r="http://schemas.openxmlformats.org/officeDocument/2006/relationships" name="Savings and Deferred Compensati" sheetId="21" state="visible" r:id="rId21"/>
    <sheet xmlns:r="http://schemas.openxmlformats.org/officeDocument/2006/relationships" name="Pension and Other Postretiremen" sheetId="22" state="visible" r:id="rId22"/>
    <sheet xmlns:r="http://schemas.openxmlformats.org/officeDocument/2006/relationships" name="PA Consulting Business Combinat" sheetId="23" state="visible" r:id="rId23"/>
    <sheet xmlns:r="http://schemas.openxmlformats.org/officeDocument/2006/relationships" name="Other Business Combinations" sheetId="24" state="visible" r:id="rId24"/>
    <sheet xmlns:r="http://schemas.openxmlformats.org/officeDocument/2006/relationships" name="Sale of Energy, Chemicals and R" sheetId="25" state="visible" r:id="rId25"/>
    <sheet xmlns:r="http://schemas.openxmlformats.org/officeDocument/2006/relationships" name="Restructuring and Other Charges" sheetId="26" state="visible" r:id="rId26"/>
    <sheet xmlns:r="http://schemas.openxmlformats.org/officeDocument/2006/relationships" name="Commitments and Contingencies a" sheetId="27" state="visible" r:id="rId27"/>
    <sheet xmlns:r="http://schemas.openxmlformats.org/officeDocument/2006/relationships" name="Contractual Guarantees, Litigat" sheetId="28" state="visible" r:id="rId28"/>
    <sheet xmlns:r="http://schemas.openxmlformats.org/officeDocument/2006/relationships" name="Segment Information" sheetId="29" state="visible" r:id="rId29"/>
    <sheet xmlns:r="http://schemas.openxmlformats.org/officeDocument/2006/relationships" name="Significant Accounting Polici_2" sheetId="30" state="visible" r:id="rId30"/>
    <sheet xmlns:r="http://schemas.openxmlformats.org/officeDocument/2006/relationships" name="Description of Business and B_2" sheetId="31" state="visible" r:id="rId31"/>
    <sheet xmlns:r="http://schemas.openxmlformats.org/officeDocument/2006/relationships" name="Revenue Accounting for Contra_2" sheetId="32" state="visible" r:id="rId32"/>
    <sheet xmlns:r="http://schemas.openxmlformats.org/officeDocument/2006/relationships" name="Earnings Per Share and Certai_2" sheetId="33" state="visible" r:id="rId33"/>
    <sheet xmlns:r="http://schemas.openxmlformats.org/officeDocument/2006/relationships" name="Goodwill and Intangibles (Table" sheetId="34" state="visible" r:id="rId34"/>
    <sheet xmlns:r="http://schemas.openxmlformats.org/officeDocument/2006/relationships" name="Other Financial Information (Ta" sheetId="35" state="visible" r:id="rId35"/>
    <sheet xmlns:r="http://schemas.openxmlformats.org/officeDocument/2006/relationships" name="Income Taxes (Tables)" sheetId="36" state="visible" r:id="rId36"/>
    <sheet xmlns:r="http://schemas.openxmlformats.org/officeDocument/2006/relationships" name="Joint Ventures and VIE's and _2" sheetId="37" state="visible" r:id="rId37"/>
    <sheet xmlns:r="http://schemas.openxmlformats.org/officeDocument/2006/relationships" name="Borrowings (Tables)" sheetId="38" state="visible" r:id="rId38"/>
    <sheet xmlns:r="http://schemas.openxmlformats.org/officeDocument/2006/relationships" name="Leases (Tables)" sheetId="39" state="visible" r:id="rId39"/>
    <sheet xmlns:r="http://schemas.openxmlformats.org/officeDocument/2006/relationships" name="Employee Stock Purchase and S_2" sheetId="40" state="visible" r:id="rId40"/>
    <sheet xmlns:r="http://schemas.openxmlformats.org/officeDocument/2006/relationships" name="Savings and Deferred Compensa_2" sheetId="41" state="visible" r:id="rId41"/>
    <sheet xmlns:r="http://schemas.openxmlformats.org/officeDocument/2006/relationships" name="Pension and Other Postretirem_2" sheetId="42" state="visible" r:id="rId42"/>
    <sheet xmlns:r="http://schemas.openxmlformats.org/officeDocument/2006/relationships" name="PA Consulting Business Combin_2" sheetId="43" state="visible" r:id="rId43"/>
    <sheet xmlns:r="http://schemas.openxmlformats.org/officeDocument/2006/relationships" name="Other Business Combinations (Ta" sheetId="44" state="visible" r:id="rId44"/>
    <sheet xmlns:r="http://schemas.openxmlformats.org/officeDocument/2006/relationships" name="Restructuring and Other Charg_2" sheetId="45" state="visible" r:id="rId45"/>
    <sheet xmlns:r="http://schemas.openxmlformats.org/officeDocument/2006/relationships" name="Segment Information (Tables)" sheetId="46" state="visible" r:id="rId46"/>
    <sheet xmlns:r="http://schemas.openxmlformats.org/officeDocument/2006/relationships" name="Description of Business and B_3" sheetId="47" state="visible" r:id="rId47"/>
    <sheet xmlns:r="http://schemas.openxmlformats.org/officeDocument/2006/relationships" name="Description of Business and B_4" sheetId="48" state="visible" r:id="rId48"/>
    <sheet xmlns:r="http://schemas.openxmlformats.org/officeDocument/2006/relationships" name="Significant Accounting Polici_3" sheetId="49" state="visible" r:id="rId49"/>
    <sheet xmlns:r="http://schemas.openxmlformats.org/officeDocument/2006/relationships" name="Revenue Accounting for Contra_3" sheetId="50" state="visible" r:id="rId50"/>
    <sheet xmlns:r="http://schemas.openxmlformats.org/officeDocument/2006/relationships" name="Revenue Accounting for Contra_4" sheetId="51" state="visible" r:id="rId51"/>
    <sheet xmlns:r="http://schemas.openxmlformats.org/officeDocument/2006/relationships" name="Earnings Per Share and Certai_3" sheetId="52" state="visible" r:id="rId52"/>
    <sheet xmlns:r="http://schemas.openxmlformats.org/officeDocument/2006/relationships" name="Earnings Per Share and Certai_4" sheetId="53" state="visible" r:id="rId53"/>
    <sheet xmlns:r="http://schemas.openxmlformats.org/officeDocument/2006/relationships" name="Earnings Per Share and Certai_5" sheetId="54" state="visible" r:id="rId54"/>
    <sheet xmlns:r="http://schemas.openxmlformats.org/officeDocument/2006/relationships" name="Earnings Per Share and Certai_6" sheetId="55" state="visible" r:id="rId55"/>
    <sheet xmlns:r="http://schemas.openxmlformats.org/officeDocument/2006/relationships" name="Goodwill and Intangibles - Sche" sheetId="56" state="visible" r:id="rId56"/>
    <sheet xmlns:r="http://schemas.openxmlformats.org/officeDocument/2006/relationships" name="Goodwill and Intangibles - Sc_2" sheetId="57" state="visible" r:id="rId57"/>
    <sheet xmlns:r="http://schemas.openxmlformats.org/officeDocument/2006/relationships" name="Goodwill and Intangibles - Sc_3" sheetId="58" state="visible" r:id="rId58"/>
    <sheet xmlns:r="http://schemas.openxmlformats.org/officeDocument/2006/relationships" name="Other Financial Information - C" sheetId="59" state="visible" r:id="rId59"/>
    <sheet xmlns:r="http://schemas.openxmlformats.org/officeDocument/2006/relationships" name="Other Financial Information - P" sheetId="60" state="visible" r:id="rId60"/>
    <sheet xmlns:r="http://schemas.openxmlformats.org/officeDocument/2006/relationships" name="Other Financial Information -_2" sheetId="61" state="visible" r:id="rId61"/>
    <sheet xmlns:r="http://schemas.openxmlformats.org/officeDocument/2006/relationships" name="Other Financial Information -_3" sheetId="62" state="visible" r:id="rId62"/>
    <sheet xmlns:r="http://schemas.openxmlformats.org/officeDocument/2006/relationships" name="Other Financial Information - A" sheetId="63" state="visible" r:id="rId63"/>
    <sheet xmlns:r="http://schemas.openxmlformats.org/officeDocument/2006/relationships" name="Income Taxes - Consolidated Inc" sheetId="64" state="visible" r:id="rId64"/>
    <sheet xmlns:r="http://schemas.openxmlformats.org/officeDocument/2006/relationships" name="Income Taxes - Components of Ne" sheetId="65" state="visible" r:id="rId65"/>
    <sheet xmlns:r="http://schemas.openxmlformats.org/officeDocument/2006/relationships" name="Income Taxes - Narrative (Detai" sheetId="66" state="visible" r:id="rId66"/>
    <sheet xmlns:r="http://schemas.openxmlformats.org/officeDocument/2006/relationships" name="Income Taxes - Income Tax Benef" sheetId="67" state="visible" r:id="rId67"/>
    <sheet xmlns:r="http://schemas.openxmlformats.org/officeDocument/2006/relationships" name="Income Taxes - Income Tax Expen" sheetId="68" state="visible" r:id="rId68"/>
    <sheet xmlns:r="http://schemas.openxmlformats.org/officeDocument/2006/relationships" name="Income Taxes - Income Tax Payme" sheetId="69" state="visible" r:id="rId69"/>
    <sheet xmlns:r="http://schemas.openxmlformats.org/officeDocument/2006/relationships" name="Income Taxes - Components of ou" sheetId="70" state="visible" r:id="rId70"/>
    <sheet xmlns:r="http://schemas.openxmlformats.org/officeDocument/2006/relationships" name="Income Taxes - Reconciliation o" sheetId="71" state="visible" r:id="rId71"/>
    <sheet xmlns:r="http://schemas.openxmlformats.org/officeDocument/2006/relationships" name="Joint Ventures and VIE's - Sche" sheetId="72" state="visible" r:id="rId72"/>
    <sheet xmlns:r="http://schemas.openxmlformats.org/officeDocument/2006/relationships" name="Joint Ventures and VIE's - Narr" sheetId="73" state="visible" r:id="rId73"/>
    <sheet xmlns:r="http://schemas.openxmlformats.org/officeDocument/2006/relationships" name="Borrowings - Schedule of Long-t" sheetId="74" state="visible" r:id="rId74"/>
    <sheet xmlns:r="http://schemas.openxmlformats.org/officeDocument/2006/relationships" name="Borrowings - Long-term Debt (Na" sheetId="75" state="visible" r:id="rId75"/>
    <sheet xmlns:r="http://schemas.openxmlformats.org/officeDocument/2006/relationships" name="Borrowings - Schedule of Intere" sheetId="76" state="visible" r:id="rId76"/>
    <sheet xmlns:r="http://schemas.openxmlformats.org/officeDocument/2006/relationships" name="Leases - Schedule of Lease Cost" sheetId="77" state="visible" r:id="rId77"/>
    <sheet xmlns:r="http://schemas.openxmlformats.org/officeDocument/2006/relationships" name="Leases - Supplemental Cash Flow" sheetId="78" state="visible" r:id="rId78"/>
    <sheet xmlns:r="http://schemas.openxmlformats.org/officeDocument/2006/relationships" name="Leases - Schedule of Operating " sheetId="79" state="visible" r:id="rId79"/>
    <sheet xmlns:r="http://schemas.openxmlformats.org/officeDocument/2006/relationships" name="Leases - Narrative (Details)" sheetId="80" state="visible" r:id="rId80"/>
    <sheet xmlns:r="http://schemas.openxmlformats.org/officeDocument/2006/relationships" name="Employee Stock Purchase and S_3" sheetId="81" state="visible" r:id="rId81"/>
    <sheet xmlns:r="http://schemas.openxmlformats.org/officeDocument/2006/relationships" name="Employee Stock Purchase and S_4" sheetId="82" state="visible" r:id="rId82"/>
    <sheet xmlns:r="http://schemas.openxmlformats.org/officeDocument/2006/relationships" name="Employee Stock Purchase and S_5" sheetId="83" state="visible" r:id="rId83"/>
    <sheet xmlns:r="http://schemas.openxmlformats.org/officeDocument/2006/relationships" name="Employee Stock Purchase and S_6" sheetId="84" state="visible" r:id="rId84"/>
    <sheet xmlns:r="http://schemas.openxmlformats.org/officeDocument/2006/relationships" name="Employee Stock Purchase and S_7" sheetId="85" state="visible" r:id="rId85"/>
    <sheet xmlns:r="http://schemas.openxmlformats.org/officeDocument/2006/relationships" name="Employee Stock Purchase and S_8" sheetId="86" state="visible" r:id="rId86"/>
    <sheet xmlns:r="http://schemas.openxmlformats.org/officeDocument/2006/relationships" name="Employee Stock Purchase and S_9" sheetId="87" state="visible" r:id="rId87"/>
    <sheet xmlns:r="http://schemas.openxmlformats.org/officeDocument/2006/relationships" name="Employee Stock Purchase and _10" sheetId="88" state="visible" r:id="rId88"/>
    <sheet xmlns:r="http://schemas.openxmlformats.org/officeDocument/2006/relationships" name="Employee Stock Purchase and _11" sheetId="89" state="visible" r:id="rId89"/>
    <sheet xmlns:r="http://schemas.openxmlformats.org/officeDocument/2006/relationships" name="Employee Stock Purchase and _12" sheetId="90" state="visible" r:id="rId90"/>
    <sheet xmlns:r="http://schemas.openxmlformats.org/officeDocument/2006/relationships" name="Savings and Deferred Compensa_3" sheetId="91" state="visible" r:id="rId91"/>
    <sheet xmlns:r="http://schemas.openxmlformats.org/officeDocument/2006/relationships" name="Savings and Deferred Compensa_4" sheetId="92" state="visible" r:id="rId92"/>
    <sheet xmlns:r="http://schemas.openxmlformats.org/officeDocument/2006/relationships" name="Pension and Other Postretirem_3" sheetId="93" state="visible" r:id="rId93"/>
    <sheet xmlns:r="http://schemas.openxmlformats.org/officeDocument/2006/relationships" name="Pension and Other Postretirem_4" sheetId="94" state="visible" r:id="rId94"/>
    <sheet xmlns:r="http://schemas.openxmlformats.org/officeDocument/2006/relationships" name="Pension and Other Postretirem_5" sheetId="95" state="visible" r:id="rId95"/>
    <sheet xmlns:r="http://schemas.openxmlformats.org/officeDocument/2006/relationships" name="Pension and Other Postretirem_6" sheetId="96" state="visible" r:id="rId96"/>
    <sheet xmlns:r="http://schemas.openxmlformats.org/officeDocument/2006/relationships" name="Pension and Other Postretirem_7" sheetId="97" state="visible" r:id="rId97"/>
    <sheet xmlns:r="http://schemas.openxmlformats.org/officeDocument/2006/relationships" name="Pension and Other Postretirem_8" sheetId="98" state="visible" r:id="rId98"/>
    <sheet xmlns:r="http://schemas.openxmlformats.org/officeDocument/2006/relationships" name="Pension and Other Postretirem_9" sheetId="99" state="visible" r:id="rId99"/>
    <sheet xmlns:r="http://schemas.openxmlformats.org/officeDocument/2006/relationships" name="Pension and Other Postretire_10" sheetId="100" state="visible" r:id="rId100"/>
    <sheet xmlns:r="http://schemas.openxmlformats.org/officeDocument/2006/relationships" name="Pension and Other Postretire_11" sheetId="101" state="visible" r:id="rId101"/>
    <sheet xmlns:r="http://schemas.openxmlformats.org/officeDocument/2006/relationships" name="Pension and Other Postretire_12" sheetId="102" state="visible" r:id="rId102"/>
    <sheet xmlns:r="http://schemas.openxmlformats.org/officeDocument/2006/relationships" name="Pension and Other Postretire_13" sheetId="103" state="visible" r:id="rId103"/>
    <sheet xmlns:r="http://schemas.openxmlformats.org/officeDocument/2006/relationships" name="Pension and Other Postretire_14" sheetId="104" state="visible" r:id="rId104"/>
    <sheet xmlns:r="http://schemas.openxmlformats.org/officeDocument/2006/relationships" name="Pension and Other Postretire_15" sheetId="105" state="visible" r:id="rId105"/>
    <sheet xmlns:r="http://schemas.openxmlformats.org/officeDocument/2006/relationships" name="Pension and Other Postretire_16" sheetId="106" state="visible" r:id="rId106"/>
    <sheet xmlns:r="http://schemas.openxmlformats.org/officeDocument/2006/relationships" name="Pension and Other Postretire_17" sheetId="107" state="visible" r:id="rId107"/>
    <sheet xmlns:r="http://schemas.openxmlformats.org/officeDocument/2006/relationships" name="Pension and Other Postretire_18" sheetId="108" state="visible" r:id="rId108"/>
    <sheet xmlns:r="http://schemas.openxmlformats.org/officeDocument/2006/relationships" name="Pension and Other Postretire_19" sheetId="109" state="visible" r:id="rId109"/>
    <sheet xmlns:r="http://schemas.openxmlformats.org/officeDocument/2006/relationships" name="PA Consulting Business Combin_3" sheetId="110" state="visible" r:id="rId110"/>
    <sheet xmlns:r="http://schemas.openxmlformats.org/officeDocument/2006/relationships" name="PA Consulting Business Combin_4" sheetId="111" state="visible" r:id="rId111"/>
    <sheet xmlns:r="http://schemas.openxmlformats.org/officeDocument/2006/relationships" name="PA Consulting Business Combin_5" sheetId="112" state="visible" r:id="rId112"/>
    <sheet xmlns:r="http://schemas.openxmlformats.org/officeDocument/2006/relationships" name="PA Consulting Business Combin_6" sheetId="113" state="visible" r:id="rId113"/>
    <sheet xmlns:r="http://schemas.openxmlformats.org/officeDocument/2006/relationships" name="Other Business Combinations - N" sheetId="114" state="visible" r:id="rId114"/>
    <sheet xmlns:r="http://schemas.openxmlformats.org/officeDocument/2006/relationships" name="Other Business Combinations - S" sheetId="115" state="visible" r:id="rId115"/>
    <sheet xmlns:r="http://schemas.openxmlformats.org/officeDocument/2006/relationships" name="Sale of Energy, Chemicals and_2" sheetId="116" state="visible" r:id="rId116"/>
    <sheet xmlns:r="http://schemas.openxmlformats.org/officeDocument/2006/relationships" name="Restructuring and Other Charg_3" sheetId="117" state="visible" r:id="rId117"/>
    <sheet xmlns:r="http://schemas.openxmlformats.org/officeDocument/2006/relationships" name="Restructuring and Other Charg_4" sheetId="118" state="visible" r:id="rId118"/>
    <sheet xmlns:r="http://schemas.openxmlformats.org/officeDocument/2006/relationships" name="Restructuring and Other Charg_5" sheetId="119" state="visible" r:id="rId119"/>
    <sheet xmlns:r="http://schemas.openxmlformats.org/officeDocument/2006/relationships" name="Restructuring and Other Charg_6" sheetId="120" state="visible" r:id="rId120"/>
    <sheet xmlns:r="http://schemas.openxmlformats.org/officeDocument/2006/relationships" name="Commitments and Contingencies_2" sheetId="121" state="visible" r:id="rId121"/>
    <sheet xmlns:r="http://schemas.openxmlformats.org/officeDocument/2006/relationships" name="Contractual Guarantees, Litig_2" sheetId="122" state="visible" r:id="rId122"/>
    <sheet xmlns:r="http://schemas.openxmlformats.org/officeDocument/2006/relationships" name="Segment Information - Narrative" sheetId="123" state="visible" r:id="rId123"/>
    <sheet xmlns:r="http://schemas.openxmlformats.org/officeDocument/2006/relationships" name="Segment Information - Schedule " sheetId="124" state="visible" r:id="rId124"/>
    <sheet xmlns:r="http://schemas.openxmlformats.org/officeDocument/2006/relationships" name="Segment Information - Schedul_2" sheetId="125" state="visible" r:id="rId12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2</t>
        </is>
      </c>
      <c r="C2" s="2" t="inlineStr">
        <is>
          <t>Nov. 11, 2022</t>
        </is>
      </c>
      <c r="D2" s="2" t="inlineStr">
        <is>
          <t>Apr.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463</t>
        </is>
      </c>
      <c r="C9" s="4" t="inlineStr">
        <is>
          <t xml:space="preserve"> </t>
        </is>
      </c>
      <c r="D9" s="4" t="inlineStr">
        <is>
          <t xml:space="preserve"> </t>
        </is>
      </c>
    </row>
    <row r="10">
      <c r="A10" s="4" t="inlineStr">
        <is>
          <t>Entity Registrant Name</t>
        </is>
      </c>
      <c r="B10" s="4" t="inlineStr">
        <is>
          <t>Jacobs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081636</t>
        </is>
      </c>
      <c r="C12" s="4" t="inlineStr">
        <is>
          <t xml:space="preserve"> </t>
        </is>
      </c>
      <c r="D12" s="4" t="inlineStr">
        <is>
          <t xml:space="preserve"> </t>
        </is>
      </c>
    </row>
    <row r="13">
      <c r="A13" s="4" t="inlineStr">
        <is>
          <t>Entity Address, Address Line One</t>
        </is>
      </c>
      <c r="B13" s="4" t="inlineStr">
        <is>
          <t>1999 Bryan Street</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583 – 85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J</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 (in shares)</t>
        </is>
      </c>
      <c r="B32" s="4" t="inlineStr">
        <is>
          <t xml:space="preserve"> </t>
        </is>
      </c>
      <c r="C32" s="5" t="n">
        <v>126332274</v>
      </c>
      <c r="D32" s="4" t="inlineStr">
        <is>
          <t xml:space="preserve"> </t>
        </is>
      </c>
    </row>
    <row r="33">
      <c r="A33" s="4" t="inlineStr">
        <is>
          <t>Entity Public Float</t>
        </is>
      </c>
      <c r="B33" s="4" t="inlineStr">
        <is>
          <t xml:space="preserve"> </t>
        </is>
      </c>
      <c r="C33" s="4" t="inlineStr">
        <is>
          <t xml:space="preserve"> </t>
        </is>
      </c>
      <c r="D33" s="6" t="n">
        <v>17.8</v>
      </c>
    </row>
    <row r="34">
      <c r="A34" s="4" t="inlineStr">
        <is>
          <t>Documents Incorporated by Reference</t>
        </is>
      </c>
      <c r="B34" s="4" t="inlineStr">
        <is>
          <t>DOCUMENTS INCORPORATED BY REFERENCE Portions of the Registrant’s definitive proxy statement to be issued in connection with its 2023 annual meeting of shareholders are incorporated by reference into Part III of this Annual Report on Form 10-K where indicated.</t>
        </is>
      </c>
      <c r="C34" s="4" t="inlineStr">
        <is>
          <t xml:space="preserve"> </t>
        </is>
      </c>
      <c r="D34" s="4" t="inlineStr">
        <is>
          <t xml:space="preserve"> </t>
        </is>
      </c>
    </row>
    <row r="35">
      <c r="A35" s="4" t="inlineStr">
        <is>
          <t>Entity Central Index Key</t>
        </is>
      </c>
      <c r="B35" s="4" t="inlineStr">
        <is>
          <t>000005298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Jacobs Solutions Inc. ("Jacobs" or "the Company") is a leading global professional services company that designs and deploys technology-centric solutions to solve many of the world’s most complex challenges. In fiscal year 2022 we operated in three operating segments: Critical Mission Solutions, People &amp; Places Solutions and our investment in PA Consulting Group Limited ("PA Consulting").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Europe, the Middle East, India, Australia, New Zealand and Asia. We provide our services under cost-reimbursable and fixed-price contracts, with our fixed-price contracts comprised mainly of professional services arrangements and in some limited cases, construction. The percentage of revenues realized from each of these types of contracts for the fiscal years ended September 30, 2022, October 1, 2021 and October 2, 2020 was as follows: For the Years Ended September 30, 2022 October 1, 2021 October 2, 2020 Cost-reimbursable 74% 76% 76% Fixed-price 26% 24% 24% Basis of Presentation, Definition of Fiscal Year, and Other Matters The accompanying Consolidated Financial Statements have been prepared in accordance with accounting principles generally accepted in the United States ("U.S. GAAP") and include the accounts of Jacobs Solutions Inc. and its subsidiaries and affiliates which it controls. On August 29, 2022, Jacobs Engineering Group Inc. (JEGI), the predecessor to Jacobs Solutions Inc., implemented a holding company structure, which resulted in Jacobs Solutions Inc. becoming the parent company of, and successor issuer to, JEGI. Prior to the implementation date, the Consolidated Financial Statements include the accounts of JEGI and its subsidiaries and affiliates which it controlled . All intercompany accounts and transactions have been eliminated in consolidation. The Company’s fiscal year ends on the Friday closest to September 30 (determined on the basis of the number of workdays) and, accordingly, an additional week of activity is added every five-to-six years. Fiscal 2020 included an extra week of activity.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Company has recorded its preliminary purchase price allocation associated with the acquisition, which is summarized in Note 15- Other Business Combinations. On November 19, 2021, Jacobs acquired BlackLynx, a provider of high-performance software, to complement Jacobs' portfolio of cyber, intelligence and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Company has recorded its final purchase price allocation associated with the acquisition, which is summarized in Note 15- Other Business Combinations. On March 2, 2021, Jacobs completed the strategic investment of a 65% interest in PA Consulting, a UK-based leading innovation and transformation consulting firm. The total consideration paid by the Company was $1.7 billion, funded through cash on hand, proceeds from a new term loan and draws on the Company's existing Revolving Credit Facility. Further, in connection with the transaction, an additional $261 million in investment proceeds had not yet been distributed at the investment date due to continuing employment requirements of associated management owners. Consequently, this amount represented compensation expense incurred related to the investment that was expensed subsequent to the date of the transaction, and was reflected in selling, general and administrative expense and cash from operations for the fiscal year ended October 1, 2021. The remaining 35% interest was acquired by PA Consulting employees, whose redeemable noncontrolling interests had a fair value of $582.4 million on the closing date, including subsequent purchase accounting adjustments. PA Consulting is accounted for as a consolidated subsidiary and as a separate operating segment. The Company has recorded its final purchase price allocation associated with the acquisition. See Note 14- PA Consulting Business Combination for more discussion on the investment and Note 9- Borrowings for more discussion on the financing for the transaction. On November 24, 2020, a subsidiary of Jacobs completed the acquisition of Buffalo Group, a leader in advanced cyber and intelligence solutions which allows Jacobs to further expand its cyber and intelligence solutions offerings to government clients. The Company paid total consideration o f $190.1 million, which was comprised of approximately $182.4 million in cash to the former owners of Buffalo Group and contingent consideration of $7.7 million The contingent consideration was subsequently recognized in fiscal 2021 as an offset to selling, general and administrative expense when it was determined no amounts would be paid. In conjunction with the acquisition, the Company assumed the Buffalo Group's debt of approximately $7.7 million. The Company repaid all of the assumed Buffalo Group debt by the end of the first fiscal quarter of 2021. The Company has recorded its final purchase price allocation associated with the acquisition, which is summarized in Note 15- Other Business Combinations.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The Company has recorded its final purchase price allocation associated with the acquisition, which is summarized in Note 15- Other Business Combinations. On April 26, 2019, Jacobs completed the sale of its Energy, Chemicals and Resources ("ECR") business to Worley Limited, a company incorporated in Australia ("Worley"),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were sold (the "Disposal Group"). We determined that the Disposal Group should be reported as discontinued operations in accordance with ASC 210-05, Discontinued Operations because their disposal represents a strategic shift that had a major effect on our operations and financial results. As such, the financial results of the ECR business are reflected in our Consolidated Statements of Earnings as discontinued operations for all periods presented. As of September 30, 2022, all of the ECR business to be sold under the terms of the sale has been conveyed to Worley and as such, no amounts remain held for sale. For further discussion see Note 16- Sale of Energy, Chemicals and Resources ("ECR") Busine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Pension Plans Recognized in Accumulated Other Comprehensive Loss (Details) - USD ($) $ in Thousands</t>
        </is>
      </c>
      <c r="B1" s="2" t="inlineStr">
        <is>
          <t>12 Months Ended</t>
        </is>
      </c>
    </row>
    <row r="2">
      <c r="B2" s="2" t="inlineStr">
        <is>
          <t>Sep. 30, 2022</t>
        </is>
      </c>
      <c r="C2" s="2" t="inlineStr">
        <is>
          <t>Oct. 01, 2021</t>
        </is>
      </c>
      <c r="D2" s="2" t="inlineStr">
        <is>
          <t>Oct. 02, 2020</t>
        </is>
      </c>
    </row>
    <row r="3">
      <c r="A3" s="3" t="inlineStr">
        <is>
          <t>Reclassification adjustments:</t>
        </is>
      </c>
      <c r="B3" s="4" t="inlineStr">
        <is>
          <t xml:space="preserve"> </t>
        </is>
      </c>
      <c r="C3" s="4" t="inlineStr">
        <is>
          <t xml:space="preserve"> </t>
        </is>
      </c>
      <c r="D3" s="4" t="inlineStr">
        <is>
          <t xml:space="preserve"> </t>
        </is>
      </c>
    </row>
    <row r="4">
      <c r="A4" s="4" t="inlineStr">
        <is>
          <t>Total</t>
        </is>
      </c>
      <c r="B4" s="7" t="n">
        <v>-87166</v>
      </c>
      <c r="C4" s="7" t="n">
        <v>-104165</v>
      </c>
      <c r="D4" s="7" t="n">
        <v>61977</v>
      </c>
    </row>
    <row r="5">
      <c r="A5" s="4" t="inlineStr">
        <is>
          <t>Pension Plan | U.S. Plans</t>
        </is>
      </c>
      <c r="B5" s="4" t="inlineStr">
        <is>
          <t xml:space="preserve"> </t>
        </is>
      </c>
      <c r="C5" s="4" t="inlineStr">
        <is>
          <t xml:space="preserve"> </t>
        </is>
      </c>
      <c r="D5" s="4" t="inlineStr">
        <is>
          <t xml:space="preserve"> </t>
        </is>
      </c>
    </row>
    <row r="6">
      <c r="A6" s="3" t="inlineStr">
        <is>
          <t>Arising during the period:</t>
        </is>
      </c>
      <c r="B6" s="4" t="inlineStr">
        <is>
          <t xml:space="preserve"> </t>
        </is>
      </c>
      <c r="C6" s="4" t="inlineStr">
        <is>
          <t xml:space="preserve"> </t>
        </is>
      </c>
      <c r="D6" s="4" t="inlineStr">
        <is>
          <t xml:space="preserve"> </t>
        </is>
      </c>
    </row>
    <row r="7">
      <c r="A7" s="4" t="inlineStr">
        <is>
          <t>Net actuarial loss (gain)</t>
        </is>
      </c>
      <c r="B7" s="5" t="n">
        <v>578</v>
      </c>
      <c r="C7" s="5" t="n">
        <v>-25109</v>
      </c>
      <c r="D7" s="5" t="n">
        <v>-900</v>
      </c>
    </row>
    <row r="8">
      <c r="A8" s="4" t="inlineStr">
        <is>
          <t>Prior service cost</t>
        </is>
      </c>
      <c r="B8" s="5" t="n">
        <v>0</v>
      </c>
      <c r="C8" s="5" t="n">
        <v>0</v>
      </c>
      <c r="D8" s="5" t="n">
        <v>1589</v>
      </c>
    </row>
    <row r="9">
      <c r="A9" s="4" t="inlineStr">
        <is>
          <t>Total</t>
        </is>
      </c>
      <c r="B9" s="5" t="n">
        <v>578</v>
      </c>
      <c r="C9" s="5" t="n">
        <v>-25109</v>
      </c>
      <c r="D9" s="5" t="n">
        <v>689</v>
      </c>
    </row>
    <row r="10">
      <c r="A10" s="3" t="inlineStr">
        <is>
          <t>Reclassification adjustments:</t>
        </is>
      </c>
      <c r="B10" s="4" t="inlineStr">
        <is>
          <t xml:space="preserve"> </t>
        </is>
      </c>
      <c r="C10" s="4" t="inlineStr">
        <is>
          <t xml:space="preserve"> </t>
        </is>
      </c>
      <c r="D10" s="4" t="inlineStr">
        <is>
          <t xml:space="preserve"> </t>
        </is>
      </c>
    </row>
    <row r="11">
      <c r="A11" s="4" t="inlineStr">
        <is>
          <t>Net actuarial losses</t>
        </is>
      </c>
      <c r="B11" s="5" t="n">
        <v>-2157</v>
      </c>
      <c r="C11" s="5" t="n">
        <v>-3204</v>
      </c>
      <c r="D11" s="5" t="n">
        <v>-2653</v>
      </c>
    </row>
    <row r="12">
      <c r="A12" s="4" t="inlineStr">
        <is>
          <t>Prior service (benefit)</t>
        </is>
      </c>
      <c r="B12" s="5" t="n">
        <v>-324</v>
      </c>
      <c r="C12" s="5" t="n">
        <v>-325</v>
      </c>
      <c r="D12" s="5" t="n">
        <v>-244</v>
      </c>
    </row>
    <row r="13">
      <c r="A13" s="4" t="inlineStr">
        <is>
          <t>Total</t>
        </is>
      </c>
      <c r="B13" s="5" t="n">
        <v>-2481</v>
      </c>
      <c r="C13" s="5" t="n">
        <v>-3529</v>
      </c>
      <c r="D13" s="5" t="n">
        <v>-2897</v>
      </c>
    </row>
    <row r="14">
      <c r="A14" s="4" t="inlineStr">
        <is>
          <t>Total</t>
        </is>
      </c>
      <c r="B14" s="5" t="n">
        <v>-1903</v>
      </c>
      <c r="C14" s="5" t="n">
        <v>-28638</v>
      </c>
      <c r="D14" s="5" t="n">
        <v>-2208</v>
      </c>
    </row>
    <row r="15">
      <c r="A15" s="4" t="inlineStr">
        <is>
          <t>Pension Plan | Non-U.S. Plans</t>
        </is>
      </c>
      <c r="B15" s="4" t="inlineStr">
        <is>
          <t xml:space="preserve"> </t>
        </is>
      </c>
      <c r="C15" s="4" t="inlineStr">
        <is>
          <t xml:space="preserve"> </t>
        </is>
      </c>
      <c r="D15" s="4" t="inlineStr">
        <is>
          <t xml:space="preserve"> </t>
        </is>
      </c>
    </row>
    <row r="16">
      <c r="A16" s="3" t="inlineStr">
        <is>
          <t>Arising during the period:</t>
        </is>
      </c>
      <c r="B16" s="4" t="inlineStr">
        <is>
          <t xml:space="preserve"> </t>
        </is>
      </c>
      <c r="C16" s="4" t="inlineStr">
        <is>
          <t xml:space="preserve"> </t>
        </is>
      </c>
      <c r="D16" s="4" t="inlineStr">
        <is>
          <t xml:space="preserve"> </t>
        </is>
      </c>
    </row>
    <row r="17">
      <c r="A17" s="4" t="inlineStr">
        <is>
          <t>Net actuarial loss (gain)</t>
        </is>
      </c>
      <c r="B17" s="5" t="n">
        <v>-78705</v>
      </c>
      <c r="C17" s="5" t="n">
        <v>-65547</v>
      </c>
      <c r="D17" s="5" t="n">
        <v>71676</v>
      </c>
    </row>
    <row r="18">
      <c r="A18" s="4" t="inlineStr">
        <is>
          <t>Prior service cost</t>
        </is>
      </c>
      <c r="B18" s="5" t="n">
        <v>0</v>
      </c>
      <c r="C18" s="5" t="n">
        <v>0</v>
      </c>
      <c r="D18" s="5" t="n">
        <v>0</v>
      </c>
    </row>
    <row r="19">
      <c r="A19" s="4" t="inlineStr">
        <is>
          <t>Total</t>
        </is>
      </c>
      <c r="B19" s="5" t="n">
        <v>-78705</v>
      </c>
      <c r="C19" s="5" t="n">
        <v>-65547</v>
      </c>
      <c r="D19" s="5" t="n">
        <v>71676</v>
      </c>
    </row>
    <row r="20">
      <c r="A20" s="3" t="inlineStr">
        <is>
          <t>Reclassification adjustments:</t>
        </is>
      </c>
      <c r="B20" s="4" t="inlineStr">
        <is>
          <t xml:space="preserve"> </t>
        </is>
      </c>
      <c r="C20" s="4" t="inlineStr">
        <is>
          <t xml:space="preserve"> </t>
        </is>
      </c>
      <c r="D20" s="4" t="inlineStr">
        <is>
          <t xml:space="preserve"> </t>
        </is>
      </c>
    </row>
    <row r="21">
      <c r="A21" s="4" t="inlineStr">
        <is>
          <t>Net actuarial losses</t>
        </is>
      </c>
      <c r="B21" s="5" t="n">
        <v>-5492</v>
      </c>
      <c r="C21" s="5" t="n">
        <v>-8761</v>
      </c>
      <c r="D21" s="5" t="n">
        <v>-6322</v>
      </c>
    </row>
    <row r="22">
      <c r="A22" s="4" t="inlineStr">
        <is>
          <t>Prior service (benefit)</t>
        </is>
      </c>
      <c r="B22" s="5" t="n">
        <v>-1066</v>
      </c>
      <c r="C22" s="5" t="n">
        <v>-1219</v>
      </c>
      <c r="D22" s="5" t="n">
        <v>-1169</v>
      </c>
    </row>
    <row r="23">
      <c r="A23" s="4" t="inlineStr">
        <is>
          <t>Total</t>
        </is>
      </c>
      <c r="B23" s="5" t="n">
        <v>-6558</v>
      </c>
      <c r="C23" s="5" t="n">
        <v>-9980</v>
      </c>
      <c r="D23" s="5" t="n">
        <v>-7491</v>
      </c>
    </row>
    <row r="24">
      <c r="A24" s="4" t="inlineStr">
        <is>
          <t>Total</t>
        </is>
      </c>
      <c r="B24" s="7" t="n">
        <v>-85263</v>
      </c>
      <c r="C24" s="7" t="n">
        <v>-75527</v>
      </c>
      <c r="D24" s="7" t="n">
        <v>641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Pension Plans Recorded in Accumulated Other Comprehensive Loss Not Yet Recognized as Component of Net Periodic Pension Cost (Details) - Pension Plan - USD ($) $ in Thousands</t>
        </is>
      </c>
      <c r="B1" s="2" t="inlineStr">
        <is>
          <t>Sep. 30, 2022</t>
        </is>
      </c>
      <c r="C1" s="2" t="inlineStr">
        <is>
          <t>Oct. 01,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7" t="n">
        <v>37638</v>
      </c>
      <c r="C4" s="7" t="n">
        <v>39217</v>
      </c>
    </row>
    <row r="5">
      <c r="A5" s="4" t="inlineStr">
        <is>
          <t>Prior service cost</t>
        </is>
      </c>
      <c r="B5" s="5" t="n">
        <v>697</v>
      </c>
      <c r="C5" s="5" t="n">
        <v>1021</v>
      </c>
    </row>
    <row r="6">
      <c r="A6" s="4" t="inlineStr">
        <is>
          <t>Total</t>
        </is>
      </c>
      <c r="B6" s="5" t="n">
        <v>38335</v>
      </c>
      <c r="C6" s="5" t="n">
        <v>40238</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t>
        </is>
      </c>
      <c r="B9" s="5" t="n">
        <v>248716</v>
      </c>
      <c r="C9" s="5" t="n">
        <v>328397</v>
      </c>
    </row>
    <row r="10">
      <c r="A10" s="4" t="inlineStr">
        <is>
          <t>Prior service cost</t>
        </is>
      </c>
      <c r="B10" s="5" t="n">
        <v>20344</v>
      </c>
      <c r="C10" s="5" t="n">
        <v>25926</v>
      </c>
    </row>
    <row r="11">
      <c r="A11" s="4" t="inlineStr">
        <is>
          <t>Total</t>
        </is>
      </c>
      <c r="B11" s="7" t="n">
        <v>269060</v>
      </c>
      <c r="C11" s="7" t="n">
        <v>3543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Accumulated Comprehensive Income Amortized Against Earnings in the Next Year (Details) - Pension Plan $ in Thousands</t>
        </is>
      </c>
      <c r="B1" s="2" t="inlineStr">
        <is>
          <t>Sep. 30, 2022 USD ($)</t>
        </is>
      </c>
    </row>
    <row r="2">
      <c r="A2" s="4" t="inlineStr">
        <is>
          <t>U.S. Plans</t>
        </is>
      </c>
      <c r="B2" s="4" t="inlineStr">
        <is>
          <t xml:space="preserve"> </t>
        </is>
      </c>
    </row>
    <row r="3">
      <c r="A3" s="3" t="inlineStr">
        <is>
          <t>Defined Benefit Plan Disclosure [Line Items]</t>
        </is>
      </c>
      <c r="B3" s="4" t="inlineStr">
        <is>
          <t xml:space="preserve"> </t>
        </is>
      </c>
    </row>
    <row r="4">
      <c r="A4" s="4" t="inlineStr">
        <is>
          <t>Unrecognized net actuarial (gain) or loss</t>
        </is>
      </c>
      <c r="B4" s="7" t="n">
        <v>-1770</v>
      </c>
    </row>
    <row r="5">
      <c r="A5" s="4" t="inlineStr">
        <is>
          <t>Unrecognized prior service cost</t>
        </is>
      </c>
      <c r="B5" s="5" t="n">
        <v>431</v>
      </c>
    </row>
    <row r="6">
      <c r="A6" s="4" t="inlineStr">
        <is>
          <t>Accumulated comprehensive (gain) or loss to be recorded against earnings</t>
        </is>
      </c>
      <c r="B6" s="5" t="n">
        <v>-1339</v>
      </c>
    </row>
    <row r="7">
      <c r="A7" s="4" t="inlineStr">
        <is>
          <t>Non-U.S. Plans</t>
        </is>
      </c>
      <c r="B7" s="4" t="inlineStr">
        <is>
          <t xml:space="preserve"> </t>
        </is>
      </c>
    </row>
    <row r="8">
      <c r="A8" s="3" t="inlineStr">
        <is>
          <t>Defined Benefit Plan Disclosure [Line Items]</t>
        </is>
      </c>
      <c r="B8" s="4" t="inlineStr">
        <is>
          <t xml:space="preserve"> </t>
        </is>
      </c>
    </row>
    <row r="9">
      <c r="A9" s="4" t="inlineStr">
        <is>
          <t>Unrecognized net actuarial (gain) or loss</t>
        </is>
      </c>
      <c r="B9" s="5" t="n">
        <v>5310</v>
      </c>
    </row>
    <row r="10">
      <c r="A10" s="4" t="inlineStr">
        <is>
          <t>Unrecognized prior service cost</t>
        </is>
      </c>
      <c r="B10" s="5" t="n">
        <v>1246</v>
      </c>
    </row>
    <row r="11">
      <c r="A11" s="4" t="inlineStr">
        <is>
          <t>Accumulated comprehensive (gain) or loss to be recorded against earnings</t>
        </is>
      </c>
      <c r="B11" s="7" t="n">
        <v>65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Weighted Average Measurement of Assets and Liabilities (Details) - Pension Plan</t>
        </is>
      </c>
      <c r="B1" s="2" t="inlineStr">
        <is>
          <t>Sep. 30, 2022</t>
        </is>
      </c>
      <c r="C1" s="2" t="inlineStr">
        <is>
          <t>Oct. 01, 2021</t>
        </is>
      </c>
    </row>
    <row r="2">
      <c r="A2" s="4" t="inlineStr">
        <is>
          <t>Equity securities | 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actual allocation, percentage</t>
        </is>
      </c>
      <c r="B4" s="10" t="n">
        <v>0.02</v>
      </c>
      <c r="C4" s="10" t="n">
        <v>0.03</v>
      </c>
    </row>
    <row r="5">
      <c r="A5" s="4" t="inlineStr">
        <is>
          <t>Equity securities | Non-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actual allocation, percentage</t>
        </is>
      </c>
      <c r="B7" s="10" t="n">
        <v>0.15</v>
      </c>
      <c r="C7" s="10" t="n">
        <v>0.15</v>
      </c>
    </row>
    <row r="8">
      <c r="A8" s="4" t="inlineStr">
        <is>
          <t>Debt securities | 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ctual allocation, percentage</t>
        </is>
      </c>
      <c r="B10" s="10" t="n">
        <v>0.66</v>
      </c>
      <c r="C10" s="10" t="n">
        <v>0.58</v>
      </c>
    </row>
    <row r="11">
      <c r="A11" s="4" t="inlineStr">
        <is>
          <t>Debt securities | 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actual allocation, percentage</t>
        </is>
      </c>
      <c r="B13" s="10" t="n">
        <v>0.49</v>
      </c>
      <c r="C13" s="10" t="n">
        <v>0.54</v>
      </c>
    </row>
    <row r="14">
      <c r="A14" s="4" t="inlineStr">
        <is>
          <t>Real estate investments | U.S.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actual allocation, percentage</t>
        </is>
      </c>
      <c r="B16" s="10" t="n">
        <v>0</v>
      </c>
      <c r="C16" s="10" t="n">
        <v>0</v>
      </c>
    </row>
    <row r="17">
      <c r="A17" s="4" t="inlineStr">
        <is>
          <t>Real estate investments | Non-U.S.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actual allocation, percentage</t>
        </is>
      </c>
      <c r="B19" s="10" t="n">
        <v>0.11</v>
      </c>
      <c r="C19" s="10" t="n">
        <v>0.09</v>
      </c>
    </row>
    <row r="20">
      <c r="A20" s="4" t="inlineStr">
        <is>
          <t>Other | U.S.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actual allocation, percentage</t>
        </is>
      </c>
      <c r="B22" s="10" t="n">
        <v>0.32</v>
      </c>
      <c r="C22" s="10" t="n">
        <v>0.39</v>
      </c>
    </row>
    <row r="23">
      <c r="A23" s="4" t="inlineStr">
        <is>
          <t>Other | Non-U.S.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actual allocation, percentage</t>
        </is>
      </c>
      <c r="B25" s="10" t="n">
        <v>0.25</v>
      </c>
      <c r="C25" s="10" t="n">
        <v>0.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chedule of Fair Value of Pension Plan Assets (Details) - Pension Plan - USD ($) $ in Thousands</t>
        </is>
      </c>
      <c r="B1" s="2" t="inlineStr">
        <is>
          <t>Sep. 30, 2022</t>
        </is>
      </c>
      <c r="C1" s="2" t="inlineStr">
        <is>
          <t>Oct. 01, 2021</t>
        </is>
      </c>
      <c r="D1" s="2" t="inlineStr">
        <is>
          <t>Oct. 02, 2020</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at the end of the year</t>
        </is>
      </c>
      <c r="B4" s="7" t="n">
        <v>286193</v>
      </c>
      <c r="C4" s="7" t="n">
        <v>385521</v>
      </c>
      <c r="D4" s="7" t="n">
        <v>382250</v>
      </c>
    </row>
    <row r="5">
      <c r="A5" s="4" t="inlineStr">
        <is>
          <t>U.S. Plan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 at the end of the year</t>
        </is>
      </c>
      <c r="B7" s="5" t="n">
        <v>164032</v>
      </c>
      <c r="C7" s="5" t="n">
        <v>237653</v>
      </c>
      <c r="D7" s="4" t="inlineStr">
        <is>
          <t xml:space="preserve"> </t>
        </is>
      </c>
    </row>
    <row r="8">
      <c r="A8" s="4" t="inlineStr">
        <is>
          <t>U.S. Plan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 at the end of the year</t>
        </is>
      </c>
      <c r="B10" s="5" t="n">
        <v>122161</v>
      </c>
      <c r="C10" s="5" t="n">
        <v>147868</v>
      </c>
      <c r="D10" s="4" t="inlineStr">
        <is>
          <t xml:space="preserve"> </t>
        </is>
      </c>
    </row>
    <row r="11">
      <c r="A11" s="4" t="inlineStr">
        <is>
          <t>U.S. Plans |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 at the end of the year</t>
        </is>
      </c>
      <c r="B13" s="5" t="n">
        <v>0</v>
      </c>
      <c r="C13" s="5" t="n">
        <v>0</v>
      </c>
      <c r="D13" s="4" t="inlineStr">
        <is>
          <t xml:space="preserve"> </t>
        </is>
      </c>
    </row>
    <row r="14">
      <c r="A14" s="4" t="inlineStr">
        <is>
          <t>U.S. Plans | Investments measured at Net Asset Valu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 at the end of the year</t>
        </is>
      </c>
      <c r="B16" s="5" t="n">
        <v>0</v>
      </c>
      <c r="C16" s="5" t="n">
        <v>0</v>
      </c>
      <c r="D16" s="4" t="inlineStr">
        <is>
          <t xml:space="preserve"> </t>
        </is>
      </c>
    </row>
    <row r="17">
      <c r="A17" s="4" t="inlineStr">
        <is>
          <t>U.S. Plans | Equ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 at the end of the year</t>
        </is>
      </c>
      <c r="B19" s="5" t="n">
        <v>6708</v>
      </c>
      <c r="C19" s="5" t="n">
        <v>12331</v>
      </c>
      <c r="D19" s="4" t="inlineStr">
        <is>
          <t xml:space="preserve"> </t>
        </is>
      </c>
    </row>
    <row r="20">
      <c r="A20" s="4" t="inlineStr">
        <is>
          <t>U.S. Plans | Equitie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 at the end of the year</t>
        </is>
      </c>
      <c r="B22" s="5" t="n">
        <v>6708</v>
      </c>
      <c r="C22" s="5" t="n">
        <v>12331</v>
      </c>
      <c r="D22" s="4" t="inlineStr">
        <is>
          <t xml:space="preserve"> </t>
        </is>
      </c>
    </row>
    <row r="23">
      <c r="A23" s="4" t="inlineStr">
        <is>
          <t>U.S. Plans | Equitie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at the end of the year</t>
        </is>
      </c>
      <c r="B25" s="5" t="n">
        <v>0</v>
      </c>
      <c r="C25" s="5" t="n">
        <v>0</v>
      </c>
      <c r="D25" s="4" t="inlineStr">
        <is>
          <t xml:space="preserve"> </t>
        </is>
      </c>
    </row>
    <row r="26">
      <c r="A26" s="4" t="inlineStr">
        <is>
          <t>U.S. Plans | Equities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 at the end of the year</t>
        </is>
      </c>
      <c r="B28" s="5" t="n">
        <v>0</v>
      </c>
      <c r="C28" s="5" t="n">
        <v>0</v>
      </c>
      <c r="D28" s="4" t="inlineStr">
        <is>
          <t xml:space="preserve"> </t>
        </is>
      </c>
    </row>
    <row r="29">
      <c r="A29" s="4" t="inlineStr">
        <is>
          <t>U.S. Plans | Equities | Investments measured at Net Asset Value</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 at the end of the year</t>
        </is>
      </c>
      <c r="B31" s="5" t="n">
        <v>0</v>
      </c>
      <c r="C31" s="5" t="n">
        <v>0</v>
      </c>
      <c r="D31" s="4" t="inlineStr">
        <is>
          <t xml:space="preserve"> </t>
        </is>
      </c>
    </row>
    <row r="32">
      <c r="A32" s="4" t="inlineStr">
        <is>
          <t>U.S. Plans | Domestic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 at the end of the year</t>
        </is>
      </c>
      <c r="B34" s="5" t="n">
        <v>171357</v>
      </c>
      <c r="C34" s="5" t="n">
        <v>206594</v>
      </c>
      <c r="D34" s="4" t="inlineStr">
        <is>
          <t xml:space="preserve"> </t>
        </is>
      </c>
    </row>
    <row r="35">
      <c r="A35" s="4" t="inlineStr">
        <is>
          <t>U.S. Plans | Domestic bond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 at the end of the year</t>
        </is>
      </c>
      <c r="B37" s="5" t="n">
        <v>64396</v>
      </c>
      <c r="C37" s="5" t="n">
        <v>74456</v>
      </c>
      <c r="D37" s="4" t="inlineStr">
        <is>
          <t xml:space="preserve"> </t>
        </is>
      </c>
    </row>
    <row r="38">
      <c r="A38" s="4" t="inlineStr">
        <is>
          <t>U.S. Plans | Domestic bond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 at the end of the year</t>
        </is>
      </c>
      <c r="B40" s="5" t="n">
        <v>106961</v>
      </c>
      <c r="C40" s="5" t="n">
        <v>132138</v>
      </c>
      <c r="D40" s="4" t="inlineStr">
        <is>
          <t xml:space="preserve"> </t>
        </is>
      </c>
    </row>
    <row r="41">
      <c r="A41" s="4" t="inlineStr">
        <is>
          <t>U.S. Plans | Domestic bonds |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 at the end of the year</t>
        </is>
      </c>
      <c r="B43" s="5" t="n">
        <v>0</v>
      </c>
      <c r="C43" s="5" t="n">
        <v>0</v>
      </c>
      <c r="D43" s="4" t="inlineStr">
        <is>
          <t xml:space="preserve"> </t>
        </is>
      </c>
    </row>
    <row r="44">
      <c r="A44" s="4" t="inlineStr">
        <is>
          <t>U.S. Plans | Domestic bonds | Investments measured at Net Asset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 at the end of the year</t>
        </is>
      </c>
      <c r="B46" s="5" t="n">
        <v>0</v>
      </c>
      <c r="C46" s="5" t="n">
        <v>0</v>
      </c>
      <c r="D46" s="4" t="inlineStr">
        <is>
          <t xml:space="preserve"> </t>
        </is>
      </c>
    </row>
    <row r="47">
      <c r="A47" s="4" t="inlineStr">
        <is>
          <t>U.S. Plans | Overseas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 at the end of the year</t>
        </is>
      </c>
      <c r="B49" s="5" t="n">
        <v>15200</v>
      </c>
      <c r="C49" s="5" t="n">
        <v>15730</v>
      </c>
      <c r="D49" s="4" t="inlineStr">
        <is>
          <t xml:space="preserve"> </t>
        </is>
      </c>
    </row>
    <row r="50">
      <c r="A50" s="4" t="inlineStr">
        <is>
          <t>U.S. Plans | Overseas bonds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 at the end of the year</t>
        </is>
      </c>
      <c r="B52" s="5" t="n">
        <v>0</v>
      </c>
      <c r="C52" s="5" t="n">
        <v>0</v>
      </c>
      <c r="D52" s="4" t="inlineStr">
        <is>
          <t xml:space="preserve"> </t>
        </is>
      </c>
    </row>
    <row r="53">
      <c r="A53" s="4" t="inlineStr">
        <is>
          <t>U.S. Plans | Overseas bonds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 at the end of the year</t>
        </is>
      </c>
      <c r="B55" s="5" t="n">
        <v>15200</v>
      </c>
      <c r="C55" s="5" t="n">
        <v>15730</v>
      </c>
      <c r="D55" s="4" t="inlineStr">
        <is>
          <t xml:space="preserve"> </t>
        </is>
      </c>
    </row>
    <row r="56">
      <c r="A56" s="4" t="inlineStr">
        <is>
          <t>U.S. Plans | Overseas bonds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 at the end of the year</t>
        </is>
      </c>
      <c r="B58" s="5" t="n">
        <v>0</v>
      </c>
      <c r="C58" s="5" t="n">
        <v>0</v>
      </c>
      <c r="D58" s="4" t="inlineStr">
        <is>
          <t xml:space="preserve"> </t>
        </is>
      </c>
    </row>
    <row r="59">
      <c r="A59" s="4" t="inlineStr">
        <is>
          <t>U.S. Plans | Overseas bonds | Investments measured at Net Asset Value</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 at the end of the year</t>
        </is>
      </c>
      <c r="B61" s="5" t="n">
        <v>0</v>
      </c>
      <c r="C61" s="5" t="n">
        <v>0</v>
      </c>
      <c r="D61" s="4" t="inlineStr">
        <is>
          <t xml:space="preserve"> </t>
        </is>
      </c>
    </row>
    <row r="62">
      <c r="A62" s="4" t="inlineStr">
        <is>
          <t>U.S. Plans | Cash and equivalen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 at the end of the year</t>
        </is>
      </c>
      <c r="B64" s="5" t="n">
        <v>19025</v>
      </c>
      <c r="C64" s="5" t="n">
        <v>22634</v>
      </c>
      <c r="D64" s="4" t="inlineStr">
        <is>
          <t xml:space="preserve"> </t>
        </is>
      </c>
    </row>
    <row r="65">
      <c r="A65" s="4" t="inlineStr">
        <is>
          <t>U.S. Plans | Cash and equivalents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 at the end of the year</t>
        </is>
      </c>
      <c r="B67" s="5" t="n">
        <v>19025</v>
      </c>
      <c r="C67" s="5" t="n">
        <v>22634</v>
      </c>
      <c r="D67" s="4" t="inlineStr">
        <is>
          <t xml:space="preserve"> </t>
        </is>
      </c>
    </row>
    <row r="68">
      <c r="A68" s="4" t="inlineStr">
        <is>
          <t>U.S. Plans | Cash and equivalents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 at the end of the year</t>
        </is>
      </c>
      <c r="B70" s="5" t="n">
        <v>0</v>
      </c>
      <c r="C70" s="5" t="n">
        <v>0</v>
      </c>
      <c r="D70" s="4" t="inlineStr">
        <is>
          <t xml:space="preserve"> </t>
        </is>
      </c>
    </row>
    <row r="71">
      <c r="A71" s="4" t="inlineStr">
        <is>
          <t>U.S. Plans | Cash and equivalents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 at the end of the year</t>
        </is>
      </c>
      <c r="B73" s="5" t="n">
        <v>0</v>
      </c>
      <c r="C73" s="5" t="n">
        <v>0</v>
      </c>
      <c r="D73" s="4" t="inlineStr">
        <is>
          <t xml:space="preserve"> </t>
        </is>
      </c>
    </row>
    <row r="74">
      <c r="A74" s="4" t="inlineStr">
        <is>
          <t>U.S. Plans | Cash and equivalents | Investments measured at Net Asset Value</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 at the end of the year</t>
        </is>
      </c>
      <c r="B76" s="5" t="n">
        <v>0</v>
      </c>
      <c r="C76" s="5" t="n">
        <v>0</v>
      </c>
      <c r="D76" s="4" t="inlineStr">
        <is>
          <t xml:space="preserve"> </t>
        </is>
      </c>
    </row>
    <row r="77">
      <c r="A77" s="4" t="inlineStr">
        <is>
          <t>U.S. Plans | Mutual fu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 at the end of the year</t>
        </is>
      </c>
      <c r="B79" s="5" t="n">
        <v>73903</v>
      </c>
      <c r="C79" s="5" t="n">
        <v>128232</v>
      </c>
      <c r="D79" s="4" t="inlineStr">
        <is>
          <t xml:space="preserve"> </t>
        </is>
      </c>
    </row>
    <row r="80">
      <c r="A80" s="4" t="inlineStr">
        <is>
          <t>U.S. Plans | Mutual fund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 at the end of the year</t>
        </is>
      </c>
      <c r="B82" s="5" t="n">
        <v>73903</v>
      </c>
      <c r="C82" s="5" t="n">
        <v>128232</v>
      </c>
      <c r="D82" s="4" t="inlineStr">
        <is>
          <t xml:space="preserve"> </t>
        </is>
      </c>
    </row>
    <row r="83">
      <c r="A83" s="4" t="inlineStr">
        <is>
          <t>U.S. Plans | Mutual fund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 at the end of the year</t>
        </is>
      </c>
      <c r="B85" s="5" t="n">
        <v>0</v>
      </c>
      <c r="C85" s="5" t="n">
        <v>0</v>
      </c>
      <c r="D85" s="4" t="inlineStr">
        <is>
          <t xml:space="preserve"> </t>
        </is>
      </c>
    </row>
    <row r="86">
      <c r="A86" s="4" t="inlineStr">
        <is>
          <t>U.S. Plans | Mutual funds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 at the end of the year</t>
        </is>
      </c>
      <c r="B88" s="5" t="n">
        <v>0</v>
      </c>
      <c r="C88" s="5" t="n">
        <v>0</v>
      </c>
      <c r="D88" s="4" t="inlineStr">
        <is>
          <t xml:space="preserve"> </t>
        </is>
      </c>
    </row>
    <row r="89">
      <c r="A89" s="4" t="inlineStr">
        <is>
          <t>U.S. Plans | Mutual funds | Investments measured at Net Asset Valu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 at the end of the year</t>
        </is>
      </c>
      <c r="B91" s="5" t="n">
        <v>0</v>
      </c>
      <c r="C91" s="5" t="n">
        <v>0</v>
      </c>
      <c r="D91" s="4" t="inlineStr">
        <is>
          <t xml:space="preserve"> </t>
        </is>
      </c>
    </row>
    <row r="92">
      <c r="A92" s="4" t="inlineStr">
        <is>
          <t>Non-U.S. Pla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 at the end of the year</t>
        </is>
      </c>
      <c r="B94" s="5" t="n">
        <v>1297625</v>
      </c>
      <c r="C94" s="5" t="n">
        <v>2203495</v>
      </c>
      <c r="D94" s="5" t="n">
        <v>2043356</v>
      </c>
    </row>
    <row r="95">
      <c r="A95" s="4" t="inlineStr">
        <is>
          <t>Non-U.S. Plans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 at the end of the year</t>
        </is>
      </c>
      <c r="B97" s="5" t="n">
        <v>9667</v>
      </c>
      <c r="C97" s="5" t="n">
        <v>27579</v>
      </c>
      <c r="D97" s="4" t="inlineStr">
        <is>
          <t xml:space="preserve"> </t>
        </is>
      </c>
    </row>
    <row r="98">
      <c r="A98" s="4" t="inlineStr">
        <is>
          <t>Non-U.S. Plans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 at the end of the year</t>
        </is>
      </c>
      <c r="B100" s="5" t="n">
        <v>774480</v>
      </c>
      <c r="C100" s="5" t="n">
        <v>1464056</v>
      </c>
      <c r="D100" s="4" t="inlineStr">
        <is>
          <t xml:space="preserve"> </t>
        </is>
      </c>
    </row>
    <row r="101">
      <c r="A101" s="4" t="inlineStr">
        <is>
          <t>Non-U.S. Plans |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 at the end of the year</t>
        </is>
      </c>
      <c r="B103" s="5" t="n">
        <v>321702</v>
      </c>
      <c r="C103" s="5" t="n">
        <v>482057</v>
      </c>
      <c r="D103" s="4" t="inlineStr">
        <is>
          <t xml:space="preserve"> </t>
        </is>
      </c>
    </row>
    <row r="104">
      <c r="A104" s="4" t="inlineStr">
        <is>
          <t>Non-U.S. Plans | Investments measured at Net Asset Value</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 at the end of the year</t>
        </is>
      </c>
      <c r="B106" s="5" t="n">
        <v>191776</v>
      </c>
      <c r="C106" s="5" t="n">
        <v>229803</v>
      </c>
      <c r="D106" s="4" t="inlineStr">
        <is>
          <t xml:space="preserve"> </t>
        </is>
      </c>
    </row>
    <row r="107">
      <c r="A107" s="4" t="inlineStr">
        <is>
          <t>Non-U.S. Plans | Equ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 at the end of the year</t>
        </is>
      </c>
      <c r="B109" s="5" t="n">
        <v>44194</v>
      </c>
      <c r="C109" s="5" t="n">
        <v>88779</v>
      </c>
      <c r="D109" s="4" t="inlineStr">
        <is>
          <t xml:space="preserve"> </t>
        </is>
      </c>
    </row>
    <row r="110">
      <c r="A110" s="4" t="inlineStr">
        <is>
          <t>Non-U.S. Plans | Equities | Level 1</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 at the end of the year</t>
        </is>
      </c>
      <c r="B112" s="5" t="n">
        <v>0</v>
      </c>
      <c r="C112" s="5" t="n">
        <v>0</v>
      </c>
      <c r="D112" s="4" t="inlineStr">
        <is>
          <t xml:space="preserve"> </t>
        </is>
      </c>
    </row>
    <row r="113">
      <c r="A113" s="4" t="inlineStr">
        <is>
          <t>Non-U.S. Plans | Equities |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 at the end of the year</t>
        </is>
      </c>
      <c r="B115" s="5" t="n">
        <v>42655</v>
      </c>
      <c r="C115" s="5" t="n">
        <v>86117</v>
      </c>
      <c r="D115" s="4" t="inlineStr">
        <is>
          <t xml:space="preserve"> </t>
        </is>
      </c>
    </row>
    <row r="116">
      <c r="A116" s="4" t="inlineStr">
        <is>
          <t>Non-U.S. Plans | Equities | Level 3</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 at the end of the year</t>
        </is>
      </c>
      <c r="B118" s="5" t="n">
        <v>0</v>
      </c>
      <c r="C118" s="5" t="n">
        <v>0</v>
      </c>
      <c r="D118" s="4" t="inlineStr">
        <is>
          <t xml:space="preserve"> </t>
        </is>
      </c>
    </row>
    <row r="119">
      <c r="A119" s="4" t="inlineStr">
        <is>
          <t>Non-U.S. Plans | Equities | Investments measured at Net Asset Value</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 at the end of the year</t>
        </is>
      </c>
      <c r="B121" s="5" t="n">
        <v>1539</v>
      </c>
      <c r="C121" s="5" t="n">
        <v>2662</v>
      </c>
      <c r="D121" s="4" t="inlineStr">
        <is>
          <t xml:space="preserve"> </t>
        </is>
      </c>
    </row>
    <row r="122">
      <c r="A122" s="4" t="inlineStr">
        <is>
          <t>Non-U.S. Plans | Overseas equ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 at the end of the year</t>
        </is>
      </c>
      <c r="B124" s="5" t="n">
        <v>150869</v>
      </c>
      <c r="C124" s="5" t="n">
        <v>243314</v>
      </c>
      <c r="D124" s="4" t="inlineStr">
        <is>
          <t xml:space="preserve"> </t>
        </is>
      </c>
    </row>
    <row r="125">
      <c r="A125" s="4" t="inlineStr">
        <is>
          <t>Non-U.S. Plans | Overseas equities | Level 1</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 at the end of the year</t>
        </is>
      </c>
      <c r="B127" s="5" t="n">
        <v>0</v>
      </c>
      <c r="C127" s="5" t="n">
        <v>0</v>
      </c>
      <c r="D127" s="4" t="inlineStr">
        <is>
          <t xml:space="preserve"> </t>
        </is>
      </c>
    </row>
    <row r="128">
      <c r="A128" s="4" t="inlineStr">
        <is>
          <t>Non-U.S. Plans | Overseas equities | Level 2</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 at the end of the year</t>
        </is>
      </c>
      <c r="B130" s="5" t="n">
        <v>74056</v>
      </c>
      <c r="C130" s="5" t="n">
        <v>142243</v>
      </c>
      <c r="D130" s="4" t="inlineStr">
        <is>
          <t xml:space="preserve"> </t>
        </is>
      </c>
    </row>
    <row r="131">
      <c r="A131" s="4" t="inlineStr">
        <is>
          <t>Non-U.S. Plans | Overseas equities | Level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 at the end of the year</t>
        </is>
      </c>
      <c r="B133" s="5" t="n">
        <v>0</v>
      </c>
      <c r="C133" s="5" t="n">
        <v>0</v>
      </c>
      <c r="D133" s="4" t="inlineStr">
        <is>
          <t xml:space="preserve"> </t>
        </is>
      </c>
    </row>
    <row r="134">
      <c r="A134" s="4" t="inlineStr">
        <is>
          <t>Non-U.S. Plans | Overseas equities | Investments measured at Net Asset Value</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 at the end of the year</t>
        </is>
      </c>
      <c r="B136" s="5" t="n">
        <v>76813</v>
      </c>
      <c r="C136" s="5" t="n">
        <v>101071</v>
      </c>
      <c r="D136" s="4" t="inlineStr">
        <is>
          <t xml:space="preserve"> </t>
        </is>
      </c>
    </row>
    <row r="137">
      <c r="A137" s="4" t="inlineStr">
        <is>
          <t>Non-U.S. Plans | Domestic bond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 at the end of the year</t>
        </is>
      </c>
      <c r="B139" s="5" t="n">
        <v>38448</v>
      </c>
      <c r="C139" s="5" t="n">
        <v>48119</v>
      </c>
      <c r="D139" s="4" t="inlineStr">
        <is>
          <t xml:space="preserve"> </t>
        </is>
      </c>
    </row>
    <row r="140">
      <c r="A140" s="4" t="inlineStr">
        <is>
          <t>Non-U.S. Plans | Domestic bonds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 at the end of the year</t>
        </is>
      </c>
      <c r="B142" s="5" t="n">
        <v>0</v>
      </c>
      <c r="C142" s="5" t="n">
        <v>0</v>
      </c>
      <c r="D142" s="4" t="inlineStr">
        <is>
          <t xml:space="preserve"> </t>
        </is>
      </c>
    </row>
    <row r="143">
      <c r="A143" s="4" t="inlineStr">
        <is>
          <t>Non-U.S. Plans | Domestic bonds |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 at the end of the year</t>
        </is>
      </c>
      <c r="B145" s="5" t="n">
        <v>38448</v>
      </c>
      <c r="C145" s="5" t="n">
        <v>48119</v>
      </c>
      <c r="D145" s="4" t="inlineStr">
        <is>
          <t xml:space="preserve"> </t>
        </is>
      </c>
    </row>
    <row r="146">
      <c r="A146" s="4" t="inlineStr">
        <is>
          <t>Non-U.S. Plans | Domestic bonds | Level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 at the end of the year</t>
        </is>
      </c>
      <c r="B148" s="5" t="n">
        <v>0</v>
      </c>
      <c r="C148" s="5" t="n">
        <v>0</v>
      </c>
      <c r="D148" s="4" t="inlineStr">
        <is>
          <t xml:space="preserve"> </t>
        </is>
      </c>
    </row>
    <row r="149">
      <c r="A149" s="4" t="inlineStr">
        <is>
          <t>Non-U.S. Plans | Domestic bonds | Investments measured at Net Asset Value</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 at the end of the year</t>
        </is>
      </c>
      <c r="B151" s="5" t="n">
        <v>0</v>
      </c>
      <c r="C151" s="5" t="n">
        <v>0</v>
      </c>
      <c r="D151" s="4" t="inlineStr">
        <is>
          <t xml:space="preserve"> </t>
        </is>
      </c>
    </row>
    <row r="152">
      <c r="A152" s="4" t="inlineStr">
        <is>
          <t>Non-U.S. Plans | Overseas bond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 at the end of the year</t>
        </is>
      </c>
      <c r="B154" s="5" t="n">
        <v>597594</v>
      </c>
      <c r="C154" s="5" t="n">
        <v>1106201</v>
      </c>
      <c r="D154" s="4" t="inlineStr">
        <is>
          <t xml:space="preserve"> </t>
        </is>
      </c>
    </row>
    <row r="155">
      <c r="A155" s="4" t="inlineStr">
        <is>
          <t>Non-U.S. Plans | Overseas bonds | Level 1</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 at the end of the year</t>
        </is>
      </c>
      <c r="B157" s="5" t="n">
        <v>0</v>
      </c>
      <c r="C157" s="5" t="n">
        <v>0</v>
      </c>
      <c r="D157" s="4" t="inlineStr">
        <is>
          <t xml:space="preserve"> </t>
        </is>
      </c>
    </row>
    <row r="158">
      <c r="A158" s="4" t="inlineStr">
        <is>
          <t>Non-U.S. Plans | Overseas bonds | Level 2</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 at the end of the year</t>
        </is>
      </c>
      <c r="B160" s="5" t="n">
        <v>532697</v>
      </c>
      <c r="C160" s="5" t="n">
        <v>1049585</v>
      </c>
      <c r="D160" s="4" t="inlineStr">
        <is>
          <t xml:space="preserve"> </t>
        </is>
      </c>
    </row>
    <row r="161">
      <c r="A161" s="4" t="inlineStr">
        <is>
          <t>Non-U.S. Plans | Overseas bonds | Level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 at the end of the year</t>
        </is>
      </c>
      <c r="B163" s="5" t="n">
        <v>0</v>
      </c>
      <c r="C163" s="5" t="n">
        <v>0</v>
      </c>
      <c r="D163" s="4" t="inlineStr">
        <is>
          <t xml:space="preserve"> </t>
        </is>
      </c>
    </row>
    <row r="164">
      <c r="A164" s="4" t="inlineStr">
        <is>
          <t>Non-U.S. Plans | Overseas bonds | Investments measured at Net Asset Value</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 at the end of the year</t>
        </is>
      </c>
      <c r="B166" s="5" t="n">
        <v>64897</v>
      </c>
      <c r="C166" s="5" t="n">
        <v>56616</v>
      </c>
      <c r="D166" s="4" t="inlineStr">
        <is>
          <t xml:space="preserve"> </t>
        </is>
      </c>
    </row>
    <row r="167">
      <c r="A167" s="4" t="inlineStr">
        <is>
          <t>Non-U.S. Plans | Cash and equivalen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 at the end of the year</t>
        </is>
      </c>
      <c r="B169" s="5" t="n">
        <v>11502</v>
      </c>
      <c r="C169" s="5" t="n">
        <v>28901</v>
      </c>
      <c r="D169" s="4" t="inlineStr">
        <is>
          <t xml:space="preserve"> </t>
        </is>
      </c>
    </row>
    <row r="170">
      <c r="A170" s="4" t="inlineStr">
        <is>
          <t>Non-U.S. Plans | Cash and equivalents | Level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 at the end of the year</t>
        </is>
      </c>
      <c r="B172" s="5" t="n">
        <v>9667</v>
      </c>
      <c r="C172" s="5" t="n">
        <v>27579</v>
      </c>
      <c r="D172" s="4" t="inlineStr">
        <is>
          <t xml:space="preserve"> </t>
        </is>
      </c>
    </row>
    <row r="173">
      <c r="A173" s="4" t="inlineStr">
        <is>
          <t>Non-U.S. Plans | Cash and equivalents | Level 2</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 at the end of the year</t>
        </is>
      </c>
      <c r="B175" s="5" t="n">
        <v>1835</v>
      </c>
      <c r="C175" s="5" t="n">
        <v>1322</v>
      </c>
      <c r="D175" s="4" t="inlineStr">
        <is>
          <t xml:space="preserve"> </t>
        </is>
      </c>
    </row>
    <row r="176">
      <c r="A176" s="4" t="inlineStr">
        <is>
          <t>Non-U.S. Plans | Cash and equivalents | Level 3</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 at the end of the year</t>
        </is>
      </c>
      <c r="B178" s="5" t="n">
        <v>0</v>
      </c>
      <c r="C178" s="5" t="n">
        <v>0</v>
      </c>
      <c r="D178" s="4" t="inlineStr">
        <is>
          <t xml:space="preserve"> </t>
        </is>
      </c>
    </row>
    <row r="179">
      <c r="A179" s="4" t="inlineStr">
        <is>
          <t>Non-U.S. Plans | Cash and equivalents | Investments measured at Net Asset Value</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 at the end of the year</t>
        </is>
      </c>
      <c r="B181" s="5" t="n">
        <v>0</v>
      </c>
      <c r="C181" s="5" t="n">
        <v>0</v>
      </c>
      <c r="D181" s="4" t="inlineStr">
        <is>
          <t xml:space="preserve"> </t>
        </is>
      </c>
    </row>
    <row r="182">
      <c r="A182" s="4" t="inlineStr">
        <is>
          <t>Non-U.S. Plans | Real estate</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 at the end of the year</t>
        </is>
      </c>
      <c r="B184" s="5" t="n">
        <v>143903</v>
      </c>
      <c r="C184" s="5" t="n">
        <v>187689</v>
      </c>
      <c r="D184" s="4" t="inlineStr">
        <is>
          <t xml:space="preserve"> </t>
        </is>
      </c>
    </row>
    <row r="185">
      <c r="A185" s="4" t="inlineStr">
        <is>
          <t>Non-U.S. Plans | Real estate | Level 1</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 at the end of the year</t>
        </is>
      </c>
      <c r="B187" s="5" t="n">
        <v>0</v>
      </c>
      <c r="C187" s="5" t="n">
        <v>0</v>
      </c>
      <c r="D187" s="4" t="inlineStr">
        <is>
          <t xml:space="preserve"> </t>
        </is>
      </c>
    </row>
    <row r="188">
      <c r="A188" s="4" t="inlineStr">
        <is>
          <t>Non-U.S. Plans | Real estate | Level 2</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 at the end of the year</t>
        </is>
      </c>
      <c r="B190" s="5" t="n">
        <v>4076</v>
      </c>
      <c r="C190" s="5" t="n">
        <v>17319</v>
      </c>
      <c r="D190" s="4" t="inlineStr">
        <is>
          <t xml:space="preserve"> </t>
        </is>
      </c>
    </row>
    <row r="191">
      <c r="A191" s="4" t="inlineStr">
        <is>
          <t>Non-U.S. Plans | Real estate | Level 3</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 at the end of the year</t>
        </is>
      </c>
      <c r="B193" s="5" t="n">
        <v>102868</v>
      </c>
      <c r="C193" s="5" t="n">
        <v>116936</v>
      </c>
      <c r="D193" s="5" t="n">
        <v>105422</v>
      </c>
    </row>
    <row r="194">
      <c r="A194" s="4" t="inlineStr">
        <is>
          <t>Non-U.S. Plans | Real estate | Investments measured at Net Asset Value</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 at the end of the year</t>
        </is>
      </c>
      <c r="B196" s="5" t="n">
        <v>36959</v>
      </c>
      <c r="C196" s="5" t="n">
        <v>53434</v>
      </c>
      <c r="D196" s="4" t="inlineStr">
        <is>
          <t xml:space="preserve"> </t>
        </is>
      </c>
    </row>
    <row r="197">
      <c r="A197" s="4" t="inlineStr">
        <is>
          <t>Non-U.S. Plans | Insurance contract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 at the end of the year</t>
        </is>
      </c>
      <c r="B199" s="5" t="n">
        <v>80231</v>
      </c>
      <c r="C199" s="5" t="n">
        <v>133802</v>
      </c>
      <c r="D199" s="4" t="inlineStr">
        <is>
          <t xml:space="preserve"> </t>
        </is>
      </c>
    </row>
    <row r="200">
      <c r="A200" s="4" t="inlineStr">
        <is>
          <t>Non-U.S. Plans | Insurance contracts | Level 1</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 at the end of the year</t>
        </is>
      </c>
      <c r="B202" s="5" t="n">
        <v>0</v>
      </c>
      <c r="C202" s="5" t="n">
        <v>0</v>
      </c>
      <c r="D202" s="4" t="inlineStr">
        <is>
          <t xml:space="preserve"> </t>
        </is>
      </c>
    </row>
    <row r="203">
      <c r="A203" s="4" t="inlineStr">
        <is>
          <t>Non-U.S. Plans | Insurance contracts | Level 2</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 at the end of the year</t>
        </is>
      </c>
      <c r="B205" s="5" t="n">
        <v>0</v>
      </c>
      <c r="C205" s="5" t="n">
        <v>0</v>
      </c>
      <c r="D205" s="4" t="inlineStr">
        <is>
          <t xml:space="preserve"> </t>
        </is>
      </c>
    </row>
    <row r="206">
      <c r="A206" s="4" t="inlineStr">
        <is>
          <t>Non-U.S. Plans | Insurance contracts | Level 3</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 at the end of the year</t>
        </is>
      </c>
      <c r="B208" s="5" t="n">
        <v>80231</v>
      </c>
      <c r="C208" s="5" t="n">
        <v>133802</v>
      </c>
      <c r="D208" s="5" t="n">
        <v>67709</v>
      </c>
    </row>
    <row r="209">
      <c r="A209" s="4" t="inlineStr">
        <is>
          <t>Non-U.S. Plans | Insurance contracts | Investments measured at Net Asset Value</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 at the end of the year</t>
        </is>
      </c>
      <c r="B211" s="4" t="inlineStr">
        <is>
          <t xml:space="preserve"> </t>
        </is>
      </c>
      <c r="C211" s="5" t="n">
        <v>0</v>
      </c>
      <c r="D211" s="4" t="inlineStr">
        <is>
          <t xml:space="preserve"> </t>
        </is>
      </c>
    </row>
    <row r="212">
      <c r="A212" s="4" t="inlineStr">
        <is>
          <t>Non-U.S. Plans | Hedge fund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 at the end of the year</t>
        </is>
      </c>
      <c r="B214" s="5" t="n">
        <v>150171</v>
      </c>
      <c r="C214" s="5" t="n">
        <v>247339</v>
      </c>
      <c r="D214" s="4" t="inlineStr">
        <is>
          <t xml:space="preserve"> </t>
        </is>
      </c>
    </row>
    <row r="215">
      <c r="A215" s="4" t="inlineStr">
        <is>
          <t>Non-U.S. Plans | Hedge funds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 at the end of the year</t>
        </is>
      </c>
      <c r="B217" s="5" t="n">
        <v>0</v>
      </c>
      <c r="C217" s="5" t="n">
        <v>0</v>
      </c>
      <c r="D217" s="4" t="inlineStr">
        <is>
          <t xml:space="preserve"> </t>
        </is>
      </c>
    </row>
    <row r="218">
      <c r="A218" s="4" t="inlineStr">
        <is>
          <t>Non-U.S. Plans | Hedge funds | Level 2</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 at the end of the year</t>
        </is>
      </c>
      <c r="B220" s="5" t="n">
        <v>0</v>
      </c>
      <c r="C220" s="5" t="n">
        <v>0</v>
      </c>
      <c r="D220" s="4" t="inlineStr">
        <is>
          <t xml:space="preserve"> </t>
        </is>
      </c>
    </row>
    <row r="221">
      <c r="A221" s="4" t="inlineStr">
        <is>
          <t>Non-U.S. Plans | Hedge funds | Level 3</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 at the end of the year</t>
        </is>
      </c>
      <c r="B223" s="5" t="n">
        <v>138603</v>
      </c>
      <c r="C223" s="5" t="n">
        <v>231319</v>
      </c>
      <c r="D223" s="7" t="n">
        <v>171730</v>
      </c>
    </row>
    <row r="224">
      <c r="A224" s="4" t="inlineStr">
        <is>
          <t>Non-U.S. Plans | Hedge funds | Investments measured at Net Asset Value</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 at the end of the year</t>
        </is>
      </c>
      <c r="B226" s="5" t="n">
        <v>11568</v>
      </c>
      <c r="C226" s="5" t="n">
        <v>16020</v>
      </c>
      <c r="D226" s="4" t="inlineStr">
        <is>
          <t xml:space="preserve"> </t>
        </is>
      </c>
    </row>
    <row r="227">
      <c r="A227" s="4" t="inlineStr">
        <is>
          <t>Non-U.S. Plans | Mutual fu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 at the end of the year</t>
        </is>
      </c>
      <c r="B229" s="5" t="n">
        <v>80713</v>
      </c>
      <c r="C229" s="5" t="n">
        <v>119351</v>
      </c>
      <c r="D229" s="4" t="inlineStr">
        <is>
          <t xml:space="preserve"> </t>
        </is>
      </c>
    </row>
    <row r="230">
      <c r="A230" s="4" t="inlineStr">
        <is>
          <t>Non-U.S. Plans | Mutual funds | Level 1</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 at the end of the year</t>
        </is>
      </c>
      <c r="B232" s="5" t="n">
        <v>0</v>
      </c>
      <c r="C232" s="5" t="n">
        <v>0</v>
      </c>
      <c r="D232" s="4" t="inlineStr">
        <is>
          <t xml:space="preserve"> </t>
        </is>
      </c>
    </row>
    <row r="233">
      <c r="A233" s="4" t="inlineStr">
        <is>
          <t>Non-U.S. Plans | Mutual funds | Level 2</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 at the end of the year</t>
        </is>
      </c>
      <c r="B235" s="5" t="n">
        <v>80713</v>
      </c>
      <c r="C235" s="5" t="n">
        <v>119351</v>
      </c>
      <c r="D235" s="4" t="inlineStr">
        <is>
          <t xml:space="preserve"> </t>
        </is>
      </c>
    </row>
    <row r="236">
      <c r="A236" s="4" t="inlineStr">
        <is>
          <t>Non-U.S. Plans | Mutual funds | Level 3</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 at the end of the year</t>
        </is>
      </c>
      <c r="B238" s="5" t="n">
        <v>0</v>
      </c>
      <c r="C238" s="5" t="n">
        <v>0</v>
      </c>
      <c r="D238" s="4" t="inlineStr">
        <is>
          <t xml:space="preserve"> </t>
        </is>
      </c>
    </row>
    <row r="239">
      <c r="A239" s="4" t="inlineStr">
        <is>
          <t>Non-U.S. Plans | Mutual funds | Investments measured at Net Asset Value</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 at the end of the year</t>
        </is>
      </c>
      <c r="B241" s="7" t="n">
        <v>0</v>
      </c>
      <c r="C241" s="7" t="n">
        <v>0</v>
      </c>
      <c r="D24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s in the Fair Value of Plans' Level 3 Assets (Details) - Pension Plan - Non-U.S. Plans - USD ($) $ in Thousands</t>
        </is>
      </c>
      <c r="B1" s="2" t="inlineStr">
        <is>
          <t>12 Months Ended</t>
        </is>
      </c>
    </row>
    <row r="2">
      <c r="B2" s="2" t="inlineStr">
        <is>
          <t>Sep. 30, 2022</t>
        </is>
      </c>
      <c r="C2" s="2" t="inlineStr">
        <is>
          <t>Oct. 01, 2021</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the beginning of the year</t>
        </is>
      </c>
      <c r="B4" s="7" t="n">
        <v>2203495</v>
      </c>
      <c r="C4" s="7" t="n">
        <v>2043356</v>
      </c>
    </row>
    <row r="5">
      <c r="A5" s="4" t="inlineStr">
        <is>
          <t>Effect of exchange rate changes</t>
        </is>
      </c>
      <c r="B5" s="5" t="n">
        <v>304160</v>
      </c>
      <c r="C5" s="5" t="n">
        <v>-89051</v>
      </c>
    </row>
    <row r="6">
      <c r="A6" s="4" t="inlineStr">
        <is>
          <t>Fair value of plan assets at the end of the year</t>
        </is>
      </c>
      <c r="B6" s="5" t="n">
        <v>1297625</v>
      </c>
      <c r="C6" s="5" t="n">
        <v>2203495</v>
      </c>
    </row>
    <row r="7">
      <c r="A7" s="4" t="inlineStr">
        <is>
          <t>Level 3</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at the beginning of the year</t>
        </is>
      </c>
      <c r="B9" s="5" t="n">
        <v>482057</v>
      </c>
      <c r="C9" s="4" t="inlineStr">
        <is>
          <t xml:space="preserve"> </t>
        </is>
      </c>
    </row>
    <row r="10">
      <c r="A10" s="4" t="inlineStr">
        <is>
          <t>Fair value of plan assets at the end of the year</t>
        </is>
      </c>
      <c r="B10" s="5" t="n">
        <v>321702</v>
      </c>
      <c r="C10" s="5" t="n">
        <v>482057</v>
      </c>
    </row>
    <row r="11">
      <c r="A11" s="4" t="inlineStr">
        <is>
          <t>Real estate investments</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at the beginning of the year</t>
        </is>
      </c>
      <c r="B13" s="5" t="n">
        <v>187689</v>
      </c>
      <c r="C13" s="4" t="inlineStr">
        <is>
          <t xml:space="preserve"> </t>
        </is>
      </c>
    </row>
    <row r="14">
      <c r="A14" s="4" t="inlineStr">
        <is>
          <t>Fair value of plan assets at the end of the year</t>
        </is>
      </c>
      <c r="B14" s="5" t="n">
        <v>143903</v>
      </c>
      <c r="C14" s="5" t="n">
        <v>187689</v>
      </c>
    </row>
    <row r="15">
      <c r="A15" s="4" t="inlineStr">
        <is>
          <t>Real estate investments | Level 3</t>
        </is>
      </c>
      <c r="B15" s="4" t="inlineStr">
        <is>
          <t xml:space="preserve"> </t>
        </is>
      </c>
      <c r="C15" s="4" t="inlineStr">
        <is>
          <t xml:space="preserve"> </t>
        </is>
      </c>
    </row>
    <row r="16">
      <c r="A16" s="3" t="inlineStr">
        <is>
          <t>Defined Benefit Plan, Change in Fair Value of Plan Assets [Roll Forward]</t>
        </is>
      </c>
      <c r="B16" s="4" t="inlineStr">
        <is>
          <t xml:space="preserve"> </t>
        </is>
      </c>
      <c r="C16" s="4" t="inlineStr">
        <is>
          <t xml:space="preserve"> </t>
        </is>
      </c>
    </row>
    <row r="17">
      <c r="A17" s="4" t="inlineStr">
        <is>
          <t>Fair value of plan assets at the beginning of the year</t>
        </is>
      </c>
      <c r="B17" s="5" t="n">
        <v>116936</v>
      </c>
      <c r="C17" s="5" t="n">
        <v>105422</v>
      </c>
    </row>
    <row r="18">
      <c r="A18" s="4" t="inlineStr">
        <is>
          <t>Purchases, sales, and settlements</t>
        </is>
      </c>
      <c r="B18" s="5" t="n">
        <v>-8686</v>
      </c>
      <c r="C18" s="5" t="n">
        <v>6288</v>
      </c>
    </row>
    <row r="19">
      <c r="A19" s="4" t="inlineStr">
        <is>
          <t>Realized and unrealized losses</t>
        </is>
      </c>
      <c r="B19" s="5" t="n">
        <v>14701</v>
      </c>
      <c r="C19" s="5" t="n">
        <v>398</v>
      </c>
    </row>
    <row r="20">
      <c r="A20" s="4" t="inlineStr">
        <is>
          <t>Acquisition of PA Consulting Plans, net of post-deal transfers</t>
        </is>
      </c>
      <c r="B20" s="4" t="inlineStr">
        <is>
          <t xml:space="preserve"> </t>
        </is>
      </c>
      <c r="C20" s="5" t="n">
        <v>0</v>
      </c>
    </row>
    <row r="21">
      <c r="A21" s="4" t="inlineStr">
        <is>
          <t>Effect of exchange rate changes</t>
        </is>
      </c>
      <c r="B21" s="5" t="n">
        <v>-20083</v>
      </c>
      <c r="C21" s="5" t="n">
        <v>4828</v>
      </c>
    </row>
    <row r="22">
      <c r="A22" s="4" t="inlineStr">
        <is>
          <t>Fair value of plan assets at the end of the year</t>
        </is>
      </c>
      <c r="B22" s="5" t="n">
        <v>102868</v>
      </c>
      <c r="C22" s="5" t="n">
        <v>116936</v>
      </c>
    </row>
    <row r="23">
      <c r="A23" s="4" t="inlineStr">
        <is>
          <t>Insurance contracts</t>
        </is>
      </c>
      <c r="B23" s="4" t="inlineStr">
        <is>
          <t xml:space="preserve"> </t>
        </is>
      </c>
      <c r="C23" s="4" t="inlineStr">
        <is>
          <t xml:space="preserve"> </t>
        </is>
      </c>
    </row>
    <row r="24">
      <c r="A24" s="3" t="inlineStr">
        <is>
          <t>Defined Benefit Plan, Change in Fair Value of Plan Assets [Roll Forward]</t>
        </is>
      </c>
      <c r="B24" s="4" t="inlineStr">
        <is>
          <t xml:space="preserve"> </t>
        </is>
      </c>
      <c r="C24" s="4" t="inlineStr">
        <is>
          <t xml:space="preserve"> </t>
        </is>
      </c>
    </row>
    <row r="25">
      <c r="A25" s="4" t="inlineStr">
        <is>
          <t>Fair value of plan assets at the beginning of the year</t>
        </is>
      </c>
      <c r="B25" s="5" t="n">
        <v>133802</v>
      </c>
      <c r="C25" s="4" t="inlineStr">
        <is>
          <t xml:space="preserve"> </t>
        </is>
      </c>
    </row>
    <row r="26">
      <c r="A26" s="4" t="inlineStr">
        <is>
          <t>Fair value of plan assets at the end of the year</t>
        </is>
      </c>
      <c r="B26" s="5" t="n">
        <v>80231</v>
      </c>
      <c r="C26" s="5" t="n">
        <v>133802</v>
      </c>
    </row>
    <row r="27">
      <c r="A27" s="4" t="inlineStr">
        <is>
          <t>Insurance contracts | Level 3</t>
        </is>
      </c>
      <c r="B27" s="4" t="inlineStr">
        <is>
          <t xml:space="preserve"> </t>
        </is>
      </c>
      <c r="C27" s="4" t="inlineStr">
        <is>
          <t xml:space="preserve"> </t>
        </is>
      </c>
    </row>
    <row r="28">
      <c r="A28" s="3" t="inlineStr">
        <is>
          <t>Defined Benefit Plan, Change in Fair Value of Plan Assets [Roll Forward]</t>
        </is>
      </c>
      <c r="B28" s="4" t="inlineStr">
        <is>
          <t xml:space="preserve"> </t>
        </is>
      </c>
      <c r="C28" s="4" t="inlineStr">
        <is>
          <t xml:space="preserve"> </t>
        </is>
      </c>
    </row>
    <row r="29">
      <c r="A29" s="4" t="inlineStr">
        <is>
          <t>Fair value of plan assets at the beginning of the year</t>
        </is>
      </c>
      <c r="B29" s="5" t="n">
        <v>133802</v>
      </c>
      <c r="C29" s="5" t="n">
        <v>67709</v>
      </c>
    </row>
    <row r="30">
      <c r="A30" s="4" t="inlineStr">
        <is>
          <t>Purchases, sales, and settlements</t>
        </is>
      </c>
      <c r="B30" s="5" t="n">
        <v>-6312</v>
      </c>
      <c r="C30" s="5" t="n">
        <v>2413</v>
      </c>
    </row>
    <row r="31">
      <c r="A31" s="4" t="inlineStr">
        <is>
          <t>Realized and unrealized losses</t>
        </is>
      </c>
      <c r="B31" s="5" t="n">
        <v>-24770</v>
      </c>
      <c r="C31" s="5" t="n">
        <v>1448</v>
      </c>
    </row>
    <row r="32">
      <c r="A32" s="4" t="inlineStr">
        <is>
          <t>Acquisition of PA Consulting Plans, net of post-deal transfers</t>
        </is>
      </c>
      <c r="B32" s="4" t="inlineStr">
        <is>
          <t xml:space="preserve"> </t>
        </is>
      </c>
      <c r="C32" s="5" t="n">
        <v>60160</v>
      </c>
    </row>
    <row r="33">
      <c r="A33" s="4" t="inlineStr">
        <is>
          <t>Effect of exchange rate changes</t>
        </is>
      </c>
      <c r="B33" s="5" t="n">
        <v>-22489</v>
      </c>
      <c r="C33" s="5" t="n">
        <v>2072</v>
      </c>
    </row>
    <row r="34">
      <c r="A34" s="4" t="inlineStr">
        <is>
          <t>Fair value of plan assets at the end of the year</t>
        </is>
      </c>
      <c r="B34" s="5" t="n">
        <v>80231</v>
      </c>
      <c r="C34" s="5" t="n">
        <v>133802</v>
      </c>
    </row>
    <row r="35">
      <c r="A35" s="4" t="inlineStr">
        <is>
          <t>Hedge funds</t>
        </is>
      </c>
      <c r="B35" s="4" t="inlineStr">
        <is>
          <t xml:space="preserve"> </t>
        </is>
      </c>
      <c r="C35" s="4" t="inlineStr">
        <is>
          <t xml:space="preserve"> </t>
        </is>
      </c>
    </row>
    <row r="36">
      <c r="A36" s="3" t="inlineStr">
        <is>
          <t>Defined Benefit Plan, Change in Fair Value of Plan Assets [Roll Forward]</t>
        </is>
      </c>
      <c r="B36" s="4" t="inlineStr">
        <is>
          <t xml:space="preserve"> </t>
        </is>
      </c>
      <c r="C36" s="4" t="inlineStr">
        <is>
          <t xml:space="preserve"> </t>
        </is>
      </c>
    </row>
    <row r="37">
      <c r="A37" s="4" t="inlineStr">
        <is>
          <t>Fair value of plan assets at the beginning of the year</t>
        </is>
      </c>
      <c r="B37" s="5" t="n">
        <v>247339</v>
      </c>
      <c r="C37" s="4" t="inlineStr">
        <is>
          <t xml:space="preserve"> </t>
        </is>
      </c>
    </row>
    <row r="38">
      <c r="A38" s="4" t="inlineStr">
        <is>
          <t>Fair value of plan assets at the end of the year</t>
        </is>
      </c>
      <c r="B38" s="5" t="n">
        <v>150171</v>
      </c>
      <c r="C38" s="5" t="n">
        <v>247339</v>
      </c>
    </row>
    <row r="39">
      <c r="A39" s="4" t="inlineStr">
        <is>
          <t>Hedge funds | Level 3</t>
        </is>
      </c>
      <c r="B39" s="4" t="inlineStr">
        <is>
          <t xml:space="preserve"> </t>
        </is>
      </c>
      <c r="C39" s="4" t="inlineStr">
        <is>
          <t xml:space="preserve"> </t>
        </is>
      </c>
    </row>
    <row r="40">
      <c r="A40" s="3" t="inlineStr">
        <is>
          <t>Defined Benefit Plan, Change in Fair Value of Plan Assets [Roll Forward]</t>
        </is>
      </c>
      <c r="B40" s="4" t="inlineStr">
        <is>
          <t xml:space="preserve"> </t>
        </is>
      </c>
      <c r="C40" s="4" t="inlineStr">
        <is>
          <t xml:space="preserve"> </t>
        </is>
      </c>
    </row>
    <row r="41">
      <c r="A41" s="4" t="inlineStr">
        <is>
          <t>Fair value of plan assets at the beginning of the year</t>
        </is>
      </c>
      <c r="B41" s="5" t="n">
        <v>231319</v>
      </c>
      <c r="C41" s="5" t="n">
        <v>171730</v>
      </c>
    </row>
    <row r="42">
      <c r="A42" s="4" t="inlineStr">
        <is>
          <t>Purchases, sales, and settlements</t>
        </is>
      </c>
      <c r="B42" s="5" t="n">
        <v>-11553</v>
      </c>
      <c r="C42" s="5" t="n">
        <v>51513</v>
      </c>
    </row>
    <row r="43">
      <c r="A43" s="4" t="inlineStr">
        <is>
          <t>Realized and unrealized losses</t>
        </is>
      </c>
      <c r="B43" s="5" t="n">
        <v>-42964</v>
      </c>
      <c r="C43" s="5" t="n">
        <v>864</v>
      </c>
    </row>
    <row r="44">
      <c r="A44" s="4" t="inlineStr">
        <is>
          <t>Acquisition of PA Consulting Plans, net of post-deal transfers</t>
        </is>
      </c>
      <c r="B44" s="4" t="inlineStr">
        <is>
          <t xml:space="preserve"> </t>
        </is>
      </c>
      <c r="C44" s="5" t="n">
        <v>0</v>
      </c>
    </row>
    <row r="45">
      <c r="A45" s="4" t="inlineStr">
        <is>
          <t>Effect of exchange rate changes</t>
        </is>
      </c>
      <c r="B45" s="5" t="n">
        <v>-38199</v>
      </c>
      <c r="C45" s="5" t="n">
        <v>7212</v>
      </c>
    </row>
    <row r="46">
      <c r="A46" s="4" t="inlineStr">
        <is>
          <t>Fair value of plan assets at the end of the year</t>
        </is>
      </c>
      <c r="B46" s="7" t="n">
        <v>138603</v>
      </c>
      <c r="C46" s="7" t="n">
        <v>23131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Anticipated Cash Contributions (Details) - Pension Plan $ in Thousands</t>
        </is>
      </c>
      <c r="B1" s="2" t="inlineStr">
        <is>
          <t>12 Months Ended</t>
        </is>
      </c>
    </row>
    <row r="2">
      <c r="B2" s="2" t="inlineStr">
        <is>
          <t>Sep. 30, 2022 USD ($)</t>
        </is>
      </c>
    </row>
    <row r="3">
      <c r="A3" s="4" t="inlineStr">
        <is>
          <t>U.S. Plans</t>
        </is>
      </c>
      <c r="B3" s="4" t="inlineStr">
        <is>
          <t xml:space="preserve"> </t>
        </is>
      </c>
    </row>
    <row r="4">
      <c r="A4" s="3" t="inlineStr">
        <is>
          <t>Defined Benefit Plan Disclosure [Line Items]</t>
        </is>
      </c>
      <c r="B4" s="4" t="inlineStr">
        <is>
          <t xml:space="preserve"> </t>
        </is>
      </c>
    </row>
    <row r="5">
      <c r="A5" s="4" t="inlineStr">
        <is>
          <t>Anticipated cash contributions</t>
        </is>
      </c>
      <c r="B5" s="7" t="n">
        <v>0</v>
      </c>
    </row>
    <row r="6">
      <c r="A6" s="4" t="inlineStr">
        <is>
          <t>Non-U.S. Plans</t>
        </is>
      </c>
      <c r="B6" s="4" t="inlineStr">
        <is>
          <t xml:space="preserve"> </t>
        </is>
      </c>
    </row>
    <row r="7">
      <c r="A7" s="3" t="inlineStr">
        <is>
          <t>Defined Benefit Plan Disclosure [Line Items]</t>
        </is>
      </c>
      <c r="B7" s="4" t="inlineStr">
        <is>
          <t xml:space="preserve"> </t>
        </is>
      </c>
    </row>
    <row r="8">
      <c r="A8" s="4" t="inlineStr">
        <is>
          <t>Anticipated cash contributions</t>
        </is>
      </c>
      <c r="B8" s="7" t="n">
        <v>2665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Payments to Participants in Pension Plan (Details) - Pension Plan $ in Thousands</t>
        </is>
      </c>
      <c r="B1" s="2" t="inlineStr">
        <is>
          <t>Sep. 30, 2022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3</t>
        </is>
      </c>
      <c r="B4" s="7" t="n">
        <v>30869</v>
      </c>
    </row>
    <row r="5">
      <c r="A5" s="4" t="inlineStr">
        <is>
          <t>2024</t>
        </is>
      </c>
      <c r="B5" s="5" t="n">
        <v>28884</v>
      </c>
    </row>
    <row r="6">
      <c r="A6" s="4" t="inlineStr">
        <is>
          <t>2025</t>
        </is>
      </c>
      <c r="B6" s="5" t="n">
        <v>28088</v>
      </c>
    </row>
    <row r="7">
      <c r="A7" s="4" t="inlineStr">
        <is>
          <t>2026</t>
        </is>
      </c>
      <c r="B7" s="5" t="n">
        <v>27377</v>
      </c>
    </row>
    <row r="8">
      <c r="A8" s="4" t="inlineStr">
        <is>
          <t>2027</t>
        </is>
      </c>
      <c r="B8" s="5" t="n">
        <v>26139</v>
      </c>
    </row>
    <row r="9">
      <c r="A9" s="4" t="inlineStr">
        <is>
          <t>For the periods 2028 through 2032</t>
        </is>
      </c>
      <c r="B9" s="5" t="n">
        <v>115872</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3</t>
        </is>
      </c>
      <c r="B12" s="5" t="n">
        <v>62922</v>
      </c>
    </row>
    <row r="13">
      <c r="A13" s="4" t="inlineStr">
        <is>
          <t>2024</t>
        </is>
      </c>
      <c r="B13" s="5" t="n">
        <v>67058</v>
      </c>
    </row>
    <row r="14">
      <c r="A14" s="4" t="inlineStr">
        <is>
          <t>2025</t>
        </is>
      </c>
      <c r="B14" s="5" t="n">
        <v>68129</v>
      </c>
    </row>
    <row r="15">
      <c r="A15" s="4" t="inlineStr">
        <is>
          <t>2026</t>
        </is>
      </c>
      <c r="B15" s="5" t="n">
        <v>72069</v>
      </c>
    </row>
    <row r="16">
      <c r="A16" s="4" t="inlineStr">
        <is>
          <t>2027</t>
        </is>
      </c>
      <c r="B16" s="5" t="n">
        <v>78254</v>
      </c>
    </row>
    <row r="17">
      <c r="A17" s="4" t="inlineStr">
        <is>
          <t>For the periods 2028 through 2032</t>
        </is>
      </c>
      <c r="B17" s="7" t="n">
        <v>3517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Pension and Other Postretirement Benefit Plans - Schedule of Components of Net Periodic Pension Cost (Details) - USD ($) $ in Thousands</t>
        </is>
      </c>
      <c r="B1" s="2" t="inlineStr">
        <is>
          <t>12 Months Ended</t>
        </is>
      </c>
    </row>
    <row r="2">
      <c r="B2" s="2" t="inlineStr">
        <is>
          <t>Sep. 30, 2022</t>
        </is>
      </c>
      <c r="C2" s="2" t="inlineStr">
        <is>
          <t>Oct. 01, 2021</t>
        </is>
      </c>
      <c r="D2" s="2" t="inlineStr">
        <is>
          <t>Oct. 02,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Nonoperating Income (Expense)</t>
        </is>
      </c>
      <c r="C4" s="4" t="inlineStr">
        <is>
          <t>Nonoperating Income (Expense)</t>
        </is>
      </c>
      <c r="D4" s="4" t="inlineStr">
        <is>
          <t>Nonoperating Income (Expense)</t>
        </is>
      </c>
    </row>
    <row r="5">
      <c r="A5" s="4" t="inlineStr">
        <is>
          <t>Pension Plan | 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7" t="n">
        <v>236</v>
      </c>
      <c r="C7" s="7" t="n">
        <v>456</v>
      </c>
      <c r="D7" s="7" t="n">
        <v>409</v>
      </c>
    </row>
    <row r="8">
      <c r="A8" s="4" t="inlineStr">
        <is>
          <t>Interest cost</t>
        </is>
      </c>
      <c r="B8" s="5" t="n">
        <v>10350</v>
      </c>
      <c r="C8" s="5" t="n">
        <v>10221</v>
      </c>
      <c r="D8" s="5" t="n">
        <v>12673</v>
      </c>
    </row>
    <row r="9">
      <c r="A9" s="4" t="inlineStr">
        <is>
          <t>Expected return on plan assets</t>
        </is>
      </c>
      <c r="B9" s="5" t="n">
        <v>-16933</v>
      </c>
      <c r="C9" s="5" t="n">
        <v>-15932</v>
      </c>
      <c r="D9" s="5" t="n">
        <v>-17670</v>
      </c>
    </row>
    <row r="10">
      <c r="A10" s="4" t="inlineStr">
        <is>
          <t>Actuarial loss</t>
        </is>
      </c>
      <c r="B10" s="5" t="n">
        <v>2861</v>
      </c>
      <c r="C10" s="5" t="n">
        <v>4249</v>
      </c>
      <c r="D10" s="5" t="n">
        <v>3518</v>
      </c>
    </row>
    <row r="11">
      <c r="A11" s="4" t="inlineStr">
        <is>
          <t>Prior service cost</t>
        </is>
      </c>
      <c r="B11" s="5" t="n">
        <v>430</v>
      </c>
      <c r="C11" s="5" t="n">
        <v>431</v>
      </c>
      <c r="D11" s="5" t="n">
        <v>323</v>
      </c>
    </row>
    <row r="12">
      <c r="A12" s="4" t="inlineStr">
        <is>
          <t>Net pension cost, before special items</t>
        </is>
      </c>
      <c r="B12" s="5" t="n">
        <v>-3056</v>
      </c>
      <c r="C12" s="5" t="n">
        <v>-575</v>
      </c>
      <c r="D12" s="5" t="n">
        <v>-747</v>
      </c>
    </row>
    <row r="13">
      <c r="A13" s="4" t="inlineStr">
        <is>
          <t>Curtailment expense/Settlement loss</t>
        </is>
      </c>
      <c r="B13" s="5" t="n">
        <v>-206</v>
      </c>
      <c r="C13" s="5" t="n">
        <v>-64</v>
      </c>
      <c r="D13" s="5" t="n">
        <v>3436</v>
      </c>
    </row>
    <row r="14">
      <c r="A14" s="4" t="inlineStr">
        <is>
          <t>Total net periodic pension (income) cost recognized</t>
        </is>
      </c>
      <c r="B14" s="5" t="n">
        <v>-3262</v>
      </c>
      <c r="C14" s="5" t="n">
        <v>-639</v>
      </c>
      <c r="D14" s="5" t="n">
        <v>2689</v>
      </c>
    </row>
    <row r="15">
      <c r="A15" s="4" t="inlineStr">
        <is>
          <t>Pension Plan | Non-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5" t="n">
        <v>6480</v>
      </c>
      <c r="C17" s="5" t="n">
        <v>6568</v>
      </c>
      <c r="D17" s="5" t="n">
        <v>5710</v>
      </c>
    </row>
    <row r="18">
      <c r="A18" s="4" t="inlineStr">
        <is>
          <t>Interest cost</t>
        </is>
      </c>
      <c r="B18" s="5" t="n">
        <v>42328</v>
      </c>
      <c r="C18" s="5" t="n">
        <v>38907</v>
      </c>
      <c r="D18" s="5" t="n">
        <v>39469</v>
      </c>
    </row>
    <row r="19">
      <c r="A19" s="4" t="inlineStr">
        <is>
          <t>Expected return on plan assets</t>
        </is>
      </c>
      <c r="B19" s="5" t="n">
        <v>-71875</v>
      </c>
      <c r="C19" s="5" t="n">
        <v>-90346</v>
      </c>
      <c r="D19" s="5" t="n">
        <v>-93407</v>
      </c>
    </row>
    <row r="20">
      <c r="A20" s="4" t="inlineStr">
        <is>
          <t>Actuarial loss</t>
        </is>
      </c>
      <c r="B20" s="5" t="n">
        <v>7147</v>
      </c>
      <c r="C20" s="5" t="n">
        <v>10834</v>
      </c>
      <c r="D20" s="5" t="n">
        <v>7578</v>
      </c>
    </row>
    <row r="21">
      <c r="A21" s="4" t="inlineStr">
        <is>
          <t>Prior service cost</t>
        </is>
      </c>
      <c r="B21" s="5" t="n">
        <v>1421</v>
      </c>
      <c r="C21" s="5" t="n">
        <v>1519</v>
      </c>
      <c r="D21" s="5" t="n">
        <v>1405</v>
      </c>
    </row>
    <row r="22">
      <c r="A22" s="4" t="inlineStr">
        <is>
          <t>Net pension cost, before special items</t>
        </is>
      </c>
      <c r="B22" s="5" t="n">
        <v>-14499</v>
      </c>
      <c r="C22" s="5" t="n">
        <v>-32518</v>
      </c>
      <c r="D22" s="5" t="n">
        <v>-39245</v>
      </c>
    </row>
    <row r="23">
      <c r="A23" s="4" t="inlineStr">
        <is>
          <t>Curtailment expense/Settlement loss</t>
        </is>
      </c>
      <c r="B23" s="5" t="n">
        <v>329</v>
      </c>
      <c r="C23" s="5" t="n">
        <v>2847</v>
      </c>
      <c r="D23" s="5" t="n">
        <v>1341</v>
      </c>
    </row>
    <row r="24">
      <c r="A24" s="4" t="inlineStr">
        <is>
          <t>Total net periodic pension (income) cost recognized</t>
        </is>
      </c>
      <c r="B24" s="7" t="n">
        <v>-14170</v>
      </c>
      <c r="C24" s="7" t="n">
        <v>-29671</v>
      </c>
      <c r="D24" s="7" t="n">
        <v>-379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ontribution to Multiemployer Pension Plans (Details) - Pension Plan - USD ($) $ in Thousands</t>
        </is>
      </c>
      <c r="B1" s="2" t="inlineStr">
        <is>
          <t>12 Months Ended</t>
        </is>
      </c>
    </row>
    <row r="2">
      <c r="B2" s="2" t="inlineStr">
        <is>
          <t>Sep. 30, 2022</t>
        </is>
      </c>
      <c r="C2" s="2" t="inlineStr">
        <is>
          <t>Oct. 01, 2021</t>
        </is>
      </c>
      <c r="D2" s="2" t="inlineStr">
        <is>
          <t>Oct. 02, 2020</t>
        </is>
      </c>
    </row>
    <row r="3">
      <c r="A3" s="3" t="inlineStr">
        <is>
          <t>Multiemployer Plans [Line Items]</t>
        </is>
      </c>
      <c r="B3" s="4" t="inlineStr">
        <is>
          <t xml:space="preserve"> </t>
        </is>
      </c>
      <c r="C3" s="4" t="inlineStr">
        <is>
          <t xml:space="preserve"> </t>
        </is>
      </c>
      <c r="D3" s="4" t="inlineStr">
        <is>
          <t xml:space="preserve"> </t>
        </is>
      </c>
    </row>
    <row r="4">
      <c r="A4" s="4" t="inlineStr">
        <is>
          <t>Contributions to multiemployer pension plans</t>
        </is>
      </c>
      <c r="B4" s="7" t="n">
        <v>12586</v>
      </c>
      <c r="C4" s="7" t="n">
        <v>13029</v>
      </c>
      <c r="D4" s="7" t="n">
        <v>8559</v>
      </c>
    </row>
    <row r="5">
      <c r="A5" s="4" t="inlineStr">
        <is>
          <t>Europe</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 to multiemployer pension plans</t>
        </is>
      </c>
      <c r="B7" s="5" t="n">
        <v>1548</v>
      </c>
      <c r="C7" s="5" t="n">
        <v>1713</v>
      </c>
      <c r="D7" s="5" t="n">
        <v>1922</v>
      </c>
    </row>
    <row r="8">
      <c r="A8" s="4" t="inlineStr">
        <is>
          <t>U.S. Plans</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 to multiemployer pension plans</t>
        </is>
      </c>
      <c r="B10" s="7" t="n">
        <v>11038</v>
      </c>
      <c r="C10" s="7" t="n">
        <v>11316</v>
      </c>
      <c r="D10" s="7" t="n">
        <v>66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Revenue Accounting for Contracts Engineering, Procurement &amp; Construction Contracts, Service Contracts and Software Contracts The Company recognizes engineering, procurement, and construction contract revenue over time, as performance obligations are satisfied, due to the continuous transfer of control to the customer in accordance with ASC Topic 606, Revenue from Contracts with Customers . Contracts which include engineering, procurement and construction services are generally accounted for as a single deliverable (a single performance obligation) and are no longer segmented between types of services. In some instances, the Company’s services associated with a construction activity are limited to specific tasks such as customer support, consulting or supervisory services. In these instances, the services are typically identified as separate performance obligations.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transferred to the customer. Subcontractor materials, labor and equipment and, in certain cases, customer-furnished materials and labor and equipment are included in revenue and cost of revenue when management believes that the company is acting as a principal rather than as an agent (e.g., the company integrates the materials, labor and equipment into the deliverables promised to the customer or is otherwise primarily responsible for fulfillment and acceptability of the materials, labor and/or equipment). The Company recognizes revenue, but not profit, on certain uninstalled materials that are not specifically produced, fabricated, or constructed for a project. Revenue on these uninstalled materials is recogniz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Under the typical payment terms of our engineering, procurement and construction contracts, amounts are billed as work progresses in accordance with agreed-upon contractual terms at periodic intervals (e.g., biweekly or monthly) and customer payments are typically due within 30 to 60 days of billing, depending on the contract. Fo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In some instances where the Company is standing ready to provide services, the Company recognizes revenue ratably over the service period. Under the typical payment terms of our service contracts, amounts are billed as work progresses in accordance with agreed-upon contractual terms, and customer payments are typically due within 30 to 60 days of billing, depending on the contract. Revenue for certain contracts related to the sale of software licenses is recognized at a point in time, typically at the time of delivery, in accordance with ASC 606. The software license sale will be treated as a performance obligation separate and distinct from any related service and maintenance.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 through costs we incur during a period. On those projects where we are acting as principal for subcontract labor or third-party materials and equipment, we reflect the amounts of such items in both revenues and costs (and we refer to such costs as “pass through costs”). Back charges to suppliers or subcontractors are recognized as a reduction of cost when it is determined that recovery of such cost is probable and the amounts can be reliably estimated. Disputed back charges are recognized when the same requirements described above have been satisfi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and only up to the amount of cost incurred which generally represents the amount of consideration that is not probable of reversal. The Company generally provides limited warranties for work performed under its engineering and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See Note 3- Revenue Accounting for Contracts for further discussion.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See Note 19- Contractual Guarantees, Litigation, Investigations and Insurance for further discussion. Most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Our unconsolidated joint ventures (including equity method investments) are reviewed for impairment whenever events or changes in circumstances indicate that the carrying amount of the investment might not be recoverable, and impairment losses are recognized for such investments if there is a decline in fair value below carrying value that is considered to be other-than-temporary. See Note 8- Joint Ventures, VIEs and Other Investments for further discussion.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short-term debt approximate fair value due to the short-term nature of these instruments. See Note 9- Borrowings for a discussion of the fair value of long-term debt. Certain other assets and liabilities, such as forward contracts and interest rate swap agreements we purchased as cash-flow hedges discussed in Note 18- Commitments and Contingencies and Derivative Financial Instruments are required to be carried in our Consolidated Financial Statements at Fair Value. The fair value of the Company’s reporting units (used for purposes of determining whether there is an impairment of the carrying value of goodwill) is determined using an income and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earnings before taxes, interest, depreciation and amortization associated with the guideline companies. In assessing whether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market conditions, compensation expense is based on the fair value of such awards using a Monte Carlo simulation. For restricted stock awards (including restricted stock units) containing service and performance conditions, compensation expense is based on the closing stock price on the date of grant.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and the relief from royaltie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The fair value of the contingent consideration is estimated using a Monte Carlo simulation and the significant assumptions used include projections of revenues and probabilities of meeting those projections. Key inputs to the valuation of the noncontrolling interests include projected cash flows and the expected volatility associated with those cash flows. The fair values for the asset groups relating to the impaired long-lived assets (see Note 10, Leases )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s the level of risk associated with receiving future cash flow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Cash Equivalents We consider all highly liquid investments with original maturities of less than three months to be cash equivalents. Cash equivalents at September 30, 2022 and October 1, 2021 consisted primarily of money market mutual funds and overnight bank deposits. Receivables, Contract Assets and Contract Liabilities Receivables include amounts billed, net and unbilled receivables.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in connection with our client contracts, are reclassified to amounts billed when they are billed under the terms of the contract.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Contract liabilities represent amounts billed to clients in excess of revenue recognized to date. We anticipate that substantially all such amounts will be earned over the next twelve months. In order to manage short-term liquidity and credit exposure, Jacobs may sell current customer receivables to third parties. When Jacobs sells customer receivables to third parties it accelerates the receipt of cash that would otherwise have been collected from customers and records these transactions as reductions to the receivable amounts. Jacobs does not maintain continuing involvement in these arrangements. 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 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 For purposes of impairment testing, goodwill is assigned to the applicable reporting units based on the current reporting structure. We have determined that our operating segments are also our reporting units based on management’s conclusion that the components comprising each of our operating segments share similar economic characteristics and meet the aggregation criteria in accordance with ASC 350. We perform our annual goodwill impairment assessment as of the first day of the fourth fiscal quarter each year.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the Company then compares the fair value of each reporting unit with its carrying amount. If the carrying amount of a reporting unit exceeds its fair value, an impairment loss is recognized. During 2022, we completed our annual goodwill impairment test and qualitatively determined that none of our goodwill was impaired. We have determined that the fair value of our reporting units exceeded their respective carrying values for the Consolidated Balance Sheets presented. Impairment of Long-Lived Assets Our long-lived assets other than goodwill principally consist of right-of-use (ROU) lease assets, property, equipment and improvements, and finite-lived intangible assets. These long-lived assets are evaluated for impairment for each of our asset groups in accordance with ASC 360 by first identifying whether indicators of impairment exist. If such indicators are present, we assess long-lived asset groups for recoverability based on estimated future undiscounted cash flows. For asset groups where the recoverability test fails, the fair value of each asset group is then estimated and compared to its carrying amount. An impairment loss is recognized for the amount by which an asset group’s carrying value exceeds its fair value. 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 Share-Based Payments We measure the value of services received from employees and directors in exchange for an award of an equity instrument based on the grant-date fair value of the award. The fair value is recognized as a non-cash cost on a straight-line basis over the period the individual provides services, which is typically the vesting period of the award with the exception of awards containing an internal performance measure, such as Earnings Per Share growth and Return on Invested Capital,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 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 Leases The Company accounts for its leases in accordance with ASC 842, Leases ("ASC 842") .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practical expedient pertaining to the use of hindsight. The Company elected to utilize the practical expedient in ASC 842-10-15-37 in which the Company has chosen to account for each separate lease component of a contract and its associated non-lease components as a single lease component. 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Pensions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certain plans and the average remaining future lifetime of plan participants for certain plans. We measure our defined benefit plan assets and obligations as of the end of the month closest to their fiscal year end, which is September 30, 2022 as the alternative measurement date in accordance with FASB guidance ASU 2015-04, Compensation Retirement Benefit (Topic 715): Practical Expedient for the Measurement Date of an Employer’s Defined Benefit Obligation and Plan Asset . This guidance allows employers with fiscal year ends that do not coincide with a calendar month end to make an accounting policy election to measure defined benefit plan assets and obligations as of the end of the month closest to their fiscal year end. Redeemable Noncontrolling Interests In connection with the PA Consulting investment, the Company recorded redeemable noncontrolling interests, representing the interest holders' 35% equity interest in the form of preferred and common shares of PA Consulting. The preferred shares are entitled to a cumul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A Consulting Business Combination - Narrative (Details) - USD ($) $ / shares in Units, $ in Thousands</t>
        </is>
      </c>
      <c r="C1" s="2" t="inlineStr">
        <is>
          <t>12 Months Ended</t>
        </is>
      </c>
    </row>
    <row r="2">
      <c r="B2" s="2" t="inlineStr">
        <is>
          <t>Mar. 02, 2021</t>
        </is>
      </c>
      <c r="C2" s="2" t="inlineStr">
        <is>
          <t>Sep. 30, 2022</t>
        </is>
      </c>
      <c r="D2" s="2" t="inlineStr">
        <is>
          <t>Oct. 01, 2021</t>
        </is>
      </c>
      <c r="E2" s="2" t="inlineStr">
        <is>
          <t>Oct. 02,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ferred redeemable noncontrolling interests redemption value adjustment</t>
        </is>
      </c>
      <c r="B4" s="4" t="inlineStr">
        <is>
          <t xml:space="preserve"> </t>
        </is>
      </c>
      <c r="C4" s="7" t="n">
        <v>0</v>
      </c>
      <c r="D4" s="7" t="n">
        <v>-57307</v>
      </c>
      <c r="E4" s="7" t="n">
        <v>0</v>
      </c>
    </row>
    <row r="5">
      <c r="A5" s="4" t="inlineStr">
        <is>
          <t>Preference share effect on basic earnings per share (in dollars per share)</t>
        </is>
      </c>
      <c r="B5" s="4" t="inlineStr">
        <is>
          <t xml:space="preserve"> </t>
        </is>
      </c>
      <c r="C5" s="4" t="inlineStr">
        <is>
          <t xml:space="preserve"> </t>
        </is>
      </c>
      <c r="D5" s="8" t="n">
        <v>0.44</v>
      </c>
      <c r="E5" s="4" t="inlineStr">
        <is>
          <t xml:space="preserve"> </t>
        </is>
      </c>
    </row>
    <row r="6">
      <c r="A6" s="4" t="inlineStr">
        <is>
          <t>Proceeds from issuances of redeemable noncontrolling interests</t>
        </is>
      </c>
      <c r="B6" s="4" t="inlineStr">
        <is>
          <t xml:space="preserve"> </t>
        </is>
      </c>
      <c r="C6" s="5" t="n">
        <v>49742</v>
      </c>
      <c r="D6" s="7" t="n">
        <v>0</v>
      </c>
      <c r="E6" s="7" t="n">
        <v>0</v>
      </c>
    </row>
    <row r="7">
      <c r="A7" s="4" t="inlineStr">
        <is>
          <t>PA Consulting Employe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Ownership interest of employees</t>
        </is>
      </c>
      <c r="B9" s="10" t="n">
        <v>0.35</v>
      </c>
      <c r="C9" s="4" t="inlineStr">
        <is>
          <t xml:space="preserve"> </t>
        </is>
      </c>
      <c r="D9" s="4" t="inlineStr">
        <is>
          <t xml:space="preserve"> </t>
        </is>
      </c>
      <c r="E9" s="4" t="inlineStr">
        <is>
          <t xml:space="preserve"> </t>
        </is>
      </c>
    </row>
    <row r="10">
      <c r="A10" s="4" t="inlineStr">
        <is>
          <t>Proceeds from issuances of redeemable noncontrolling interests</t>
        </is>
      </c>
      <c r="B10" s="4" t="inlineStr">
        <is>
          <t xml:space="preserve"> </t>
        </is>
      </c>
      <c r="C10" s="5" t="n">
        <v>49700</v>
      </c>
      <c r="D10" s="4" t="inlineStr">
        <is>
          <t xml:space="preserve"> </t>
        </is>
      </c>
      <c r="E10" s="4" t="inlineStr">
        <is>
          <t xml:space="preserve"> </t>
        </is>
      </c>
    </row>
    <row r="11">
      <c r="A11" s="4" t="inlineStr">
        <is>
          <t>PA Consulting Group Limited</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outstanding shares of common and preferred stock acquired</t>
        </is>
      </c>
      <c r="B13" s="10" t="n">
        <v>0.65</v>
      </c>
      <c r="C13" s="4" t="inlineStr">
        <is>
          <t xml:space="preserve"> </t>
        </is>
      </c>
      <c r="D13" s="4" t="inlineStr">
        <is>
          <t xml:space="preserve"> </t>
        </is>
      </c>
      <c r="E13" s="4" t="inlineStr">
        <is>
          <t xml:space="preserve"> </t>
        </is>
      </c>
    </row>
    <row r="14">
      <c r="A14" s="4" t="inlineStr">
        <is>
          <t>Remaining percentage of outstanding shares of common and preferred stock acquired</t>
        </is>
      </c>
      <c r="B14" s="10" t="n">
        <v>0.35</v>
      </c>
      <c r="C14" s="4" t="inlineStr">
        <is>
          <t xml:space="preserve"> </t>
        </is>
      </c>
      <c r="D14" s="4" t="inlineStr">
        <is>
          <t xml:space="preserve"> </t>
        </is>
      </c>
      <c r="E14" s="4" t="inlineStr">
        <is>
          <t xml:space="preserve"> </t>
        </is>
      </c>
    </row>
    <row r="15">
      <c r="A15" s="4" t="inlineStr">
        <is>
          <t>Consideration transferred</t>
        </is>
      </c>
      <c r="B15" s="7" t="n">
        <v>1700000</v>
      </c>
      <c r="C15" s="4" t="inlineStr">
        <is>
          <t xml:space="preserve"> </t>
        </is>
      </c>
      <c r="D15" s="4" t="inlineStr">
        <is>
          <t xml:space="preserve"> </t>
        </is>
      </c>
      <c r="E15" s="4" t="inlineStr">
        <is>
          <t xml:space="preserve"> </t>
        </is>
      </c>
    </row>
    <row r="16">
      <c r="A16" s="4" t="inlineStr">
        <is>
          <t>Consideration received from acquiree</t>
        </is>
      </c>
      <c r="B16" s="5" t="n">
        <v>261000</v>
      </c>
      <c r="C16" s="4" t="inlineStr">
        <is>
          <t xml:space="preserve"> </t>
        </is>
      </c>
      <c r="D16" s="4" t="inlineStr">
        <is>
          <t xml:space="preserve"> </t>
        </is>
      </c>
      <c r="E16" s="4" t="inlineStr">
        <is>
          <t xml:space="preserve"> </t>
        </is>
      </c>
    </row>
    <row r="17">
      <c r="A17" s="4" t="inlineStr">
        <is>
          <t>Redeemable noncontrolling interests had a fair value</t>
        </is>
      </c>
      <c r="B17" s="5" t="n">
        <v>582400</v>
      </c>
      <c r="C17" s="4" t="inlineStr">
        <is>
          <t xml:space="preserve"> </t>
        </is>
      </c>
      <c r="D17" s="4" t="inlineStr">
        <is>
          <t xml:space="preserve"> </t>
        </is>
      </c>
      <c r="E17" s="4" t="inlineStr">
        <is>
          <t xml:space="preserve"> </t>
        </is>
      </c>
    </row>
    <row r="18">
      <c r="A18" s="4" t="inlineStr">
        <is>
          <t>Goodwill recognized expected to be deductible for tax purposes</t>
        </is>
      </c>
      <c r="B18" s="7" t="n">
        <v>0</v>
      </c>
      <c r="C18" s="4" t="inlineStr">
        <is>
          <t xml:space="preserve"> </t>
        </is>
      </c>
      <c r="D18" s="4" t="inlineStr">
        <is>
          <t xml:space="preserve"> </t>
        </is>
      </c>
      <c r="E18" s="4" t="inlineStr">
        <is>
          <t xml:space="preserve"> </t>
        </is>
      </c>
    </row>
    <row r="19">
      <c r="A19" s="4" t="inlineStr">
        <is>
          <t>Cash in employee benefit trust</t>
        </is>
      </c>
      <c r="B19" s="4" t="inlineStr">
        <is>
          <t xml:space="preserve"> </t>
        </is>
      </c>
      <c r="C19" s="5" t="n">
        <v>13700</v>
      </c>
      <c r="D19" s="4" t="inlineStr">
        <is>
          <t xml:space="preserve"> </t>
        </is>
      </c>
      <c r="E19" s="4" t="inlineStr">
        <is>
          <t xml:space="preserve"> </t>
        </is>
      </c>
    </row>
    <row r="20">
      <c r="A20" s="4" t="inlineStr">
        <is>
          <t>Allocated share-based compensation expense</t>
        </is>
      </c>
      <c r="B20" s="4" t="inlineStr">
        <is>
          <t xml:space="preserve"> </t>
        </is>
      </c>
      <c r="C20" s="7" t="n">
        <v>3300</v>
      </c>
      <c r="D20" s="7" t="n">
        <v>400</v>
      </c>
      <c r="E20" s="4" t="inlineStr">
        <is>
          <t xml:space="preserve"> </t>
        </is>
      </c>
    </row>
    <row r="21">
      <c r="A21" s="4" t="inlineStr">
        <is>
          <t>PA Consulting Group Limited | Customer Relationships, Contracts And Backlog And Trade nam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red finite-lived intangible assets, weighted average useful life</t>
        </is>
      </c>
      <c r="B23" s="4" t="inlineStr">
        <is>
          <t>12 years</t>
        </is>
      </c>
      <c r="C23" s="4" t="inlineStr">
        <is>
          <t xml:space="preserve"> </t>
        </is>
      </c>
      <c r="D23" s="4" t="inlineStr">
        <is>
          <t xml:space="preserve"> </t>
        </is>
      </c>
      <c r="E23" s="4" t="inlineStr">
        <is>
          <t xml:space="preserve"> </t>
        </is>
      </c>
    </row>
    <row r="24">
      <c r="A24" s="4" t="inlineStr">
        <is>
          <t>PA Consulting Group Limited | Customer Relationships, Contracts And Backlog And Trade names | Minimum</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cquired finite-lived intangible assets, weighted average useful life</t>
        </is>
      </c>
      <c r="B26" s="4" t="inlineStr">
        <is>
          <t>9 years</t>
        </is>
      </c>
      <c r="C26" s="4" t="inlineStr">
        <is>
          <t xml:space="preserve"> </t>
        </is>
      </c>
      <c r="D26" s="4" t="inlineStr">
        <is>
          <t xml:space="preserve"> </t>
        </is>
      </c>
      <c r="E26" s="4" t="inlineStr">
        <is>
          <t xml:space="preserve"> </t>
        </is>
      </c>
    </row>
    <row r="27">
      <c r="A27" s="4" t="inlineStr">
        <is>
          <t>PA Consulting Group Limited | Customer Relationships, Contracts And Backlog And Trade names | Maximum</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Acquired finite-lived intangible assets, weighted average useful life</t>
        </is>
      </c>
      <c r="B29" s="4" t="inlineStr">
        <is>
          <t>20 years</t>
        </is>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 Consulting Business Combinations - Summary of Estimated Fair Values of Assets Acquired and Liabilities Assumed (Details) - USD ($) $ in Thousands</t>
        </is>
      </c>
      <c r="B1" s="2" t="inlineStr">
        <is>
          <t>Sep. 30, 2022</t>
        </is>
      </c>
      <c r="C1" s="2" t="inlineStr">
        <is>
          <t>Oct. 01, 2021</t>
        </is>
      </c>
      <c r="D1" s="2" t="inlineStr">
        <is>
          <t>Mar. 02, 2021</t>
        </is>
      </c>
    </row>
    <row r="2">
      <c r="A2" s="3" t="inlineStr">
        <is>
          <t>Assets</t>
        </is>
      </c>
      <c r="B2" s="4" t="inlineStr">
        <is>
          <t xml:space="preserve"> </t>
        </is>
      </c>
      <c r="C2" s="4" t="inlineStr">
        <is>
          <t xml:space="preserve"> </t>
        </is>
      </c>
      <c r="D2" s="4" t="inlineStr">
        <is>
          <t xml:space="preserve"> </t>
        </is>
      </c>
    </row>
    <row r="3">
      <c r="A3" s="4" t="inlineStr">
        <is>
          <t>Goodwill</t>
        </is>
      </c>
      <c r="B3" s="7" t="n">
        <v>7184658</v>
      </c>
      <c r="C3" s="7" t="n">
        <v>7197000</v>
      </c>
      <c r="D3" s="4" t="inlineStr">
        <is>
          <t xml:space="preserve"> </t>
        </is>
      </c>
    </row>
    <row r="4">
      <c r="A4" s="4" t="inlineStr">
        <is>
          <t>PA Consulting Group Limited</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134900</v>
      </c>
    </row>
    <row r="7">
      <c r="A7" s="4" t="inlineStr">
        <is>
          <t>Receivables</t>
        </is>
      </c>
      <c r="B7" s="4" t="inlineStr">
        <is>
          <t xml:space="preserve"> </t>
        </is>
      </c>
      <c r="C7" s="4" t="inlineStr">
        <is>
          <t xml:space="preserve"> </t>
        </is>
      </c>
      <c r="D7" s="5" t="n">
        <v>166500</v>
      </c>
    </row>
    <row r="8">
      <c r="A8" s="4" t="inlineStr">
        <is>
          <t>Property, equipment and improvements, net</t>
        </is>
      </c>
      <c r="B8" s="4" t="inlineStr">
        <is>
          <t xml:space="preserve"> </t>
        </is>
      </c>
      <c r="C8" s="4" t="inlineStr">
        <is>
          <t xml:space="preserve"> </t>
        </is>
      </c>
      <c r="D8" s="5" t="n">
        <v>40500</v>
      </c>
    </row>
    <row r="9">
      <c r="A9" s="4" t="inlineStr">
        <is>
          <t>Goodwill</t>
        </is>
      </c>
      <c r="B9" s="4" t="inlineStr">
        <is>
          <t xml:space="preserve"> </t>
        </is>
      </c>
      <c r="C9" s="4" t="inlineStr">
        <is>
          <t xml:space="preserve"> </t>
        </is>
      </c>
      <c r="D9" s="5" t="n">
        <v>1454000</v>
      </c>
    </row>
    <row r="10">
      <c r="A10" s="4" t="inlineStr">
        <is>
          <t>Identifiable intangible assets</t>
        </is>
      </c>
      <c r="B10" s="4" t="inlineStr">
        <is>
          <t xml:space="preserve"> </t>
        </is>
      </c>
      <c r="C10" s="4" t="inlineStr">
        <is>
          <t xml:space="preserve"> </t>
        </is>
      </c>
      <c r="D10" s="5" t="n">
        <v>1004200</v>
      </c>
    </row>
    <row r="11">
      <c r="A11" s="4" t="inlineStr">
        <is>
          <t>Prepaid expenses and other current assets</t>
        </is>
      </c>
      <c r="B11" s="4" t="inlineStr">
        <is>
          <t xml:space="preserve"> </t>
        </is>
      </c>
      <c r="C11" s="4" t="inlineStr">
        <is>
          <t xml:space="preserve"> </t>
        </is>
      </c>
      <c r="D11" s="5" t="n">
        <v>9500</v>
      </c>
    </row>
    <row r="12">
      <c r="A12" s="4" t="inlineStr">
        <is>
          <t>Miscellaneous long term assets</t>
        </is>
      </c>
      <c r="B12" s="4" t="inlineStr">
        <is>
          <t xml:space="preserve"> </t>
        </is>
      </c>
      <c r="C12" s="4" t="inlineStr">
        <is>
          <t xml:space="preserve"> </t>
        </is>
      </c>
      <c r="D12" s="5" t="n">
        <v>84000</v>
      </c>
    </row>
    <row r="13">
      <c r="A13" s="4" t="inlineStr">
        <is>
          <t>Total Assets</t>
        </is>
      </c>
      <c r="B13" s="4" t="inlineStr">
        <is>
          <t xml:space="preserve"> </t>
        </is>
      </c>
      <c r="C13" s="4" t="inlineStr">
        <is>
          <t xml:space="preserve"> </t>
        </is>
      </c>
      <c r="D13" s="5" t="n">
        <v>2893600</v>
      </c>
    </row>
    <row r="14">
      <c r="A14" s="3" t="inlineStr">
        <is>
          <t>Liabilities</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5" t="n">
        <v>6500</v>
      </c>
    </row>
    <row r="16">
      <c r="A16" s="4" t="inlineStr">
        <is>
          <t>Accrued liabilities and other current liabilities</t>
        </is>
      </c>
      <c r="B16" s="4" t="inlineStr">
        <is>
          <t xml:space="preserve"> </t>
        </is>
      </c>
      <c r="C16" s="4" t="inlineStr">
        <is>
          <t xml:space="preserve"> </t>
        </is>
      </c>
      <c r="D16" s="5" t="n">
        <v>354800</v>
      </c>
    </row>
    <row r="17">
      <c r="A17" s="4" t="inlineStr">
        <is>
          <t>Other long term liabilities</t>
        </is>
      </c>
      <c r="B17" s="4" t="inlineStr">
        <is>
          <t xml:space="preserve"> </t>
        </is>
      </c>
      <c r="C17" s="4" t="inlineStr">
        <is>
          <t xml:space="preserve"> </t>
        </is>
      </c>
      <c r="D17" s="5" t="n">
        <v>248000</v>
      </c>
    </row>
    <row r="18">
      <c r="A18" s="4" t="inlineStr">
        <is>
          <t>Total Liabilities</t>
        </is>
      </c>
      <c r="B18" s="4" t="inlineStr">
        <is>
          <t xml:space="preserve"> </t>
        </is>
      </c>
      <c r="C18" s="4" t="inlineStr">
        <is>
          <t xml:space="preserve"> </t>
        </is>
      </c>
      <c r="D18" s="5" t="n">
        <v>609300</v>
      </c>
    </row>
    <row r="19">
      <c r="A19" s="4" t="inlineStr">
        <is>
          <t>Redeemable Noncontrolling interests</t>
        </is>
      </c>
      <c r="B19" s="4" t="inlineStr">
        <is>
          <t xml:space="preserve"> </t>
        </is>
      </c>
      <c r="C19" s="4" t="inlineStr">
        <is>
          <t xml:space="preserve"> </t>
        </is>
      </c>
      <c r="D19" s="5" t="n">
        <v>582400</v>
      </c>
    </row>
    <row r="20">
      <c r="A20" s="4" t="inlineStr">
        <is>
          <t>Net assets acquired</t>
        </is>
      </c>
      <c r="B20" s="4" t="inlineStr">
        <is>
          <t xml:space="preserve"> </t>
        </is>
      </c>
      <c r="C20" s="4" t="inlineStr">
        <is>
          <t xml:space="preserve"> </t>
        </is>
      </c>
      <c r="D20" s="7" t="n">
        <v>17019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 Consulting Business Combinations - Summary of Unaudited Proforma Operating Results (Details) - PA Consulting Group Limited - USD ($) $ / shares in Units, $ in Millions</t>
        </is>
      </c>
      <c r="B1" s="2" t="inlineStr">
        <is>
          <t>12 Months Ended</t>
        </is>
      </c>
    </row>
    <row r="2">
      <c r="B2" s="2" t="inlineStr">
        <is>
          <t>Oct. 01, 2021</t>
        </is>
      </c>
      <c r="C2" s="2" t="inlineStr">
        <is>
          <t>Oct. 02, 2020</t>
        </is>
      </c>
    </row>
    <row r="3">
      <c r="A3" s="3" t="inlineStr">
        <is>
          <t>Business Acquisition [Line Items]</t>
        </is>
      </c>
      <c r="B3" s="4" t="inlineStr">
        <is>
          <t xml:space="preserve"> </t>
        </is>
      </c>
      <c r="C3" s="4" t="inlineStr">
        <is>
          <t xml:space="preserve"> </t>
        </is>
      </c>
    </row>
    <row r="4">
      <c r="A4" s="4" t="inlineStr">
        <is>
          <t>Revenues</t>
        </is>
      </c>
      <c r="B4" s="6" t="n">
        <v>14504.3</v>
      </c>
      <c r="C4" s="6" t="n">
        <v>14348.1</v>
      </c>
    </row>
    <row r="5">
      <c r="A5" s="4" t="inlineStr">
        <is>
          <t>Net earnings of the Group</t>
        </is>
      </c>
      <c r="B5" s="11" t="n">
        <v>695.1</v>
      </c>
      <c r="C5" s="11" t="n">
        <v>83.5</v>
      </c>
    </row>
    <row r="6">
      <c r="A6" s="4" t="inlineStr">
        <is>
          <t>Net earnings attributable to Jacobs</t>
        </is>
      </c>
      <c r="B6" s="7" t="n">
        <v>548</v>
      </c>
      <c r="C6" s="6" t="n">
        <v>138.6</v>
      </c>
    </row>
    <row r="7">
      <c r="A7" s="3" t="inlineStr">
        <is>
          <t>Net earnings attributable to Jacobs per share:</t>
        </is>
      </c>
      <c r="B7" s="4" t="inlineStr">
        <is>
          <t xml:space="preserve"> </t>
        </is>
      </c>
      <c r="C7" s="4" t="inlineStr">
        <is>
          <t xml:space="preserve"> </t>
        </is>
      </c>
    </row>
    <row r="8">
      <c r="A8" s="4" t="inlineStr">
        <is>
          <t>Basic earnings (loss) per share (in dollars per share)</t>
        </is>
      </c>
      <c r="B8" s="8" t="n">
        <v>4.21</v>
      </c>
      <c r="C8" s="8" t="n">
        <v>0.62</v>
      </c>
    </row>
    <row r="9">
      <c r="A9" s="4" t="inlineStr">
        <is>
          <t>Diluted earnings (loss) per share (in dollars per share)</t>
        </is>
      </c>
      <c r="B9" s="8" t="n">
        <v>4.17</v>
      </c>
      <c r="C9" s="8" t="n">
        <v>0.61</v>
      </c>
    </row>
    <row r="10">
      <c r="A10" s="4" t="inlineStr">
        <is>
          <t>Business acquisitions pro forma income tax expense (benefit)</t>
        </is>
      </c>
      <c r="B10" s="6" t="n">
        <v>-330.7</v>
      </c>
      <c r="C10" s="6" t="n">
        <v>-13.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 Consulting Business Combination - Change in Redeemable Noncontrolling Interest (Details) - USD ($) $ in Thousands</t>
        </is>
      </c>
      <c r="B1" s="2" t="inlineStr">
        <is>
          <t>12 Months Ended</t>
        </is>
      </c>
    </row>
    <row r="2">
      <c r="B2" s="2" t="inlineStr">
        <is>
          <t>Sep. 30, 2022</t>
        </is>
      </c>
      <c r="C2" s="2" t="inlineStr">
        <is>
          <t>Oct. 01, 2021</t>
        </is>
      </c>
      <c r="D2" s="2" t="inlineStr">
        <is>
          <t>Oct. 02,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oncontrolling interests - distributions and other</t>
        </is>
      </c>
      <c r="B4" s="7" t="n">
        <v>-27248</v>
      </c>
      <c r="C4" s="7" t="n">
        <v>-44372</v>
      </c>
      <c r="D4" s="7" t="n">
        <v>-41032</v>
      </c>
    </row>
    <row r="5">
      <c r="A5" s="4" t="inlineStr">
        <is>
          <t>Noncontrolling interest, Ending balance</t>
        </is>
      </c>
      <c r="B5" s="5" t="n">
        <v>44336</v>
      </c>
      <c r="C5" s="5" t="n">
        <v>34796</v>
      </c>
      <c r="D5" s="4" t="inlineStr">
        <is>
          <t xml:space="preserve"> </t>
        </is>
      </c>
    </row>
    <row r="6">
      <c r="A6" s="4" t="inlineStr">
        <is>
          <t>Preferred redeemable noncontrolling interests redemption value adjustment</t>
        </is>
      </c>
      <c r="B6" s="5" t="n">
        <v>0</v>
      </c>
      <c r="C6" s="7" t="n">
        <v>-57307</v>
      </c>
      <c r="D6" s="7" t="n">
        <v>0</v>
      </c>
    </row>
    <row r="7">
      <c r="A7" s="4" t="inlineStr">
        <is>
          <t>PA Consulting Employee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Noncontrolling interest, Beginning balance</t>
        </is>
      </c>
      <c r="B9" s="5" t="n">
        <v>657722</v>
      </c>
      <c r="C9" s="4" t="inlineStr">
        <is>
          <t xml:space="preserve"> </t>
        </is>
      </c>
      <c r="D9" s="4" t="inlineStr">
        <is>
          <t xml:space="preserve"> </t>
        </is>
      </c>
    </row>
    <row r="10">
      <c r="A10" s="4" t="inlineStr">
        <is>
          <t>Accrued Preferred Dividend to Preference Shareholders</t>
        </is>
      </c>
      <c r="B10" s="5" t="n">
        <v>67598</v>
      </c>
      <c r="C10" s="4" t="inlineStr">
        <is>
          <t xml:space="preserve"> </t>
        </is>
      </c>
      <c r="D10" s="4" t="inlineStr">
        <is>
          <t xml:space="preserve"> </t>
        </is>
      </c>
    </row>
    <row r="11">
      <c r="A11" s="4" t="inlineStr">
        <is>
          <t>Noncontrolling interests - distributions and other</t>
        </is>
      </c>
      <c r="B11" s="5" t="n">
        <v>-67598</v>
      </c>
      <c r="C11" s="4" t="inlineStr">
        <is>
          <t xml:space="preserve"> </t>
        </is>
      </c>
      <c r="D11" s="4" t="inlineStr">
        <is>
          <t xml:space="preserve"> </t>
        </is>
      </c>
    </row>
    <row r="12">
      <c r="A12" s="4" t="inlineStr">
        <is>
          <t>Net earnings attributable to redeemable noncontrolling interest to Common Shareholders</t>
        </is>
      </c>
      <c r="B12" s="5" t="n">
        <v>34585</v>
      </c>
      <c r="C12" s="4" t="inlineStr">
        <is>
          <t xml:space="preserve"> </t>
        </is>
      </c>
      <c r="D12" s="4" t="inlineStr">
        <is>
          <t xml:space="preserve"> </t>
        </is>
      </c>
    </row>
    <row r="13">
      <c r="A13" s="4" t="inlineStr">
        <is>
          <t>Redeemable Noncontrolling interests redemption value adjustment</t>
        </is>
      </c>
      <c r="B13" s="5" t="n">
        <v>27657</v>
      </c>
      <c r="C13" s="4" t="inlineStr">
        <is>
          <t xml:space="preserve"> </t>
        </is>
      </c>
      <c r="D13" s="4" t="inlineStr">
        <is>
          <t xml:space="preserve"> </t>
        </is>
      </c>
    </row>
    <row r="14">
      <c r="A14" s="4" t="inlineStr">
        <is>
          <t>Repurchase of redeemable noncontrolling interests</t>
        </is>
      </c>
      <c r="B14" s="5" t="n">
        <v>-53834</v>
      </c>
      <c r="C14" s="4" t="inlineStr">
        <is>
          <t xml:space="preserve"> </t>
        </is>
      </c>
      <c r="D14" s="4" t="inlineStr">
        <is>
          <t xml:space="preserve"> </t>
        </is>
      </c>
    </row>
    <row r="15">
      <c r="A15" s="4" t="inlineStr">
        <is>
          <t>Issuance of redeemable noncontrolling interests</t>
        </is>
      </c>
      <c r="B15" s="5" t="n">
        <v>54884</v>
      </c>
      <c r="C15" s="4" t="inlineStr">
        <is>
          <t xml:space="preserve"> </t>
        </is>
      </c>
      <c r="D15" s="4" t="inlineStr">
        <is>
          <t xml:space="preserve"> </t>
        </is>
      </c>
    </row>
    <row r="16">
      <c r="A16" s="4" t="inlineStr">
        <is>
          <t>Cumulative translation adjustment and other</t>
        </is>
      </c>
      <c r="B16" s="5" t="n">
        <v>-88492</v>
      </c>
      <c r="C16" s="4" t="inlineStr">
        <is>
          <t xml:space="preserve"> </t>
        </is>
      </c>
      <c r="D16" s="4" t="inlineStr">
        <is>
          <t xml:space="preserve"> </t>
        </is>
      </c>
    </row>
    <row r="17">
      <c r="A17" s="4" t="inlineStr">
        <is>
          <t>Noncontrolling interest, Ending balance</t>
        </is>
      </c>
      <c r="B17" s="7" t="n">
        <v>63252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Other Business Combinations - Narrative (Details) - USD ($) $ in Millions</t>
        </is>
      </c>
      <c r="B1" s="2" t="inlineStr">
        <is>
          <t>Feb. 04, 2022</t>
        </is>
      </c>
      <c r="C1" s="2" t="inlineStr">
        <is>
          <t>Nov. 19, 2021</t>
        </is>
      </c>
      <c r="D1" s="2" t="inlineStr">
        <is>
          <t>Nov. 24, 2020</t>
        </is>
      </c>
      <c r="E1" s="2" t="inlineStr">
        <is>
          <t>Mar. 06, 2020</t>
        </is>
      </c>
    </row>
    <row r="2">
      <c r="A2" s="4" t="inlineStr">
        <is>
          <t>Contracts and backlog intangible</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red finite-lived intangible assets, weighted average useful life</t>
        </is>
      </c>
      <c r="B4" s="4" t="inlineStr">
        <is>
          <t xml:space="preserve"> </t>
        </is>
      </c>
      <c r="C4" s="4" t="inlineStr">
        <is>
          <t xml:space="preserve"> </t>
        </is>
      </c>
      <c r="D4" s="4" t="inlineStr">
        <is>
          <t>9 years</t>
        </is>
      </c>
      <c r="E4" s="4" t="inlineStr">
        <is>
          <t xml:space="preserve"> </t>
        </is>
      </c>
    </row>
    <row r="5">
      <c r="A5" s="4" t="inlineStr">
        <is>
          <t>Buffalo Grou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4" t="inlineStr">
        <is>
          <t xml:space="preserve"> </t>
        </is>
      </c>
      <c r="C7" s="4" t="inlineStr">
        <is>
          <t xml:space="preserve"> </t>
        </is>
      </c>
      <c r="D7" s="6" t="n">
        <v>190.1</v>
      </c>
      <c r="E7" s="4" t="inlineStr">
        <is>
          <t xml:space="preserve"> </t>
        </is>
      </c>
    </row>
    <row r="8">
      <c r="A8" s="4" t="inlineStr">
        <is>
          <t>Business combination consideration paid in cash</t>
        </is>
      </c>
      <c r="B8" s="4" t="inlineStr">
        <is>
          <t xml:space="preserve"> </t>
        </is>
      </c>
      <c r="C8" s="4" t="inlineStr">
        <is>
          <t xml:space="preserve"> </t>
        </is>
      </c>
      <c r="D8" s="11" t="n">
        <v>182.4</v>
      </c>
      <c r="E8" s="4" t="inlineStr">
        <is>
          <t xml:space="preserve"> </t>
        </is>
      </c>
    </row>
    <row r="9">
      <c r="A9" s="4" t="inlineStr">
        <is>
          <t>Contingent consideration</t>
        </is>
      </c>
      <c r="B9" s="4" t="inlineStr">
        <is>
          <t xml:space="preserve"> </t>
        </is>
      </c>
      <c r="C9" s="4" t="inlineStr">
        <is>
          <t xml:space="preserve"> </t>
        </is>
      </c>
      <c r="D9" s="11" t="n">
        <v>7.7</v>
      </c>
      <c r="E9" s="4" t="inlineStr">
        <is>
          <t xml:space="preserve"> </t>
        </is>
      </c>
    </row>
    <row r="10">
      <c r="A10" s="4" t="inlineStr">
        <is>
          <t>Long term liabilities</t>
        </is>
      </c>
      <c r="B10" s="4" t="inlineStr">
        <is>
          <t xml:space="preserve"> </t>
        </is>
      </c>
      <c r="C10" s="4" t="inlineStr">
        <is>
          <t xml:space="preserve"> </t>
        </is>
      </c>
      <c r="D10" s="11" t="n">
        <v>7.7</v>
      </c>
      <c r="E10" s="4" t="inlineStr">
        <is>
          <t xml:space="preserve"> </t>
        </is>
      </c>
    </row>
    <row r="11">
      <c r="A11" s="4" t="inlineStr">
        <is>
          <t>Cash and cash equivalents</t>
        </is>
      </c>
      <c r="B11" s="4" t="inlineStr">
        <is>
          <t xml:space="preserve"> </t>
        </is>
      </c>
      <c r="C11" s="4" t="inlineStr">
        <is>
          <t xml:space="preserve"> </t>
        </is>
      </c>
      <c r="D11" s="6" t="n">
        <v>8.4</v>
      </c>
      <c r="E11" s="4" t="inlineStr">
        <is>
          <t xml:space="preserve"> </t>
        </is>
      </c>
    </row>
    <row r="12">
      <c r="A12" s="4" t="inlineStr">
        <is>
          <t>Wood Group</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Goodwill recognized expected to be deductible for tax purposes</t>
        </is>
      </c>
      <c r="B14" s="4" t="inlineStr">
        <is>
          <t xml:space="preserve"> </t>
        </is>
      </c>
      <c r="C14" s="4" t="inlineStr">
        <is>
          <t xml:space="preserve"> </t>
        </is>
      </c>
      <c r="D14" s="4" t="inlineStr">
        <is>
          <t xml:space="preserve"> </t>
        </is>
      </c>
      <c r="E14" s="7" t="n">
        <v>0</v>
      </c>
    </row>
    <row r="15">
      <c r="A15" s="4" t="inlineStr">
        <is>
          <t>Business combination, enterprise value</t>
        </is>
      </c>
      <c r="B15" s="4" t="inlineStr">
        <is>
          <t xml:space="preserve"> </t>
        </is>
      </c>
      <c r="C15" s="4" t="inlineStr">
        <is>
          <t xml:space="preserve"> </t>
        </is>
      </c>
      <c r="D15" s="4" t="inlineStr">
        <is>
          <t xml:space="preserve"> </t>
        </is>
      </c>
      <c r="E15" s="5" t="n">
        <v>246</v>
      </c>
    </row>
    <row r="16">
      <c r="A16" s="4" t="inlineStr">
        <is>
          <t>Business combinations, less cash</t>
        </is>
      </c>
      <c r="B16" s="4" t="inlineStr">
        <is>
          <t xml:space="preserve"> </t>
        </is>
      </c>
      <c r="C16" s="4" t="inlineStr">
        <is>
          <t xml:space="preserve"> </t>
        </is>
      </c>
      <c r="D16" s="4" t="inlineStr">
        <is>
          <t xml:space="preserve"> </t>
        </is>
      </c>
      <c r="E16" s="11" t="n">
        <v>317.9</v>
      </c>
    </row>
    <row r="17">
      <c r="A17" s="4" t="inlineStr">
        <is>
          <t>Cash and cash equivalents</t>
        </is>
      </c>
      <c r="B17" s="4" t="inlineStr">
        <is>
          <t xml:space="preserve"> </t>
        </is>
      </c>
      <c r="C17" s="4" t="inlineStr">
        <is>
          <t xml:space="preserve"> </t>
        </is>
      </c>
      <c r="D17" s="4" t="inlineStr">
        <is>
          <t xml:space="preserve"> </t>
        </is>
      </c>
      <c r="E17" s="6" t="n">
        <v>24.3</v>
      </c>
    </row>
    <row r="18">
      <c r="A18" s="4" t="inlineStr">
        <is>
          <t>Wood Group | Technolog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 xml:space="preserve"> </t>
        </is>
      </c>
      <c r="E20" s="4" t="inlineStr">
        <is>
          <t>15 years</t>
        </is>
      </c>
    </row>
    <row r="21">
      <c r="A21" s="4" t="inlineStr">
        <is>
          <t>Wood Group | Contracts and backlog intangibl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red finite-lived intangible assets, weighted average useful life</t>
        </is>
      </c>
      <c r="B23" s="4" t="inlineStr">
        <is>
          <t xml:space="preserve"> </t>
        </is>
      </c>
      <c r="C23" s="4" t="inlineStr">
        <is>
          <t xml:space="preserve"> </t>
        </is>
      </c>
      <c r="D23" s="4" t="inlineStr">
        <is>
          <t xml:space="preserve"> </t>
        </is>
      </c>
      <c r="E23" s="4" t="inlineStr">
        <is>
          <t>12 years</t>
        </is>
      </c>
    </row>
    <row r="24">
      <c r="A24" s="4" t="inlineStr">
        <is>
          <t>StreetLightData, In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consideration paid in cash</t>
        </is>
      </c>
      <c r="B26" s="6" t="n">
        <v>190.8</v>
      </c>
      <c r="C26" s="4" t="inlineStr">
        <is>
          <t xml:space="preserve"> </t>
        </is>
      </c>
      <c r="D26" s="4" t="inlineStr">
        <is>
          <t xml:space="preserve"> </t>
        </is>
      </c>
      <c r="E26" s="4" t="inlineStr">
        <is>
          <t xml:space="preserve"> </t>
        </is>
      </c>
    </row>
    <row r="27">
      <c r="A27" s="4" t="inlineStr">
        <is>
          <t>Goodwill recognized expected to be deductible for tax purposes</t>
        </is>
      </c>
      <c r="B27" s="5" t="n">
        <v>0</v>
      </c>
      <c r="C27" s="4" t="inlineStr">
        <is>
          <t xml:space="preserve"> </t>
        </is>
      </c>
      <c r="D27" s="4" t="inlineStr">
        <is>
          <t xml:space="preserve"> </t>
        </is>
      </c>
      <c r="E27" s="4" t="inlineStr">
        <is>
          <t xml:space="preserve"> </t>
        </is>
      </c>
    </row>
    <row r="28">
      <c r="A28" s="4" t="inlineStr">
        <is>
          <t>Cash and cash equivalents</t>
        </is>
      </c>
      <c r="B28" s="11" t="n">
        <v>7.3</v>
      </c>
      <c r="C28" s="4" t="inlineStr">
        <is>
          <t xml:space="preserve"> </t>
        </is>
      </c>
      <c r="D28" s="4" t="inlineStr">
        <is>
          <t xml:space="preserve"> </t>
        </is>
      </c>
      <c r="E28" s="4" t="inlineStr">
        <is>
          <t xml:space="preserve"> </t>
        </is>
      </c>
    </row>
    <row r="29">
      <c r="A29" s="4" t="inlineStr">
        <is>
          <t>Business combination consideration equity issued</t>
        </is>
      </c>
      <c r="B29" s="11" t="n">
        <v>0.9</v>
      </c>
      <c r="C29" s="4" t="inlineStr">
        <is>
          <t xml:space="preserve"> </t>
        </is>
      </c>
      <c r="D29" s="4" t="inlineStr">
        <is>
          <t xml:space="preserve"> </t>
        </is>
      </c>
      <c r="E29" s="4" t="inlineStr">
        <is>
          <t xml:space="preserve"> </t>
        </is>
      </c>
    </row>
    <row r="30">
      <c r="A30" s="4" t="inlineStr">
        <is>
          <t>Money stock options</t>
        </is>
      </c>
      <c r="B30" s="11" t="n">
        <v>5.2</v>
      </c>
      <c r="C30" s="4" t="inlineStr">
        <is>
          <t xml:space="preserve"> </t>
        </is>
      </c>
      <c r="D30" s="4" t="inlineStr">
        <is>
          <t xml:space="preserve"> </t>
        </is>
      </c>
      <c r="E30" s="4" t="inlineStr">
        <is>
          <t xml:space="preserve"> </t>
        </is>
      </c>
    </row>
    <row r="31">
      <c r="A31" s="4" t="inlineStr">
        <is>
          <t>Transferred liabilities incurred</t>
        </is>
      </c>
      <c r="B31" s="7" t="n">
        <v>1</v>
      </c>
      <c r="C31" s="4" t="inlineStr">
        <is>
          <t xml:space="preserve"> </t>
        </is>
      </c>
      <c r="D31" s="4" t="inlineStr">
        <is>
          <t xml:space="preserve"> </t>
        </is>
      </c>
      <c r="E31" s="4" t="inlineStr">
        <is>
          <t xml:space="preserve"> </t>
        </is>
      </c>
    </row>
    <row r="32">
      <c r="A32" s="4" t="inlineStr">
        <is>
          <t>StreetLightData, Inc. | Technology</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red finite-lived intangible assets, weighted average useful life</t>
        </is>
      </c>
      <c r="B34" s="4" t="inlineStr">
        <is>
          <t>5 years</t>
        </is>
      </c>
      <c r="C34" s="4" t="inlineStr">
        <is>
          <t xml:space="preserve"> </t>
        </is>
      </c>
      <c r="D34" s="4" t="inlineStr">
        <is>
          <t xml:space="preserve"> </t>
        </is>
      </c>
      <c r="E34" s="4" t="inlineStr">
        <is>
          <t xml:space="preserve"> </t>
        </is>
      </c>
    </row>
    <row r="35">
      <c r="A35" s="4" t="inlineStr">
        <is>
          <t>StreetLightData, Inc. | Customer Relationships, Contracts and Backlog</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cquired finite-lived intangible assets, weighted average useful life</t>
        </is>
      </c>
      <c r="B37" s="4" t="inlineStr">
        <is>
          <t>4 years</t>
        </is>
      </c>
      <c r="C37" s="4" t="inlineStr">
        <is>
          <t xml:space="preserve"> </t>
        </is>
      </c>
      <c r="D37" s="4" t="inlineStr">
        <is>
          <t xml:space="preserve"> </t>
        </is>
      </c>
      <c r="E37" s="4" t="inlineStr">
        <is>
          <t xml:space="preserve"> </t>
        </is>
      </c>
    </row>
    <row r="38">
      <c r="A38" s="4" t="inlineStr">
        <is>
          <t>StreetLightData, Inc. | Contracts and backlog intangible</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Acquired finite-lived intangible assets, weighted average useful life</t>
        </is>
      </c>
      <c r="B40" s="4" t="inlineStr">
        <is>
          <t>9 years</t>
        </is>
      </c>
      <c r="C40" s="4" t="inlineStr">
        <is>
          <t xml:space="preserve"> </t>
        </is>
      </c>
      <c r="D40" s="4" t="inlineStr">
        <is>
          <t xml:space="preserve"> </t>
        </is>
      </c>
      <c r="E40" s="4" t="inlineStr">
        <is>
          <t xml:space="preserve"> </t>
        </is>
      </c>
    </row>
    <row r="41">
      <c r="A41" s="4" t="inlineStr">
        <is>
          <t>BlackLynx</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Business combination consideration paid in cash</t>
        </is>
      </c>
      <c r="B43" s="4" t="inlineStr">
        <is>
          <t xml:space="preserve"> </t>
        </is>
      </c>
      <c r="C43" s="6" t="n">
        <v>235.4</v>
      </c>
      <c r="D43" s="4" t="inlineStr">
        <is>
          <t xml:space="preserve"> </t>
        </is>
      </c>
      <c r="E43" s="4" t="inlineStr">
        <is>
          <t xml:space="preserve"> </t>
        </is>
      </c>
    </row>
    <row r="44">
      <c r="A44" s="4" t="inlineStr">
        <is>
          <t>Long term liabilities</t>
        </is>
      </c>
      <c r="B44" s="4" t="inlineStr">
        <is>
          <t xml:space="preserve"> </t>
        </is>
      </c>
      <c r="C44" s="11" t="n">
        <v>5.3</v>
      </c>
      <c r="D44" s="4" t="inlineStr">
        <is>
          <t xml:space="preserve"> </t>
        </is>
      </c>
      <c r="E44" s="4" t="inlineStr">
        <is>
          <t xml:space="preserve"> </t>
        </is>
      </c>
    </row>
    <row r="45">
      <c r="A45" s="4" t="inlineStr">
        <is>
          <t>Goodwill recognized expected to be deductible for tax purposes</t>
        </is>
      </c>
      <c r="B45" s="4" t="inlineStr">
        <is>
          <t xml:space="preserve"> </t>
        </is>
      </c>
      <c r="C45" s="5" t="n">
        <v>0</v>
      </c>
      <c r="D45" s="4" t="inlineStr">
        <is>
          <t xml:space="preserve"> </t>
        </is>
      </c>
      <c r="E45" s="4" t="inlineStr">
        <is>
          <t xml:space="preserve"> </t>
        </is>
      </c>
    </row>
    <row r="46">
      <c r="A46" s="4" t="inlineStr">
        <is>
          <t>Cash and cash equivalents</t>
        </is>
      </c>
      <c r="B46" s="4" t="inlineStr">
        <is>
          <t xml:space="preserve"> </t>
        </is>
      </c>
      <c r="C46" s="6" t="n">
        <v>5.1</v>
      </c>
      <c r="D46" s="4" t="inlineStr">
        <is>
          <t xml:space="preserve"> </t>
        </is>
      </c>
      <c r="E46" s="4" t="inlineStr">
        <is>
          <t xml:space="preserve"> </t>
        </is>
      </c>
    </row>
    <row r="47">
      <c r="A47" s="4" t="inlineStr">
        <is>
          <t>BlackLynx | Technology</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Acquired finite-lived intangible assets, weighted average useful life</t>
        </is>
      </c>
      <c r="B49" s="4" t="inlineStr">
        <is>
          <t xml:space="preserve"> </t>
        </is>
      </c>
      <c r="C49" s="4" t="inlineStr">
        <is>
          <t>8 years</t>
        </is>
      </c>
      <c r="D49" s="4" t="inlineStr">
        <is>
          <t xml:space="preserve"> </t>
        </is>
      </c>
      <c r="E49" s="4" t="inlineStr">
        <is>
          <t xml:space="preserve"> </t>
        </is>
      </c>
    </row>
    <row r="50">
      <c r="A50" s="4" t="inlineStr">
        <is>
          <t>BlackLynx | Contracts and backlog intangible</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Acquired finite-lived intangible assets, weighted average useful life</t>
        </is>
      </c>
      <c r="B52" s="4" t="inlineStr">
        <is>
          <t xml:space="preserve"> </t>
        </is>
      </c>
      <c r="C52" s="4" t="inlineStr">
        <is>
          <t>4 years</t>
        </is>
      </c>
      <c r="D52" s="4" t="inlineStr">
        <is>
          <t xml:space="preserve"> </t>
        </is>
      </c>
      <c r="E5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Business Combinations - Summary of Estimated Fair Values of Assets Acquired and Liabilities Assumed (Details) - USD ($) $ in Thousands</t>
        </is>
      </c>
      <c r="B1" s="2" t="inlineStr">
        <is>
          <t>Sep. 30, 2022</t>
        </is>
      </c>
      <c r="C1" s="2" t="inlineStr">
        <is>
          <t>Feb. 04, 2022</t>
        </is>
      </c>
      <c r="D1" s="2" t="inlineStr">
        <is>
          <t>Nov. 19, 2021</t>
        </is>
      </c>
      <c r="E1" s="2" t="inlineStr">
        <is>
          <t>Oct. 01, 2021</t>
        </is>
      </c>
      <c r="F1" s="2" t="inlineStr">
        <is>
          <t>Nov. 24, 2020</t>
        </is>
      </c>
      <c r="G1" s="2" t="inlineStr">
        <is>
          <t>Mar. 06,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7184658</v>
      </c>
      <c r="C3" s="4" t="inlineStr">
        <is>
          <t xml:space="preserve"> </t>
        </is>
      </c>
      <c r="D3" s="4" t="inlineStr">
        <is>
          <t xml:space="preserve"> </t>
        </is>
      </c>
      <c r="E3" s="7" t="n">
        <v>7197000</v>
      </c>
      <c r="F3" s="4" t="inlineStr">
        <is>
          <t xml:space="preserve"> </t>
        </is>
      </c>
      <c r="G3" s="4" t="inlineStr">
        <is>
          <t xml:space="preserve"> </t>
        </is>
      </c>
    </row>
    <row r="4">
      <c r="A4" s="4" t="inlineStr">
        <is>
          <t>Buffalo Gro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7" t="n">
        <v>8400</v>
      </c>
      <c r="G6" s="4" t="inlineStr">
        <is>
          <t xml:space="preserve"> </t>
        </is>
      </c>
    </row>
    <row r="7">
      <c r="A7" s="4" t="inlineStr">
        <is>
          <t>Receivables</t>
        </is>
      </c>
      <c r="B7" s="4" t="inlineStr">
        <is>
          <t xml:space="preserve"> </t>
        </is>
      </c>
      <c r="C7" s="4" t="inlineStr">
        <is>
          <t xml:space="preserve"> </t>
        </is>
      </c>
      <c r="D7" s="4" t="inlineStr">
        <is>
          <t xml:space="preserve"> </t>
        </is>
      </c>
      <c r="E7" s="4" t="inlineStr">
        <is>
          <t xml:space="preserve"> </t>
        </is>
      </c>
      <c r="F7" s="5" t="n">
        <v>19200</v>
      </c>
      <c r="G7" s="4" t="inlineStr">
        <is>
          <t xml:space="preserve"> </t>
        </is>
      </c>
    </row>
    <row r="8">
      <c r="A8" s="4" t="inlineStr">
        <is>
          <t>Property, equipment and improvements, net</t>
        </is>
      </c>
      <c r="B8" s="4" t="inlineStr">
        <is>
          <t xml:space="preserve"> </t>
        </is>
      </c>
      <c r="C8" s="4" t="inlineStr">
        <is>
          <t xml:space="preserve"> </t>
        </is>
      </c>
      <c r="D8" s="4" t="inlineStr">
        <is>
          <t xml:space="preserve"> </t>
        </is>
      </c>
      <c r="E8" s="4" t="inlineStr">
        <is>
          <t xml:space="preserve"> </t>
        </is>
      </c>
      <c r="F8" s="5" t="n">
        <v>2300</v>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130700</v>
      </c>
      <c r="G9" s="4" t="inlineStr">
        <is>
          <t xml:space="preserve"> </t>
        </is>
      </c>
    </row>
    <row r="10">
      <c r="A10" s="4" t="inlineStr">
        <is>
          <t>Identifiable intangible assets</t>
        </is>
      </c>
      <c r="B10" s="4" t="inlineStr">
        <is>
          <t xml:space="preserve"> </t>
        </is>
      </c>
      <c r="C10" s="4" t="inlineStr">
        <is>
          <t xml:space="preserve"> </t>
        </is>
      </c>
      <c r="D10" s="4" t="inlineStr">
        <is>
          <t xml:space="preserve"> </t>
        </is>
      </c>
      <c r="E10" s="4" t="inlineStr">
        <is>
          <t xml:space="preserve"> </t>
        </is>
      </c>
      <c r="F10" s="5" t="n">
        <v>74000</v>
      </c>
      <c r="G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6200</v>
      </c>
      <c r="G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5" t="n">
        <v>240800</v>
      </c>
      <c r="G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 accrued expenses and other current liabilities</t>
        </is>
      </c>
      <c r="B14" s="4" t="inlineStr">
        <is>
          <t xml:space="preserve"> </t>
        </is>
      </c>
      <c r="C14" s="4" t="inlineStr">
        <is>
          <t xml:space="preserve"> </t>
        </is>
      </c>
      <c r="D14" s="4" t="inlineStr">
        <is>
          <t xml:space="preserve"> </t>
        </is>
      </c>
      <c r="E14" s="4" t="inlineStr">
        <is>
          <t xml:space="preserve"> </t>
        </is>
      </c>
      <c r="F14" s="5" t="n">
        <v>46900</v>
      </c>
      <c r="G14" s="4" t="inlineStr">
        <is>
          <t xml:space="preserve"> </t>
        </is>
      </c>
    </row>
    <row r="15">
      <c r="A15" s="4" t="inlineStr">
        <is>
          <t>Other long term liabilities</t>
        </is>
      </c>
      <c r="B15" s="4" t="inlineStr">
        <is>
          <t xml:space="preserve"> </t>
        </is>
      </c>
      <c r="C15" s="4" t="inlineStr">
        <is>
          <t xml:space="preserve"> </t>
        </is>
      </c>
      <c r="D15" s="4" t="inlineStr">
        <is>
          <t xml:space="preserve"> </t>
        </is>
      </c>
      <c r="E15" s="4" t="inlineStr">
        <is>
          <t xml:space="preserve"> </t>
        </is>
      </c>
      <c r="F15" s="5" t="n">
        <v>3800</v>
      </c>
      <c r="G15" s="4" t="inlineStr">
        <is>
          <t xml:space="preserve"> </t>
        </is>
      </c>
    </row>
    <row r="16">
      <c r="A16" s="4" t="inlineStr">
        <is>
          <t>Total Liabilities</t>
        </is>
      </c>
      <c r="B16" s="4" t="inlineStr">
        <is>
          <t xml:space="preserve"> </t>
        </is>
      </c>
      <c r="C16" s="4" t="inlineStr">
        <is>
          <t xml:space="preserve"> </t>
        </is>
      </c>
      <c r="D16" s="4" t="inlineStr">
        <is>
          <t xml:space="preserve"> </t>
        </is>
      </c>
      <c r="E16" s="4" t="inlineStr">
        <is>
          <t xml:space="preserve"> </t>
        </is>
      </c>
      <c r="F16" s="5" t="n">
        <v>50700</v>
      </c>
      <c r="G16" s="4" t="inlineStr">
        <is>
          <t xml:space="preserve"> </t>
        </is>
      </c>
    </row>
    <row r="17">
      <c r="A17" s="4" t="inlineStr">
        <is>
          <t>Net assets acquired</t>
        </is>
      </c>
      <c r="B17" s="4" t="inlineStr">
        <is>
          <t xml:space="preserve"> </t>
        </is>
      </c>
      <c r="C17" s="4" t="inlineStr">
        <is>
          <t xml:space="preserve"> </t>
        </is>
      </c>
      <c r="D17" s="4" t="inlineStr">
        <is>
          <t xml:space="preserve"> </t>
        </is>
      </c>
      <c r="E17" s="4" t="inlineStr">
        <is>
          <t xml:space="preserve"> </t>
        </is>
      </c>
      <c r="F17" s="7" t="n">
        <v>190100</v>
      </c>
      <c r="G17" s="4" t="inlineStr">
        <is>
          <t xml:space="preserve"> </t>
        </is>
      </c>
    </row>
    <row r="18">
      <c r="A18" s="4" t="inlineStr">
        <is>
          <t>Wood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7" t="n">
        <v>24300</v>
      </c>
    </row>
    <row r="21">
      <c r="A21" s="4" t="inlineStr">
        <is>
          <t>Receivables</t>
        </is>
      </c>
      <c r="B21" s="4" t="inlineStr">
        <is>
          <t xml:space="preserve"> </t>
        </is>
      </c>
      <c r="C21" s="4" t="inlineStr">
        <is>
          <t xml:space="preserve"> </t>
        </is>
      </c>
      <c r="D21" s="4" t="inlineStr">
        <is>
          <t xml:space="preserve"> </t>
        </is>
      </c>
      <c r="E21" s="4" t="inlineStr">
        <is>
          <t xml:space="preserve"> </t>
        </is>
      </c>
      <c r="F21" s="4" t="inlineStr">
        <is>
          <t xml:space="preserve"> </t>
        </is>
      </c>
      <c r="G21" s="5" t="n">
        <v>74200</v>
      </c>
    </row>
    <row r="22">
      <c r="A22" s="4" t="inlineStr">
        <is>
          <t>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5" t="n">
        <v>3800</v>
      </c>
    </row>
    <row r="23">
      <c r="A23" s="4" t="inlineStr">
        <is>
          <t>Property, equipment and improvements, net</t>
        </is>
      </c>
      <c r="B23" s="4" t="inlineStr">
        <is>
          <t xml:space="preserve"> </t>
        </is>
      </c>
      <c r="C23" s="4" t="inlineStr">
        <is>
          <t xml:space="preserve"> </t>
        </is>
      </c>
      <c r="D23" s="4" t="inlineStr">
        <is>
          <t xml:space="preserve"> </t>
        </is>
      </c>
      <c r="E23" s="4" t="inlineStr">
        <is>
          <t xml:space="preserve"> </t>
        </is>
      </c>
      <c r="F23" s="4" t="inlineStr">
        <is>
          <t xml:space="preserve"> </t>
        </is>
      </c>
      <c r="G23" s="5" t="n">
        <v>8300</v>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5" t="n">
        <v>207800</v>
      </c>
    </row>
    <row r="25">
      <c r="A25" s="4" t="inlineStr">
        <is>
          <t>Identifiable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5" t="n">
        <v>80000</v>
      </c>
    </row>
    <row r="26">
      <c r="A26" s="4" t="inlineStr">
        <is>
          <t>Miscellaneous</t>
        </is>
      </c>
      <c r="B26" s="4" t="inlineStr">
        <is>
          <t xml:space="preserve"> </t>
        </is>
      </c>
      <c r="C26" s="4" t="inlineStr">
        <is>
          <t xml:space="preserve"> </t>
        </is>
      </c>
      <c r="D26" s="4" t="inlineStr">
        <is>
          <t xml:space="preserve"> </t>
        </is>
      </c>
      <c r="E26" s="4" t="inlineStr">
        <is>
          <t xml:space="preserve"> </t>
        </is>
      </c>
      <c r="F26" s="4" t="inlineStr">
        <is>
          <t xml:space="preserve"> </t>
        </is>
      </c>
      <c r="G26" s="5" t="n">
        <v>19400</v>
      </c>
    </row>
    <row r="27">
      <c r="A27" s="4" t="inlineStr">
        <is>
          <t>Total Assets</t>
        </is>
      </c>
      <c r="B27" s="4" t="inlineStr">
        <is>
          <t xml:space="preserve"> </t>
        </is>
      </c>
      <c r="C27" s="4" t="inlineStr">
        <is>
          <t xml:space="preserve"> </t>
        </is>
      </c>
      <c r="D27" s="4" t="inlineStr">
        <is>
          <t xml:space="preserve"> </t>
        </is>
      </c>
      <c r="E27" s="4" t="inlineStr">
        <is>
          <t xml:space="preserve"> </t>
        </is>
      </c>
      <c r="F27" s="4" t="inlineStr">
        <is>
          <t xml:space="preserve"> </t>
        </is>
      </c>
      <c r="G27" s="5" t="n">
        <v>417800</v>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payable, accrued expenses and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5" t="n">
        <v>71400</v>
      </c>
    </row>
    <row r="30">
      <c r="A30" s="4" t="inlineStr">
        <is>
          <t>Long term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28500</v>
      </c>
    </row>
    <row r="31">
      <c r="A31" s="4" t="inlineStr">
        <is>
          <t>Total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99900</v>
      </c>
    </row>
    <row r="32">
      <c r="A32" s="4" t="inlineStr">
        <is>
          <t>Net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7" t="n">
        <v>317900</v>
      </c>
    </row>
    <row r="33">
      <c r="A33" s="4" t="inlineStr">
        <is>
          <t>StreetLightDat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4" t="inlineStr">
        <is>
          <t xml:space="preserve"> </t>
        </is>
      </c>
      <c r="C35" s="7" t="n">
        <v>7300</v>
      </c>
      <c r="D35" s="4" t="inlineStr">
        <is>
          <t xml:space="preserve"> </t>
        </is>
      </c>
      <c r="E35" s="4" t="inlineStr">
        <is>
          <t xml:space="preserve"> </t>
        </is>
      </c>
      <c r="F35" s="4" t="inlineStr">
        <is>
          <t xml:space="preserve"> </t>
        </is>
      </c>
      <c r="G35" s="4" t="inlineStr">
        <is>
          <t xml:space="preserve"> </t>
        </is>
      </c>
    </row>
    <row r="36">
      <c r="A36" s="4" t="inlineStr">
        <is>
          <t>Receivables</t>
        </is>
      </c>
      <c r="B36" s="4" t="inlineStr">
        <is>
          <t xml:space="preserve"> </t>
        </is>
      </c>
      <c r="C36" s="5" t="n">
        <v>5200</v>
      </c>
      <c r="D36" s="4" t="inlineStr">
        <is>
          <t xml:space="preserve"> </t>
        </is>
      </c>
      <c r="E36" s="4" t="inlineStr">
        <is>
          <t xml:space="preserve"> </t>
        </is>
      </c>
      <c r="F36" s="4" t="inlineStr">
        <is>
          <t xml:space="preserve"> </t>
        </is>
      </c>
      <c r="G36" s="4" t="inlineStr">
        <is>
          <t xml:space="preserve"> </t>
        </is>
      </c>
    </row>
    <row r="37">
      <c r="A37" s="4" t="inlineStr">
        <is>
          <t>Property, equipment and improvements, net</t>
        </is>
      </c>
      <c r="B37" s="4" t="inlineStr">
        <is>
          <t xml:space="preserve"> </t>
        </is>
      </c>
      <c r="C37" s="5" t="n">
        <v>100</v>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5" t="n">
        <v>116500</v>
      </c>
      <c r="D38" s="4" t="inlineStr">
        <is>
          <t xml:space="preserve"> </t>
        </is>
      </c>
      <c r="E38" s="4" t="inlineStr">
        <is>
          <t xml:space="preserve"> </t>
        </is>
      </c>
      <c r="F38" s="4" t="inlineStr">
        <is>
          <t xml:space="preserve"> </t>
        </is>
      </c>
      <c r="G38" s="4" t="inlineStr">
        <is>
          <t xml:space="preserve"> </t>
        </is>
      </c>
    </row>
    <row r="39">
      <c r="A39" s="4" t="inlineStr">
        <is>
          <t>Identifiable intangible assets</t>
        </is>
      </c>
      <c r="B39" s="4" t="inlineStr">
        <is>
          <t xml:space="preserve"> </t>
        </is>
      </c>
      <c r="C39" s="5" t="n">
        <v>105100</v>
      </c>
      <c r="D39" s="4" t="inlineStr">
        <is>
          <t xml:space="preserve"> </t>
        </is>
      </c>
      <c r="E39" s="4" t="inlineStr">
        <is>
          <t xml:space="preserve"> </t>
        </is>
      </c>
      <c r="F39" s="4" t="inlineStr">
        <is>
          <t xml:space="preserve"> </t>
        </is>
      </c>
      <c r="G39" s="4" t="inlineStr">
        <is>
          <t xml:space="preserve"> </t>
        </is>
      </c>
    </row>
    <row r="40">
      <c r="A40" s="4" t="inlineStr">
        <is>
          <t>Prepaid expenses and other current assets</t>
        </is>
      </c>
      <c r="B40" s="4" t="inlineStr">
        <is>
          <t xml:space="preserve"> </t>
        </is>
      </c>
      <c r="C40" s="5" t="n">
        <v>2000</v>
      </c>
      <c r="D40" s="4" t="inlineStr">
        <is>
          <t xml:space="preserve"> </t>
        </is>
      </c>
      <c r="E40" s="4" t="inlineStr">
        <is>
          <t xml:space="preserve"> </t>
        </is>
      </c>
      <c r="F40" s="4" t="inlineStr">
        <is>
          <t xml:space="preserve"> </t>
        </is>
      </c>
      <c r="G40" s="4" t="inlineStr">
        <is>
          <t xml:space="preserve"> </t>
        </is>
      </c>
    </row>
    <row r="41">
      <c r="A41" s="4" t="inlineStr">
        <is>
          <t>Total Assets</t>
        </is>
      </c>
      <c r="B41" s="4" t="inlineStr">
        <is>
          <t xml:space="preserve"> </t>
        </is>
      </c>
      <c r="C41" s="5" t="n">
        <v>236200</v>
      </c>
      <c r="D41" s="4" t="inlineStr">
        <is>
          <t xml:space="preserve"> </t>
        </is>
      </c>
      <c r="E41" s="4" t="inlineStr">
        <is>
          <t xml:space="preserve"> </t>
        </is>
      </c>
      <c r="F41" s="4" t="inlineStr">
        <is>
          <t xml:space="preserve"> </t>
        </is>
      </c>
      <c r="G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payable, accrued expenses and other current liabilities</t>
        </is>
      </c>
      <c r="B43" s="4" t="inlineStr">
        <is>
          <t xml:space="preserve"> </t>
        </is>
      </c>
      <c r="C43" s="5" t="n">
        <v>23100</v>
      </c>
      <c r="D43" s="4" t="inlineStr">
        <is>
          <t xml:space="preserve"> </t>
        </is>
      </c>
      <c r="E43" s="4" t="inlineStr">
        <is>
          <t xml:space="preserve"> </t>
        </is>
      </c>
      <c r="F43" s="4" t="inlineStr">
        <is>
          <t xml:space="preserve"> </t>
        </is>
      </c>
      <c r="G43" s="4" t="inlineStr">
        <is>
          <t xml:space="preserve"> </t>
        </is>
      </c>
    </row>
    <row r="44">
      <c r="A44" s="4" t="inlineStr">
        <is>
          <t>Other long term liabilities</t>
        </is>
      </c>
      <c r="B44" s="4" t="inlineStr">
        <is>
          <t xml:space="preserve"> </t>
        </is>
      </c>
      <c r="C44" s="5" t="n">
        <v>16200</v>
      </c>
      <c r="D44" s="4" t="inlineStr">
        <is>
          <t xml:space="preserve"> </t>
        </is>
      </c>
      <c r="E44" s="4" t="inlineStr">
        <is>
          <t xml:space="preserve"> </t>
        </is>
      </c>
      <c r="F44" s="4" t="inlineStr">
        <is>
          <t xml:space="preserve"> </t>
        </is>
      </c>
      <c r="G44" s="4" t="inlineStr">
        <is>
          <t xml:space="preserve"> </t>
        </is>
      </c>
    </row>
    <row r="45">
      <c r="A45" s="4" t="inlineStr">
        <is>
          <t>Total Liabilities</t>
        </is>
      </c>
      <c r="B45" s="4" t="inlineStr">
        <is>
          <t xml:space="preserve"> </t>
        </is>
      </c>
      <c r="C45" s="5" t="n">
        <v>39300</v>
      </c>
      <c r="D45" s="4" t="inlineStr">
        <is>
          <t xml:space="preserve"> </t>
        </is>
      </c>
      <c r="E45" s="4" t="inlineStr">
        <is>
          <t xml:space="preserve"> </t>
        </is>
      </c>
      <c r="F45" s="4" t="inlineStr">
        <is>
          <t xml:space="preserve"> </t>
        </is>
      </c>
      <c r="G45" s="4" t="inlineStr">
        <is>
          <t xml:space="preserve"> </t>
        </is>
      </c>
    </row>
    <row r="46">
      <c r="A46" s="4" t="inlineStr">
        <is>
          <t>Net assets acquired</t>
        </is>
      </c>
      <c r="B46" s="4" t="inlineStr">
        <is>
          <t xml:space="preserve"> </t>
        </is>
      </c>
      <c r="C46" s="7" t="n">
        <v>196900</v>
      </c>
      <c r="D46" s="4" t="inlineStr">
        <is>
          <t xml:space="preserve"> </t>
        </is>
      </c>
      <c r="E46" s="4" t="inlineStr">
        <is>
          <t xml:space="preserve"> </t>
        </is>
      </c>
      <c r="F46" s="4" t="inlineStr">
        <is>
          <t xml:space="preserve"> </t>
        </is>
      </c>
      <c r="G46" s="4" t="inlineStr">
        <is>
          <t xml:space="preserve"> </t>
        </is>
      </c>
    </row>
    <row r="47">
      <c r="A47" s="4" t="inlineStr">
        <is>
          <t>BlackLyn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and cash equivalents</t>
        </is>
      </c>
      <c r="B49" s="4" t="inlineStr">
        <is>
          <t xml:space="preserve"> </t>
        </is>
      </c>
      <c r="C49" s="4" t="inlineStr">
        <is>
          <t xml:space="preserve"> </t>
        </is>
      </c>
      <c r="D49" s="7" t="n">
        <v>5100</v>
      </c>
      <c r="E49" s="4" t="inlineStr">
        <is>
          <t xml:space="preserve"> </t>
        </is>
      </c>
      <c r="F49" s="4" t="inlineStr">
        <is>
          <t xml:space="preserve"> </t>
        </is>
      </c>
      <c r="G49" s="4" t="inlineStr">
        <is>
          <t xml:space="preserve"> </t>
        </is>
      </c>
    </row>
    <row r="50">
      <c r="A50" s="4" t="inlineStr">
        <is>
          <t>Receivables</t>
        </is>
      </c>
      <c r="B50" s="4" t="inlineStr">
        <is>
          <t xml:space="preserve"> </t>
        </is>
      </c>
      <c r="C50" s="4" t="inlineStr">
        <is>
          <t xml:space="preserve"> </t>
        </is>
      </c>
      <c r="D50" s="5" t="n">
        <v>7700</v>
      </c>
      <c r="E50" s="4" t="inlineStr">
        <is>
          <t xml:space="preserve"> </t>
        </is>
      </c>
      <c r="F50" s="4" t="inlineStr">
        <is>
          <t xml:space="preserve"> </t>
        </is>
      </c>
      <c r="G50" s="4" t="inlineStr">
        <is>
          <t xml:space="preserve"> </t>
        </is>
      </c>
    </row>
    <row r="51">
      <c r="A51" s="4" t="inlineStr">
        <is>
          <t>Property, equipment and improvements, net</t>
        </is>
      </c>
      <c r="B51" s="4" t="inlineStr">
        <is>
          <t xml:space="preserve"> </t>
        </is>
      </c>
      <c r="C51" s="4" t="inlineStr">
        <is>
          <t xml:space="preserve"> </t>
        </is>
      </c>
      <c r="D51" s="5" t="n">
        <v>800</v>
      </c>
      <c r="E51" s="4" t="inlineStr">
        <is>
          <t xml:space="preserve"> </t>
        </is>
      </c>
      <c r="F51" s="4" t="inlineStr">
        <is>
          <t xml:space="preserve"> </t>
        </is>
      </c>
      <c r="G51" s="4" t="inlineStr">
        <is>
          <t xml:space="preserve"> </t>
        </is>
      </c>
    </row>
    <row r="52">
      <c r="A52" s="4" t="inlineStr">
        <is>
          <t>Goodwill</t>
        </is>
      </c>
      <c r="B52" s="4" t="inlineStr">
        <is>
          <t xml:space="preserve"> </t>
        </is>
      </c>
      <c r="C52" s="4" t="inlineStr">
        <is>
          <t xml:space="preserve"> </t>
        </is>
      </c>
      <c r="D52" s="5" t="n">
        <v>195800</v>
      </c>
      <c r="E52" s="4" t="inlineStr">
        <is>
          <t xml:space="preserve"> </t>
        </is>
      </c>
      <c r="F52" s="4" t="inlineStr">
        <is>
          <t xml:space="preserve"> </t>
        </is>
      </c>
      <c r="G52" s="4" t="inlineStr">
        <is>
          <t xml:space="preserve"> </t>
        </is>
      </c>
    </row>
    <row r="53">
      <c r="A53" s="4" t="inlineStr">
        <is>
          <t>Identifiable intangible assets</t>
        </is>
      </c>
      <c r="B53" s="4" t="inlineStr">
        <is>
          <t xml:space="preserve"> </t>
        </is>
      </c>
      <c r="C53" s="4" t="inlineStr">
        <is>
          <t xml:space="preserve"> </t>
        </is>
      </c>
      <c r="D53" s="5" t="n">
        <v>51100</v>
      </c>
      <c r="E53" s="4" t="inlineStr">
        <is>
          <t xml:space="preserve"> </t>
        </is>
      </c>
      <c r="F53" s="4" t="inlineStr">
        <is>
          <t xml:space="preserve"> </t>
        </is>
      </c>
      <c r="G53" s="4" t="inlineStr">
        <is>
          <t xml:space="preserve"> </t>
        </is>
      </c>
    </row>
    <row r="54">
      <c r="A54" s="4" t="inlineStr">
        <is>
          <t>Prepaid expenses and other current assets</t>
        </is>
      </c>
      <c r="B54" s="4" t="inlineStr">
        <is>
          <t xml:space="preserve"> </t>
        </is>
      </c>
      <c r="C54" s="4" t="inlineStr">
        <is>
          <t xml:space="preserve"> </t>
        </is>
      </c>
      <c r="D54" s="5" t="n">
        <v>3200</v>
      </c>
      <c r="E54" s="4" t="inlineStr">
        <is>
          <t xml:space="preserve"> </t>
        </is>
      </c>
      <c r="F54" s="4" t="inlineStr">
        <is>
          <t xml:space="preserve"> </t>
        </is>
      </c>
      <c r="G54" s="4" t="inlineStr">
        <is>
          <t xml:space="preserve"> </t>
        </is>
      </c>
    </row>
    <row r="55">
      <c r="A55" s="4" t="inlineStr">
        <is>
          <t>Total Assets</t>
        </is>
      </c>
      <c r="B55" s="4" t="inlineStr">
        <is>
          <t xml:space="preserve"> </t>
        </is>
      </c>
      <c r="C55" s="4" t="inlineStr">
        <is>
          <t xml:space="preserve"> </t>
        </is>
      </c>
      <c r="D55" s="5" t="n">
        <v>263700</v>
      </c>
      <c r="E55" s="4" t="inlineStr">
        <is>
          <t xml:space="preserve"> </t>
        </is>
      </c>
      <c r="F55" s="4" t="inlineStr">
        <is>
          <t xml:space="preserve"> </t>
        </is>
      </c>
      <c r="G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ounts payable, accrued expenses and other current liabilities</t>
        </is>
      </c>
      <c r="B57" s="4" t="inlineStr">
        <is>
          <t xml:space="preserve"> </t>
        </is>
      </c>
      <c r="C57" s="4" t="inlineStr">
        <is>
          <t xml:space="preserve"> </t>
        </is>
      </c>
      <c r="D57" s="5" t="n">
        <v>19500</v>
      </c>
      <c r="E57" s="4" t="inlineStr">
        <is>
          <t xml:space="preserve"> </t>
        </is>
      </c>
      <c r="F57" s="4" t="inlineStr">
        <is>
          <t xml:space="preserve"> </t>
        </is>
      </c>
      <c r="G57" s="4" t="inlineStr">
        <is>
          <t xml:space="preserve"> </t>
        </is>
      </c>
    </row>
    <row r="58">
      <c r="A58" s="4" t="inlineStr">
        <is>
          <t>Other long term liabilities</t>
        </is>
      </c>
      <c r="B58" s="4" t="inlineStr">
        <is>
          <t xml:space="preserve"> </t>
        </is>
      </c>
      <c r="C58" s="4" t="inlineStr">
        <is>
          <t xml:space="preserve"> </t>
        </is>
      </c>
      <c r="D58" s="5" t="n">
        <v>8800</v>
      </c>
      <c r="E58" s="4" t="inlineStr">
        <is>
          <t xml:space="preserve"> </t>
        </is>
      </c>
      <c r="F58" s="4" t="inlineStr">
        <is>
          <t xml:space="preserve"> </t>
        </is>
      </c>
      <c r="G58" s="4" t="inlineStr">
        <is>
          <t xml:space="preserve"> </t>
        </is>
      </c>
    </row>
    <row r="59">
      <c r="A59" s="4" t="inlineStr">
        <is>
          <t>Total Liabilities</t>
        </is>
      </c>
      <c r="B59" s="4" t="inlineStr">
        <is>
          <t xml:space="preserve"> </t>
        </is>
      </c>
      <c r="C59" s="4" t="inlineStr">
        <is>
          <t xml:space="preserve"> </t>
        </is>
      </c>
      <c r="D59" s="5" t="n">
        <v>28300</v>
      </c>
      <c r="E59" s="4" t="inlineStr">
        <is>
          <t xml:space="preserve"> </t>
        </is>
      </c>
      <c r="F59" s="4" t="inlineStr">
        <is>
          <t xml:space="preserve"> </t>
        </is>
      </c>
      <c r="G59" s="4" t="inlineStr">
        <is>
          <t xml:space="preserve"> </t>
        </is>
      </c>
    </row>
    <row r="60">
      <c r="A60" s="4" t="inlineStr">
        <is>
          <t>Net assets acquired</t>
        </is>
      </c>
      <c r="B60" s="4" t="inlineStr">
        <is>
          <t xml:space="preserve"> </t>
        </is>
      </c>
      <c r="C60" s="4" t="inlineStr">
        <is>
          <t xml:space="preserve"> </t>
        </is>
      </c>
      <c r="D60" s="7" t="n">
        <v>235400</v>
      </c>
      <c r="E60" s="4" t="inlineStr">
        <is>
          <t xml:space="preserve"> </t>
        </is>
      </c>
      <c r="F60" s="4" t="inlineStr">
        <is>
          <t xml:space="preserve"> </t>
        </is>
      </c>
      <c r="G6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ale of Energy, Chemicals and Resources ("ECR") Business - Narrative (Details) - USD ($) $ in Thousands, shares in Millions</t>
        </is>
      </c>
      <c r="C1" s="2" t="inlineStr">
        <is>
          <t>3 Months Ended</t>
        </is>
      </c>
      <c r="D1" s="2" t="inlineStr">
        <is>
          <t>12 Months Ended</t>
        </is>
      </c>
    </row>
    <row r="2">
      <c r="B2" s="2" t="inlineStr">
        <is>
          <t>Apr. 26, 2019</t>
        </is>
      </c>
      <c r="C2" s="2" t="inlineStr">
        <is>
          <t>Apr. 02, 2021</t>
        </is>
      </c>
      <c r="D2" s="2" t="inlineStr">
        <is>
          <t>Sep. 30, 2022</t>
        </is>
      </c>
      <c r="E2" s="2" t="inlineStr">
        <is>
          <t>Oct. 01, 2021</t>
        </is>
      </c>
      <c r="F2" s="2" t="inlineStr">
        <is>
          <t>Oct. 02, 2020</t>
        </is>
      </c>
      <c r="G2" s="2" t="inlineStr">
        <is>
          <t>Sep. 27,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investment in equity securities</t>
        </is>
      </c>
      <c r="B4" s="4" t="inlineStr">
        <is>
          <t xml:space="preserve"> </t>
        </is>
      </c>
      <c r="C4" s="4" t="inlineStr">
        <is>
          <t xml:space="preserve"> </t>
        </is>
      </c>
      <c r="D4" s="7" t="n">
        <v>-13862</v>
      </c>
      <c r="E4" s="7" t="n">
        <v>-71325</v>
      </c>
      <c r="F4" s="7" t="n">
        <v>103623</v>
      </c>
      <c r="G4" s="4" t="inlineStr">
        <is>
          <t xml:space="preserve"> </t>
        </is>
      </c>
    </row>
    <row r="5">
      <c r="A5" s="4" t="inlineStr">
        <is>
          <t>Worley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strument consideration, shares</t>
        </is>
      </c>
      <c r="B7" s="11" t="n">
        <v>5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investment in equity securities</t>
        </is>
      </c>
      <c r="B8" s="4" t="inlineStr">
        <is>
          <t xml:space="preserve"> </t>
        </is>
      </c>
      <c r="C8" s="4" t="inlineStr">
        <is>
          <t xml:space="preserve"> </t>
        </is>
      </c>
      <c r="D8" s="4" t="inlineStr">
        <is>
          <t xml:space="preserve"> </t>
        </is>
      </c>
      <c r="E8" s="5" t="n">
        <v>-40700</v>
      </c>
      <c r="F8" s="5" t="n">
        <v>-103600</v>
      </c>
      <c r="G8" s="4" t="inlineStr">
        <is>
          <t xml:space="preserve"> </t>
        </is>
      </c>
    </row>
    <row r="9">
      <c r="A9" s="4" t="inlineStr">
        <is>
          <t>Worley Stock |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income</t>
        </is>
      </c>
      <c r="B11" s="4" t="inlineStr">
        <is>
          <t xml:space="preserve"> </t>
        </is>
      </c>
      <c r="C11" s="4" t="inlineStr">
        <is>
          <t xml:space="preserve"> </t>
        </is>
      </c>
      <c r="D11" s="4" t="inlineStr">
        <is>
          <t xml:space="preserve"> </t>
        </is>
      </c>
      <c r="E11" s="5" t="n">
        <v>19100</v>
      </c>
      <c r="F11" s="5" t="n">
        <v>16900</v>
      </c>
      <c r="G11" s="4" t="inlineStr">
        <is>
          <t xml:space="preserve"> </t>
        </is>
      </c>
    </row>
    <row r="12">
      <c r="A12" s="4" t="inlineStr">
        <is>
          <t>ECR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t>
        </is>
      </c>
      <c r="B14" s="7" t="n">
        <v>3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paid in cash</t>
        </is>
      </c>
      <c r="B15" s="5" t="n">
        <v>2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CR Business |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of businesses</t>
        </is>
      </c>
      <c r="B18" s="7" t="n">
        <v>1100000</v>
      </c>
      <c r="C18" s="7" t="n">
        <v>15600</v>
      </c>
      <c r="D18" s="4" t="inlineStr">
        <is>
          <t xml:space="preserve"> </t>
        </is>
      </c>
      <c r="E18" s="7" t="n">
        <v>15600</v>
      </c>
      <c r="F18" s="7" t="n">
        <v>110200</v>
      </c>
      <c r="G18" s="7" t="n">
        <v>935100</v>
      </c>
    </row>
    <row r="19">
      <c r="A19" s="4" t="inlineStr">
        <is>
          <t>Proceeds from Legal Settlements</t>
        </is>
      </c>
      <c r="B19" s="4" t="inlineStr">
        <is>
          <t xml:space="preserve"> </t>
        </is>
      </c>
      <c r="C19" s="7" t="n">
        <v>36400</v>
      </c>
      <c r="D19" s="4" t="inlineStr">
        <is>
          <t xml:space="preserve"> </t>
        </is>
      </c>
      <c r="E19" s="4" t="inlineStr">
        <is>
          <t xml:space="preserve"> </t>
        </is>
      </c>
      <c r="F19" s="4" t="inlineStr">
        <is>
          <t xml:space="preserve"> </t>
        </is>
      </c>
      <c r="G19" s="4" t="inlineStr">
        <is>
          <t xml:space="preserve"> </t>
        </is>
      </c>
    </row>
  </sheetData>
  <mergeCells count="2">
    <mergeCell ref="A1:A2"/>
    <mergeCell ref="D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Summary of Restructuring and Other Charges Impacts on Reportable Segment Income by Line of Business (Details) - USD ($) $ in Thousands</t>
        </is>
      </c>
      <c r="B1" s="2" t="inlineStr">
        <is>
          <t>3 Months Ended</t>
        </is>
      </c>
      <c r="C1" s="2" t="inlineStr">
        <is>
          <t>12 Months Ended</t>
        </is>
      </c>
    </row>
    <row r="2">
      <c r="B2" s="2" t="inlineStr">
        <is>
          <t>Sep. 30, 2022</t>
        </is>
      </c>
      <c r="C2" s="2" t="inlineStr">
        <is>
          <t>Sep. 30, 2022</t>
        </is>
      </c>
      <c r="D2" s="2" t="inlineStr">
        <is>
          <t>Oct. 01, 2021</t>
        </is>
      </c>
      <c r="E2" s="2" t="inlineStr">
        <is>
          <t>Oct. 02,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25824</v>
      </c>
      <c r="D4" s="4" t="inlineStr">
        <is>
          <t xml:space="preserve"> </t>
        </is>
      </c>
      <c r="E4" s="4" t="inlineStr">
        <is>
          <t xml:space="preserve"> </t>
        </is>
      </c>
    </row>
    <row r="5">
      <c r="A5" s="4" t="inlineStr">
        <is>
          <t>Recorded third-party environmental recoveries receivable</t>
        </is>
      </c>
      <c r="B5" s="7" t="n">
        <v>27000</v>
      </c>
      <c r="C5" s="5" t="n">
        <v>27000</v>
      </c>
      <c r="D5" s="4" t="inlineStr">
        <is>
          <t xml:space="preserve"> </t>
        </is>
      </c>
      <c r="E5" s="4" t="inlineStr">
        <is>
          <t xml:space="preserve"> </t>
        </is>
      </c>
    </row>
    <row r="6">
      <c r="A6" s="4" t="inlineStr">
        <is>
          <t>Impairment of real estate</t>
        </is>
      </c>
      <c r="B6" s="4" t="inlineStr">
        <is>
          <t xml:space="preserve"> </t>
        </is>
      </c>
      <c r="C6" s="5" t="n">
        <v>71000</v>
      </c>
      <c r="D6" s="7" t="n">
        <v>2400</v>
      </c>
      <c r="E6" s="7" t="n">
        <v>161400</v>
      </c>
    </row>
    <row r="7">
      <c r="A7" s="4" t="inlineStr">
        <is>
          <t>Gain (Loss) on Termination of Lease</t>
        </is>
      </c>
      <c r="B7" s="4" t="inlineStr">
        <is>
          <t xml:space="preserve"> </t>
        </is>
      </c>
      <c r="C7" s="5" t="n">
        <v>-8700</v>
      </c>
      <c r="D7" s="4" t="inlineStr">
        <is>
          <t xml:space="preserve"> </t>
        </is>
      </c>
      <c r="E7" s="4" t="inlineStr">
        <is>
          <t xml:space="preserve"> </t>
        </is>
      </c>
    </row>
    <row r="8">
      <c r="A8" s="4" t="inlineStr">
        <is>
          <t>Impairment of equity method investment</t>
        </is>
      </c>
      <c r="B8" s="4" t="inlineStr">
        <is>
          <t xml:space="preserve"> </t>
        </is>
      </c>
      <c r="C8" s="4" t="inlineStr">
        <is>
          <t xml:space="preserve"> </t>
        </is>
      </c>
      <c r="D8" s="4" t="inlineStr">
        <is>
          <t xml:space="preserve"> </t>
        </is>
      </c>
      <c r="E8" s="5" t="n">
        <v>-162000</v>
      </c>
    </row>
    <row r="9">
      <c r="A9" s="4" t="inlineStr">
        <is>
          <t>AWE ML</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Gain (Loss) on Termination of Lease</t>
        </is>
      </c>
      <c r="B11" s="4" t="inlineStr">
        <is>
          <t xml:space="preserve"> </t>
        </is>
      </c>
      <c r="C11" s="5" t="n">
        <v>-8700</v>
      </c>
      <c r="D11" s="4" t="inlineStr">
        <is>
          <t xml:space="preserve"> </t>
        </is>
      </c>
      <c r="E11" s="4" t="inlineStr">
        <is>
          <t xml:space="preserve"> </t>
        </is>
      </c>
    </row>
    <row r="12">
      <c r="A12" s="4" t="inlineStr">
        <is>
          <t>Impairment of equity method investment</t>
        </is>
      </c>
      <c r="B12" s="4" t="inlineStr">
        <is>
          <t xml:space="preserve"> </t>
        </is>
      </c>
      <c r="C12" s="4" t="inlineStr">
        <is>
          <t xml:space="preserve"> </t>
        </is>
      </c>
      <c r="D12" s="5" t="n">
        <v>-38500</v>
      </c>
      <c r="E12" s="4" t="inlineStr">
        <is>
          <t xml:space="preserve"> </t>
        </is>
      </c>
    </row>
    <row r="13">
      <c r="A13" s="4" t="inlineStr">
        <is>
          <t>CH2M HILL Companies, Ltd.</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5" t="n">
        <v>161063</v>
      </c>
      <c r="D15" s="5" t="n">
        <v>99590</v>
      </c>
      <c r="E15" s="5" t="n">
        <v>324183</v>
      </c>
    </row>
    <row r="16">
      <c r="A16" s="4" t="inlineStr">
        <is>
          <t>Pre-tax settlement less insurance recoveries</t>
        </is>
      </c>
      <c r="B16" s="5" t="n">
        <v>91300</v>
      </c>
      <c r="C16" s="5" t="n">
        <v>91300</v>
      </c>
      <c r="D16" s="4" t="inlineStr">
        <is>
          <t xml:space="preserve"> </t>
        </is>
      </c>
      <c r="E16" s="4" t="inlineStr">
        <is>
          <t xml:space="preserve"> </t>
        </is>
      </c>
    </row>
    <row r="17">
      <c r="A17" s="4" t="inlineStr">
        <is>
          <t>Impairment of real estate</t>
        </is>
      </c>
      <c r="B17" s="7" t="n">
        <v>78300</v>
      </c>
      <c r="C17" s="4" t="inlineStr">
        <is>
          <t xml:space="preserve"> </t>
        </is>
      </c>
      <c r="D17" s="5" t="n">
        <v>2400</v>
      </c>
      <c r="E17" s="5" t="n">
        <v>161400</v>
      </c>
    </row>
    <row r="18">
      <c r="A18" s="4" t="inlineStr">
        <is>
          <t>Gain (Loss) on Termination of Lease</t>
        </is>
      </c>
      <c r="B18" s="4" t="inlineStr">
        <is>
          <t xml:space="preserve"> </t>
        </is>
      </c>
      <c r="C18" s="5" t="n">
        <v>8700</v>
      </c>
      <c r="D18" s="4" t="inlineStr">
        <is>
          <t xml:space="preserve"> </t>
        </is>
      </c>
      <c r="E18" s="4" t="inlineStr">
        <is>
          <t xml:space="preserve"> </t>
        </is>
      </c>
    </row>
    <row r="19">
      <c r="A19" s="4" t="inlineStr">
        <is>
          <t>Impairment of equity method investment</t>
        </is>
      </c>
      <c r="B19" s="4" t="inlineStr">
        <is>
          <t xml:space="preserve"> </t>
        </is>
      </c>
      <c r="C19" s="5" t="n">
        <v>-91300</v>
      </c>
      <c r="D19" s="4" t="inlineStr">
        <is>
          <t xml:space="preserve"> </t>
        </is>
      </c>
      <c r="E19" s="4" t="inlineStr">
        <is>
          <t xml:space="preserve"> </t>
        </is>
      </c>
    </row>
    <row r="20">
      <c r="A20" s="4" t="inlineStr">
        <is>
          <t>CH2M HILL Companies, Ltd. | Continuing Opera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5" t="n">
        <v>161063</v>
      </c>
      <c r="D22" s="5" t="n">
        <v>99590</v>
      </c>
      <c r="E22" s="5" t="n">
        <v>324183</v>
      </c>
    </row>
    <row r="23">
      <c r="A23" s="4" t="inlineStr">
        <is>
          <t>CH2M HILL Companies, Ltd. | Operating profit (mainly Selling, General and Administrative costs (“SG&amp;A")</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5" t="n">
        <v>173555</v>
      </c>
      <c r="D25" s="5" t="n">
        <v>61042</v>
      </c>
      <c r="E25" s="5" t="n">
        <v>322082</v>
      </c>
    </row>
    <row r="26">
      <c r="A26" s="4" t="inlineStr">
        <is>
          <t>CH2M HILL Companies, Ltd. | Other (Income) Expense, ne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5" t="n">
        <v>-12492</v>
      </c>
      <c r="D28" s="5" t="n">
        <v>38548</v>
      </c>
      <c r="E28" s="5" t="n">
        <v>2101</v>
      </c>
    </row>
    <row r="29">
      <c r="A29" s="4" t="inlineStr">
        <is>
          <t>CH2M HILL Companies, Ltd. | Operating Segments | Critical Mission Solution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5" t="n">
        <v>5626</v>
      </c>
      <c r="D31" s="5" t="n">
        <v>5079</v>
      </c>
      <c r="E31" s="5" t="n">
        <v>24083</v>
      </c>
    </row>
    <row r="32">
      <c r="A32" s="4" t="inlineStr">
        <is>
          <t>CH2M HILL Companies, Ltd. | Operating Segments | People &amp; Places Solution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4" t="inlineStr">
        <is>
          <t xml:space="preserve"> </t>
        </is>
      </c>
      <c r="C34" s="5" t="n">
        <v>64204</v>
      </c>
      <c r="D34" s="5" t="n">
        <v>7077</v>
      </c>
      <c r="E34" s="5" t="n">
        <v>170631</v>
      </c>
    </row>
    <row r="35">
      <c r="A35" s="4" t="inlineStr">
        <is>
          <t>CH2M HILL Companies, Ltd. | Operating Segments | PA Consulting</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5" t="n">
        <v>4253</v>
      </c>
      <c r="D37" s="5" t="n">
        <v>15566</v>
      </c>
      <c r="E37" s="5" t="n">
        <v>0</v>
      </c>
    </row>
    <row r="38">
      <c r="A38" s="4" t="inlineStr">
        <is>
          <t>CH2M HILL Companies, Ltd. | Corporat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4" t="inlineStr">
        <is>
          <t xml:space="preserve"> </t>
        </is>
      </c>
      <c r="C40" s="7" t="n">
        <v>86980</v>
      </c>
      <c r="D40" s="7" t="n">
        <v>71868</v>
      </c>
      <c r="E40" s="7" t="n">
        <v>129469</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Schedule of Restructuring and Other Activities (Details) - USD ($) $ in Thousands</t>
        </is>
      </c>
      <c r="B1" s="2" t="inlineStr">
        <is>
          <t>3 Months Ended</t>
        </is>
      </c>
      <c r="C1" s="2" t="inlineStr">
        <is>
          <t>12 Months Ended</t>
        </is>
      </c>
    </row>
    <row r="2">
      <c r="B2" s="2" t="inlineStr">
        <is>
          <t>Sep. 30, 2022</t>
        </is>
      </c>
      <c r="C2" s="2" t="inlineStr">
        <is>
          <t>Sep. 30, 2022</t>
        </is>
      </c>
      <c r="D2" s="2" t="inlineStr">
        <is>
          <t>Oct. 01, 2021</t>
        </is>
      </c>
      <c r="E2" s="2" t="inlineStr">
        <is>
          <t>Oct. 02,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October 2, 2020</t>
        </is>
      </c>
      <c r="B4" s="4" t="inlineStr">
        <is>
          <t xml:space="preserve"> </t>
        </is>
      </c>
      <c r="C4" s="7" t="n">
        <v>14031</v>
      </c>
      <c r="D4" s="4" t="inlineStr">
        <is>
          <t xml:space="preserve"> </t>
        </is>
      </c>
      <c r="E4" s="4" t="inlineStr">
        <is>
          <t xml:space="preserve"> </t>
        </is>
      </c>
    </row>
    <row r="5">
      <c r="A5" s="4" t="inlineStr">
        <is>
          <t>Net Charges (1)</t>
        </is>
      </c>
      <c r="B5" s="4" t="inlineStr">
        <is>
          <t xml:space="preserve"> </t>
        </is>
      </c>
      <c r="C5" s="5" t="n">
        <v>25824</v>
      </c>
      <c r="D5" s="4" t="inlineStr">
        <is>
          <t xml:space="preserve"> </t>
        </is>
      </c>
      <c r="E5" s="4" t="inlineStr">
        <is>
          <t xml:space="preserve"> </t>
        </is>
      </c>
    </row>
    <row r="6">
      <c r="A6" s="4" t="inlineStr">
        <is>
          <t>Payments &amp; Usage</t>
        </is>
      </c>
      <c r="B6" s="4" t="inlineStr">
        <is>
          <t xml:space="preserve"> </t>
        </is>
      </c>
      <c r="C6" s="5" t="n">
        <v>-35718</v>
      </c>
      <c r="D6" s="4" t="inlineStr">
        <is>
          <t xml:space="preserve"> </t>
        </is>
      </c>
      <c r="E6" s="4" t="inlineStr">
        <is>
          <t xml:space="preserve"> </t>
        </is>
      </c>
    </row>
    <row r="7">
      <c r="A7" s="4" t="inlineStr">
        <is>
          <t>Balance at October 1, 2021</t>
        </is>
      </c>
      <c r="B7" s="7" t="n">
        <v>4137</v>
      </c>
      <c r="C7" s="5" t="n">
        <v>4137</v>
      </c>
      <c r="D7" s="7" t="n">
        <v>14031</v>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Other restructuring costs</t>
        </is>
      </c>
      <c r="B9" s="4" t="inlineStr">
        <is>
          <t xml:space="preserve"> </t>
        </is>
      </c>
      <c r="C9" s="5" t="n">
        <v>135300</v>
      </c>
      <c r="D9" s="4" t="inlineStr">
        <is>
          <t xml:space="preserve"> </t>
        </is>
      </c>
      <c r="E9" s="4" t="inlineStr">
        <is>
          <t xml:space="preserve"> </t>
        </is>
      </c>
    </row>
    <row r="10">
      <c r="A10" s="4" t="inlineStr">
        <is>
          <t>Payments</t>
        </is>
      </c>
      <c r="B10" s="4" t="inlineStr">
        <is>
          <t xml:space="preserve"> </t>
        </is>
      </c>
      <c r="C10" s="5" t="n">
        <v>35718</v>
      </c>
      <c r="D10" s="4" t="inlineStr">
        <is>
          <t xml:space="preserve"> </t>
        </is>
      </c>
      <c r="E10" s="4" t="inlineStr">
        <is>
          <t xml:space="preserve"> </t>
        </is>
      </c>
    </row>
    <row r="11">
      <c r="A11" s="4" t="inlineStr">
        <is>
          <t>Recorded third-party environmental recoveries receivable</t>
        </is>
      </c>
      <c r="B11" s="5" t="n">
        <v>27000</v>
      </c>
      <c r="C11" s="5" t="n">
        <v>27000</v>
      </c>
      <c r="D11" s="4" t="inlineStr">
        <is>
          <t xml:space="preserve"> </t>
        </is>
      </c>
      <c r="E11" s="4" t="inlineStr">
        <is>
          <t xml:space="preserve"> </t>
        </is>
      </c>
    </row>
    <row r="12">
      <c r="A12" s="4" t="inlineStr">
        <is>
          <t>Real estate related impairments and other transformation</t>
        </is>
      </c>
      <c r="B12" s="4" t="inlineStr">
        <is>
          <t xml:space="preserve"> </t>
        </is>
      </c>
      <c r="C12" s="5" t="n">
        <v>71000</v>
      </c>
      <c r="D12" s="5" t="n">
        <v>2400</v>
      </c>
      <c r="E12" s="7" t="n">
        <v>161400</v>
      </c>
    </row>
    <row r="13">
      <c r="A13" s="4" t="inlineStr">
        <is>
          <t>CH2M HILL Companies, Ltd.</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Net Charges (1)</t>
        </is>
      </c>
      <c r="B15" s="4" t="inlineStr">
        <is>
          <t xml:space="preserve"> </t>
        </is>
      </c>
      <c r="C15" s="5" t="n">
        <v>161063</v>
      </c>
      <c r="D15" s="5" t="n">
        <v>99590</v>
      </c>
      <c r="E15" s="5" t="n">
        <v>324183</v>
      </c>
    </row>
    <row r="16">
      <c r="A16" s="4" t="inlineStr">
        <is>
          <t>Payments &amp; Usage</t>
        </is>
      </c>
      <c r="B16" s="4" t="inlineStr">
        <is>
          <t xml:space="preserve"> </t>
        </is>
      </c>
      <c r="C16" s="5" t="n">
        <v>-91300</v>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Payments</t>
        </is>
      </c>
      <c r="B18" s="4" t="inlineStr">
        <is>
          <t xml:space="preserve"> </t>
        </is>
      </c>
      <c r="C18" s="7" t="n">
        <v>91300</v>
      </c>
      <c r="D18" s="4" t="inlineStr">
        <is>
          <t xml:space="preserve"> </t>
        </is>
      </c>
      <c r="E18" s="4" t="inlineStr">
        <is>
          <t xml:space="preserve"> </t>
        </is>
      </c>
    </row>
    <row r="19">
      <c r="A19" s="4" t="inlineStr">
        <is>
          <t>Real estate related impairments and other transformation</t>
        </is>
      </c>
      <c r="B19" s="7" t="n">
        <v>78300</v>
      </c>
      <c r="C19" s="4" t="inlineStr">
        <is>
          <t xml:space="preserve"> </t>
        </is>
      </c>
      <c r="D19" s="7" t="n">
        <v>2400</v>
      </c>
      <c r="E19" s="7" t="n">
        <v>16140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Summary of Restructuring and Other Activities by Major Type of Costs (Details) - USD ($) $ in Thousands</t>
        </is>
      </c>
      <c r="B1" s="2" t="inlineStr">
        <is>
          <t>3 Months Ended</t>
        </is>
      </c>
      <c r="C1" s="2" t="inlineStr">
        <is>
          <t>12 Months Ended</t>
        </is>
      </c>
    </row>
    <row r="2">
      <c r="B2" s="2" t="inlineStr">
        <is>
          <t>Sep. 30, 2022</t>
        </is>
      </c>
      <c r="C2" s="2" t="inlineStr">
        <is>
          <t>Sep. 30, 2022</t>
        </is>
      </c>
      <c r="D2" s="2" t="inlineStr">
        <is>
          <t>Oct. 01, 2021</t>
        </is>
      </c>
      <c r="E2" s="2" t="inlineStr">
        <is>
          <t>Oct. 02,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of real estate</t>
        </is>
      </c>
      <c r="B4" s="4" t="inlineStr">
        <is>
          <t xml:space="preserve"> </t>
        </is>
      </c>
      <c r="C4" s="7" t="n">
        <v>71000</v>
      </c>
      <c r="D4" s="7" t="n">
        <v>2400</v>
      </c>
      <c r="E4" s="7" t="n">
        <v>161400</v>
      </c>
    </row>
    <row r="5">
      <c r="A5" s="4" t="inlineStr">
        <is>
          <t>Gain on termination of lease</t>
        </is>
      </c>
      <c r="B5" s="4" t="inlineStr">
        <is>
          <t xml:space="preserve"> </t>
        </is>
      </c>
      <c r="C5" s="5" t="n">
        <v>8700</v>
      </c>
      <c r="D5" s="4" t="inlineStr">
        <is>
          <t xml:space="preserve"> </t>
        </is>
      </c>
      <c r="E5" s="4" t="inlineStr">
        <is>
          <t xml:space="preserve"> </t>
        </is>
      </c>
    </row>
    <row r="6">
      <c r="A6" s="4" t="inlineStr">
        <is>
          <t>Impairment of equity method investment</t>
        </is>
      </c>
      <c r="B6" s="4" t="inlineStr">
        <is>
          <t xml:space="preserve"> </t>
        </is>
      </c>
      <c r="C6" s="4" t="inlineStr">
        <is>
          <t xml:space="preserve"> </t>
        </is>
      </c>
      <c r="D6" s="4" t="inlineStr">
        <is>
          <t xml:space="preserve"> </t>
        </is>
      </c>
      <c r="E6" s="5" t="n">
        <v>-162000</v>
      </c>
    </row>
    <row r="7">
      <c r="A7" s="4" t="inlineStr">
        <is>
          <t>AWE ML</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Gain on termination of lease</t>
        </is>
      </c>
      <c r="B9" s="4" t="inlineStr">
        <is>
          <t xml:space="preserve"> </t>
        </is>
      </c>
      <c r="C9" s="5" t="n">
        <v>8700</v>
      </c>
      <c r="D9" s="4" t="inlineStr">
        <is>
          <t xml:space="preserve"> </t>
        </is>
      </c>
      <c r="E9" s="4" t="inlineStr">
        <is>
          <t xml:space="preserve"> </t>
        </is>
      </c>
    </row>
    <row r="10">
      <c r="A10" s="4" t="inlineStr">
        <is>
          <t>Impairment of equity method investment</t>
        </is>
      </c>
      <c r="B10" s="4" t="inlineStr">
        <is>
          <t xml:space="preserve"> </t>
        </is>
      </c>
      <c r="C10" s="4" t="inlineStr">
        <is>
          <t xml:space="preserve"> </t>
        </is>
      </c>
      <c r="D10" s="5" t="n">
        <v>-38500</v>
      </c>
      <c r="E10" s="4" t="inlineStr">
        <is>
          <t xml:space="preserve"> </t>
        </is>
      </c>
    </row>
    <row r="11">
      <c r="A11" s="4" t="inlineStr">
        <is>
          <t>CH2M HILL Companies, Lt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5" t="n">
        <v>161063</v>
      </c>
      <c r="D13" s="5" t="n">
        <v>99590</v>
      </c>
      <c r="E13" s="5" t="n">
        <v>324183</v>
      </c>
    </row>
    <row r="14">
      <c r="A14" s="4" t="inlineStr">
        <is>
          <t>Impairment of real estate</t>
        </is>
      </c>
      <c r="B14" s="7" t="n">
        <v>78300</v>
      </c>
      <c r="C14" s="4" t="inlineStr">
        <is>
          <t xml:space="preserve"> </t>
        </is>
      </c>
      <c r="D14" s="5" t="n">
        <v>2400</v>
      </c>
      <c r="E14" s="5" t="n">
        <v>161400</v>
      </c>
    </row>
    <row r="15">
      <c r="A15" s="4" t="inlineStr">
        <is>
          <t>Gain on termination of lease</t>
        </is>
      </c>
      <c r="B15" s="4" t="inlineStr">
        <is>
          <t xml:space="preserve"> </t>
        </is>
      </c>
      <c r="C15" s="5" t="n">
        <v>-8700</v>
      </c>
      <c r="D15" s="4" t="inlineStr">
        <is>
          <t xml:space="preserve"> </t>
        </is>
      </c>
      <c r="E15" s="4" t="inlineStr">
        <is>
          <t xml:space="preserve"> </t>
        </is>
      </c>
    </row>
    <row r="16">
      <c r="A16" s="4" t="inlineStr">
        <is>
          <t>Impairment of equity method investment</t>
        </is>
      </c>
      <c r="B16" s="4" t="inlineStr">
        <is>
          <t xml:space="preserve"> </t>
        </is>
      </c>
      <c r="C16" s="5" t="n">
        <v>-91300</v>
      </c>
      <c r="D16" s="4" t="inlineStr">
        <is>
          <t xml:space="preserve"> </t>
        </is>
      </c>
      <c r="E16" s="4" t="inlineStr">
        <is>
          <t xml:space="preserve"> </t>
        </is>
      </c>
    </row>
    <row r="17">
      <c r="A17" s="4" t="inlineStr">
        <is>
          <t>CH2M HILL Companies, Ltd. | Lease Abandonments and Impairmen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4" t="inlineStr">
        <is>
          <t xml:space="preserve"> </t>
        </is>
      </c>
      <c r="C19" s="5" t="n">
        <v>69802</v>
      </c>
      <c r="D19" s="5" t="n">
        <v>4282</v>
      </c>
      <c r="E19" s="5" t="n">
        <v>151150</v>
      </c>
    </row>
    <row r="20">
      <c r="A20" s="4" t="inlineStr">
        <is>
          <t>CH2M HILL Companies, Ltd. | Voluntary and Involuntary Termina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4" t="inlineStr">
        <is>
          <t xml:space="preserve"> </t>
        </is>
      </c>
      <c r="C22" s="5" t="n">
        <v>5635</v>
      </c>
      <c r="D22" s="5" t="n">
        <v>15773</v>
      </c>
      <c r="E22" s="5" t="n">
        <v>53484</v>
      </c>
    </row>
    <row r="23">
      <c r="A23" s="4" t="inlineStr">
        <is>
          <t>CH2M HILL Companies, Ltd. | Outside Servic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4" t="inlineStr">
        <is>
          <t xml:space="preserve"> </t>
        </is>
      </c>
      <c r="C25" s="5" t="n">
        <v>22340</v>
      </c>
      <c r="D25" s="5" t="n">
        <v>35210</v>
      </c>
      <c r="E25" s="5" t="n">
        <v>88476</v>
      </c>
    </row>
    <row r="26">
      <c r="A26" s="4" t="inlineStr">
        <is>
          <t>CH2M HILL Companies, Ltd. | Oth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4" t="inlineStr">
        <is>
          <t xml:space="preserve"> </t>
        </is>
      </c>
      <c r="C28" s="7" t="n">
        <v>63286</v>
      </c>
      <c r="D28" s="7" t="n">
        <v>44325</v>
      </c>
      <c r="E28" s="7" t="n">
        <v>31073</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Accounting for Contracts</t>
        </is>
      </c>
      <c r="B4" s="4" t="inlineStr">
        <is>
          <t xml:space="preserve">Revenue Accounting for Contract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Our contracts are with many different customers in numerous industries. Refer to Note 20- Segment Information for additional information on how we disaggregate our revenues by reportable segment. The following table further disaggregates our revenue by geographic area for the years ended September 30, 2022, October 1, 2021 and October 2, 2020 (in thousands): For the Years Ended September 30, 2022 October 1, 2021 October 2, 2020 Revenues: United States $ 9,875,252 $ 9,671,281 $ 10,158,508 Europe 3,488,317 3,140,114 2,253,284 Canada 269,386 227,692 227,067 Asia 140,663 114,118 117,698 India 114,235 70,772 50,618 Australia and New Zealand 706,283 647,866 537,076 South America and Mexico — — 11 Middle East and Africa 328,689 220,789 222,713 Total $ 14,922,825 $ 14,092,632 $ 13,566,975 The following table presents the revenues earned directly or indirectly from the U.S. federal government and its agencies, expressed as a percentage of total revenues: For the Years Ended September 30, 2022 October 1, 2021 October 2, 2020 31% 33% 33% Contract Liabilities Contract liabilities represent amounts billed to clients in excess of revenue recognized to date. Revenue recognized for the year ended September 30, 2022 that was included in the contract liability balance on October 1, 2021 was $422 million. Revenue recognized for the year ended October 1, 2021 that was included in the contract liability balance on October 2, 2020 was $405 million. Remaining Performance Obligations The Company’s remaining performance obligations as of September 30, 2022 represent a measure of the total dollar value of work to be performed on contracts awarded and in progress. The Company had approximately $15.0 billion in remaining performance obligations as of September 30, 2022. The Company expects to recognize 52% of our remaining performance obligations within the next twelve months and the remaining 48% thereafter. Although remaining performance obligations reflect business that is considered to be firm, cancellations, scope adjustments, foreign currency exchange fluctuations or project deferrals may occur that impact their volume or the expected timing of their recognition. Remaining performance obligations are adjusted to reflect any known projec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ummary of Cumulative Amounts Incurred for Restructuring and Other Activities Costs (Details) $ in Thousands</t>
        </is>
      </c>
      <c r="B1" s="2" t="inlineStr">
        <is>
          <t>Sep. 30, 2022 USD ($)</t>
        </is>
      </c>
    </row>
    <row r="2">
      <c r="A2" s="3" t="inlineStr">
        <is>
          <t>Restructuring Cost and Reserve [Line Items]</t>
        </is>
      </c>
      <c r="B2" s="4" t="inlineStr">
        <is>
          <t xml:space="preserve"> </t>
        </is>
      </c>
    </row>
    <row r="3">
      <c r="A3" s="4" t="inlineStr">
        <is>
          <t>Cumulative amounts incurred to date</t>
        </is>
      </c>
      <c r="B3" s="7" t="n">
        <v>1062577</v>
      </c>
    </row>
    <row r="4">
      <c r="A4" s="4" t="inlineStr">
        <is>
          <t>Lease Abandonments and Impairments</t>
        </is>
      </c>
      <c r="B4" s="4" t="inlineStr">
        <is>
          <t xml:space="preserve"> </t>
        </is>
      </c>
    </row>
    <row r="5">
      <c r="A5" s="3" t="inlineStr">
        <is>
          <t>Restructuring Cost and Reserve [Line Items]</t>
        </is>
      </c>
      <c r="B5" s="4" t="inlineStr">
        <is>
          <t xml:space="preserve"> </t>
        </is>
      </c>
    </row>
    <row r="6">
      <c r="A6" s="4" t="inlineStr">
        <is>
          <t>Cumulative amounts incurred to date</t>
        </is>
      </c>
      <c r="B6" s="5" t="n">
        <v>387601</v>
      </c>
    </row>
    <row r="7">
      <c r="A7" s="4" t="inlineStr">
        <is>
          <t>Voluntary and Involuntary Terminations</t>
        </is>
      </c>
      <c r="B7" s="4" t="inlineStr">
        <is>
          <t xml:space="preserve"> </t>
        </is>
      </c>
    </row>
    <row r="8">
      <c r="A8" s="3" t="inlineStr">
        <is>
          <t>Restructuring Cost and Reserve [Line Items]</t>
        </is>
      </c>
      <c r="B8" s="4" t="inlineStr">
        <is>
          <t xml:space="preserve"> </t>
        </is>
      </c>
    </row>
    <row r="9">
      <c r="A9" s="4" t="inlineStr">
        <is>
          <t>Cumulative amounts incurred to date</t>
        </is>
      </c>
      <c r="B9" s="5" t="n">
        <v>150377</v>
      </c>
    </row>
    <row r="10">
      <c r="A10" s="4" t="inlineStr">
        <is>
          <t>Outside Services</t>
        </is>
      </c>
      <c r="B10" s="4" t="inlineStr">
        <is>
          <t xml:space="preserve"> </t>
        </is>
      </c>
    </row>
    <row r="11">
      <c r="A11" s="3" t="inlineStr">
        <is>
          <t>Restructuring Cost and Reserve [Line Items]</t>
        </is>
      </c>
      <c r="B11" s="4" t="inlineStr">
        <is>
          <t xml:space="preserve"> </t>
        </is>
      </c>
    </row>
    <row r="12">
      <c r="A12" s="4" t="inlineStr">
        <is>
          <t>Cumulative amounts incurred to date</t>
        </is>
      </c>
      <c r="B12" s="5" t="n">
        <v>316334</v>
      </c>
    </row>
    <row r="13">
      <c r="A13" s="4" t="inlineStr">
        <is>
          <t>Other</t>
        </is>
      </c>
      <c r="B13" s="4" t="inlineStr">
        <is>
          <t xml:space="preserve"> </t>
        </is>
      </c>
    </row>
    <row r="14">
      <c r="A14" s="3" t="inlineStr">
        <is>
          <t>Restructuring Cost and Reserve [Line Items]</t>
        </is>
      </c>
      <c r="B14" s="4" t="inlineStr">
        <is>
          <t xml:space="preserve"> </t>
        </is>
      </c>
    </row>
    <row r="15">
      <c r="A15" s="4" t="inlineStr">
        <is>
          <t>Cumulative amounts incurred to date</t>
        </is>
      </c>
      <c r="B15" s="7" t="n">
        <v>20826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and Derivative Financial Instruments - Narrative (Details) $ in Millions</t>
        </is>
      </c>
      <c r="B1" s="2" t="inlineStr">
        <is>
          <t>12 Months Ended</t>
        </is>
      </c>
    </row>
    <row r="2">
      <c r="B2" s="2" t="inlineStr">
        <is>
          <t>Sep. 30, 2022 USD ($) case</t>
        </is>
      </c>
      <c r="C2" s="2" t="inlineStr">
        <is>
          <t>Oct. 01, 2021 USD ($)</t>
        </is>
      </c>
    </row>
    <row r="3">
      <c r="A3" s="3" t="inlineStr">
        <is>
          <t>Loss Contingencies [Line Items]</t>
        </is>
      </c>
      <c r="B3" s="4" t="inlineStr">
        <is>
          <t xml:space="preserve"> </t>
        </is>
      </c>
      <c r="C3" s="4" t="inlineStr">
        <is>
          <t xml:space="preserve"> </t>
        </is>
      </c>
    </row>
    <row r="4">
      <c r="A4" s="4" t="inlineStr">
        <is>
          <t>Derivative Asset, Statement of Financial Position [Extensible Enumeration]</t>
        </is>
      </c>
      <c r="B4" s="4" t="inlineStr">
        <is>
          <t>Miscellaneous</t>
        </is>
      </c>
      <c r="C4" s="4" t="inlineStr">
        <is>
          <t>Miscellaneous</t>
        </is>
      </c>
    </row>
    <row r="5">
      <c r="A5" s="4" t="inlineStr">
        <is>
          <t>Letter of Credit | $1.6 Billion Revolving Credit Facilit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ne of credit facility, amount outstanding</t>
        </is>
      </c>
      <c r="B7" s="6" t="n">
        <v>1.3</v>
      </c>
      <c r="C7" s="4" t="inlineStr">
        <is>
          <t xml:space="preserve"> </t>
        </is>
      </c>
    </row>
    <row r="8">
      <c r="A8" s="4" t="inlineStr">
        <is>
          <t>Letter of Credit | Committed And Uncommitted Letter Of Credit Facility</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ine of credit facility, amount outstanding</t>
        </is>
      </c>
      <c r="B10" s="11" t="n">
        <v>279.2</v>
      </c>
      <c r="C10" s="4" t="inlineStr">
        <is>
          <t xml:space="preserve"> </t>
        </is>
      </c>
    </row>
    <row r="11">
      <c r="A11" s="4" t="inlineStr">
        <is>
          <t>Line of Credi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tters of credit outstanding</t>
        </is>
      </c>
      <c r="B13" s="11" t="n">
        <v>280.5</v>
      </c>
      <c r="C13" s="4" t="inlineStr">
        <is>
          <t xml:space="preserve"> </t>
        </is>
      </c>
    </row>
    <row r="14">
      <c r="A14" s="4" t="inlineStr">
        <is>
          <t>Surety Bond</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etters of credit outstanding</t>
        </is>
      </c>
      <c r="B16" s="5" t="n">
        <v>2200</v>
      </c>
      <c r="C16" s="4" t="inlineStr">
        <is>
          <t xml:space="preserve"> </t>
        </is>
      </c>
    </row>
    <row r="17">
      <c r="A17" s="4" t="inlineStr">
        <is>
          <t>Interest Rate Swap</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Derivative, notional amount</t>
        </is>
      </c>
      <c r="B19" s="6" t="n">
        <v>748.4</v>
      </c>
      <c r="C19" s="4" t="inlineStr">
        <is>
          <t xml:space="preserve"> </t>
        </is>
      </c>
    </row>
    <row r="20">
      <c r="A20" s="4" t="inlineStr">
        <is>
          <t>Interest Rate Swap | Sterling Overnight Interbank Average Rate</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Derivative, fixed interest rate</t>
        </is>
      </c>
      <c r="B22" s="13" t="n">
        <v>0.008200000000000001</v>
      </c>
      <c r="C22" s="4" t="inlineStr">
        <is>
          <t xml:space="preserve"> </t>
        </is>
      </c>
    </row>
    <row r="23">
      <c r="A23" s="4" t="inlineStr">
        <is>
          <t>Interest Rate Swap | Minimum</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Derivative, fixed interest rate</t>
        </is>
      </c>
      <c r="B25" s="14" t="n">
        <v>0.00704</v>
      </c>
      <c r="C25" s="4" t="inlineStr">
        <is>
          <t xml:space="preserve"> </t>
        </is>
      </c>
    </row>
    <row r="26">
      <c r="A26" s="4" t="inlineStr">
        <is>
          <t>Interest Rate Swap | Maximum</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Derivative, fixed interest rate</t>
        </is>
      </c>
      <c r="B28" s="14" t="n">
        <v>0.01116</v>
      </c>
      <c r="C28" s="4" t="inlineStr">
        <is>
          <t xml:space="preserve"> </t>
        </is>
      </c>
    </row>
    <row r="29">
      <c r="A29" s="4" t="inlineStr">
        <is>
          <t>Cross Currency Interest Rate Contract</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Derivative, notional amount</t>
        </is>
      </c>
      <c r="B31" s="6" t="n">
        <v>127.8</v>
      </c>
      <c r="C31" s="4" t="inlineStr">
        <is>
          <t xml:space="preserve"> </t>
        </is>
      </c>
    </row>
    <row r="32">
      <c r="A32" s="4" t="inlineStr">
        <is>
          <t>Cross Currency Interest Rate Contract | LIBOR</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Derivative, basis spread on variable rate</t>
        </is>
      </c>
      <c r="B34" s="13" t="n">
        <v>0.875</v>
      </c>
      <c r="C34" s="4" t="inlineStr">
        <is>
          <t xml:space="preserve"> </t>
        </is>
      </c>
    </row>
    <row r="35">
      <c r="A35" s="4" t="inlineStr">
        <is>
          <t>Cross Currency Interest Rate Contract | Minimum</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Derivative, fixed interest rate</t>
        </is>
      </c>
      <c r="B37" s="14" t="n">
        <v>0.00726</v>
      </c>
      <c r="C37" s="4" t="inlineStr">
        <is>
          <t xml:space="preserve"> </t>
        </is>
      </c>
    </row>
    <row r="38">
      <c r="A38" s="4" t="inlineStr">
        <is>
          <t>Term of contract</t>
        </is>
      </c>
      <c r="B38" s="4" t="inlineStr">
        <is>
          <t>3 years 6 months</t>
        </is>
      </c>
      <c r="C38" s="4" t="inlineStr">
        <is>
          <t xml:space="preserve"> </t>
        </is>
      </c>
    </row>
    <row r="39">
      <c r="A39" s="4" t="inlineStr">
        <is>
          <t>Cross Currency Interest Rate Contract | Maximum</t>
        </is>
      </c>
      <c r="B39" s="4" t="inlineStr">
        <is>
          <t xml:space="preserve"> </t>
        </is>
      </c>
      <c r="C39" s="4" t="inlineStr">
        <is>
          <t xml:space="preserve"> </t>
        </is>
      </c>
    </row>
    <row r="40">
      <c r="A40" s="3" t="inlineStr">
        <is>
          <t>Loss Contingencies [Line Items]</t>
        </is>
      </c>
      <c r="B40" s="4" t="inlineStr">
        <is>
          <t xml:space="preserve"> </t>
        </is>
      </c>
      <c r="C40" s="4" t="inlineStr">
        <is>
          <t xml:space="preserve"> </t>
        </is>
      </c>
    </row>
    <row r="41">
      <c r="A41" s="4" t="inlineStr">
        <is>
          <t>Derivative, fixed interest rate</t>
        </is>
      </c>
      <c r="B41" s="14" t="n">
        <v>0.00746</v>
      </c>
      <c r="C41" s="4" t="inlineStr">
        <is>
          <t xml:space="preserve"> </t>
        </is>
      </c>
    </row>
    <row r="42">
      <c r="A42" s="4" t="inlineStr">
        <is>
          <t>Term of contract</t>
        </is>
      </c>
      <c r="B42" s="4" t="inlineStr">
        <is>
          <t>10 years</t>
        </is>
      </c>
      <c r="C42" s="4" t="inlineStr">
        <is>
          <t xml:space="preserve"> </t>
        </is>
      </c>
    </row>
    <row r="43">
      <c r="A43" s="4" t="inlineStr">
        <is>
          <t>Cross Currency Interest Rate Contract and Interest Rate Swamp</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Derivative assets (liabilities), at fair value</t>
        </is>
      </c>
      <c r="B45" s="6" t="n">
        <v>128.2</v>
      </c>
      <c r="C45" s="6" t="n">
        <v>-0.8</v>
      </c>
    </row>
    <row r="46">
      <c r="A46" s="4" t="inlineStr">
        <is>
          <t>Cross Currency Interest Rate Contract and Interest Rate Swamp | Deferred Long-term Liability Charges</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Derivative assets (liabilities), at fair value</t>
        </is>
      </c>
      <c r="B48" s="4" t="inlineStr">
        <is>
          <t xml:space="preserve"> </t>
        </is>
      </c>
      <c r="C48" s="5" t="n">
        <v>-11</v>
      </c>
    </row>
    <row r="49">
      <c r="A49" s="4" t="inlineStr">
        <is>
          <t>Cross Currency Interest Rate Contract and Interest Rate Swamp | Total Other Non-current Assets</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Derivative assets (liabilities), at fair value</t>
        </is>
      </c>
      <c r="B51" s="4" t="inlineStr">
        <is>
          <t xml:space="preserve"> </t>
        </is>
      </c>
      <c r="C51" s="11" t="n">
        <v>10.2</v>
      </c>
    </row>
    <row r="52">
      <c r="A52" s="4" t="inlineStr">
        <is>
          <t>Interest Rate Swap and Cross Currency Interest Rate Contract</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realized gain (loss) on derivatives</t>
        </is>
      </c>
      <c r="B54" s="11" t="n">
        <v>87.5</v>
      </c>
      <c r="C54" s="11" t="n">
        <v>-7.4</v>
      </c>
    </row>
    <row r="55">
      <c r="A55" s="4" t="inlineStr">
        <is>
          <t>Foreign Exchange Forward</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Derivative, notional amount</t>
        </is>
      </c>
      <c r="B57" s="11" t="n">
        <v>298.2</v>
      </c>
      <c r="C57" s="11" t="n">
        <v>506.5</v>
      </c>
    </row>
    <row r="58">
      <c r="A58" s="4" t="inlineStr">
        <is>
          <t>Derivative assets (liabilities), at fair value</t>
        </is>
      </c>
      <c r="B58" s="11" t="n">
        <v>-3.2</v>
      </c>
      <c r="C58" s="6" t="n">
        <v>55.5</v>
      </c>
    </row>
    <row r="59">
      <c r="A59" s="4" t="inlineStr">
        <is>
          <t>Derivative settled</t>
        </is>
      </c>
      <c r="B59" s="11" t="n">
        <v>66.7</v>
      </c>
      <c r="C59" s="4" t="inlineStr">
        <is>
          <t xml:space="preserve"> </t>
        </is>
      </c>
    </row>
    <row r="60">
      <c r="A60" s="4" t="inlineStr">
        <is>
          <t>Foreign Exchange Forward | Total Other Non-current Assets</t>
        </is>
      </c>
      <c r="B60" s="4" t="inlineStr">
        <is>
          <t xml:space="preserve"> </t>
        </is>
      </c>
      <c r="C60" s="4" t="inlineStr">
        <is>
          <t xml:space="preserve"> </t>
        </is>
      </c>
    </row>
    <row r="61">
      <c r="A61" s="3" t="inlineStr">
        <is>
          <t>Loss Contingencies [Line Items]</t>
        </is>
      </c>
      <c r="B61" s="4" t="inlineStr">
        <is>
          <t xml:space="preserve"> </t>
        </is>
      </c>
      <c r="C61" s="4" t="inlineStr">
        <is>
          <t xml:space="preserve"> </t>
        </is>
      </c>
    </row>
    <row r="62">
      <c r="A62" s="4" t="inlineStr">
        <is>
          <t>Derivative assets (liabilities), at fair value</t>
        </is>
      </c>
      <c r="B62" s="11" t="n">
        <v>2.8</v>
      </c>
      <c r="C62" s="4" t="inlineStr">
        <is>
          <t xml:space="preserve"> </t>
        </is>
      </c>
    </row>
    <row r="63">
      <c r="A63" s="4" t="inlineStr">
        <is>
          <t>Foreign Exchange Forward | Other Current Assets</t>
        </is>
      </c>
      <c r="B63" s="4" t="inlineStr">
        <is>
          <t xml:space="preserve"> </t>
        </is>
      </c>
      <c r="C63" s="4" t="inlineStr">
        <is>
          <t xml:space="preserve"> </t>
        </is>
      </c>
    </row>
    <row r="64">
      <c r="A64" s="3" t="inlineStr">
        <is>
          <t>Loss Contingencies [Line Items]</t>
        </is>
      </c>
      <c r="B64" s="4" t="inlineStr">
        <is>
          <t xml:space="preserve"> </t>
        </is>
      </c>
      <c r="C64" s="4" t="inlineStr">
        <is>
          <t xml:space="preserve"> </t>
        </is>
      </c>
    </row>
    <row r="65">
      <c r="A65" s="4" t="inlineStr">
        <is>
          <t>Derivative assets (liabilities), at fair value</t>
        </is>
      </c>
      <c r="B65" s="11" t="n">
        <v>0.3</v>
      </c>
      <c r="C65" s="4" t="inlineStr">
        <is>
          <t xml:space="preserve"> </t>
        </is>
      </c>
    </row>
    <row r="66">
      <c r="A66" s="4" t="inlineStr">
        <is>
          <t>Foreign Exchange Forward | Accrued Liabilities</t>
        </is>
      </c>
      <c r="B66" s="4" t="inlineStr">
        <is>
          <t xml:space="preserve"> </t>
        </is>
      </c>
      <c r="C66" s="4" t="inlineStr">
        <is>
          <t xml:space="preserve"> </t>
        </is>
      </c>
    </row>
    <row r="67">
      <c r="A67" s="3" t="inlineStr">
        <is>
          <t>Loss Contingencies [Line Items]</t>
        </is>
      </c>
      <c r="B67" s="4" t="inlineStr">
        <is>
          <t xml:space="preserve"> </t>
        </is>
      </c>
      <c r="C67" s="4" t="inlineStr">
        <is>
          <t xml:space="preserve"> </t>
        </is>
      </c>
    </row>
    <row r="68">
      <c r="A68" s="4" t="inlineStr">
        <is>
          <t>Derivative assets (liabilities), at fair value</t>
        </is>
      </c>
      <c r="B68" s="6" t="n">
        <v>-6.3</v>
      </c>
      <c r="C68" s="4" t="inlineStr">
        <is>
          <t xml:space="preserve"> </t>
        </is>
      </c>
    </row>
    <row r="69">
      <c r="A69" s="4" t="inlineStr">
        <is>
          <t>Foreign Exchange Forward | Minimum</t>
        </is>
      </c>
      <c r="B69" s="4" t="inlineStr">
        <is>
          <t xml:space="preserve"> </t>
        </is>
      </c>
      <c r="C69" s="4" t="inlineStr">
        <is>
          <t xml:space="preserve"> </t>
        </is>
      </c>
    </row>
    <row r="70">
      <c r="A70" s="3" t="inlineStr">
        <is>
          <t>Loss Contingencies [Line Items]</t>
        </is>
      </c>
      <c r="B70" s="4" t="inlineStr">
        <is>
          <t xml:space="preserve"> </t>
        </is>
      </c>
      <c r="C70" s="4" t="inlineStr">
        <is>
          <t xml:space="preserve"> </t>
        </is>
      </c>
    </row>
    <row r="71">
      <c r="A71" s="4" t="inlineStr">
        <is>
          <t>Term of contract</t>
        </is>
      </c>
      <c r="B71" s="4" t="inlineStr">
        <is>
          <t>1 month</t>
        </is>
      </c>
      <c r="C71" s="4" t="inlineStr">
        <is>
          <t xml:space="preserve"> </t>
        </is>
      </c>
    </row>
    <row r="72">
      <c r="A72" s="4" t="inlineStr">
        <is>
          <t>Foreign Exchange Forward | Maximum</t>
        </is>
      </c>
      <c r="B72" s="4" t="inlineStr">
        <is>
          <t xml:space="preserve"> </t>
        </is>
      </c>
      <c r="C72" s="4" t="inlineStr">
        <is>
          <t xml:space="preserve"> </t>
        </is>
      </c>
    </row>
    <row r="73">
      <c r="A73" s="3" t="inlineStr">
        <is>
          <t>Loss Contingencies [Line Items]</t>
        </is>
      </c>
      <c r="B73" s="4" t="inlineStr">
        <is>
          <t xml:space="preserve"> </t>
        </is>
      </c>
      <c r="C73" s="4" t="inlineStr">
        <is>
          <t xml:space="preserve"> </t>
        </is>
      </c>
    </row>
    <row r="74">
      <c r="A74" s="4" t="inlineStr">
        <is>
          <t>Term of contract</t>
        </is>
      </c>
      <c r="B74" s="4" t="inlineStr">
        <is>
          <t>16 months</t>
        </is>
      </c>
      <c r="C74" s="4" t="inlineStr">
        <is>
          <t xml:space="preserve"> </t>
        </is>
      </c>
    </row>
    <row r="75">
      <c r="A75" s="4" t="inlineStr">
        <is>
          <t>Treasury Lock</t>
        </is>
      </c>
      <c r="B75" s="4" t="inlineStr">
        <is>
          <t xml:space="preserve"> </t>
        </is>
      </c>
      <c r="C75" s="4" t="inlineStr">
        <is>
          <t xml:space="preserve"> </t>
        </is>
      </c>
    </row>
    <row r="76">
      <c r="A76" s="3" t="inlineStr">
        <is>
          <t>Loss Contingencies [Line Items]</t>
        </is>
      </c>
      <c r="B76" s="4" t="inlineStr">
        <is>
          <t xml:space="preserve"> </t>
        </is>
      </c>
      <c r="C76" s="4" t="inlineStr">
        <is>
          <t xml:space="preserve"> </t>
        </is>
      </c>
    </row>
    <row r="77">
      <c r="A77" s="4" t="inlineStr">
        <is>
          <t>Number of instruments held | case</t>
        </is>
      </c>
      <c r="B77" s="5" t="n">
        <v>2</v>
      </c>
      <c r="C77" s="4" t="inlineStr">
        <is>
          <t xml:space="preserve"> </t>
        </is>
      </c>
    </row>
    <row r="78">
      <c r="A78" s="4" t="inlineStr">
        <is>
          <t>Derivative, notional amount</t>
        </is>
      </c>
      <c r="B78" s="7" t="n">
        <v>500</v>
      </c>
      <c r="C78" s="4" t="inlineStr">
        <is>
          <t xml:space="preserve"> </t>
        </is>
      </c>
    </row>
    <row r="79">
      <c r="A79" s="4" t="inlineStr">
        <is>
          <t>Derivative assets (liabilities), at fair value</t>
        </is>
      </c>
      <c r="B79" s="11" t="n">
        <v>40.9</v>
      </c>
      <c r="C79" s="4" t="inlineStr">
        <is>
          <t xml:space="preserve"> </t>
        </is>
      </c>
    </row>
    <row r="80">
      <c r="A80" s="4" t="inlineStr">
        <is>
          <t>Unrealized gain (loss) on derivatives</t>
        </is>
      </c>
      <c r="B80" s="11" t="n">
        <v>30.8</v>
      </c>
      <c r="C80" s="4" t="inlineStr">
        <is>
          <t xml:space="preserve"> </t>
        </is>
      </c>
    </row>
    <row r="81">
      <c r="A81" s="4" t="inlineStr">
        <is>
          <t>Aggregate principal amount</t>
        </is>
      </c>
      <c r="B81" s="7" t="n">
        <v>250</v>
      </c>
      <c r="C81" s="4" t="inlineStr">
        <is>
          <t xml:space="preserve"> </t>
        </is>
      </c>
    </row>
    <row r="82">
      <c r="A82" s="4" t="inlineStr">
        <is>
          <t>Treasury Lock | First 250 Million</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Derivative, fixed interest rate</t>
        </is>
      </c>
      <c r="B84" s="14" t="n">
        <v>0.02769</v>
      </c>
      <c r="C84" s="4" t="inlineStr">
        <is>
          <t xml:space="preserve"> </t>
        </is>
      </c>
    </row>
    <row r="85">
      <c r="A85" s="4" t="inlineStr">
        <is>
          <t>Treasury Lock | Remaining 250 Million</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Derivative, fixed interest rate</t>
        </is>
      </c>
      <c r="B87" s="14" t="n">
        <v>0.02672</v>
      </c>
      <c r="C87"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 width="19" customWidth="1" min="6" max="6"/>
  </cols>
  <sheetData>
    <row r="1">
      <c r="A1" s="1" t="inlineStr">
        <is>
          <t>Contractual Guarantees, Litigation, Investigations, and Insurance (Details) $ in Millions, $ in Millions</t>
        </is>
      </c>
      <c r="D1" s="2" t="inlineStr">
        <is>
          <t>12 Months Ended</t>
        </is>
      </c>
    </row>
    <row r="2">
      <c r="B2" s="2" t="inlineStr">
        <is>
          <t>Apr. 12, 2022 AUD ($)</t>
        </is>
      </c>
      <c r="C2" s="2" t="inlineStr">
        <is>
          <t>Apr. 12, 2022 USD ($)</t>
        </is>
      </c>
      <c r="D2" s="2" t="inlineStr">
        <is>
          <t>Sep. 30, 2022 USD ($)</t>
        </is>
      </c>
      <c r="E2" s="2" t="inlineStr">
        <is>
          <t>Sep. 28, 2012 MW</t>
        </is>
      </c>
      <c r="F2" s="2" t="inlineStr">
        <is>
          <t>Dec. 22, 2008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third-party environmental recoveries receivable</t>
        </is>
      </c>
      <c r="B4" s="4" t="inlineStr">
        <is>
          <t xml:space="preserve"> </t>
        </is>
      </c>
      <c r="C4" s="4" t="inlineStr">
        <is>
          <t xml:space="preserve"> </t>
        </is>
      </c>
      <c r="D4" s="7" t="n">
        <v>27</v>
      </c>
      <c r="E4" s="4" t="inlineStr">
        <is>
          <t xml:space="preserve"> </t>
        </is>
      </c>
      <c r="F4" s="4" t="inlineStr">
        <is>
          <t xml:space="preserve"> </t>
        </is>
      </c>
    </row>
    <row r="5">
      <c r="A5" s="4" t="inlineStr">
        <is>
          <t>UGL Infrastructure Pty Limited | Consortium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4" t="inlineStr">
        <is>
          <t xml:space="preserve"> </t>
        </is>
      </c>
      <c r="E7" s="10" t="n">
        <v>0.5</v>
      </c>
      <c r="F7" s="4" t="inlineStr">
        <is>
          <t xml:space="preserve"> </t>
        </is>
      </c>
    </row>
    <row r="8">
      <c r="A8" s="4" t="inlineStr">
        <is>
          <t>General Electric And G E Electrical International In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nt capacity (in MW) | MW</t>
        </is>
      </c>
      <c r="B10" s="4" t="inlineStr">
        <is>
          <t xml:space="preserve"> </t>
        </is>
      </c>
      <c r="C10" s="4" t="inlineStr">
        <is>
          <t xml:space="preserve"> </t>
        </is>
      </c>
      <c r="D10" s="4" t="inlineStr">
        <is>
          <t xml:space="preserve"> </t>
        </is>
      </c>
      <c r="E10" s="5" t="n">
        <v>360</v>
      </c>
      <c r="F10" s="4" t="inlineStr">
        <is>
          <t xml:space="preserve"> </t>
        </is>
      </c>
    </row>
    <row r="11">
      <c r="A11" s="4" t="inlineStr">
        <is>
          <t>Litigation settlement amount awarded to other party</t>
        </is>
      </c>
      <c r="B11" s="7" t="n">
        <v>640</v>
      </c>
      <c r="C11" s="4" t="inlineStr">
        <is>
          <t xml:space="preserve"> </t>
        </is>
      </c>
      <c r="D11" s="4" t="inlineStr">
        <is>
          <t xml:space="preserve"> </t>
        </is>
      </c>
      <c r="E11" s="4" t="inlineStr">
        <is>
          <t xml:space="preserve"> </t>
        </is>
      </c>
      <c r="F11" s="4" t="inlineStr">
        <is>
          <t xml:space="preserve"> </t>
        </is>
      </c>
    </row>
    <row r="12">
      <c r="A12" s="4" t="inlineStr">
        <is>
          <t>Gain (loss) related to settlement</t>
        </is>
      </c>
      <c r="B12" s="4" t="inlineStr">
        <is>
          <t xml:space="preserve"> </t>
        </is>
      </c>
      <c r="C12" s="4" t="inlineStr">
        <is>
          <t xml:space="preserve"> </t>
        </is>
      </c>
      <c r="D12" s="6" t="n">
        <v>91.3</v>
      </c>
      <c r="E12" s="4" t="inlineStr">
        <is>
          <t xml:space="preserve"> </t>
        </is>
      </c>
      <c r="F12" s="4" t="inlineStr">
        <is>
          <t xml:space="preserve"> </t>
        </is>
      </c>
    </row>
    <row r="13">
      <c r="A13" s="4" t="inlineStr">
        <is>
          <t>Kingston Power Plant of the TVA, Secondary Case No. 3:13CV-505-TAV-HB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ases | case</t>
        </is>
      </c>
      <c r="B15" s="4" t="inlineStr">
        <is>
          <t xml:space="preserve"> </t>
        </is>
      </c>
      <c r="C15" s="4" t="inlineStr">
        <is>
          <t xml:space="preserve"> </t>
        </is>
      </c>
      <c r="D15" s="4" t="inlineStr">
        <is>
          <t xml:space="preserve"> </t>
        </is>
      </c>
      <c r="E15" s="4" t="inlineStr">
        <is>
          <t xml:space="preserve"> </t>
        </is>
      </c>
      <c r="F15" s="5" t="n">
        <v>10</v>
      </c>
    </row>
    <row r="16">
      <c r="A16" s="4" t="inlineStr">
        <is>
          <t>JKC Australia L N G Pty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tigation settlement amount awarded to other party</t>
        </is>
      </c>
      <c r="B18" s="4" t="inlineStr">
        <is>
          <t xml:space="preserve"> </t>
        </is>
      </c>
      <c r="C18" s="7" t="n">
        <v>475</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46" customWidth="1" min="2" max="2"/>
    <col width="37" customWidth="1" min="3" max="3"/>
  </cols>
  <sheetData>
    <row r="1">
      <c r="A1" s="1" t="inlineStr">
        <is>
          <t>Segment Information - Narrative (Details)</t>
        </is>
      </c>
      <c r="B1" s="2" t="inlineStr">
        <is>
          <t>12 Months Ended</t>
        </is>
      </c>
    </row>
    <row r="2">
      <c r="B2" s="2" t="inlineStr">
        <is>
          <t>Sep. 30, 2022 operatingSegment lineOfBusiness</t>
        </is>
      </c>
      <c r="C2" s="2" t="inlineStr">
        <is>
          <t>Sep. 30, 2022 segment lineOfBusiness</t>
        </is>
      </c>
    </row>
    <row r="3">
      <c r="A3" s="3" t="inlineStr">
        <is>
          <t>Segment Reporting [Abstract]</t>
        </is>
      </c>
      <c r="B3" s="4" t="inlineStr">
        <is>
          <t xml:space="preserve"> </t>
        </is>
      </c>
      <c r="C3" s="4" t="inlineStr">
        <is>
          <t xml:space="preserve"> </t>
        </is>
      </c>
    </row>
    <row r="4">
      <c r="A4" s="4" t="inlineStr">
        <is>
          <t>Number of operating and reporting segments</t>
        </is>
      </c>
      <c r="B4" s="5" t="n">
        <v>3</v>
      </c>
      <c r="C4" s="5" t="n">
        <v>3</v>
      </c>
    </row>
    <row r="5">
      <c r="A5" s="4" t="inlineStr">
        <is>
          <t>Number of global lines of business</t>
        </is>
      </c>
      <c r="B5" s="5" t="n">
        <v>2</v>
      </c>
      <c r="C5" s="5" t="n">
        <v>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Services Revenues for Reportable Segment (Details) - USD ($) $ in Thousands</t>
        </is>
      </c>
      <c r="B1" s="2" t="inlineStr">
        <is>
          <t>12 Months Ended</t>
        </is>
      </c>
    </row>
    <row r="2">
      <c r="B2" s="2" t="inlineStr">
        <is>
          <t>Sep. 30, 2022</t>
        </is>
      </c>
      <c r="C2" s="2" t="inlineStr">
        <is>
          <t>Oct. 01, 2021</t>
        </is>
      </c>
      <c r="D2" s="2" t="inlineStr">
        <is>
          <t>Oct. 02,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4922825</v>
      </c>
      <c r="C4" s="7" t="n">
        <v>14092632</v>
      </c>
      <c r="D4" s="7" t="n">
        <v>13566975</v>
      </c>
    </row>
    <row r="5">
      <c r="A5" s="4" t="inlineStr">
        <is>
          <t>Critical Mission Solu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5233629</v>
      </c>
      <c r="C7" s="5" t="n">
        <v>5087052</v>
      </c>
      <c r="D7" s="5" t="n">
        <v>4965952</v>
      </c>
    </row>
    <row r="8">
      <c r="A8" s="4" t="inlineStr">
        <is>
          <t>People &amp; Places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8569900</v>
      </c>
      <c r="C10" s="5" t="n">
        <v>8378179</v>
      </c>
      <c r="D10" s="5" t="n">
        <v>8601023</v>
      </c>
    </row>
    <row r="11">
      <c r="A11" s="4" t="inlineStr">
        <is>
          <t>PA Consul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7" t="n">
        <v>1119296</v>
      </c>
      <c r="C13" s="7" t="n">
        <v>627401</v>
      </c>
      <c r="D13"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Total Revenues, Segment Operating Profit and Total Asset for Reporting Segment (Details) - USD ($) $ in Thousands</t>
        </is>
      </c>
      <c r="B1" s="2" t="inlineStr">
        <is>
          <t>3 Months Ended</t>
        </is>
      </c>
      <c r="C1" s="2" t="inlineStr">
        <is>
          <t>12 Months Ended</t>
        </is>
      </c>
    </row>
    <row r="2">
      <c r="B2" s="2" t="inlineStr">
        <is>
          <t>Sep. 30, 2022</t>
        </is>
      </c>
      <c r="C2" s="2" t="inlineStr">
        <is>
          <t>Sep. 30, 2022</t>
        </is>
      </c>
      <c r="D2" s="2" t="inlineStr">
        <is>
          <t>Oct. 01, 2021</t>
        </is>
      </c>
      <c r="E2" s="2" t="inlineStr">
        <is>
          <t>Oct. 02,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Operating Profit</t>
        </is>
      </c>
      <c r="B4" s="4" t="inlineStr">
        <is>
          <t xml:space="preserve"> </t>
        </is>
      </c>
      <c r="C4" s="7" t="n">
        <v>917850</v>
      </c>
      <c r="D4" s="7" t="n">
        <v>688089</v>
      </c>
      <c r="E4" s="7" t="n">
        <v>535973</v>
      </c>
    </row>
    <row r="5">
      <c r="A5" s="4" t="inlineStr">
        <is>
          <t>Restructuring, Transaction and Other Charges</t>
        </is>
      </c>
      <c r="B5" s="4" t="inlineStr">
        <is>
          <t xml:space="preserve"> </t>
        </is>
      </c>
      <c r="C5" s="5" t="n">
        <v>-197884</v>
      </c>
      <c r="D5" s="5" t="n">
        <v>-350394</v>
      </c>
      <c r="E5" s="5" t="n">
        <v>-327413</v>
      </c>
    </row>
    <row r="6">
      <c r="A6" s="4" t="inlineStr">
        <is>
          <t>Total Other (Expense) Income, net</t>
        </is>
      </c>
      <c r="B6" s="4" t="inlineStr">
        <is>
          <t xml:space="preserve"> </t>
        </is>
      </c>
      <c r="C6" s="5" t="n">
        <v>-41503</v>
      </c>
      <c r="D6" s="5" t="n">
        <v>7513</v>
      </c>
      <c r="E6" s="5" t="n">
        <v>-94770</v>
      </c>
    </row>
    <row r="7">
      <c r="A7" s="4" t="inlineStr">
        <is>
          <t>Earnings from Continuing Operations Before Taxes</t>
        </is>
      </c>
      <c r="B7" s="4" t="inlineStr">
        <is>
          <t xml:space="preserve"> </t>
        </is>
      </c>
      <c r="C7" s="5" t="n">
        <v>876347</v>
      </c>
      <c r="D7" s="5" t="n">
        <v>695602</v>
      </c>
      <c r="E7" s="5" t="n">
        <v>441203</v>
      </c>
    </row>
    <row r="8">
      <c r="A8" s="4" t="inlineStr">
        <is>
          <t>Gain (loss) on litigation settlement</t>
        </is>
      </c>
      <c r="B8" s="4" t="inlineStr">
        <is>
          <t xml:space="preserve"> </t>
        </is>
      </c>
      <c r="C8" s="5" t="n">
        <v>19500</v>
      </c>
      <c r="D8" s="4" t="inlineStr">
        <is>
          <t xml:space="preserve"> </t>
        </is>
      </c>
      <c r="E8" s="4" t="inlineStr">
        <is>
          <t xml:space="preserve"> </t>
        </is>
      </c>
    </row>
    <row r="9">
      <c r="A9" s="4" t="inlineStr">
        <is>
          <t>Loss related to litigation settlement</t>
        </is>
      </c>
      <c r="B9" s="4" t="inlineStr">
        <is>
          <t xml:space="preserve"> </t>
        </is>
      </c>
      <c r="C9" s="5" t="n">
        <v>-19500</v>
      </c>
      <c r="D9" s="4" t="inlineStr">
        <is>
          <t xml:space="preserve"> </t>
        </is>
      </c>
      <c r="E9" s="4" t="inlineStr">
        <is>
          <t xml:space="preserve"> </t>
        </is>
      </c>
    </row>
    <row r="10">
      <c r="A10" s="4" t="inlineStr">
        <is>
          <t>Intangibles amortization</t>
        </is>
      </c>
      <c r="B10" s="4" t="inlineStr">
        <is>
          <t xml:space="preserve"> </t>
        </is>
      </c>
      <c r="C10" s="5" t="n">
        <v>198600</v>
      </c>
      <c r="D10" s="5" t="n">
        <v>149800</v>
      </c>
      <c r="E10" s="5" t="n">
        <v>90600</v>
      </c>
    </row>
    <row r="11">
      <c r="A11" s="4" t="inlineStr">
        <is>
          <t>Recorded third-party environmental recoveries receivable</t>
        </is>
      </c>
      <c r="B11" s="7" t="n">
        <v>27000</v>
      </c>
      <c r="C11" s="5" t="n">
        <v>27000</v>
      </c>
      <c r="D11" s="4" t="inlineStr">
        <is>
          <t xml:space="preserve"> </t>
        </is>
      </c>
      <c r="E11" s="4" t="inlineStr">
        <is>
          <t xml:space="preserve"> </t>
        </is>
      </c>
    </row>
    <row r="12">
      <c r="A12" s="4" t="inlineStr">
        <is>
          <t>Impairment of real estate</t>
        </is>
      </c>
      <c r="B12" s="4" t="inlineStr">
        <is>
          <t xml:space="preserve"> </t>
        </is>
      </c>
      <c r="C12" s="5" t="n">
        <v>71000</v>
      </c>
      <c r="D12" s="5" t="n">
        <v>2400</v>
      </c>
      <c r="E12" s="5" t="n">
        <v>161400</v>
      </c>
    </row>
    <row r="13">
      <c r="A13" s="4" t="inlineStr">
        <is>
          <t>Cost incurred in investment</t>
        </is>
      </c>
      <c r="B13" s="4" t="inlineStr">
        <is>
          <t xml:space="preserve"> </t>
        </is>
      </c>
      <c r="C13" s="4" t="inlineStr">
        <is>
          <t xml:space="preserve"> </t>
        </is>
      </c>
      <c r="D13" s="5" t="n">
        <v>297800</v>
      </c>
      <c r="E13" s="4" t="inlineStr">
        <is>
          <t xml:space="preserve"> </t>
        </is>
      </c>
    </row>
    <row r="14">
      <c r="A14" s="4" t="inlineStr">
        <is>
          <t>Gain related to cost-method Investments</t>
        </is>
      </c>
      <c r="B14" s="4" t="inlineStr">
        <is>
          <t xml:space="preserve"> </t>
        </is>
      </c>
      <c r="C14" s="5" t="n">
        <v>13900</v>
      </c>
      <c r="D14" s="4" t="inlineStr">
        <is>
          <t xml:space="preserve"> </t>
        </is>
      </c>
      <c r="E14" s="4" t="inlineStr">
        <is>
          <t xml:space="preserve"> </t>
        </is>
      </c>
    </row>
    <row r="15">
      <c r="A15" s="4" t="inlineStr">
        <is>
          <t>Gain on termination of lease</t>
        </is>
      </c>
      <c r="B15" s="4" t="inlineStr">
        <is>
          <t xml:space="preserve"> </t>
        </is>
      </c>
      <c r="C15" s="5" t="n">
        <v>8700</v>
      </c>
      <c r="D15" s="4" t="inlineStr">
        <is>
          <t xml:space="preserve"> </t>
        </is>
      </c>
      <c r="E15" s="4" t="inlineStr">
        <is>
          <t xml:space="preserve"> </t>
        </is>
      </c>
    </row>
    <row r="16">
      <c r="A16" s="4" t="inlineStr">
        <is>
          <t>Impairment of equity method investment</t>
        </is>
      </c>
      <c r="B16" s="4" t="inlineStr">
        <is>
          <t xml:space="preserve"> </t>
        </is>
      </c>
      <c r="C16" s="4" t="inlineStr">
        <is>
          <t xml:space="preserve"> </t>
        </is>
      </c>
      <c r="D16" s="4" t="inlineStr">
        <is>
          <t xml:space="preserve"> </t>
        </is>
      </c>
      <c r="E16" s="5" t="n">
        <v>-162000</v>
      </c>
    </row>
    <row r="17">
      <c r="A17" s="4" t="inlineStr">
        <is>
          <t>JKC Australia L N G Pty Limited | Settled Litiga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ain (loss) on litigation settlement</t>
        </is>
      </c>
      <c r="B19" s="4" t="inlineStr">
        <is>
          <t xml:space="preserve"> </t>
        </is>
      </c>
      <c r="C19" s="5" t="n">
        <v>-91300</v>
      </c>
      <c r="D19" s="4" t="inlineStr">
        <is>
          <t xml:space="preserve"> </t>
        </is>
      </c>
      <c r="E19" s="4" t="inlineStr">
        <is>
          <t xml:space="preserve"> </t>
        </is>
      </c>
    </row>
    <row r="20">
      <c r="A20" s="4" t="inlineStr">
        <is>
          <t>Loss related to litigation settlement</t>
        </is>
      </c>
      <c r="B20" s="4" t="inlineStr">
        <is>
          <t xml:space="preserve"> </t>
        </is>
      </c>
      <c r="C20" s="5" t="n">
        <v>91300</v>
      </c>
      <c r="D20" s="4" t="inlineStr">
        <is>
          <t xml:space="preserve"> </t>
        </is>
      </c>
      <c r="E20" s="4" t="inlineStr">
        <is>
          <t xml:space="preserve"> </t>
        </is>
      </c>
    </row>
    <row r="21">
      <c r="A21" s="4" t="inlineStr">
        <is>
          <t>AWE M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ain on termination of lease</t>
        </is>
      </c>
      <c r="B23" s="4" t="inlineStr">
        <is>
          <t xml:space="preserve"> </t>
        </is>
      </c>
      <c r="C23" s="5" t="n">
        <v>8700</v>
      </c>
      <c r="D23" s="4" t="inlineStr">
        <is>
          <t xml:space="preserve"> </t>
        </is>
      </c>
      <c r="E23" s="4" t="inlineStr">
        <is>
          <t xml:space="preserve"> </t>
        </is>
      </c>
    </row>
    <row r="24">
      <c r="A24" s="4" t="inlineStr">
        <is>
          <t>Impairment of equity method investment</t>
        </is>
      </c>
      <c r="B24" s="4" t="inlineStr">
        <is>
          <t xml:space="preserve"> </t>
        </is>
      </c>
      <c r="C24" s="4" t="inlineStr">
        <is>
          <t xml:space="preserve"> </t>
        </is>
      </c>
      <c r="D24" s="5" t="n">
        <v>-38500</v>
      </c>
      <c r="E24" s="4" t="inlineStr">
        <is>
          <t xml:space="preserve"> </t>
        </is>
      </c>
    </row>
    <row r="25">
      <c r="A25" s="4" t="inlineStr">
        <is>
          <t>C3.ai. Inc.</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Fair value adjustments</t>
        </is>
      </c>
      <c r="B27" s="4" t="inlineStr">
        <is>
          <t xml:space="preserve"> </t>
        </is>
      </c>
      <c r="C27" s="4" t="inlineStr">
        <is>
          <t xml:space="preserve"> </t>
        </is>
      </c>
      <c r="D27" s="5" t="n">
        <v>-49600</v>
      </c>
      <c r="E27" s="4" t="inlineStr">
        <is>
          <t xml:space="preserve"> </t>
        </is>
      </c>
    </row>
    <row r="28">
      <c r="A28" s="4" t="inlineStr">
        <is>
          <t>ECR Busines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Fair value adjustments</t>
        </is>
      </c>
      <c r="B30" s="4" t="inlineStr">
        <is>
          <t xml:space="preserve"> </t>
        </is>
      </c>
      <c r="C30" s="4" t="inlineStr">
        <is>
          <t xml:space="preserve"> </t>
        </is>
      </c>
      <c r="D30" s="5" t="n">
        <v>34700</v>
      </c>
      <c r="E30" s="5" t="n">
        <v>-74300</v>
      </c>
    </row>
    <row r="31">
      <c r="A31" s="4" t="inlineStr">
        <is>
          <t>CH2M HILL Companies, Ltd.</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Impairment of real estate</t>
        </is>
      </c>
      <c r="B33" s="7" t="n">
        <v>78300</v>
      </c>
      <c r="C33" s="4" t="inlineStr">
        <is>
          <t xml:space="preserve"> </t>
        </is>
      </c>
      <c r="D33" s="5" t="n">
        <v>2400</v>
      </c>
      <c r="E33" s="5" t="n">
        <v>161400</v>
      </c>
    </row>
    <row r="34">
      <c r="A34" s="4" t="inlineStr">
        <is>
          <t>Gain on termination of lease</t>
        </is>
      </c>
      <c r="B34" s="4" t="inlineStr">
        <is>
          <t xml:space="preserve"> </t>
        </is>
      </c>
      <c r="C34" s="5" t="n">
        <v>-8700</v>
      </c>
      <c r="D34" s="4" t="inlineStr">
        <is>
          <t xml:space="preserve"> </t>
        </is>
      </c>
      <c r="E34" s="4" t="inlineStr">
        <is>
          <t xml:space="preserve"> </t>
        </is>
      </c>
    </row>
    <row r="35">
      <c r="A35" s="4" t="inlineStr">
        <is>
          <t>Impairment of equity method investment</t>
        </is>
      </c>
      <c r="B35" s="4" t="inlineStr">
        <is>
          <t xml:space="preserve"> </t>
        </is>
      </c>
      <c r="C35" s="5" t="n">
        <v>-91300</v>
      </c>
      <c r="D35" s="4" t="inlineStr">
        <is>
          <t xml:space="preserve"> </t>
        </is>
      </c>
      <c r="E35" s="4" t="inlineStr">
        <is>
          <t xml:space="preserve"> </t>
        </is>
      </c>
    </row>
    <row r="36">
      <c r="A36" s="4" t="inlineStr">
        <is>
          <t>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Segment Operating Profit</t>
        </is>
      </c>
      <c r="B38" s="4" t="inlineStr">
        <is>
          <t xml:space="preserve"> </t>
        </is>
      </c>
      <c r="C38" s="5" t="n">
        <v>1480174</v>
      </c>
      <c r="D38" s="5" t="n">
        <v>1378612</v>
      </c>
      <c r="E38" s="5" t="n">
        <v>1112777</v>
      </c>
    </row>
    <row r="39">
      <c r="A39" s="4" t="inlineStr">
        <is>
          <t>Corporate Non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Other Corporate Expenses</t>
        </is>
      </c>
      <c r="B41" s="4" t="inlineStr">
        <is>
          <t xml:space="preserve"> </t>
        </is>
      </c>
      <c r="C41" s="5" t="n">
        <v>-364440</v>
      </c>
      <c r="D41" s="5" t="n">
        <v>-340129</v>
      </c>
      <c r="E41" s="5" t="n">
        <v>-249391</v>
      </c>
    </row>
    <row r="42">
      <c r="A42" s="4" t="inlineStr">
        <is>
          <t>Critical Mission Solutions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Segment Operating Profit</t>
        </is>
      </c>
      <c r="B44" s="4" t="inlineStr">
        <is>
          <t xml:space="preserve"> </t>
        </is>
      </c>
      <c r="C44" s="5" t="n">
        <v>424385</v>
      </c>
      <c r="D44" s="5" t="n">
        <v>447161</v>
      </c>
      <c r="E44" s="5" t="n">
        <v>372070</v>
      </c>
    </row>
    <row r="45">
      <c r="A45" s="4" t="inlineStr">
        <is>
          <t>People &amp; Places Solutions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Segment Operating Profit</t>
        </is>
      </c>
      <c r="B47" s="4" t="inlineStr">
        <is>
          <t xml:space="preserve"> </t>
        </is>
      </c>
      <c r="C47" s="5" t="n">
        <v>823564</v>
      </c>
      <c r="D47" s="5" t="n">
        <v>780380</v>
      </c>
      <c r="E47" s="5" t="n">
        <v>740707</v>
      </c>
    </row>
    <row r="48">
      <c r="A48" s="4" t="inlineStr">
        <is>
          <t>PA Consulting | Operating Segmen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Segment Operating Profit</t>
        </is>
      </c>
      <c r="B50" s="4" t="inlineStr">
        <is>
          <t xml:space="preserve"> </t>
        </is>
      </c>
      <c r="C50" s="7" t="n">
        <v>232225</v>
      </c>
      <c r="D50" s="7" t="n">
        <v>151071</v>
      </c>
      <c r="E50" s="7" t="n">
        <v>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Certain Related Information</t>
        </is>
      </c>
      <c r="B1" s="2" t="inlineStr">
        <is>
          <t>12 Months Ended</t>
        </is>
      </c>
    </row>
    <row r="2">
      <c r="B2" s="2" t="inlineStr">
        <is>
          <t>Sep. 30, 2022</t>
        </is>
      </c>
    </row>
    <row r="3">
      <c r="A3" s="3" t="inlineStr">
        <is>
          <t>Earnings Per Share Reconciliation [Abstract]</t>
        </is>
      </c>
      <c r="B3" s="4" t="inlineStr">
        <is>
          <t xml:space="preserve"> </t>
        </is>
      </c>
    </row>
    <row r="4">
      <c r="A4" s="4" t="inlineStr">
        <is>
          <t>Earnings Per Share and Certain Related Information</t>
        </is>
      </c>
      <c r="B4" s="4" t="inlineStr">
        <is>
          <t>Earnings Per Share and Certain Related Information Basic and Diluted Earnings Per Share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and the preferred redeemable noncontrolling interests redemption value adjustment associated with the PA Consulting transaction. The following table reconciles the denominator used to compute basic EPS to the denominator used to compute diluted EPS for the years ended September 30, 2022, October 1, 2021 and October 2, 2020 (in thousands): For the Years Ended September 30, 2022 October 1, 2021 October 2, 2020 Numerator for Basic and Diluted EPS: Net earnings attributable to Jacobs from continuing operations $ 644,071 $ 467,022 $ 353,861 Preferred Redeemable Noncontrolling interests redemption value adjustment (See Note 14- PA Consulting Business Combination ) — (57,307) — Net earnings from continuing operations allocated to participating securities — — (72) Net earnings from continuing operations allocated to common stock for EPS calculation $ 644,071 $ 409,715 $ 353,789 Net earnings attributable to Jacobs from discontinued operations $ (32) $ 10,008 $ 137,984 Net earnings from discontinued operations allocated to participating securities — — (28) Net earnings from discontinued operations allocated to common stock for EPS calculation $ (32) $ 10,008 $ 137,956 Net earnings allocated to common stock for EPS calculation $ 644,039 $ 419,723 $ 491,745 Denominator for Basic and Diluted EPS: Weighted average basic shares 128,665 130,194 131,541 Shares allocated to participating securities — — (27) Shares used for calculating basic EPS attributable to common stock 128,665 130,194 131,514 Effect of dilutive securities: Stock compensation plans 780 1,080 1,207 Shares used for calculating diluted EPS attributable to common stock 129,445 131,274 132,721 Net Earnings Per Share: Basic Net Earnings from Continuing Operations Per Share $ 5.01 $ 3.15 $ 2.69 Basic Net Earnings from Discontinued Operations Per Share $ — $ 0.08 $ 1.05 Basic Earnings Per Share: $ 5.01 $ 3.22 $ 3.74 Diluted Net Earnings from Continuing Operations Per Share $ 4.98 $ 3.12 $ 2.67 Diluted Net Earnings from Discontinued Operations Per Share $ — $ 0.08 $ 1.04 Diluted Earnings Per Share: $ 4.98 $ 3.20 $ 3.71 Share Repurchases On January 16, 2020, the Company's Board of Directors authorized a share repurchase program of up to $1.0 billion of the Company's common stock, to expire on January 15, 2023 (the "2020 Repurchase Authorization"). In the fourth quarter of fiscal 2021 the Company launched an accelerated share repurchase program by advancing $250 million to a financial institution in a privately negotiated transaction, with final non-cash settlement on the program during the first quarter of fiscal 2022 of 342,054 shares. The following table summarizes the activity under the 2020 Repurchase Authorizations during fiscal 2022: Amount Authorized Average Price Per Share (1) Shares Repurchased Total Shares Retired $1,000,000,000 $133.05 2,472,728 2,472,728 (1) Includes commissions paid and calculated at the average price per share As of September 30, 2022, the Company has $501.0 million remaining under the 2020 Repurchase Authorization. Our share repurchase programs do not obligate the Company to purchase any shares. Share repurchases may be executed through various means including, without limitation, accelerated share repurchases, open market transactions, privately negotiated transactions, purchases pursuant to a Rule 10b5-1 plan or otherwise. The authorization for the share repurchase programs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Common and Preferred Stock Jacobs is authorized to issue two classes of capital stock designated “common stock” and “preferred stock” (each has a par value of $1.00 per share). The preferred stock may be issued in one or more series. The number of shares to be included in a series as well as each series’ designation, relative powers, dividend and other preferences, rights and qualifications, redemption provisions and restrictions are to be fixed by the Company’s Board of Directors at the time each series is issued. Except as may be provided by the Company’s Board of Directors in a preferred stock designation, or otherwise provided for by statute, the holders of shares of common stock have the exclusive right to vote for the election of directors and on all other matters requiring stockholder action. The holders of shares of common stock are entitled to dividends if and when declared by the Company’s Board of Directors from whatever assets are legally available for that purpose. Dividends On September 15, 2022, the Company’s Board of Directors declared a quarterly dividend of $0.23 per share of the Company’s common stock which was paid on October 28, 2022, to shareholders of record on the close of business on September 30, 2022. Future dividend declarations are subject to review and approval by the Company’s Board of Directors. Dividends paid through September 30, 2022 and the preceding fiscal year are as follows: Declaration Date Record Date Payment Date Cash Amount (per share) July 13, 2022 July 29, 2022 August 26, 2022 $0.23 April 28, 2022 May 27, 2022 June 24, 2022 $0.23 January 26, 2022 February 25, 2022 March 25, 2022 $0.23 September 23, 2021 October 15, 2021 October 29, 2021 $0.21 July 14, 2021 July 30, 2021 August 27, 2021 $0.21 April 22, 2021 May 28, 2021 June 25, 2021 $0.21 January 27, 2021 February 26, 2021 March 26, 2021 $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arrying value of goodwill associated with continuing operations and appearing in the accompanying Consolidated Balance Sheets September 30, 2022 and October 1, 2021 was as follows (in thousands): Critical Mission Solutions People &amp; Places Solutions PA Consulting Total Balance October 1, 2021 $ 2,550,631 $ 3,240,783 $ 1,405,586 $ 7,197,000 Acquired 195,756 116,525 17,245 329,526 Post-Acquisition Adjustments — — 5,720 5,720 Foreign currency translation and other (30,194) (47,995) (269,399) (347,588) Balance September 30, 2022 $ 2,716,193 $ 3,309,313 $ 1,159,152 $ 7,184,658 The following table provides certain information related to the Company’s acquired intangibles in the accompanying Consolidated Balance Sheets for the year ended September 30, 2022 (in thousands): Customer Relationships, Contracts and Backlog Developed Technology Trade Names Total Balances, October 1, 2021 $ 1,309,061 $ 40,020 $ 216,677 $ 1,565,758 Acquired 101,527 62,000 392 163,919 Amortization (175,592) (12,055) (10,955) (198,602) Foreign currency translation and other (98,558) (1,034) (37,431) (137,023) Balances, September 30, 2022 $ 1,136,438 $ 88,931 $ 168,683 $ 1,394,052 Weighted Average Amortization Period (years) 7 7 18 9 The weighted average amortization period includes the effects of foreign currency translation. The following table presents estimated amortization expense of intangible assets for fiscal 2023 and for the succeeding years. The amounts below include preliminary amortization estimates for the StreetLight opening balance sheet fair values that are still preliminary and are subject to change. Fiscal Year (in millions) 2023 $ 194.8 2024 194.4 2025 194.0 2026 171.3 2027 140.1 Thereafter 499.5 Total $ 1,3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Sep. 30, 2022</t>
        </is>
      </c>
    </row>
    <row r="3">
      <c r="A3" s="3" t="inlineStr">
        <is>
          <t>Other Financial Information [Abstract]</t>
        </is>
      </c>
      <c r="B3" s="4" t="inlineStr">
        <is>
          <t xml:space="preserve"> </t>
        </is>
      </c>
    </row>
    <row r="4">
      <c r="A4" s="4" t="inlineStr">
        <is>
          <t>Other Financial Information</t>
        </is>
      </c>
      <c r="B4" s="4" t="inlineStr">
        <is>
          <t>Other Financial Information Receivables and contract assets The following table presents the components of receivables and contract assets appearing in the accompanying Consolidated Balance Sheets at September 30, 2022 and October 1, 2021 as well as certain other related information (in thousands): September 30, 2022 October 1, 2021 Components of receivables: Amounts billed, net $ 1,400,088 $ 1,278,087 Unbilled receivables and other 1,523,249 1,343,588 Contract assets 482,044 479,743 Total receivables and contract assets, net $ 3,405,381 $ 3,101,418 Other information about receivables: Amounts due from the United States federal government included above, net of contract liabilities $ 749,323 $ 563,009 Property, Equipment and Improvements, Net The following table presents the components of our property, equipment and improvements, net at September 30, 2022 and October 1, 2021 (in thousands): September 30, 2022 October 1, 2021 Land $ 478 $ 970 Buildings 46,244 52,822 Equipment 643,805 586,302 Leasehold improvements 179,187 201,522 Construction in progress 34,880 21,188 904,594 862,804 Accumulated depreciation and amortization (557,918) (509,687) $ 346,676 $ 353,117 The following table presents our property, equipment and improvements, net by geographic area for the years ended September 30, 2022 and October 1, 2021 (in thousands): For the Years Ended September 30, 2022 October 1, 2021 Property, equipment and improvements, net: United States $ 226,639 $ 229,752 Europe 87,331 95,746 Canada 5,210 2,076 Asia 2,578 2,170 India 9,659 11,545 Australia and New Zealand 13,211 10,401 Middle East and Africa 2,048 1,427 Total $ 346,676 $ 353,117 See discussion in Note 10- Leases , regarding impairments recorded in the current year relating to the Company's real estate lease portfolio and related property, equipment and improvements, net. Accrued Liabilities The following table presents the components of “Accrued liabilities” shown in the accompanying Consolidated Balance Sheets at September 30, 2022 and October 1, 2021 (in thousands): September 30, 2022 October 1, 2021 Accrued payroll and related liabilities $ 947,547 $ 1,042,265 Project-related accruals 28,178 56,083 Non project-related accruals and other 279,062 239,851 Insurance liabilities 63,183 73,016 Sales and other similar taxes 93,500 94,393 Dividends payable 30,292 27,951 Total $ 1,441,762 $ 1,533,559 Accumulated Other Comprehensive Income The following table presents the Company's roll forward of accumulated income (loss) after-tax for the years ended September 30, 2022 and October 1, 2021 (in thousands): Change in Pension and Retiree Medical Plan Liabilities Foreign Currency Translation Adjustment (1) Gain/(Loss) on Cash Flow Hedges Total Balance at October 2, 2020 $ (498,726) $ (419,715) $ (14,616) $ (933,057) Other comprehensive income (loss) 94,606 12,475 14,339 121,420 Reclassifications from other comprehensive income (loss) 9,559 — 7,636 17,195 Balance at October 1, 2021 $ (394,561) $ (407,240) $ 7,359 $ (794,442) Other comprehensive income (loss) 87,034 (378,800) 108,555 (183,211) Reclassifications from other comprehensive income (loss) 132 — 2,391 2,523 Balance at September 30, 2022 $ (307,395) $ (786,040) $ 118,305 $ (975,130) (1) Included in the overall foreign currency translation adjustment for the years ended September 30, 2022 and October 1, 2021 is $144.3 million and $(0.9) million, respectively, in unrealized gains (losses) on long-term foreign currency denominated intercompany loans not anticipated to be settled in the foreseeable future. Included in the Company’s cumulative net unrealized gains from interest rate and cross currency swaps recorded in accumulated other comprehensive income as of September 30, 2022 were approximately $21 million in unrealized gains, net of taxes, which are expected to be realized in earnings during the twelve months subsequent to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presents the components of our consolidated income taxes for continuing operations for years ended September 30, 2022, October 1, 2021 and October 2, 2020 (in thousands): For the Years Ended September 30, 2022 October 1, 2021 October 2, 2020 Current income tax (benefit) expense from continuing operations: Federal $ (35,291) $ 91,313 $ (37,030) State 4,526 30,886 (5,021) Foreign 79,822 38,959 41,616 Total current tax expense from continuing operations 49,057 161,158 (435) Deferred income tax expense (benefit) from continuing operations: Federal 56,526 35,109 53,485 State 17,178 21,826 7,133 Foreign 38,142 56,688 (4,863) Total deferred tax expense from continuing operations 111,846 113,623 55,755 Consolidated income tax expense from continuing operations $ 160,903 $ 274,781 $ 55,320 Deferred taxes reflect the tax effects of temporary differences between the amounts recorded as assets and liabilities for financial reporting purposes and the comparable amounts recorded for income tax purposes. Deferred tax assets and liabilities are measured using the enacted tax rates and laws that will be in effect when the differences are expected to reverse. The following table presents the components of our net deferred tax (liabilities) assets at September 30, 2022 and October 1, 2021 (in thousands): September 30, 2022 October 1, 2021 Deferred tax assets: Obligations relating to: Other employee benefit plans 138,897 156,931 Net operating losses 132,999 197,929 Foreign tax credit 83,697 87,689 Contract revenues and costs — 81,633 Lease liability 138,635 155,064 Unrealized foreign exchange loss 46,005 — Other 13,005 19,689 Valuation allowance (113,483) (188,662) Gross deferred tax assets 439,755 510,273 Deferred tax liabilities: Contract revenues and costs (6,007) — Depreciation and amortization (431,946) (436,324) Lease right of use asset (71,658) (93,338) Partnership investment (52,787) (72,560) Hedge Investments (38,994) (13,754) Unrealized Foreign Exchange Gain (45,754) — Other (30,206) (5,484) Gross deferred tax liabilities (677,352) (621,460) Net deferred tax liabilities $ (237,597) $ (111,187) Certain amounts have been reclassified to conform to current year presentation. Tax law changes were enacted in the United Kingdom that, among other provisions, will increase the corporate tax rate to 25% from 19% effective April 1, 2023. The rate change resulted in an increase of $3.2 million and $25.6 million to our deferred income tax expense for the years ended September 30, 2022 and October 1, 2021, respectively. Our current income tax expense in the United Kingdom will be based on the new rate beginning in April 2023. A valuation allowance is recorded to reduce deferred tax assets to the amount that is more likely than not to be realized based on an assessment of positive and negative evidence, including estimates of future taxable income necessary to realize future deductible amounts. The valuation allowance was $113.5 million at September 30, 2022 and $188.7 million at October 1, 2021. This $75.2 million change in the valuation allowance is attributable mainly to $33.1 million in a change in the realizability of foreign tax credits due to a change in the U.S. foreign tax credit regulations, a decrease of $26.0 million relates to a change in judgment on the realizability of domestic deferred tax assets which are capital in nature, and a decrease of $16.1 million relating to various other items. At September 30, 2022 and October 1, 2021, the domestic and international net operating loss (NOL) carryforwards totaled $491.3 million and $760.4 million, resulting in an NOL deferred tax asset of $133.0 million and $197.9 million, respectively. The Company's net operating losses have various expiration periods between 2023 and indefinite periods. At September 30, 2022, the Company has foreign tax credit carryforwards of $83.7 million, which has a partial valuation allowance of $55.4 million, expiring between 2023 and 2032. The following table presents the income tax benefits from continuing operations realized from the exercise of non-qualified stock options and disqualifying dispositions of stock sold under our employee stock purchase plans for the years ended September 30, 2022, October 1, 2021 and October 2, 2020 (in millions): For the Years Ended September 30, 2022 October 1, 2021 October 2, 2020 $ 2.2 $ 9.9 $ 10.2 The following table reconciles total income tax expense from continuing operations using the statutory U.S. federal income tax rate to the consolidated income tax expense for continuing operations shown in the accompanying Consolidated Statements of Earnings for the years ended September 30, 2022, October 1, 2021 and October 2, 2020 (dollars in thousands): For the Years Ended September 30, 2022 % October 1, 2021 % October 2, 2020 % Statutory amount $ 184,033 21.0 % $ 146,078 21.0 % $ 92,652 21.0 % State taxes, net of the federal benefit 19,316 2.2 % 14,564 2.1 % 7,254 1.6 % Exclusion of tax on non-controlling interests (7,533) (0.9) % (7,999) (1.1) % (6,622) (1.5) % Foreign: Difference in tax rates of foreign operations (2,516) (0.3) % 3,684 0.5 % (6,267) (1.4) % Expense/(benefit) from foreign valuation allowance change 2,982 0.3 % 2,148 0.3 % (16,861) (3.8) % Nondeductible compensation — — % 48,727 7.0 % — — % U.S. tax cost (benefit) of foreign operations 48,843 5.6 % 35,228 5.1 % 42,992 9.7 % Tax differential on foreign earnings 49,309 5.6 % 89,787 12.9 % 19,864 4.5 % Foreign tax credits (33,734) (3.8) % (25,230) (3.6) % (26,471) (6.0) % Tax Rate Change 3,210 0.4 % 25,588 3.7 % (6,811) (1.5) % Valuation allowance (59,121) (6.7) % 38,928 5.6 % — — % Uncertain tax positions (1,439) (0.2) % 978 0.1 % (11,338) (2.6) % Other items: Energy efficient commercial buildings deduction (2,681) (0.3) % (3,760) (0.5) % (7,267) (1.6) % Disallowed officer compensation 6,034 0.7 % 6,689 1.0 % 5,081 1.2 % Stock compensation (2,168) (0.2) % (9,946) (1.4) % (10,234) (2.3) % Other items – net 5,677 0.6 % (896) (0.1) % (788) (0.2) % Total other items 6,862 0.8 % (7,913) (1.1) % (13,208) (3.0) % Taxes on income from continuing operations $ 160,903 18.4 % $ 274,781 39.5 % $ 55,320 12.5 % The following table presents income tax payments, net made during the years ended September 30, 2022, October 1, 2021 and October 2, 2020 (in millions): September 30, 2022 October 1, 2021 October 2, 2020 $ 113.9 $ 75.6 $ 39.8 The following table presents the components of our consolidated earnings from continuing operations before taxes for the years ended September 30, 2022, October 1, 2021 and October 2, 2020 (in thousands): For the Years Ended September 30, 2022 October 1, 2021 October 2, 2020 United States earnings $ 415,673 $ 634,820 $ 208,302 Foreign earnings 460,674 60,782 232,901 $ 876,347 $ 695,602 $ 441,203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As of September 30, 2022, we had not recognized a deferred tax liability on approximately $168.0 million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13.1 million. The Company has various long-term foreign currency denominated intercompany loans not anticipated to be settled in the foreseeable future. Due to the long-term nature of the loan, the foreign currency gains (losses) resulting from re-measurement are generally recognized as a component of accumulated other comprehensive income (loss). Deferred taxes are not provided on the unrealized gains of approximately $101.7 million because the intercompany loans and the related gains (losses) on the loans denominated in the functional currencies of the subsidiaries are viewed as a part of the Company’s net investment in the subsidiaries and are considered to be indefinitely reinvested by the Company. The unrecognized deferred taxes are approximately $25 million as of September 30, 2022. The Company accounts for unrecognized tax benefits in accordance with ASC Topic 740, Income Taxes . It accounts for interest and penalties on unrecognized tax benefits as interest and penalties reported above the line (i.e., not as part of income tax expense). The Company’s liability for gross unrecognized tax benefits was $81.9 million and $91.9 million at September 30, 2022 and October 1, 2021, respectively, after ASU 2013-11 netting of $7.0 million and $21.7 million, respectively. If recognized, $73.5 million would affect the Company’s consolidated effective income tax rate. The Company had $43.5 million and $41.6 million in accrued interest and penalties at September 30, 2022 and October 1, 2021, respectively. The Company estimates that, within twelve months, we may realize a decrease in our uncertain tax positions of approximately $2.2 million as a result of concluding various tax audits and closing tax years. As of September 30, 2022, the Company’s U.S. federal income tax returns for tax years 2009 and forward remain subject to examination. The following table presents the reconciliation of the beginning and ending amount of unrecognized tax benefits, with StreetLight and PA Consulting related impacts added for the years ended September 30, 2022, October 1, 2021 and October 2, 2020 (in thousands): For the Years Ended September 30, 2022 October 1, 2021 October 2, 2020 Balance, beginning of year $ 113,633 $ 102,484 $ 104,355 Acquisitions/Divestitures 192 7,639 — Additions based on tax positions related to the current year 1,136 7,088 1,064 Additions for tax positions of prior years 1,207 1,711 7,472 Reductions for tax positions of prior years (3,672) (4,851) (6,695) Settlement (23,603) (438) (3,712) Balance, end of year $ 88,893 $ 113,633 $ 102,484 As further discussed in Note 14, PA Consulting Business Combination and Note 15, Other Business Combinations , the Company has made several acquisitions and a strategic investment, all of which were accounted for as stock purchases and the tax attributes of the net assets acquired were carried over, with the exception of the Buffalo Group, which was treated as an asset acquisition and the net assets were stepped up to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and VIE's and Other Investments</t>
        </is>
      </c>
      <c r="B1" s="2" t="inlineStr">
        <is>
          <t>12 Months Ended</t>
        </is>
      </c>
    </row>
    <row r="2">
      <c r="B2" s="2" t="inlineStr">
        <is>
          <t>Sep. 30, 2022</t>
        </is>
      </c>
    </row>
    <row r="3">
      <c r="A3" s="3" t="inlineStr">
        <is>
          <t>Equity Method Investments and Joint Ventures [Abstract]</t>
        </is>
      </c>
      <c r="B3" s="4" t="inlineStr">
        <is>
          <t xml:space="preserve"> </t>
        </is>
      </c>
    </row>
    <row r="4">
      <c r="A4" s="4" t="inlineStr">
        <is>
          <t>Joint Ventures and VIE's and Other Investments</t>
        </is>
      </c>
      <c r="B4" s="4" t="inlineStr">
        <is>
          <t xml:space="preserve">Joint Ventures, VIEs and Other Investments For consolidated joint ventures, the entire amount of the revenue recognized for services performed and the costs associated with these services, including the services provided by the other joint venture partners, are included in the Company's results of operations. Likewise, the entire amount of each of the assets and liabilities are included in the Company’s consolidated balance sheet. There are no consolidated VIEs that have debt or credit facilities. Summary financial information of consolidated VIEs is as follows (in millions): September 30, 2022 October 1, 2021 Current assets $ 353.9 $ 289.7 Non-Current assets — 0.1 Total assets $ 353.9 $ 289.8 Current liabilities $ 228.1 $ 220.8 Total liabilities $ 228.1 $ 220.8 For the Years Ended September 30, 2022 October 1, 2021 October 2, 2020 Revenue $ 1,253.8 $ 1,037.3 $ 912.9 Direct cost of contracts (985.5) (910.1) (807.9) Gross profit 268.3 127.2 105.0 Net earnings $ 92.3 $ 84.3 $ 72.6 Unconsolidated joint ventures are accounted for under the equity method or proportionate consolidation. Proportionate consolidation is used for joint ventures that include unincorporated legal entities and activities of the joint venture are construction-related. For those joint ventures accounted for under proportionate consolidation, only the Company’s pro rata share of assets, liabilities, revenue, and costs are included in the Company’s balance sheet and results of operations. For the proportionate consolidated VIEs, the carrying value of assets and liabilities was $109.3 million and $129.2 million as of September 30, 2022, respectively and $115.1 million and $129.5 million as of October 1, 2021, respectively. For those joint ventures accounted for under the equity method, the Company's investment balances for the joint venture is included in other noncurrent Assets: miscellaneous on the balance sheet and the Company’s pro rata share of net income is included in revenue. In limited cases, there are basis differences between the equity in the joint venture and Jacobs' investment created when Jacobs purchased their share of the joint venture. These basis differences are amortized based on an internal allocation to underlying net assets, excluding allocations to goodwill. Our investments in equity method joint ventures on the Consolidated Balance Sheets as of September 30, 2022 and October 1, 2021 were a net asset of $56.6 million and $121.3 million, respectively. During the years ended September 30, 2022, October 1, 2021, and October 2, 2020, we recognized income from equity method joint ventures of $36.5 million, $60.9 million, and $82.2 million, respectively. Accounts receivable from unconsolidated joint ventures accounted for under the equity method is $21.1 million and $19.7 million as of September 30, 2022 and October 1, 2021, respectively. The Company currently holds a 24.5% interest in AWE Management Ltd ("AWE") that is accounted for under the equity method, and the carrying value of the Company’s investment as of October 2, 2020 was approximately $38 million. As of October 2, 2020, AWE was under a contractual operating arrangement with the UK Ministry of Defence (MoD) with multiple years remaining under the arrangement. On November 2, 2020, the MoD unexpectedly announced plans to change its current operating agreements with AWE that would result in the early termination of the current contract in 2021. During the fiscal year ended October 1, 2021, the Company recorded other-than-temporary impairment charges on its investment in AWE in the amount of $38.5 million, which were included in miscellaneous income (expense), net in the consolidated statement of earnings. During fiscal year 2022, the contractual operating arrangement with MoD was terminated which has resulted in the wind down and full impairment of the AWE Joint Venture with immaterial activity expected going forward. The Company held a cost method investment in C3.ai, Inc. ("C3") and in the first quarter of fiscal 2021, C3 completed an initial public offering and as a result the Company carried its investment in C3 at fair value, with chan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2</t>
        </is>
      </c>
    </row>
    <row r="3">
      <c r="A3" s="3" t="inlineStr">
        <is>
          <t>Debt Disclosure [Abstract]</t>
        </is>
      </c>
      <c r="B3" s="4" t="inlineStr">
        <is>
          <t xml:space="preserve"> </t>
        </is>
      </c>
    </row>
    <row r="4">
      <c r="A4" s="4" t="inlineStr">
        <is>
          <t>Borrowings</t>
        </is>
      </c>
      <c r="B4" s="4" t="inlineStr">
        <is>
          <t>Borrowings The following table presents certain information regarding the Company’s long-term debt at September 30, 2022 and October 1, 2021 (dollars in thousands): Interest Rate Maturity September 30, 2022 October 1, 2021 Revolving Credit Facility Benchmark + applicable margin (1) (2) March 2024 $ 1,105,294 $ 327,794 2021 Term Loan Facility Benchmark + applicable margin (1) (3) March 2024 923,580 1,081,724 2020 Term Loan Facility Benchmark + applicable margin (1) (4) March 2025 (5) 882,263 988,940 Fixed-rate notes due: Senior Notes, Series A 4.27% May 2025 190,000 190,000 Senior Notes, Series B 4.42% May 2028 180,000 180,000 Senior Notes, Series C 4.52% May 2030 130,000 130,000 Less: Current Portion (4) (50,415) (53,456) Less: Deferred Financing Fees (3,466) (5,069) Total Long-term debt, net $ 3,357,256 $ 2,839,933 (1) During the year ended September 30, 2022, the aggregate principal amounts denominated in British pounds under the Revolving Credit Facility, 2021 Term Loan Facility and 2020 Term Loan Facility transitioned from underlying LIBOR benchmarked rates to SONIA rates. Borrowings denominated in U.S. dollars remained benchmarked to LIBOR rates. (2) Depending on the Company’s Consolidated Leverage Ratio (as defined in the credit agreement governing the Revolving Credit Facility (defined below)), U.S. dollar denominated borrowings under the Revolving Credit Facility bear interest at either a eurocurrency rate plus a margin of between 0.875% and 1.625% or a base rate plus a margin of between 0% and 0.625%.The applicable LIBOR rates, including applicable margins, at September 30, 2022 and October 1, 2021 were approximately 4.08% and 1.45%. Borrowings denominated in British pounds bear interest at an adjusted SONIA rate plus a margin of between 0.875% and 1.625%. There were no amounts drawn in British pounds as of September 30, 2022. (3) Depending on the Company’s Consolidated Leverage Ratio (as defined in the credit agreement governing the 2021 Term Loan Facility (defined below)), U.S. dollar denominated borrowings under the 2021 Term Loan Facility bear interest at either a eurocurrency rate plus a margin of between 0.875% and 1.625% or a base rate plus a margin of between 0% and 0.625%. The applicable LIBOR rate, including applicable margin, at September 30, 2022 and October 1, 2021was approximately 4.06% and 1.43%. Borrowings denominated in British pounds bear interest at an adjusted SONIA rate plus a margin of between 0.875% and 1.625%, which was approximately 3.60% at September 30, 2022. (4) Depending on the Company’s Consolidated Leverage Ratio (as defined in the credit agreement governing the 2020 Term Loan Facility (defined below)), U.S. dollar denominated borrowings under the 2020 Term Loan Facility bear interest at either a eurocurrency rate plus a margin of between 0.875% and 1.5% or a base rate plus a margin of between 0% and 0.5%. The applicable LIBOR rates, including applicable margins, at September 30, 2022 and October 1, 2021 were approximately 4.49% and 1.45%. Borrowings denominated in British pounds bear interest at an adjusted SONIA rate plus a margin between 0.875% and 1.5%, which was approximately 3.60% at September 30, 2022. (5) The 2020 Term Loan requires quarterly principal repayments of 1.25%, or $9.125 million and £3.125 million, of the aggregate initial principal amount borrowed. In connection with the Company's implementation of a new holding company structure, which was completed in August 2022, the Company launched an offer to repurchase its outstanding Senior Notes at par plus accrued and unpaid interest, and without any make-whole premium. On October 7, 2022, the Company repaid $481 million of Senior Notes held by holders who accepted the offer with proceeds from our long-term Revolving Credit Facility. The remaining $19 million of Senior Notes outstanding are Senior Notes, Series B due in May 2028 as indicated in the table above. The Revolving Credit Facility and Term Loan Facilities (defined below) were amended to permit the implementation of the holding company. On February 7, 2014, the Company and certain of its subsidiaries entered into a $1.6 billion long-term unsecured, revolving credit facility (as amended, the “2014 Revolving Credit Facility”) with a syndicate of U.S. and international banks and financial institutions. On March 27, 2019, the Company entered into a second amended and restated credit agreement (the "Revolving Credit Facility") which amended and restated the 2014 Revolving Credit Facility by, among other things, (a) extending the maturity date of the credit facility to March 27, 2024, (b) increasing the facility amount to $2.25 billion (with an accordion feature that allows a further increase of the facility amount up to $3.25 billion), (c) eliminating the covenants restricting investments, joint ventures and acquisitions by the Company and its subsidiaries and (d) adjusting the financial covenants to eliminate the net worth covenant upon the removal of the same covenant from the Company’s existing Note Purchase Agreement (defined below). We were in compliance with the covenants under the Revolving Credit Facility at September 30, 2022. On December 16, 2020, the Company entered into a first amendment to the Revolving Credit Facility, which provides for, among other things, (a) administrative changes allowing a one-time limited conditionality draw under the Revolving Credit Facility in connection with the March 2, 2021 investment by the Company, indirectly through a subsidiary of the Company, of a majority interest in PA Consulting and (b) an increase in the interest rate applicable margin to 1.625% per annum if the Consolidated Leverage Ratio (as defined in the Revolving Credit Facility) of the Company is equal to or greater than 3.00 to 1.00. The Revolving Credit Facility permits the Company to borrow under two separate tranches in U.S. dollars, certain specified foreign currencies, and any other currency that may be approved in accordance with the terms of the Revolving Credit Facility. The Revolving Credit Facility also provides for a financial letter of credit sub facility of $400.0 million, permits performance letters of credit, and provides for a $50.0 million sub facility for swing line loans. Letters of credit are subject to fees based on the Company’s Consolidated Leverage Ratio. The Company pays a facility fee of between 0.08% and 0.23% per annum depending on the Company’s Consolidated Leverage Ratio. On March 25, 2020, the Company entered into an unsecured term loan facility (the “2020 Term Loan Facility”) with a syndicate of financial institutions as lenders. Under the 2020 Term Loan Facility, the Company borrowed an aggregate principal amount of $730.0 million and one of the Company's U.K. subsidiaries borrowed an aggregate principal amount of £250.0 million. The proceeds of the term loans were used to repay the Bilateral Term Loan and for general corporate purposes. The 2020 Term Loan Facility contains affirmative and negative covenants and events of default customary for financings of this type that are consistent with those included in the Revolving Credit Facility. During fiscal 2020, the Company entered into interest rate and cross currency derivative contracts to swap a portion of our variable rate debt to fixed rate debt. See Note 18- Commitments and Contingencies and Derivative Financial Instruments for discussion regarding the Company's derivative instruments. During fiscal 2022 we entered into two treasury locks to manage our interest rate exposure with the anticipated issuance of fixed rate debt before December 2023. During fiscal 2020, the Company entered into interest rate and cross currency derivative contracts to swap a portion of our variable rate debt to fixed rate debt. See Note 18- Commitments and Contingencies and Derivative Financial Instruments for discussion regarding the Company's derivative instruments. On January 20, 2021, the Company entered into an unsecured delayed draw term loan facility (the “2021 Term Loan Facility”) with a syndicate of financial institutions as lenders. Under the 2021 Term Loan Facility, the Company borrowed an aggregate principal amount of $200.0 million and £650.0 million. The proceeds of the term loans were used primarily to fund the Company's investment in PA Consulting. The 2021 Term Loan Facility contains affirmative and negative covenants and events of default customary for financings of this type that are consistent with those included in the Revolving Credit Facility and the 2020 Term Loan Facility. The 2020 Term Loan Facility and the 2021 Term Loan Facility are together referred to as the "Term Loan Facilities". We were in compliance with the covenants under the Term Loan Facilities at September 30, 2022. On March 12, 2018, the Company entered into a note purchase agreement (as amended, the "Note Purchase Agreement") with respect to the issuance and sale in a private placement transaction of $500.0 million in the aggregate principal amount of the Company’s senior notes in three series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closed on May 15, 2018. The Company used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liens, mergers, dispositions and transactions with affiliates. In addition, the Note Purchase Agreement contains customary events of default. We were in compliance with the covenants under the Note Purchase Agreement at September 30, 2022. We believe the carrying value of the Revolving Credit Facility, the Term Loan Facilities and other debt approximates fair value based on the interest rates and scheduled maturities applicable to the outstanding borrowings. The fair value of the Senior Notes is estimated to be $498.3 million at September 30, 2022, based on Level 2 inputs. The fair value is determined by discounting future cash flows using interest rates available for issuances with similar terms and average maturities. The Company has issued $1.3 million in letters of credit under the Revolving Credit Facility, leaving $1.14 billion of available borrowing capacity under the Revolving Credit Facility at September 30, 2022. In addition, the Company had issued $279.2 million under separate, committed and uncommitted letter-of-credit facilities for total issued letters of credit of $280.5 million at September 30, 2022. The following table presents the amount of interest paid by the Company during September 30, 2022, October 1, 2021 and October 2, 2020 (in thousands): For the Years Ended September 30, 2022 October 1, 2021 October 2, 2020 $88,031 $54,860 $58,2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Leases The components of lease expense (reflected in selling, general and administrative expenses) for th e years ended September 30, 2022, October 1, 2021 and October 2, 2020 were as follows (in thousands): September 30, 2022 October 1, 2021 October 2, 2020 Lease cost Operating lease cost $ 151,134 $ 160,026 $ 169,967 Variable lease cost 36,631 31,727 35,083 Sublease income (15,207) (12,359) (14,719) Total lease cost $ 172,558 $ 179,394 $ 190,331 Supplemental information related to the Company's leases for the years ended September 30, 2022 and October 1, 2021 was as follows (in thousands): September 30, 2022 October 1, 2021 Cash paid for amounts included in the measurements of lease liabilities $ 229,275 $ 209,594 Right-of-use assets obtained in exchange for new operating lease liabilities $ 38,110 $ 165,770 Weighted average remaining lease term - operating leases 6.3 years 7 years Weighted average discount rate - operating leases 2.8% 2.6% Total remaining lease payments under the Company's leases for each of the succeeding years is as follows (in thousands): Fiscal Year Operating Leases 2023 $ 168,347 2024 149,492 2025 125,494 2026 106,247 2027 86,639 Thereafter 196,628 832,847 Less Interest (75,229) $ 757,618 Right-of-Use and Other Long-Lived Asset Impairment During fiscal 2022 and fiscal 2020, as a result of the Company's transformation initiatives, including the changing nature of the Company's use of office space for its workforce, the Company evaluated its existing real estate lease portfolio. These initiatives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impairment losses of $78.3 million and $162 million for the fiscal years ended September 30, 2022 and October 2, 2020, respectively, which are included in selling, general and administrative expenses in the accompanying statements of earnings. The impairment losses recorded include $60.7 million and $127.0 million related to right-of-use lease assets and $17.7 million and $35.0 million related to other long-lived assets, including property, equipment &amp; improvements and leasehold improvements for the fiscal years ended September 30, 2022 and October 2, 2020, respectively.</t>
        </is>
      </c>
    </row>
    <row r="5">
      <c r="A5" s="4" t="inlineStr">
        <is>
          <t>Leases</t>
        </is>
      </c>
      <c r="B5" s="4" t="inlineStr">
        <is>
          <t>Leases The components of lease expense (reflected in selling, general and administrative expenses) for th e years ended September 30, 2022, October 1, 2021 and October 2, 2020 were as follows (in thousands): September 30, 2022 October 1, 2021 October 2, 2020 Lease cost Operating lease cost $ 151,134 $ 160,026 $ 169,967 Variable lease cost 36,631 31,727 35,083 Sublease income (15,207) (12,359) (14,719) Total lease cost $ 172,558 $ 179,394 $ 190,331 Supplemental information related to the Company's leases for the years ended September 30, 2022 and October 1, 2021 was as follows (in thousands): September 30, 2022 October 1, 2021 Cash paid for amounts included in the measurements of lease liabilities $ 229,275 $ 209,594 Right-of-use assets obtained in exchange for new operating lease liabilities $ 38,110 $ 165,770 Weighted average remaining lease term - operating leases 6.3 years 7 years Weighted average discount rate - operating leases 2.8% 2.6% Total remaining lease payments under the Company's leases for each of the succeeding years is as follows (in thousands): Fiscal Year Operating Leases 2023 $ 168,347 2024 149,492 2025 125,494 2026 106,247 2027 86,639 Thereafter 196,628 832,847 Less Interest (75,229) $ 757,618 Right-of-Use and Other Long-Lived Asset Impairment During fiscal 2022 and fiscal 2020, as a result of the Company's transformation initiatives, including the changing nature of the Company's use of office space for its workforce, the Company evaluated its existing real estate lease portfolio. These initiatives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impairment losses of $78.3 million and $162 million for the fiscal years ended September 30, 2022 and October 2, 2020, respectively, which are included in selling, general and administrative expenses in the accompanying statements of earnings. The impairment losses recorded include $60.7 million and $127.0 million related to right-of-use lease assets and $17.7 million and $35.0 million related to other long-lived assets, including property, equipment &amp; improvements and leasehold improvements for the fiscal years ended September 30, 2022 and October 2,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0" customWidth="1" min="2" max="2"/>
  </cols>
  <sheetData>
    <row r="1">
      <c r="A1" s="1" t="inlineStr">
        <is>
          <t>Audit Information</t>
        </is>
      </c>
      <c r="B1" s="2" t="inlineStr">
        <is>
          <t>12 Months Ended</t>
        </is>
      </c>
    </row>
    <row r="2">
      <c r="B2" s="2" t="inlineStr">
        <is>
          <t>Sep. 30, 2022</t>
        </is>
      </c>
    </row>
    <row r="3">
      <c r="A3" s="3" t="inlineStr">
        <is>
          <t>Auditor [Abstract]</t>
        </is>
      </c>
      <c r="B3" s="4" t="inlineStr">
        <is>
          <t xml:space="preserve"> </t>
        </is>
      </c>
    </row>
    <row r="4">
      <c r="A4" s="4" t="inlineStr">
        <is>
          <t>Auditor Name</t>
        </is>
      </c>
      <c r="B4" s="4" t="inlineStr">
        <is>
          <t>Ernst and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12 Months Ended</t>
        </is>
      </c>
    </row>
    <row r="2">
      <c r="B2" s="2" t="inlineStr">
        <is>
          <t>Sep. 30, 2022</t>
        </is>
      </c>
    </row>
    <row r="3">
      <c r="A3" s="3" t="inlineStr">
        <is>
          <t>Share-Based Payment Arrangement [Abstract]</t>
        </is>
      </c>
      <c r="B3" s="4" t="inlineStr">
        <is>
          <t xml:space="preserve"> </t>
        </is>
      </c>
    </row>
    <row r="4">
      <c r="A4" s="4" t="inlineStr">
        <is>
          <t>Employee Stock Purchase and Stock Incentive Plans</t>
        </is>
      </c>
      <c r="B4" s="4" t="inlineStr">
        <is>
          <t xml:space="preserve">Employee Stock Purchase and Stock Incentive Plans Employee Stock Purchase Plans Under the Company's stock purchase plans, eligible employees who elect to participate in these plans are granted the right to purchase shares of the common stock of Jacobs at a discount that is limited to 5% of the per-share market value on the day shares are sold to employees. The following table summarizes the stock issuance activity under the plans for the fiscal years ended September 30, 2022, October 1, 2021 and October 2, 2020: For the Years Ended September 30, 2022 October 1, 2021 October 2, 2020 Aggregate Purchase Price Paid for Shares Sold (in thousands): $ 38,648 $ 32,149 $ 27,813 Aggregate Number of Shares Sold: 302,429 287,587 333,078 At September 30, 2022, there rema ins 2,875,448 sh ares reserved for issuance under the Company's stock purchase plans. Stock Incentive Plans We also sponsor the 1999 Stock Incentive Plan, as amended and restated (the "SIP") and the 1999 Outside Director Stock Plan, as amended and restated (the "ODSP"). The 1999 SIP provides for the issuance of incentive stock options, non-qualified stock options, share appreciation rights ("SARs"), restricted stock and restricted stock units to employees. The 1999 ODSP provides for awards of shares of common stock, restricted stock, restricted stock units and grants of non-qualified stock options to our outside (i.e., nonemployee) directors. The following table sets forth certain information about the 1999 Plans: 1999 SIP 1999 ODSP Total Number of shares authorized 29,850,000 1,100,000 30,950,000 Number of remaining shares reserved for issuance at September 30, 2022 4,244,964 242,212 4,487,176 Number of shares relating to outstanding stock options at September 30, 2022 358,224 81,125 439,349 Number of shares available for future awards: At September 30, 2022 3,886,740 161,087 4,047,827 At October 1, 2021 4,166,975 187,554 4,354,529 Effective September 28, 2012, all grants of shares under the 1999 SIP are issued on a fungible basis. An award other than an option or SAR is granted on a 1.92-to-1.00 basis (“Fungible”). An award of an option or SAR is granted on a 1-to-1 basis (“Not Fungible”). The following table presents the fair value of shares (of restricted stock and restricted stock units) vested for the years ended September 30, 2022, October 1, 2021 and October 2, 2020 (in thousands): For the Years Ended September 30, 2022 October 1, 2021 October 2, 2020 Restricted Stock and Restricted Stock Units (service condition) $ 23,077 $ 20,374 $ 29,209 Restricted Stock Units (service, market, and performance conditions at target) 22,678 26,495 20,998 Total $ 45,755 $ 46,869 $ 50,207 At September 30, 2022, the amount of compensation cost relating to non-vested awards not yet recognized in the financial statements is approximately $81.9 million. The majority of these unrecognized compensation costs will be recognized by the first quarter of fiscal 2024. The weighted average remaining contractual term of options currently exercisable is 2.2 years. Stock Options The following table summarizes the stock option activity for the years ended September 30, 2022, October 1, 2021 and October 2, 2020: Number of Stock Options Weighted Average Outstanding at September 27, 2019 926,606 $ 45.48 Exercised (212,467) $ 44.05 Cancelled or expired (7,650) $ 45.31 Outstanding at October 2, 2020 706,489 $ 45.91 Exercised (130,030) $ 47.07 Cancelled or expired (2,475) $ 45.18 Outstanding at October 1, 2021 573,984 $ 45.65 Granted (1) 150,951 $ 12.79 Exercised (284,502) $ 43.56 Cancelled or expired (1,084) $ 21.34 Outstanding at September 30, 2022 439,349 $ 35.77 (1) Included in the September 30, 2022 amounts are options issued related to a recent business combination with strike prices lower than the then-current share price in order to derive a certain value. Cash received from the exercise of stock options, net of tax remitted, during the year ended September 30, 2022 was $12.4 million . Stock options outstanding at September 30, 2022 consisted entirely of non-qualified stock options. The following table presents the total intrinsic value of stock options exercised for the fiscal years ended September 30, 2022, October 1, 2021 and October 2, 2020 (in thousands): For the Years Ended September 30, 2022 October 1, 2021 October 2, 2020 $28,149 $9,693 $9,986 The total intrinsic value of stock options exercisable at September 30, 2022 was approximately $25.2 million. The following table presents certain other information regarding our 1999 SIP and 1999 OSDP for the fiscal years ended September 30, 2022, October 1, 2021 and October 2, 2020: September 30, 2022 October 1, 2021 October 2, 2020 At fiscal year end: Range of exercise prices for options exercisable (1) $5.64–$60.43 $37.03–$60.43 $32.51–$60.43 Number of options exercisable 367,624 573,984 706,489 For the fiscal year: Range of prices relating to options exercised $11.27–$60.43 $32.51-$60.43 $37.03-$60.08 (1) Included in the September 30, 2022 amounts are options issued related to a recent business combination with strike prices lower than the then-current share price in order to derive a certain value. The following table presents certain information regarding stock options outstanding and stock options exercisable at September 30, 2022: September 30, 2022 Options Outstanding and Exercisable Range of Exercise Prices Number Weighted Average Remaining Contractual Life (years) Weighted Average Price $32.51 - $37.03 149,328 7.60 $ 12.79 $37.43 - $46.09 178,009 2.82 $ 43.01 $47.11 - $55.13 90,137 0.96 $ 53.53 $60.08 - $80.63 21,875 1.42 $ 60.43 439,349 3.99 $ 35.77 The 1999 ODSP and the 1999 SIP allow participants to satisfy the exercise price of stock options by tendering shares of Jacobs common stock that have been owned by the participants for at least six months. Shares so tendered are retired and canceled, and are shown as repurchases of common stock in the accompanying Consolidated Statements of Stockholders’ Equity. The weighted average remaining contractual term of options currently exercisable i s 3.1 years . Restricted Stock The following table presents the number of shares of restricted stock and restricted stock units issued as common stock under the 1999 SIP for the years ended September 30, 2022, October 1, 2021 and October 2, 2020: For the Years Ended September 30, 2022 October 1, 2021 October 2, 2020 Restricted stock 818 — — Restricted stock units (service condition) 290,582 380,722 351,670 Restricted stock units (service and performance conditions) 176,470 181,132 202,792 The amount of restricted stock units issued for awards with performance conditions in the above table are issued based on performance against the target amount. The number of shares ultimately issued, which could be greater or less than target, will be based on achieving specific performance conditions related to the awards as well as achieving the service condition required for the restricted stock units to vest. The following table presents the number and weighted average grant-date fair value of restricted stock and restricted stock units at September 30, 2022: Number of Shares Weighted Average Grant-Date Fair Value Outstanding at October 1, 2021 1,444,231 $ 91.23 Granted 623,323 $ 127.35 Vested (602,793) $ 80.95 Canceled (89,332) $ 113.89 Outstanding at September 30, 2022 1,375,429 $ 110.64 The following table presents the number of shares of restricted stock and restricted stock units canceled and withheld for taxes under the 1999 SIP for the years ended September 30, 2022, October 1, 2021 and October 2, 2020: For the Years Ended September 30, 2022 October 1, 2021 October 2, 2020 Restricted stock — — 34,417 Restricted stock units (service condition) 57,366 201,967 183,099 Restricted stock units (service and performance conditions) 31,966 218,520 160,781 The amount of unvested restricted stock units canceled for awards with service and performance conditions in the above table is based on the service period achieved and performance against the target amount. The restrictions attached to restricted stock and restricted stock units generally relate to the recipient’s ability to sell or otherwise transfer the stock or stock units. There are also restrictions that subject the stock and stock units to forfeiture back to the Company until earned by the recipient through continued employment or service. The following table provides the number of restricted stock units outstanding at September 30, 2022 under the 1999 SIP. September 30, 2022 Restricted stock 252 Restricted stock units (service condition) 732,945 Restricted stock units (service and performance conditions) 585,099 The following table presents the number of shares of restricted stock and restricted stock units issued under the 1999 ODSP for the years ended September 30, 2022, October 1, 2021 and October 2, 2020: For the Years Ended September 30, 2022 October 1, 2021 October 2, 2020 Restricted stock units (service condition) 13,785 17,680 18,100 No shares of restricted stock were issued under the 1999 ODSP during such periods. The following table provides the number of shares of restricted stock and restricted stock units outstanding at September 30, 2022 under the 1999 ODSP: September 30, 2022 Restricted stock — Restricted stock units (service condition) 57,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vings and Deferred Compensation Plans</t>
        </is>
      </c>
      <c r="B1" s="2" t="inlineStr">
        <is>
          <t>12 Months Ended</t>
        </is>
      </c>
    </row>
    <row r="2">
      <c r="B2" s="2" t="inlineStr">
        <is>
          <t>Sep. 30, 2022</t>
        </is>
      </c>
    </row>
    <row r="3">
      <c r="A3" s="3" t="inlineStr">
        <is>
          <t>Savings And Deferred Compensation Plans [Abstract]</t>
        </is>
      </c>
      <c r="B3" s="4" t="inlineStr">
        <is>
          <t xml:space="preserve"> </t>
        </is>
      </c>
    </row>
    <row r="4">
      <c r="A4" s="4" t="inlineStr">
        <is>
          <t>Savings and Deferred Compensation Plans</t>
        </is>
      </c>
      <c r="B4" s="4" t="inlineStr">
        <is>
          <t xml:space="preserve">Savings and Deferred Compensation Plans Savings Plans We sponsor various defined contribution savings plans which allow participants to make voluntary contributions by salary deduction. Such plans cover substantially all of our domestic, nonunion employees in the U.S. and are qualified under Section 401(k) of the U.S. Internal Revenue Code. Similar plans outside the U.S. cover various groups of employees of our international subsidiaries and affiliates. Several of these plans allow the Company to match, on a voluntary basis, a portion of the employee contributions. The following table presents the Company’s contributions to these savings plans for the years ended September 30, 2022, October 1, 2021 and October 2, 2020 (in thousands): September 30, 2022 October 1, 2021 October 2, 2020 $ 184,399 $ 132,865 $ 91,833 Deferred Compensation Plans Our non-qualified deferred compensation programs provide benefits payable to directors, officers, and certain key employees or their designated beneficiaries at specified future dates, upon retirement, or death. The plans are unfunded; therefore, benefits are paid from the general assets of the Company. Participants' cash deferrals earn a return based on the participants' selection of investments in several hypothetical investment options. Participants are also able to defer stock based compensation in the plans, which must remain invested in Company stock and are distributed in shares of Jacobs common stock. Since no investment diversification is permitted, changes in the fair value of Jacobs' common stock are not recognized. For the deferred compensation held in company stock, the number of shares needed to settle the liability is included in the denominator in both the basic and diluted earnings per share calculations. The following table presents the amount charged to expense for the Company’s deferred compensation plans for the years ended September 30, 2022, October 1, 2021 and October 2, 2020 (in thousands): September 30, 2022 October 1, 2021 October 2, 2020 $ 1,697 $ 2,900 $ 203 The following table presents the amount relating to assets held as deferred compensation arrangement investments for the years ended September 30, 2022 and October 1, 2021 (in thousands): September 30, 2022 October 1, 2021 Deferred compensation arrangement investments $ 165,118 $ 210,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Sep. 30, 2022</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Company-Only Sponsored Plans We sponsor various defined benefit pension and other post retirement plans covering employees of certain U.S. and international subsidiaries. The pension plans provide pension benefits that are based on the employee’s compensation and years of service. Our funding policy varies by country and plan according to applicable local funding requirements and plan-specific funding agreements. The accounting for pension and other post-retirement benefit plans requires the use of assumptions and estimates in order to calculate periodic benefit cost and the value of the plans’ assets and benefit obligations. These assumptions include discount rates, investment returns, and projected salary increases, among others. The discount rates used in valuing the plans' benefit obligations were determined with reference to high quality corporate and government bonds that are appropriately matched to the duration of each plan's obligations. The expected long-term rate of return on plan assets is generally based on using country-specific simulation models which select a single outcome for expected return based on the target asset allocation. The expected long-term rates of return used in the valuation are the annual average returns generated by these assumptions over a 20-year period for each asset class based on the expected long-term rate of return of the underlying assets. The following table sets forth the changes in the plans’ combined net benefit obligation (segregated between plans existing within and outside the U.S.) for the years ended September 30, 2022 and October 1, 2021 (in thousands): U.S. Plans Non-U.S. Plans September 30, 2022 October 1, 2021 September 30, 2022 October 1, 2021 Net benefit obligation at the beginning of the year $ 404,820 $ 437,920 $ 2,375,640 $ 2,388,077 Service cost 236 456 6,480 6,568 Interest cost 10,350 10,221 42,328 38,907 Participants’ contributions — — 249 212 Actuarial gains (1) (85,067) (11,808) (651,798) (140,670) Benefits paid (25,565) (25,582) (74,378) (74,477) Curtailments/settlements/plan amendments (5,271) (6,387) (2,641) (13,932) Acquisition of PA Consulting Plans, net of post-deal transfers (2) — — — 66,065 Effect of exchange rate changes and other, net — — (330,414) 104,890 Net benefit obligation at the end of the year $ 299,503 $ 404,820 $ 1,365,466 $ 2,375,640 (1) Actuarial gains primarily driven by change in discount rates. (2) See note below change in assets table. The following table sets forth the changes in the combined Fair Value of the plans’ assets (segregated between plans existing within and outside the U.S.) for the years ended September 30, 2022 and October 1, 2021 (in thousands): U.S. Plans Non-U.S. Plans September 30, 2022 October 1, 2021 September 30, 2022 October 1, 2021 Fair value of plan assets at the beginning of the year $ 385,521 $ 382,250 $ 2,203,495 $ 2,043,356 Actual (loss) return on plan assets (68,585) 35,152 (557,972) 60,040 Employer contributions 93 88 33,032 39,085 Participants’ contributions — — 249 212 Gross benefits paid (25,565) (25,582) (74,378) (74,477) Curtailments/settlements/plan amendments (5,271) (6,387) (2,641) (13,932) Acquisition of PA Consulting Plans, net of post-deal transfers — — — 60,160 Effect of exchange rate changes and other, net — — (304,160) 89,051 Fair value of plan assets at the end of the year $ 286,193 $ 385,521 $ 1,297,625 $ 2,203,495 On March 2, 2021, the Company made a strategic investment in PA Consulting, and as a result acquired a gross pension plan obligation of $1.025 billion and pension assets of $1.018 billion. In the third quarter of fiscal 2021, PA Consulting transferred the majority of the assets and liabilities of its largest pension plan to an insurance company, approximately $960 million each, effectively settling those related assets and liabilities for no impact to net income. Also during fiscal 2022 and 2021, the Company incurred combined curtailment and settlement losses on our defined benefit plans of approxima tely $0.1 million and $2.8 million, respectively, prima rily related to the Ireland, US and UK plans. The following table reconciles the combined funded statuses of the plans recognized in the accompanying Consolidated Balance Sheets at September 30, 2022 and October 1, 2021 (segregated between plans existing within and outside the U.S.) (in thousands): U.S. Plans Non-U.S. Plans September 30, 2022 October 1, 2021 September 30, 2022 October 1, 2021 Net benefit obligation at the end of the year $ 299,503 $ 404,820 $ 1,365,466 $ 2,375,640 Fair value of plan assets at the end of the year 286,193 385,521 1,297,625 2,203,495 Underfunded amount recognized at the end of the year $ 13,310 $ 19,299 $ 67,841 $ 172,145 The following table presents the accumulated benefit obligation at September 30, 2022 and October 1, 2021 (segregated between plans existing within and outside the U.S.) (in thousands): U.S. Plans Non-U.S. Plans September 30, 2022 October 1, 2021 September 30, 2022 October 1, 2021 Accumulated benefit obligation at the end of the year $ 299,347 $ 404,283 $ 1,355,717 $ 2,305,808 The following table presents the amounts recognized in the accompanying Consolidated Balance Sheets at September 30, 2022 and October 1, 2021 (segregated between plans existing within and outside the U.S.) (in thousands): U.S. Plans Non-U.S. Plans September 30, 2022 October 1, 2021 September 30, 2022 October 1, 2021 Prepaid benefit cost included in noncurrent assets $ — $ — $ 54,897 $ 48,340 Accrued benefit cost included in current liabilities 83 84 4,359 3,873 Accrued benefit cost included in noncurrent liabilities 13,227 19,215 118,379 216,612 Net amount recognized at the end of the year $ 13,310 $ 19,299 $ 67,841 $ 172,145 The following table presents the significant actuarial assumptions used in determining the funded statuses and the following year's benefit cost of the Company’s U.S. plans for the years ended September 30, 2022, October 1, 2021 and October 2, 2020: For the Years Ended September 30, 2022 October 1, 2021 October 2, 2020 Discount rates 4.2% to 5.5% 2.3% to 2.8% 2.0% to 2.7% Rates of compensation increases 3.5% 3.5% 3.5% Expected long-term rates of return on assets 5.5% to 6.4% 4.7% to 5.1% 4.6% to 4.7% The following table presents the significant actuarial assumptions used in determining the funded statuses and the following year's benefit cost of the Company’s non-U.S. plans for the years ended September 30, 2022, October 1, 2021 and October 2, 2020: For the Years Ended September 30, 2022 October 1, 2021 October 2, 2020 Discount rates 2.4% to 7.4% 0.6% to 6.6% 0.4% to 6.6% Rates of compensation increases 2.5% to 9.0% 2.4% to 7.5% 2.7% to 7.5% Expected long-term rates of return on assets 3.3% to 7.5% 2.0% to 7.0% 1.8% to 7.0% The following table presents certain amounts relating to our U.S. plans recognized in accumulated other comprehensive (gain) loss at September 30, 2022, October 1, 2021 and October 2, 2020 (in thousands): September 30, 2022 October 1, 2021 October 2, 2020 Arising during the period: Net actuarial loss (gain) $ 578 $ (25,109) $ (900) Prior service cost — — 1,589 Total 578 (25,109) 689 Reclassification adjustments: Net actuarial losses (2,157) (3,204) (2,653) Prior service (benefit) (324) (325) (244) Total (2,481) (3,529) (2,897) Total $ (1,903) $ (28,638) $ (2,208) The following table presents certain amounts relating to our non-U.S. plans recognized in accumulated other comprehensive (gain) loss at September 30, 2022, October 1, 2021 and October 2, 2020 (in thousands): September 30, 2022 October 1, 2021 October 2, 2020 Arising during the period: Net actuarial (gain) loss $ (78,705) $ (65,547) $ 71,676 Prior service cost — — — Total (78,705) (65,547) 71,676 Reclassification adjustments: Net actuarial losses (5,492) (8,761) (6,322) Prior service (benefit) (1,066) (1,219) (1,169) Total (6,558) (9,980) (7,491) Total $ (85,263) $ (75,527) $ 64,185 The following table presents certain amounts relating to our plans recorded in accumulated other comprehensive loss that have not yet been recognized as components of net periodic benefit cost at September 30, 2022 and October 1, 2021 (segregated between U.S. and non-U.S. plans) (in thousands): U.S. Plans Non-U.S. Plans September 30, 2022 October 1, 2021 September 30, 2022 October 1, 2021 Net actuarial loss $ 37,638 $ 39,217 $ 248,716 $ 328,397 Prior service cost 697 1,021 20,344 25,926 Total $ 38,335 $ 40,238 $ 269,060 $ 354,323 The following table presents the amount of accumulated comprehensive income that will be amortized against earnings as part of our net periodic benefit cost in fiscal 2023 based on 2022 exchange rates (segregated between U.S. and non-U.S. plans) (in thousands): U.S. Plans Non-U.S. Plans Unrecognized net actuarial (gain) or loss $ (1,770) $ 5,310 Unrecognized prior service cost 431 1,246 Accumulated comprehensive (gain) or loss to be recorded against earnings $ (1,339) $ 6,556 We consider various factors in developing the estimates for the expected, long-term rates of return on plan assets. These factors include the projected, long-term rates of returns on the various types of assets in which the plans invest, as well as historical returns. In general, investment allocations are determined by each plan’s trustees and/or investment committees. The objectives of the plans’ investment policies are to (i) maximize returns while preserving capital; (ii) provide returns sufficient to meet the current and long-term obligations of the plan as the obligations become due; and (iii) maintain a diversified portfolio of assets so as to reduce the risk associated with having a disproportionate amount of the plans’ total assets invested in any one type of asset, issuer or geography. None of our pension plans hold Jacobs common stock directly (although some plans may hold shares indirectly through investments in mutual funds). The plans’ weighted average asset allocations at September 30, 2022 and October 1, 2021 (the measurement dates used in valuing the plans’ assets and liabilities) were as follows: U.S. Plans Non-U.S. Plans September 30, 2022 October 1, 2021 September 30, 2022 October 1, 2021 Equity securities 2 % 3 % 15 % 15 % Debt securities 66 % 58 % 49 % 54 % Real estate investments — % — % 11 % 9 % Other 32 % 39 % 25 % 22 % The following table presents the Fair Value of the Company’s Domestic U.S. plan assets at September 30, 2022, segregated by level of Fair Value measurement inputs within the Fair Value hierarchy promulgated by U.S. GAAP (in thousands): September 30, 2022 Fair Value, Determined Using Fair Value Measurement Inputs Level 1 Level 2 Level 3 Investments measured at Net Asset Value Total Equities $ 6,708 $ — $ — $ — $ 6,708 Domestic bonds 64,396 106,961 — — 171,357 Overseas bonds — 15,200 — — 15,200 Cash and equivalents 19,025 — — — 19,025 Mutual funds 73,903 — — — 73,903 Total $ 164,032 $ 122,161 $ — $ — $ 286,193 The following table presents the Fair Value of the Company’s non-U.S. plan assets at September 30, 2022, segregated by level of Fair Value measurement inputs within the Fair Value hierarchy promulgated by U.S. GAAP (in thousands): September 30, 2022 Fair Value, Determined Using Fair Value Measurement Inputs Level 1 Level 2 Level 3 Investments measured at Net Asset Value Total Domestic equities $ — $ 42,655 $ — $ 1,539 $ 44,194 Overseas equities — 74,056 — 76,813 150,869 Domestic bonds — 38,448 — — 38,448 Overseas bonds — 532,697 — 64,897 597,594 Cash and equivalents 9,667 1,835 — — 11,502 Real estate — 4,076 102,868 36,959 143,903 Insurance contracts — — 80,231 80,231 Hedge funds — — 138,603 11,568 150,171 Mutual funds — 80,713 — — 80,713 Total $ 9,667 $ 774,480 $ 321,702 $ 191,776 $ 1,297,625 The following table presents the Fair Value of the Company’s U.S. plan assets at October 1, 2021, segregated by level of Fair Value measurement inputs within the Fair Value hierarchy promulgated by U.S. GAAP (in thousands): October 1, 2021 Fair Value, Determined Using Fair Value Measurement Inputs Level 1 Level 2 Level 3 Investments measured at Net Asset Value Total Equities $ 12,331 $ — $ — $ — $ 12,331 Domestic bonds 74,456 132,138 — — 206,594 Overseas bonds — 15,730 — — 15,730 Cash and equivalents 22,634 — — — 22,634 Mutual funds 128,232 — — — 128,232 Total $ 237,653 $ 147,868 $ — $ — $ 385,521 The following table presents the Fair Value of the Company’s non-U.S. plan assets at October 1, 2021, segregated by level of Fair Value measurement inputs within the Fair Value hierarchy promulgated by U.S. GAAP (in thousands): October 1, 2021 Fair Value, Determined Using Fair Value Measurement Inputs Level 1 Level 2 Level 3 Investments measured at Net Asset Value Total Domestic equities $ — $ 86,117 $ — $ 2,662 $ 88,779 Overseas equities — 142,243 — 101,071 243,314 Domestic bonds — 48,119 — — 48,119 Overseas bonds — 1,049,585 — 56,616 1,106,201 Cash and equivalents 27,579 1,322 — — 28,901 Real estate — 17,319 116,936 53,434 187,689 Insurance contracts — — 133,802 — 133,802 Hedge funds — — 231,319 16,020 247,339 Mutual funds — 119,351 — — 119,351 Total $ 27,579 $ 1,464,056 $ 482,057 $ 229,803 $ 2,203,495 The following table summarizes the changes in the Fair Value of the Company’s non-U.S. Pension Plans’ Level 3 assets for the years ended September 30, 2022 and October 1, 2021 (in thousands): Real Estate Insurance Contracts Hedge Funds Balance at Balance at October 2, 2020 $ 105,422 $ 67,709 $ 171,730 Purchases, sales, and settlements 6,288 2,413 51,513 Realized and unrealized gains 398 1,448 864 Acquisition of PA Consulting Plans, net of post-deal transfers — 60,160 — Effect of exchange rate changes 4,828 2,072 7,212 Balance at October 1, 2021 $ 116,936 $ 133,802 $ 231,319 Purchases, sales, and settlements (8,686) (6,312) (11,553) Realized and unrealized losses 14,701 (24,770) (42,964) Effect of exchange rate changes (20,083) (22,489) (38,199) Balance at September 30, 2022 $ 102,868 $ 80,231 $ 138,603 The following table presents the amount of cash contributions we anticipate making into the plans during fiscal 2023 (in thousands): U.S. Plans Non-U.S. Plans Anticipated cash contributions $ — $ 26,651 The following table presents the total benefit payments expected to be paid to plan participants during each of the next five fiscal years, and in total for the five years thereafter (in thousands): U.S. Plans Non-U.S. Pans 2023 $ 30,869 $ 62,922 2024 28,884 67,058 2025 28,088 68,129 2026 27,377 72,069 2027 26,139 78,254 For the periods 2028 through 2032 115,872 351,748 The following table presents the components of net periodic benefit cost for the Company’s U.S. plans recognized in the accompanying Consolidated Statements of Earnings for the years ended September 30, 2022, October 1, 2021 and October 2, 2020 (in thousands): September 30, 2022 October 1, 2021 October 2, 2020 Service cost $ 236 $ 456 $ 409 Interest cost 10,350 10,221 12,673 Expected return on plan assets (16,933) (15,932) (17,670) Actuarial loss 2,861 4,249 3,518 Prior service cost 430 431 323 Net pension cost, before special items $ (3,056) $ (575) $ (747) Curtailment expense/Settlement (gain) loss (206) (64) 3,436 Total net periodic pension (income) cost recognized $ (3,262) $ (639) $ 2,689 The following table presents the components of net periodic benefit cost for the Company’s Non-U.S. plans recognized in the accompanying Consolidated Statements of Earnings for the years ended September 30, 2022, October 1, 2021 and October 2, 2020 (in thousands): September 30, 2022 October 1, 2021 October 2, 2020 Service cost $ 6,480 $ 6,568 $ 5,710 Interest cost 42,328 38,907 39,469 Expected return on plan assets (71,875) (90,346) (93,407) Actuarial loss 7,147 10,834 7,578 Prior service cost 1,421 1,519 1,405 Net pension cost, before special items $ (14,499) $ (32,518) $ (39,245) Curtailment expense/Settlement loss 329 2,847 1,341 Total net periodic pension (income) cost recognized $ (14,170) $ (29,671) $ (37,904) The service cost component of net periodic pension income is presented in direct cost of contracts and selling, general and administrative expenses while all other components are presented in miscellaneous income (expense), net on the Consolidated Statements of Earnings for the years presented above. Multiemployer Plans In the U.S. and various other countries, we contribute to trusteed pension plans covering hourly and certain salaried employees under industry-wide agreements. Contributions are based on the hours worked by employees covered under these agreements and are charged to direct costs of contracts on a current basis. With respect to these multiemployer plans, the Company's liability to fund these plans is generally limited to the contributions we are required to make under collective bargaining agreements. Based on our review of our multiemployer pension plans under the guidance provided in ASU 2011-09— Compensation-Retirement Benefits-Multiemployer Plans , we have concluded that none of the multiemployer pension plans into which we contribute are individually significant to our Consolidated Financial Statements. The following table presents the Company’s contributions to these multiemployer plans for the years ended September 30, 2022, October 1, 2021 and October 2, 2020 (in thousands): September 30, 2022 October 1, 2021 October 2, 2020 Europe $ 1,548 $ 1,713 $ 1,922 United States 11,038 11,316 6,637 Contributions to multiemployer pension plans $ 12,586 $ 13,029 $ 8,5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PA Consulting Business Combinations</t>
        </is>
      </c>
      <c r="B1" s="2" t="inlineStr">
        <is>
          <t>12 Months Ended</t>
        </is>
      </c>
    </row>
    <row r="2">
      <c r="B2" s="2" t="inlineStr">
        <is>
          <t>Sep. 30, 2022</t>
        </is>
      </c>
    </row>
    <row r="3">
      <c r="A3" s="3" t="inlineStr">
        <is>
          <t>Business Acquisition [Line Items]</t>
        </is>
      </c>
      <c r="B3" s="4" t="inlineStr">
        <is>
          <t xml:space="preserve"> </t>
        </is>
      </c>
    </row>
    <row r="4">
      <c r="A4" s="4" t="inlineStr">
        <is>
          <t>PA Consulting Business Combinations</t>
        </is>
      </c>
      <c r="B4" s="4" t="inlineStr">
        <is>
          <t>Other Business Combinations StreetLight Data, Inc.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following summarizes the fair values of StreetLight's assets acquired and liabilities assumed as of the acquisition date (in millions): Assets Cash and cash equivalents $ 7.3 Receivables 5.2 Property, equipment and improvements, net 0.1 Goodwill 116.5 Identifiable intangible assets 105.1 Prepaid expenses and other current assets 2.0 Total Assets $ 236.2 Liabilities Accounts payable, accrued expenses and other current liabilities $ 23.1 Other long term liabilities 16.2 Total Liabilities 39.3 Net assets acquired $ 196.9 The purchase price allocation is based upon preliminary information and is subject to change when additional information is obtained. Goodwill recognized is attributable to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StreetLight's assets acquired and liabilities assumed. The final purchase price allocation could result in adjustments to certain assets and liabilities, including the residual amount allocated to goodwill. Since the initial preliminary estimates reported in the second quarter of fiscal 2022, the Company has updated certain amounts reflected in the preliminary purchase price allocation, as summarized in the fair values of StreetLight's assets acquired and liabilities assumed as of the acquisition date set forth above, the majority of which related to reclassifications between goodwill and intangibles and for deferred taxes. Identifiable intangibles are technology, data and customer relationships, contracts and backlog and have estimated lives of 5, 4 and 9 years, respectively. No summarized unaudited pro forma results are provided for the StreetLight acquisition due to the immateriality of this acquisition relative to the Company's consolidated financial position and results of operations. BlackLynx On November 19, 2021, Jacobs acquired BlackLynx, a provider of high-performance software, to complement Jacobs' portfolio of cyber, intelligence and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following summarizes the fair values of BlackLynx's assets acquired and liabilities assumed as of the acquisition date (in millions):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 term liabilities 8.8 Total Liabilities 28.3 Net assets acquired $ 235.4 Goodwill recognized is attributable to a substantial assembled workforce, which does not qualify for separate recognition, as well as expected future synergies from combining operations. None of the goodwill recognized is expected to be deductible for tax purposes. The Company has completed its final assessment of the fair values of BlackLynx's assets acquired and liabilities assumed. Since the initial preliminary estimates reported in the first quarter of fiscal 2021, the Company has updated certain amounts reflected in the preliminary purchase price allocation, as summarized in the fair values of BlackLynx's assets acquired and liabilities assumed as of the acquisition date set forth above, the majority of which related to reclassifications between goodwill and intangibles and for deferred taxes. Identifiable intangibles are technology and customer relationships, contracts and backlog and have estimated lives of 8 years and 4 years, respectively. No summarized unaudited pro forma results are provided for the BlackLynx acquisition due to the immateriality of this acquisition relative to the Company's consolidated financial position and results of operations. Buffalo Group On November 24, 2020, a subsidiary of Jacobs completed the acquisition of Buffalo Group, a leader in advanced cyber and intelligence solutions which allows Jacobs to further expand its cyber and intelligence solutions offerings to government clients. The Company paid total consideration o f $190.1 million, which was comprised of approximately $182.4 million in cash to the former owners of Buffalo Group and contingent consideration of $7.7 million. The contingent consideration was subsequently recognized in fiscal 2021 as an offset to selling, general and administrative expense when it was determined no amounts would be paid. In conjunction with the acquisition, the Company assumed the Buffalo Group's debt of approximately $7.7 million. The Company repaid all of the assumed Buffalo Group debt by the end of the first fiscal quarter of 2021. The following summarizes the fair values of The Buffalo Group's assets acquired and liabilities assumed as of the acquisition date (in millions): Assets Cash and cash equivalents $ 8.4 Receivables 19.2 Property, equipment and improvements, net 2.3 Goodwill 130.7 Identifiable intangible assets 74.0 Prepaid expenses and other current assets 6.2 Total Assets $ 240.8 Liabilities Accounts payable, accrued expenses and other current liabilities $ 46.9 Other long term liabilities 3.8 Total Liabilities 50.7 Net assets acquired $ 190.1 Goodwill recognized is attributable to a substantial assembled workforce, which does not qualify for separate recognition, as well as expected future synergies from combining operations. All of the goodwill recognized is expected to be deductible for tax purposes, given the acquisition was structured as an asset acquisition for tax purposes. The Company has completed its final assessment of the fair values of Buffalo Group's assets acquired and liabilities assumed. Since the initial preliminary estimates reported in the first quarter of fiscal 2021, the Company has updated certain amounts reflected in the final purchase price allocation, as summarized in the fair values of Buffalo Group's assets acquired and liabilities assumed as of the acquisition date set forth above. Identifiable intangibles are customer relationships, contracts and backlog and have estimated lives of 9 years. No summarized unaudited pro forma results are provided for the Buffalo Group due to the immateriality of this acquisition relative to the Company's consolidated financial position and results of operations. John Wood Group's Nuclear Business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as updated for additional working capital adjustments. The John Wood Group nuclear business allows Jacobs to further expand its lifecycle nuclear services business. The following summarizes the fair values of John Wood Group's assets acquired and liabilities assumed as of the acquisition date (in millions): Assets Cash and cash equivalents $ 24.3 Receivables 74.2 Other current assets 3.8 Property, equipment and improvements, net 8.3 Goodwill 207.8 Identifiable intangible assets 80.0 Miscellaneous 19.4 Total Assets $ 417.8 Liabilities Accounts payable, accrued expenses and other current liabilities $ 71.4 Long term liabilities 28.5 Total Liabilities 99.9 Net assets acquired $ 317.9 Goodwill recognized is attributable to a substantial assembled workforce, which does not qualify for separate recognition, as well as expected future synergies from combining operations. None of the goodwill recognized is expected to be deductible for tax purposes. The Company has completed its final assessment of the fair values of John Wood Group's assets acquired and liabilities assumed. Since the initial preliminary estimates reported in the second quarter of fiscal 2020, the Company has updated certain amounts reflected in the final purchase price allocation, as summarized in the fair values of John Wood Group's nuclear business assets acquired and liabilities assumed as of the acquisition date set forth above. Identified intangibles include customer relationships, contracts and backlog and developed technology. The customer relationships, contracts and backlog intangible represents the fair value of existing contracts, underlying customer relationships and backlog. The customer relationships, contracts and backlog intangible and the developed technology intangible have lives of 12 and 15 years , respectively. No summarized unaudited pro forma results are provided for the John Wood Group nuclear business due to the immateriality of this acquisition relative to the Company's consolidated financial position and results of operations.</t>
        </is>
      </c>
    </row>
    <row r="5">
      <c r="A5" s="4" t="inlineStr">
        <is>
          <t>PA Consulting Group Limited</t>
        </is>
      </c>
      <c r="B5" s="4" t="inlineStr">
        <is>
          <t xml:space="preserve"> </t>
        </is>
      </c>
    </row>
    <row r="6">
      <c r="A6" s="3" t="inlineStr">
        <is>
          <t>Business Acquisition [Line Items]</t>
        </is>
      </c>
      <c r="B6" s="4" t="inlineStr">
        <is>
          <t xml:space="preserve"> </t>
        </is>
      </c>
    </row>
    <row r="7">
      <c r="A7" s="4" t="inlineStr">
        <is>
          <t>PA Consulting Business Combinations</t>
        </is>
      </c>
      <c r="B7" s="4" t="inlineStr">
        <is>
          <t>PA Consulting Business Combination Deal Summary, Opening Balance Sheet and Pro Forma Financial Information On March 2, 2021, Jacobs completed the strategic investment of a 65% interest in PA Consulting, a UK-based leading innovation and transformation consulting firm. The total consideration paid by the Company was $1.7 billion, funded through cash on hand, proceeds from a new term loan and draws on the Company's existing Revolving Credit Facility. Further, in connection with the transaction, an additional $261 million in investment proceeds had not yet been distributed at the investment date due to continuing employment requirements of associated management owners. Consequently, this amount represented compensation expense incurred related to the investment that was expensed subsequent to the date of the transaction, and was reflected in selling, general and administrative expense and cash from operations for the fiscal year ended October 1, 2021. The remaining 35% interest was acquired by PA Consulting employees, whose redeemable noncontrolling interests had a fair value of $582.4 million on the closing date, including subsequent purchase accounting adjustments. PA Consulting is accounted for as a consolidated subsidiary and as a separate operating segment. See Note 9 - Borrowings for more discussion on the financing for the transaction. The following summarizes the fair values of PA Consulting's assets acquired and liabilities assumed as of the acquisition date (in millions): Assets Cash and cash equivalents $ 134.9 Receivables 166.5 Property, equipment and improvements, net 40.5 Goodwill 1,454.0 Identifiable intangible assets 1,004.2 Prepaid expenses and other current assets 9.5 Miscellaneous long term assets 84.0 Total Assets $ 2,893.6 Liabilities Accounts payable $ 6.5 Accrued liabilities and other current liabilities 354.8 Other long term liabilities 248.0 Total Liabilities 609.3 Redeemable Noncontrolling interests 582.4 Net assets acquired $ 1,701.9 Goodwill recognized is attributable to a substantial assembled workforce, which does not qualify for separate recognition, as well as expected future economic benefits. None of the goodwill recognized is expected to be deductible for tax purposes. The Company has completed its final assessment of the fair values of PA Consulting's assets acquired and liabilities assumed. Since the initial preliminary estimates reported in the second quarter of fiscal 2021, the Company has updated certain provisional amounts reflected in the final purchase price allocation, as summarized in the estimated fair values of PA Consulting assets acquired and liabilities assumed above. See below for further discussion on updates to redeemable noncontrolling interests. Identifiable intangibles are customer relationships, contracts and backlog and trade name and have estimated lives ranging from 9 to 20 years (weighted average life of approximately 12 years). The following presents summarized unaudited pro forma operating results of Jacobs from continuing operations assuming that the Company had the PA Consulting investment at September 28, 2019. These pro forma operating results are presented for illustrative purposes only and are not indicative of the operating results that would have been achieved had the related events occurred (in millions, except per share data): For the Years Ended October 1, 2021 October 2, 2020 Revenues $ 14,504.3 $ 14,348.1 Net earnings of the Group $ 695.1 $ 83.5 Net earnings attributable to Jacobs $ 548.0 $ 138.6 Net earnings attributable to Jacobs per share: Basic earnings per share $ 4.21 $ 0.62 Diluted earnings per share $ 4.17 $ 0.61 Included in the table above are charges relating to transaction expenses, a nonrecurring compensation charge and other items that are removed from the years ended October 1, 2021 and are reflected in the prior fiscal year due to the assumed timing of the transaction. Also, income tax expense for the fiscal year p ro forma periods ended October 1, 2021 and October 2, 2020 wa s $330.7 million and $13.5 million, respectively. Redeemable Noncontrolling Interests In connection with the PA Consulting investment, the Company recorded redeemable noncontrolling interests, including subsequent purchase accounting adjustments, representing the noncontrolling interest holders' equity interests in the form of preferred and common shares of PA Consulting, with substantially all of the value associated with these interests allocable to the preferred shares. During fiscal 2022, the Company repurchased certain shares of the redeemable noncontrolling interest holders for $46.1 million in cash and issued certain shares of redeemable noncontrolling interest holders for $49.7 million. The difference between the cash purchase prices and the recorded book values of these repurchased and issued interests was recorded in the Company’s consolidated retained earnings. During fiscal 2021, updates to the Company’s preliminary opening balance sheet fair value estimates of the noncontrolling interests resulted in an offsetting decrease and increase in fair value of the preference share and common share components of the interests by $57.3 million, respectively, with the corresponding redemption value adjustment associated with the preference share portion decreasing consolidated retained earnings and earnings per share by $0.44. See Note 4- Earnings Per Share and Certain Related Information . The results of these adjustments had no impact on the Company’s overall results of operations, financial position, or cash flows. Changes in the Company's redeemable noncontrolling interests d uring the fiscal year ended September 30, 2022 are as follows (in thousands): Total Balance at October 1, 2021 $ 657,722 Accrued Preferred Dividend to Preference Shareholders 67,598 Attribution of Preferred Dividend to Common Shareholders (67,598) Net earnings attributable to redeemable noncontrolling interest to Common Shareholders 34,585 Redeemable Noncontrolling interests redemption value adjustment 27,657 Repurchase of redeemable noncontrolling interests (53,834) Issuance of redeemable noncontrolling interests 54,884 Cumulative translation adjustment and other (88,492) Balance at September 30, 2022 $ 632,522 In addition, certain employees and nonemployees of PA Consulting are eligible to receive equity-based incentive compensation under the terms of the applicable agreements. During the years ended September 30, 2022 and October 1, 2021, the Company recorded approximately $3.3 million and $0.4 million, respectively, in expense associated with these agreements which is reflected in selling, general and administrative expense in the consolidated statements of earnings. Restricted Cash The Company through its investment in PA Consulting held $13.7 million in cash that is restricted from general use and is included in prepaid expenses and other current assets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usiness Combinations</t>
        </is>
      </c>
      <c r="B1" s="2" t="inlineStr">
        <is>
          <t>12 Months Ended</t>
        </is>
      </c>
    </row>
    <row r="2">
      <c r="B2" s="2" t="inlineStr">
        <is>
          <t>Sep. 30, 2022</t>
        </is>
      </c>
    </row>
    <row r="3">
      <c r="A3" s="3" t="inlineStr">
        <is>
          <t>Business Combinations [Abstract]</t>
        </is>
      </c>
      <c r="B3" s="4" t="inlineStr">
        <is>
          <t xml:space="preserve"> </t>
        </is>
      </c>
    </row>
    <row r="4">
      <c r="A4" s="4" t="inlineStr">
        <is>
          <t>Other Business Combinations</t>
        </is>
      </c>
      <c r="B4" s="4" t="inlineStr">
        <is>
          <t>Other Business Combinations StreetLight Data, Inc.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following summarizes the fair values of StreetLight's assets acquired and liabilities assumed as of the acquisition date (in millions): Assets Cash and cash equivalents $ 7.3 Receivables 5.2 Property, equipment and improvements, net 0.1 Goodwill 116.5 Identifiable intangible assets 105.1 Prepaid expenses and other current assets 2.0 Total Assets $ 236.2 Liabilities Accounts payable, accrued expenses and other current liabilities $ 23.1 Other long term liabilities 16.2 Total Liabilities 39.3 Net assets acquired $ 196.9 The purchase price allocation is based upon preliminary information and is subject to change when additional information is obtained. Goodwill recognized is attributable to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StreetLight's assets acquired and liabilities assumed. The final purchase price allocation could result in adjustments to certain assets and liabilities, including the residual amount allocated to goodwill. Since the initial preliminary estimates reported in the second quarter of fiscal 2022, the Company has updated certain amounts reflected in the preliminary purchase price allocation, as summarized in the fair values of StreetLight's assets acquired and liabilities assumed as of the acquisition date set forth above, the majority of which related to reclassifications between goodwill and intangibles and for deferred taxes. Identifiable intangibles are technology, data and customer relationships, contracts and backlog and have estimated lives of 5, 4 and 9 years, respectively. No summarized unaudited pro forma results are provided for the StreetLight acquisition due to the immateriality of this acquisition relative to the Company's consolidated financial position and results of operations. BlackLynx On November 19, 2021, Jacobs acquired BlackLynx, a provider of high-performance software, to complement Jacobs' portfolio of cyber, intelligence and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following summarizes the fair values of BlackLynx's assets acquired and liabilities assumed as of the acquisition date (in millions):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 term liabilities 8.8 Total Liabilities 28.3 Net assets acquired $ 235.4 Goodwill recognized is attributable to a substantial assembled workforce, which does not qualify for separate recognition, as well as expected future synergies from combining operations. None of the goodwill recognized is expected to be deductible for tax purposes. The Company has completed its final assessment of the fair values of BlackLynx's assets acquired and liabilities assumed. Since the initial preliminary estimates reported in the first quarter of fiscal 2021, the Company has updated certain amounts reflected in the preliminary purchase price allocation, as summarized in the fair values of BlackLynx's assets acquired and liabilities assumed as of the acquisition date set forth above, the majority of which related to reclassifications between goodwill and intangibles and for deferred taxes. Identifiable intangibles are technology and customer relationships, contracts and backlog and have estimated lives of 8 years and 4 years, respectively. No summarized unaudited pro forma results are provided for the BlackLynx acquisition due to the immateriality of this acquisition relative to the Company's consolidated financial position and results of operations. Buffalo Group On November 24, 2020, a subsidiary of Jacobs completed the acquisition of Buffalo Group, a leader in advanced cyber and intelligence solutions which allows Jacobs to further expand its cyber and intelligence solutions offerings to government clients. The Company paid total consideration o f $190.1 million, which was comprised of approximately $182.4 million in cash to the former owners of Buffalo Group and contingent consideration of $7.7 million. The contingent consideration was subsequently recognized in fiscal 2021 as an offset to selling, general and administrative expense when it was determined no amounts would be paid. In conjunction with the acquisition, the Company assumed the Buffalo Group's debt of approximately $7.7 million. The Company repaid all of the assumed Buffalo Group debt by the end of the first fiscal quarter of 2021. The following summarizes the fair values of The Buffalo Group's assets acquired and liabilities assumed as of the acquisition date (in millions): Assets Cash and cash equivalents $ 8.4 Receivables 19.2 Property, equipment and improvements, net 2.3 Goodwill 130.7 Identifiable intangible assets 74.0 Prepaid expenses and other current assets 6.2 Total Assets $ 240.8 Liabilities Accounts payable, accrued expenses and other current liabilities $ 46.9 Other long term liabilities 3.8 Total Liabilities 50.7 Net assets acquired $ 190.1 Goodwill recognized is attributable to a substantial assembled workforce, which does not qualify for separate recognition, as well as expected future synergies from combining operations. All of the goodwill recognized is expected to be deductible for tax purposes, given the acquisition was structured as an asset acquisition for tax purposes. The Company has completed its final assessment of the fair values of Buffalo Group's assets acquired and liabilities assumed. Since the initial preliminary estimates reported in the first quarter of fiscal 2021, the Company has updated certain amounts reflected in the final purchase price allocation, as summarized in the fair values of Buffalo Group's assets acquired and liabilities assumed as of the acquisition date set forth above. Identifiable intangibles are customer relationships, contracts and backlog and have estimated lives of 9 years. No summarized unaudited pro forma results are provided for the Buffalo Group due to the immateriality of this acquisition relative to the Company's consolidated financial position and results of operations. John Wood Group's Nuclear Business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as updated for additional working capital adjustments. The John Wood Group nuclear business allows Jacobs to further expand its lifecycle nuclear services business. The following summarizes the fair values of John Wood Group's assets acquired and liabilities assumed as of the acquisition date (in millions): Assets Cash and cash equivalents $ 24.3 Receivables 74.2 Other current assets 3.8 Property, equipment and improvements, net 8.3 Goodwill 207.8 Identifiable intangible assets 80.0 Miscellaneous 19.4 Total Assets $ 417.8 Liabilities Accounts payable, accrued expenses and other current liabilities $ 71.4 Long term liabilities 28.5 Total Liabilities 99.9 Net assets acquired $ 317.9 Goodwill recognized is attributable to a substantial assembled workforce, which does not qualify for separate recognition, as well as expected future synergies from combining operations. None of the goodwill recognized is expected to be deductible for tax purposes. The Company has completed its final assessment of the fair values of John Wood Group's assets acquired and liabilities assumed. Since the initial preliminary estimates reported in the second quarter of fiscal 2020, the Company has updated certain amounts reflected in the final purchase price allocation, as summarized in the fair values of John Wood Group's nuclear business assets acquired and liabilities assumed as of the acquisition date set forth above. Identified intangibles include customer relationships, contracts and backlog and developed technology. The customer relationships, contracts and backlog intangible represents the fair value of existing contracts, underlying customer relationships and backlog. The customer relationships, contracts and backlog intangible and the developed technology intangible have lives of 12 and 15 years , respectively. No summarized unaudited pro forma results are provided for the John Wood Group nuclear business due to the immateriality of this acquisition relative to the Company's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Energy, Chemicals and Resources ("ECR") Busines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Sale of Energy, Chemicals and Resources (ECR) Business</t>
        </is>
      </c>
      <c r="B4" s="4" t="inlineStr">
        <is>
          <t>Sale of Energy, Chemicals and Resources ("ECR") Business On April 26, 2019, Jacobs completed the sale of its ECR business to Worley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were sold (the "Disposal Group"). We determined that the Disposal Group should be reported as discontinued operations in accordance with ASC 210-05, Discontinued Operations as the disposal represented a strategic shift that had a major effect on our operations and financial results. As such, the financial results of the ECR business are reflected in our Consolidated Statements of Earnings as discontinued operations for all periods presented. As a result of the ECR sale, the Company recognized a pre-tax gain of $1.1 billion, $935.1 million of which was recognized in fiscal 2019, $110.2 million in fiscal 2020 and $15.6 million for the year ended October 1, 2021, respectively. In the second quarter of fiscal 2021, the Company received final working capital settlement proceeds of $36.4 million from Worley and as such, recorded a pre-tax gain of $15.6 million. Offsetting the proceeds from the settlement to arrive at the net gain amount were previously recorded accounts receivable from Worley. Investment in Worley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fiscal 2022, the Company implemented certain restructuring and integration initiatives relating to the StreetLight and BlackLynx acquisitions, the activities of which are expected to be substantially completed before the end of fiscal 2023. Also, during fiscal 2022, the Company implemented further real estate rescaling efforts that were associated with its fiscal 2020 transformation program relating to real estate and other staffing initiatives. These initiatives are expected to continue into fiscal 2023. During fiscal 2021, the Company implemented certain restructuring and integration initiatives relating to the Buffalo Group acquisition and the PA Consulting investment. The activities of the Buffalo Group initiative are substantially completed and the activities of the PA Consulting investment are expected to end before the end of fiscal 2025. Additionally, the Company recorded impairment charges on its investment in AWE ML during fiscal 2021. See related discussion in Note 8- Joint ventures, VIEs and other investments . During fiscal 2019 and continuing into fiscal 2020, the Company implemented certain restructuring and separation initiatives associated with the ECR sale, the KeyW acquisition, and other related cost reduction initiatives. Additionally, in fiscal 2020, the Company implemented certain restructuring and separation initiatives associated with the acquisition of John Wood Group's nuclear business. The restructuring activities and related costs were comprised mainly of separation and lease abandonment and sublease programs, while the separation activities and costs were mainly related to the engagement of consulting services and internal personnel and other related costs dedicated to the Company’s ECR-business separation. The activities of these initiatives have been substantially completed. As part of the Company's acquisition of CH2M Hill Companies, Ltd. ("CH2M") during fiscal 2018, the Company implemented certain restructuring plans that were comprised mainly of severance and lease abandonment programs as well as integration activities involving the engagement of professional services and internal personnel dedicated to the Company's integration management efforts. The activities of these initiatives have been substantially completed. Collectively, the above-mentioned restructuring activities are referred to as “Restructuring and other charges”. The following table summarizes the impacts of the Restructuring and other charges by operating segment in connection with the CH2M, KeyW, John Wood Group nuclear business and Buffalo Group, BlackLynx and StreetLight acquisitions and the PA Consulting investment, the ECR sale, the Company's transformation initiatives relating to real estate and other staffing programs and the impairment and final exit activities of the AWE ML investment for the years ended September 30, 2022, October 1, 2021 and October 2, 2020 (in thousands): September 30, 2022 October 1, 2021 October 2, 2020 Critical Mission Solutions $ 5,626 $ 5,079 $ 24,083 People &amp; Places Solutions 64,204 7,077 170,631 PA Consulting 4,253 15,566 — Corporate 86,980 71,868 129,469 Total 161,063 99,590 324,183 Amounts included in: Operating profit (mainly Selling, General and Administrative costs (“SG&amp;A") (1) 173,555 61,042 322,082 Other (Income) Expense, net (2) (12,492) 38,548 2,101 $ 161,063 $ 99,590 $ 324,183 (1) For the year ended September 30, 2022, amounts include $91.3 million pre-tax related to the final settlement of the Legacy CH2M Matter (as defined in Note 19 - Contractual Guarantees, Litigation, Investigations and Insurance ), net of previously recorded reserves, approximately $27 million in third party recoveries was recorded as receivables reducing SG&amp;A and approximately $78.3 million in charges associated with real estate related impairments, the majority of which related to People and Places Solutions. Included in the years ended October 1, 2021 and October 2, 2020 were $2.4 million and $161.4 million in charges associated mainly with real estate impairments. (2) The year ended September 30, 2022 includes gains of $(8.7) million related to lease terminations. The year ended October 1, 2021 included $38.5 million in charges related to the impairment of our AWE ML investment. See Note 20 - Segment Information . The activity in the Company’s accrual for the Restructuring and other charges including the program activities described above for the year ended September 30, 2022 is as follows (in thousands): Balance at October 1, 2021 $ 14,031 Net Charges (1) 25,824 Payments &amp; Usage (35,718) Balance at September 30, 2022 $ 4,137 (1) Exclude s $135.3 million in other net charges mainly comprised of $91.3 million pre-tax in charges and payments for the final settlement of the Legacy CH2M Matter (net of previously recorded reserves), approximately $27 million in third party recoveries was recorded as receivables reducing SG&amp;A and $71.0 million associated mainly with real estate related impairments and other transformation activities described above during the year ended September 30, 2022 . The following table summarizes the Restructuring and other charges by major type of costs for the years ended September 30, 2022, October 1, 2021 and October 2, 2020 (in thousands): September 30, 2022 October 1, 2021 October 2, 2020 Lease Abandonments and Impairments (1) $ 69,802 $ 4,282 $ 151,150 Voluntary and Involuntary Terminations 5,635 15,773 53,484 Outside Services 22,340 35,210 88,476 Other (2) 63,286 44,325 31,073 Total $ 161,063 $ 99,590 $ 324,183 (1) The years ended September 30, 2022 and October 2, 2020 include approximately $78.3 million and $161.4 million, respectively, in charges associated with real estate related impairments reflected in Lease Abandonments and Impairments, offset by the gain of $(8.7) million related to lease terminations for the year ended September 30, 2022 . (2) Amounts in the year ended September 30, 2022 are mainly comprised of $91.3 million in other charges related to the final pre-tax settlement of the Legacy CH2M Matter, net of previously recorded reserves and approximately $27 million in third party recoveries was recorded as receivables reducing SG&amp;A. Amounts in the year ended October 1, 2021 are mainly comprised of $38.5 million in charges related to the impairment of our AWE Management Ltd. investment. Cumulative amounts since 2017 incurred to date under our various restructuring and other activities described above by each major type of cost as of September 30, 2022 are as follows (in thousands): Lease Abandonments and Impairments $ 387,601 Voluntary and Involuntary Terminations 150,377 Outside Services 316,334 Other 208,265 Total $ 1,062,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and Derivative Financial Instrument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 and Derivative Financial Instruments</t>
        </is>
      </c>
      <c r="B4" s="4" t="inlineStr">
        <is>
          <t>Commitments and Contingencies and Derivative Financial Instruments Derivative Financial Instruments The Company is exposed to interest rate risk under its variable rate borrowings and additionally, due to the nature of the Compan y's international operations, we are at times exposed to foreign currency risk. As such, we sometimes enter into foreign exchange contracts and interest rate contracts in order to limit our exposure to fluctuating foreign currencies and interest rates. During fiscal 2022 we entered into two treasury lock agreements with a total notional value of $500.0 million as of September 30, 2022 to manage our interest rate exposure to the anticipated issuance of fixed rate debt before December 2023. The two instruments locked in a fixed interest rate of 2.769% for the first $250 million of fixed rate debt to be issued and 2.672% for the remaining amount to be issued. The fair value of the treasury locks at September 30, 2022 was $40.9 million all of which is included in current assets within receivables and contract assets on the consolidated balance sheet. The unrealized net gain (loss) on these locks was $30.8 million, net of tax, and is included in accumulated other comprehensive income as of September 30, 2022. Upon issuance of the fixed rate debt, the gain (loss) will be amortized to interest expense over the term of the debt. In fiscal 2020 we entered into interest rate swap agreements with a notional va lue of $748.4 million as of September 30, 2022 to manage the interest rate exposure on our variable rate loans. Additionally, we entered into a cross-currency swap agreement with a notional value of $127.8 million to manage the interest rate and foreign currency exposure on our USD borrowings by a European subsidiary. By entering into the swap agreements, the Company converted the LIBOR and SONIA rate based liabilities into fixed rate liabilities and, for the cross currency swap, our LIBOR rate based borrowing in USD to a fixed rate Euro liability, for periods ranging from three and a half to ten years. For U.S. dollar denominated interest rate swap agreements, the Company receives the one month LIBOR rate and pays monthly a fixed rate ranging from 0.704% to 1.116%. For interest rate swap agreements denominated in British pounds, the Company receives a one month adjusted SONIA rate and pays a monthly fixed rate of 0.820%. Under the cross currency swap agreement, the Company receives the one month LIBOR rate plus 0.875% in USD and pays monthly a Euro fixed rate of 0.726% to 0.746% for the term of the swaps. The swaps were designated as cash-flow hedges in accordance with ASC 815, Derivatives and Hedging . See Note 2 - Significant Accounting Policies for additional discussion related to the application of SONIA to existing hedge contracts. The fair value of the interest rate and cross currency swaps at September 30, 2022 was $128.2 million , which is included in miscellaneous other assets on the consolidated balance sheet. The fair value of the interest rate and cross currency swaps at October 1, 2021 was $(0.8) million, of which, $(11.0) million is included in other deferred liabilities and $10.2 million is included in miscellaneous other assets on the consolidated balance sheet . The unrealized net gain on these interest rate and cross currency swaps was $87.5 million and $7.4 million , net of tax, and was included in accumulated other comprehensive income as of September 30, 2022 and October 1, 2021, respectively . Additionally, at September 30, 2022 and October 1, 2021, the Company held foreign exchange forward contracts in currencies that support our operations, including British Pound, Euro, Australian Dollar and other currencies, with notional values of $298.2 million and $506.5 million at September 30, 2022 and October 1, 2021, respectively. The length of these contracts currently ranges from one Australian Dollar foreign exchange forward contracts and subsequently entered into a new Australian Dollar instrument with an equal notional value which was ultimately settled later in fiscal 2022. The fair value measurements of these derivatives are being made using Level 2 inputs under ASC 820, Fair Value Measurement , as the measurements are based on observable inputs other than quoted prices in active markets. We are exposed to risk from credit-related losses resulting from nonperformance by counterparties to our financial instruments. We perform credit evaluations of our counterparties under forward exchange and interest rate contracts and expect all counterparties to meet their obligations. We have not experienced credit losses from our counterparties. Letters of Credit At September 30, 2022, the Company had issued and outstanding approximately $280.5 million in LOCs and $2.2 billion in surety bonds. Of the outstanding LOC amount, $1.3 million has been issued under the Revolving Credit Facility and $279.2 million are issued under separate, committed and uncommitted letter-of-credit fac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ractual Guarantees, Litigation, Investigations, and Insurance</t>
        </is>
      </c>
      <c r="B1" s="2" t="inlineStr">
        <is>
          <t>12 Months Ended</t>
        </is>
      </c>
    </row>
    <row r="2">
      <c r="B2" s="2" t="inlineStr">
        <is>
          <t>Sep. 30, 2022</t>
        </is>
      </c>
    </row>
    <row r="3">
      <c r="A3" s="3" t="inlineStr">
        <is>
          <t>Contractual Guarantees, Litigation, Investigations, and Insurance [Abstract]</t>
        </is>
      </c>
      <c r="B3" s="4" t="inlineStr">
        <is>
          <t xml:space="preserve"> </t>
        </is>
      </c>
    </row>
    <row r="4">
      <c r="A4" s="4" t="inlineStr">
        <is>
          <t>Contractual Guarantees Litigation Investigations And Insurance</t>
        </is>
      </c>
      <c r="B4" s="4" t="inlineStr">
        <is>
          <t>Contractual Guarantees, Litigation, Investigations and Insurance In the normal course of business, we make contractual commitments (some of which are supported by separate guarantees) and on occasion we are a party in a litigation or arbitration proceeding. The litigation or arbitration in which we are involved primarily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nd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See Note 18- Commitments and Contingencies and Derivative Financial Instruments for more information surrounding LOCs and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is asserted by or against the Company. We have also elected to retain a portion of certain losses, claims and liabilities that occur through the use of various deductibles, limits, and retentions under our insurance programs and utilize a number of internal financing mechanisms for these self insurance arrangements including the operation of certain captive insurance entitie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nited States, as well as by various government agencies representing jurisdictions outside the United State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In 2012, CH2M HILL Australia PTY Limited, a subsidiary of CH2M, entered into a 50/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JKC") for the engineering, procurement, construction and commissioning of a 360 MW Combined Cycle Power Plant for INPEX Operations Australia Pty Limited at Blaydin Point, Darwin, NT, Australia (the "Legacy CH2M Matter"). The subcontract was terminated in January 2017. In or around August 2017, the Consortium commenced an arbitration. On April 12, 2022, JKC and the Consortium entered into a confidential deed of settlement (“Settlement Agreement”). Under the terms of the Settlement Agreement, CH2M, as guarantor of CH2M Australia PTY Limited’s obligations with respect to the subcontract with JKC, made a cash payment to JKC in April 2022 of AUD640 million (or approximately $475 million using mid-April 2022 exchange rates). As a result of the settlement agreement, additional pre-tax charges of $91.3 million were recorded during the year ended September 30, 2022 for this matter (over amounts previously reserved and reported in long-term Other Deferred Liabilities in the Company's Consolidated Balance Sheet). The Settlement Agreement provided for a release of claims between JKC and each member of the Consortium, and in connection with this agreement the members of the Consortium also waived all claims against each other and their respective parent guarantors relating to the project. On December 22, 2008, a coal fly ash pond at the Kingston Power Plant of the Tennessee Valley Authority ("TVA") was breached, releasing fly ash waste into the Emory River and surrounding community. In February 2009, TVA awarded a contract to the Company to provide project management services associated with the clean-up. All remediation and dredging were completed in August 2013 by other contractors under direct contracts with TVA. The Company did not perform the remediation, and its scope was limited to program management services. Certain employees of the contractors performing the cleanup work on the project filed lawsuits against the Company beginning in August 2013, alleging they were injured due to the Company's failure to protect the plaintiffs from exposure to fly ash, and asserting related personal injuries. The primary case, Greg Adkisson, et al. v. Jacobs Engineering Group Inc., case No. 3:13-CV-505-TAV-HBG, filed in the U.S. District Court for the Eastern District of Tennessee, consists of 10 consolidated cases. This case and the related cases involve several hundred plaintiffs that were employees of the contractors that completed the remediation and dredging work. The cases are at various stages of litigation, and several of the cases are currently stayed pending resolution of other cases and/or appeal. Additionally, in May 2019, Roane County and the cities of Kingston and Harriman filed a lawsuit against TVA and the Company alleging that they misled the public about risks associated with the released fly ash. In October 2020, the Court granted Jacobs and TVA’s motion to dismiss the Roane County litigation and closed the case. In addition, in November 2019, a resident of Roane County, Margie Delozier, filed a putative class action against TVA and the Company alleging they failed to adequately warn local residents about risks associated with the released fly ash. The Company and TVA filed separate motions to dismiss the Delozier case in April 2020. In February 2021, the Court granted dismissal of the Delozier Complaint with prejudice, with the exception of plaintiffs’ nuisance cause of action, which plaintiffs voluntarily dismissed in June 2021. In August 2021, Thomas Ryan, a resident of Roane County, filed an action against Jacobs and TVA claiming personal injury and property damage. In June 2022, the Court granted Jacobs' motion to dismiss Ryan’s action in its entirety, closing the case. Separately, in February 2020, the Company learned that the district attorney in Roane County recommended that the Tennessee Bureau of Investigation investigate issues pertaining to clean up worker safety at Kingston. On November 16, 2021, the Roane County district attorney announced that it had concluded its investigation into issues pertaining to the Kingston coal ash spill cleanup. No indictments were issued. There has been no finding of liability against the Company or that any of the alleged illnesses are the result of exposure to fly ash in any of the above matters. The Company disputes the allegations asserted in all of the above matters and is vigorously defending these matters. The Company does not expect the resolution of these matters to have a material adverse effect on the Company's business, financial condition, results of operations or cash flows. On October 31, 2019, the Company received a request from the Enforcement Division of the Securities and Exchange Commission ("the SEC") for the production of certain information and documents. The information and documents sought by the SEC primarily relate to the operations of a joint venture in Morocco which was at one time partially-owned by the Company (and subsequently divested), including in respect of possible corrupt practices. In July 2022, the Company received a confirmatory letter from the SEC staff stating that its investigation of this matter had been terminated and that the staff does not intend to recommend an enforcement action against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s three operating segments are comprised of its two global lines of business ("LOBs"): Critical Mission Solutions ("CMS") and People &amp; Places Solutions ("P&amp;PS") and its majority investment in PA Consulting. For further information on the PA Consulting investment, refer to Note 14- PA Consulting Business Combination . The Company’s Chair and Chief Executive Officer is the Chief Operating Decision Maker (“CODM”) and can evaluate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Under this organization, the sales function is managed by LOB and PA Consulting, and accordingly, the associated cost is embedded in the segments and reported to the respective head of each segment.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Leadership Performance Plan ("LPP"), formerly named the Management Incentive Plan, and the expense associated with the Jacobs Engineering Group Inc. 1999 Stock Incentive Plan (“1999 SIP”) have likewise been charged to the LOBs except for those amounts determined to relate to the business as a whole (which amounts remain in other corporate expenses). Financial information for each segment is reviewed by the CODM to assess performance and make decisions regarding the allocation of resources. The Company generally does not track assets by LOB, nor does it provide such information to the CODM. The CODM evaluates the operating performance of our operating segments using segment operating profit, which is defined as consolidated operating profit less “corporate charges” (e.g., the allocated amounts described above). The Company incurs certain SG&amp;A that relate to its business as a whole which are not allocated to the segments. In the first quarter of fiscal 2023, the Company will begin reporting an operating segment, Divergent Solutions (DVS), in addition to the current operating segments. 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7 -Restructuring and Other Charges ) and transaction and integration costs (in thousands). For the Years Ended September 30, 2022 October 1, 2021 October 2, 2020 Revenues from External Customers: Critical Mission Solutions $ 5,233,629 $ 5,087,052 $ 4,965,952 People &amp; Places Solutions 8,569,900 8,378,179 8,601,023 PA Consulting 1,119,296 627,401 — Total $ 14,922,825 $ 14,092,632 $ 13,566,975 For the Years Ended September 30, 2022 October 1, 2021 October 2, 2020 Segment Operating Profit: Critical Mission Solutions $ 424,385 $ 447,161 $ 372,070 People &amp; Places Solutions (1) 823,564 780,380 740,707 PA Consulting 232,225 151,071 — Total Segment Operating Profit 1,480,174 1,378,612 1,112,777 Other Corporate Expenses (2) (364,440) (340,129) (249,391) Restructuring, Transaction and Other Charges (3) (197,884) (350,394) (327,413) Total U.S. GAAP Operating Profit 917,850 688,089 535,973 Total Other (Expense) Income, net (4) (41,503) 7,513 (94,770) Earnings from Continuing Operations Before Taxes $ 876,347 $ 695,602 $ 441,203 (1) Includes $19.5 million, net, in charges related to a legal settlement for the year ended October 1, 2021. (2) Other corporate expenses include intangibles amortization of $198.6 million, $149.8 million and $90.6 million for the years ended September 30, 2022, October 1, 2021 and October 2, 2020, respectively, with the comparative increase mainly attributable to higher amortization from the PA Consulting investment. (3) Included in the year ended September 30, 2022 is $91.3 million pre-tax re lated to the final settlement of the Legacy CH2M Matter, net of previously recorded reserve s, approximately $27 million in third party recoveries was recorded as receivables reducing SG&amp;A and $78.3 million of r eal estate impairment charges. Included in the year ended October 1, 2021 is $297.8 million of costs incurred in connection with the investment in PA Consulting, in part classified as compensation costs. Included in the years ended October 1, 2021 and October 2, 2020 were $2.4 million and $161.4 million in charges associated mainly with real estate impairments. (4) The year ended September 30, 2022 included a $13.9 million gain related to a cost method investment sold during the period and a gain of $8.7 million related to lease terminations. The years ended October 1, 2021 and October 2, 2020 include $34.7 million and $(74.3) million in fair value adjustments related to our investment in Worley stock (net of Worley stock div idends) and certain foreign currency r evaluations relating to ECR sale proceeds, respectively . The year ended October 1, 2021 includes $(38.5) million related to impairment of our AWE Management Ltd. investment and $49.6 million in fair value adjustments related to our investment in C3 stock. The investments in Worley and C3 were sold in fiscal 2021 and therefore there are no comparable amounts in the current fiscal year. Additionally, the increase in net interest expense year over year is primarily due to the higher levels of debt outstanding due to the funding of the StreetLight and BlackLynx acquisitions and increased borrowings associated with the payment of the Legacy CH2M Matter settlement in the current year, in addition to higher interest rates.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our incentive compensation plans relating to corporate personnel whose other compensation costs are not allocated to the LOBs; (iii) the amortization of intangible assets acquired as part of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may also include from time to time certain adjustments to contract margins (both positive and negative) associated with projects, as well as other items, where it has been determined that such adjustments are not indicative of the performance of the related LO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Oct. 01, 2021</t>
        </is>
      </c>
    </row>
    <row r="2">
      <c r="A2" s="3" t="inlineStr">
        <is>
          <t>Current Assets:</t>
        </is>
      </c>
      <c r="B2" s="4" t="inlineStr">
        <is>
          <t xml:space="preserve"> </t>
        </is>
      </c>
      <c r="C2" s="4" t="inlineStr">
        <is>
          <t xml:space="preserve"> </t>
        </is>
      </c>
    </row>
    <row r="3">
      <c r="A3" s="4" t="inlineStr">
        <is>
          <t>Cash and cash equivalents</t>
        </is>
      </c>
      <c r="B3" s="7" t="n">
        <v>1140479</v>
      </c>
      <c r="C3" s="7" t="n">
        <v>1014249</v>
      </c>
    </row>
    <row r="4">
      <c r="A4" s="4" t="inlineStr">
        <is>
          <t>Receivables and contract assets</t>
        </is>
      </c>
      <c r="B4" s="5" t="n">
        <v>3405381</v>
      </c>
      <c r="C4" s="5" t="n">
        <v>3101418</v>
      </c>
    </row>
    <row r="5">
      <c r="A5" s="4" t="inlineStr">
        <is>
          <t>Prepaid expenses and other</t>
        </is>
      </c>
      <c r="B5" s="5" t="n">
        <v>176134</v>
      </c>
      <c r="C5" s="5" t="n">
        <v>176228</v>
      </c>
    </row>
    <row r="6">
      <c r="A6" s="4" t="inlineStr">
        <is>
          <t>Total current assets</t>
        </is>
      </c>
      <c r="B6" s="5" t="n">
        <v>4721994</v>
      </c>
      <c r="C6" s="5" t="n">
        <v>4291895</v>
      </c>
    </row>
    <row r="7">
      <c r="A7" s="4" t="inlineStr">
        <is>
          <t>Property, Equipment and Improvements, net</t>
        </is>
      </c>
      <c r="B7" s="5" t="n">
        <v>346676</v>
      </c>
      <c r="C7" s="5" t="n">
        <v>353117</v>
      </c>
    </row>
    <row r="8">
      <c r="A8" s="3" t="inlineStr">
        <is>
          <t>Other Noncurrent Assets:</t>
        </is>
      </c>
      <c r="B8" s="4" t="inlineStr">
        <is>
          <t xml:space="preserve"> </t>
        </is>
      </c>
      <c r="C8" s="4" t="inlineStr">
        <is>
          <t xml:space="preserve"> </t>
        </is>
      </c>
    </row>
    <row r="9">
      <c r="A9" s="4" t="inlineStr">
        <is>
          <t>Goodwill</t>
        </is>
      </c>
      <c r="B9" s="5" t="n">
        <v>7184658</v>
      </c>
      <c r="C9" s="5" t="n">
        <v>7197000</v>
      </c>
    </row>
    <row r="10">
      <c r="A10" s="4" t="inlineStr">
        <is>
          <t>Intangibles, net</t>
        </is>
      </c>
      <c r="B10" s="5" t="n">
        <v>1394052</v>
      </c>
      <c r="C10" s="5" t="n">
        <v>1565758</v>
      </c>
    </row>
    <row r="11">
      <c r="A11" s="4" t="inlineStr">
        <is>
          <t>Deferred income tax assets</t>
        </is>
      </c>
      <c r="B11" s="5" t="n">
        <v>31480</v>
      </c>
      <c r="C11" s="5" t="n">
        <v>103193</v>
      </c>
    </row>
    <row r="12">
      <c r="A12" s="4" t="inlineStr">
        <is>
          <t>Operating lease right-of-use assets</t>
        </is>
      </c>
      <c r="B12" s="5" t="n">
        <v>476913</v>
      </c>
      <c r="C12" s="5" t="n">
        <v>650097</v>
      </c>
    </row>
    <row r="13">
      <c r="A13" s="4" t="inlineStr">
        <is>
          <t>Miscellaneous</t>
        </is>
      </c>
      <c r="B13" s="5" t="n">
        <v>504646</v>
      </c>
      <c r="C13" s="5" t="n">
        <v>471549</v>
      </c>
    </row>
    <row r="14">
      <c r="A14" s="4" t="inlineStr">
        <is>
          <t>Total other noncurrent assets</t>
        </is>
      </c>
      <c r="B14" s="5" t="n">
        <v>9591749</v>
      </c>
      <c r="C14" s="5" t="n">
        <v>9987597</v>
      </c>
    </row>
    <row r="15">
      <c r="A15" s="4" t="inlineStr">
        <is>
          <t>Total assets</t>
        </is>
      </c>
      <c r="B15" s="5" t="n">
        <v>14660419</v>
      </c>
      <c r="C15" s="5" t="n">
        <v>14632609</v>
      </c>
    </row>
    <row r="16">
      <c r="A16" s="3" t="inlineStr">
        <is>
          <t>Current Liabilities:</t>
        </is>
      </c>
      <c r="B16" s="4" t="inlineStr">
        <is>
          <t xml:space="preserve"> </t>
        </is>
      </c>
      <c r="C16" s="4" t="inlineStr">
        <is>
          <t xml:space="preserve"> </t>
        </is>
      </c>
    </row>
    <row r="17">
      <c r="A17" s="4" t="inlineStr">
        <is>
          <t>Current maturities of long-term debt</t>
        </is>
      </c>
      <c r="B17" s="5" t="n">
        <v>50415</v>
      </c>
      <c r="C17" s="5" t="n">
        <v>53456</v>
      </c>
    </row>
    <row r="18">
      <c r="A18" s="4" t="inlineStr">
        <is>
          <t>Accounts payable</t>
        </is>
      </c>
      <c r="B18" s="5" t="n">
        <v>966792</v>
      </c>
      <c r="C18" s="5" t="n">
        <v>908441</v>
      </c>
    </row>
    <row r="19">
      <c r="A19" s="4" t="inlineStr">
        <is>
          <t>Accrued liabilities</t>
        </is>
      </c>
      <c r="B19" s="5" t="n">
        <v>1441762</v>
      </c>
      <c r="C19" s="5" t="n">
        <v>1533559</v>
      </c>
    </row>
    <row r="20">
      <c r="A20" s="4" t="inlineStr">
        <is>
          <t>Operating lease liability</t>
        </is>
      </c>
      <c r="B20" s="5" t="n">
        <v>150171</v>
      </c>
      <c r="C20" s="5" t="n">
        <v>172414</v>
      </c>
    </row>
    <row r="21">
      <c r="A21" s="4" t="inlineStr">
        <is>
          <t>Contract liabilities</t>
        </is>
      </c>
      <c r="B21" s="5" t="n">
        <v>641705</v>
      </c>
      <c r="C21" s="5" t="n">
        <v>542054</v>
      </c>
    </row>
    <row r="22">
      <c r="A22" s="4" t="inlineStr">
        <is>
          <t>Total current liabilities</t>
        </is>
      </c>
      <c r="B22" s="5" t="n">
        <v>3250845</v>
      </c>
      <c r="C22" s="5" t="n">
        <v>3209924</v>
      </c>
    </row>
    <row r="23">
      <c r="A23" s="4" t="inlineStr">
        <is>
          <t>Long-term debt</t>
        </is>
      </c>
      <c r="B23" s="5" t="n">
        <v>3357256</v>
      </c>
      <c r="C23" s="5" t="n">
        <v>2839933</v>
      </c>
    </row>
    <row r="24">
      <c r="A24" s="4" t="inlineStr">
        <is>
          <t>Liabilities relating to defined benefit pension and retirement plans</t>
        </is>
      </c>
      <c r="B24" s="5" t="n">
        <v>271332</v>
      </c>
      <c r="C24" s="5" t="n">
        <v>418080</v>
      </c>
    </row>
    <row r="25">
      <c r="A25" s="4" t="inlineStr">
        <is>
          <t>Deferred income tax liabilities</t>
        </is>
      </c>
      <c r="B25" s="5" t="n">
        <v>269077</v>
      </c>
      <c r="C25" s="5" t="n">
        <v>214380</v>
      </c>
    </row>
    <row r="26">
      <c r="A26" s="4" t="inlineStr">
        <is>
          <t>Long-term operating lease liability</t>
        </is>
      </c>
      <c r="B26" s="5" t="n">
        <v>607447</v>
      </c>
      <c r="C26" s="5" t="n">
        <v>758358</v>
      </c>
    </row>
    <row r="27">
      <c r="A27" s="4" t="inlineStr">
        <is>
          <t>Other deferred liabilities</t>
        </is>
      </c>
      <c r="B27" s="5" t="n">
        <v>167548</v>
      </c>
      <c r="C27" s="5" t="n">
        <v>559375</v>
      </c>
    </row>
    <row r="28">
      <c r="A28" s="4" t="inlineStr">
        <is>
          <t>Commitments and Contingencies</t>
        </is>
      </c>
      <c r="B28" s="4" t="inlineStr">
        <is>
          <t xml:space="preserve"> </t>
        </is>
      </c>
      <c r="C28" s="4" t="inlineStr">
        <is>
          <t xml:space="preserve"> </t>
        </is>
      </c>
    </row>
    <row r="29">
      <c r="A29" s="4" t="inlineStr">
        <is>
          <t>Redeemable Noncontrolling Interests</t>
        </is>
      </c>
      <c r="B29" s="5" t="n">
        <v>632522</v>
      </c>
      <c r="C29" s="5" t="n">
        <v>657722</v>
      </c>
    </row>
    <row r="30">
      <c r="A30" s="3" t="inlineStr">
        <is>
          <t>Capital stock:</t>
        </is>
      </c>
      <c r="B30" s="4" t="inlineStr">
        <is>
          <t xml:space="preserve"> </t>
        </is>
      </c>
      <c r="C30" s="4" t="inlineStr">
        <is>
          <t xml:space="preserve"> </t>
        </is>
      </c>
    </row>
    <row r="31">
      <c r="A31" s="4" t="inlineStr">
        <is>
          <t>Preferred stock, $1 par value, authorized - 1,000,000 shares; issued and outstanding - none</t>
        </is>
      </c>
      <c r="B31" s="5" t="n">
        <v>0</v>
      </c>
      <c r="C31" s="5" t="n">
        <v>0</v>
      </c>
    </row>
    <row r="32">
      <c r="A32" s="4" t="inlineStr">
        <is>
          <t>Common stock, $1 par value, authorized - 240,000,000 shares; issued and outstanding - 127,393,378 shares and 128,892,540 shares as of September 30, 2022 and October 1, 2021, respectively</t>
        </is>
      </c>
      <c r="B32" s="5" t="n">
        <v>127393</v>
      </c>
      <c r="C32" s="5" t="n">
        <v>128893</v>
      </c>
    </row>
    <row r="33">
      <c r="A33" s="4" t="inlineStr">
        <is>
          <t>Additional paid-in capital</t>
        </is>
      </c>
      <c r="B33" s="5" t="n">
        <v>2682009</v>
      </c>
      <c r="C33" s="5" t="n">
        <v>2590012</v>
      </c>
    </row>
    <row r="34">
      <c r="A34" s="4" t="inlineStr">
        <is>
          <t>Retained earnings</t>
        </is>
      </c>
      <c r="B34" s="5" t="n">
        <v>4225784</v>
      </c>
      <c r="C34" s="5" t="n">
        <v>4015578</v>
      </c>
    </row>
    <row r="35">
      <c r="A35" s="4" t="inlineStr">
        <is>
          <t>Accumulated other comprehensive loss</t>
        </is>
      </c>
      <c r="B35" s="5" t="n">
        <v>-975130</v>
      </c>
      <c r="C35" s="5" t="n">
        <v>-794442</v>
      </c>
    </row>
    <row r="36">
      <c r="A36" s="4" t="inlineStr">
        <is>
          <t>Total Jacobs stockholders’ equity</t>
        </is>
      </c>
      <c r="B36" s="5" t="n">
        <v>6060056</v>
      </c>
      <c r="C36" s="5" t="n">
        <v>5940041</v>
      </c>
    </row>
    <row r="37">
      <c r="A37" s="4" t="inlineStr">
        <is>
          <t>Noncontrolling interests</t>
        </is>
      </c>
      <c r="B37" s="5" t="n">
        <v>44336</v>
      </c>
      <c r="C37" s="5" t="n">
        <v>34796</v>
      </c>
    </row>
    <row r="38">
      <c r="A38" s="4" t="inlineStr">
        <is>
          <t>Total Group stockholders’ equity</t>
        </is>
      </c>
      <c r="B38" s="5" t="n">
        <v>6104392</v>
      </c>
      <c r="C38" s="5" t="n">
        <v>5974837</v>
      </c>
    </row>
    <row r="39">
      <c r="A39" s="4" t="inlineStr">
        <is>
          <t>Total liabilities and stockholders' equity</t>
        </is>
      </c>
      <c r="B39" s="7" t="n">
        <v>14660419</v>
      </c>
      <c r="C39" s="7" t="n">
        <v>14632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Revenue Accounting For Contracts</t>
        </is>
      </c>
      <c r="B4" s="4" t="inlineStr">
        <is>
          <t>Revenue Accounting for Contracts Engineering, Procurement &amp; Construction Contracts, Service Contracts and Software Contracts The Company recognizes engineering, procurement, and construction contract revenue over time, as performance obligations are satisfied, due to the continuous transfer of control to the customer in accordance with ASC Topic 606, Revenue from Contracts with Customers . Contracts which include engineering, procurement and construction services are generally accounted for as a single deliverable (a single performance obligation) and are no longer segmented between types of services. In some instances, the Company’s services associated with a construction activity are limited to specific tasks such as customer support, consulting or supervisory services. In these instances, the services are typically identified as separate performance obligations.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transferred to the customer. Subcontractor materials, labor and equipment and, in certain cases, customer-furnished materials and labor and equipment are included in revenue and cost of revenue when management believes that the company is acting as a principal rather than as an agent (e.g., the company integrates the materials, labor and equipment into the deliverables promised to the customer or is otherwise primarily responsible for fulfillment and acceptability of the materials, labor and/or equipment). The Company recognizes revenue, but not profit, on certain uninstalled materials that are not specifically produced, fabricated, or constructed for a project. Revenue on these uninstalled materials is recogniz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Under the typical payment terms of our engineering, procurement and construction contracts, amounts are billed as work progresses in accordance with agreed-upon contractual terms at periodic intervals (e.g., biweekly or monthly) and customer payments are typically due within 30 to 60 days of billing, depending on the contract. Fo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In some instances where the Company is standing ready to provide services, the Company recognizes revenue ratably over the service period. Under the typical payment terms of our service contracts, amounts are billed as work progresses in accordance with agreed-upon contractual terms, and customer payments are typically due within 30 to 60 days of billing, depending on the contract. Revenue for certain contracts related to the sale of software licenses is recognized at a point in time, typically at the time of delivery, in accordance with ASC 606. The software license sale will be treated as a performance obligation separate and distinct from any related service and maintenance.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 through costs we incur during a period. On those projects where we are acting as principal for subcontract labor or third-party materials and equipment, we reflect the amounts of such items in both revenues and costs (and we refer to such costs as “pass through costs”). Back charges to suppliers or subcontractors are recognized as a reduction of cost when it is determined that recovery of such cost is probable and the amounts can be reliably estimated. Disputed back charges are recognized when the same requirements described above have been satisfi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and only up to the amount of cost incurred which generally represents the amount of consideration that is not probable of reversal. The Company generally provides limited warranties for work performed under its engineering and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See Note 3- Revenue Accounting for Contracts for further discussion.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See Note 19- Contractual Guarantees, Litigation, Investigations and Insurance for further discussion. Most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Our unconsolidated joint ventures (including equity method investments) are reviewed for impairment whenever events or changes in circumstances indicate that the carrying amount of the investment might not be recoverable, and impairment losses are recognized for such investments if there is a decline in fair value below carrying value that is considered to be other-than-temporary. See Note 8- Joint Ventures, VIEs and Other Investments for further discussion.</t>
        </is>
      </c>
    </row>
    <row r="5">
      <c r="A5" s="4" t="inlineStr">
        <is>
          <t>Fair Value Measurements</t>
        </is>
      </c>
      <c r="B5" s="4" t="inlineStr">
        <is>
          <t>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short-term debt approximate fair value due to the short-term nature of these instruments. See Note 9- Borrowings for a discussion of the fair value of long-term debt. Certain other assets and liabilities, such as forward contracts and interest rate swap agreements we purchased as cash-flow hedges discussed in Note 18- Commitments and Contingencies and Derivative Financial Instruments are required to be carried in our Consolidated Financial Statements at Fair Value. The fair value of the Company’s reporting units (used for purposes of determining whether there is an impairment of the carrying value of goodwill) is determined using an income and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earnings before taxes, interest, depreciation and amortization associated with the guideline companies. In assessing whether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market conditions, compensation expense is based on the fair value of such awards using a Monte Carlo simulation. For restricted stock awards (including restricted stock units) containing service and performance conditions, compensation expense is based on the closing stock price on the date of grant.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and the relief from royaltie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The fair value of the contingent consideration is estimated using a Monte Carlo simulation and the significant assumptions used include projections of revenues and probabilities of meeting those projections. Key inputs to the valuation of the noncontrolling interests include projected cash flows and the expected volatility associated with those cash flows. The fair values for the asset groups relating to the impaired long-lived assets (see Note 10, Leases )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s the level of risk associated with receiving future cash flow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is>
      </c>
    </row>
    <row r="6">
      <c r="A6" s="4" t="inlineStr">
        <is>
          <t>Cash Equivalents</t>
        </is>
      </c>
      <c r="B6" s="4" t="inlineStr">
        <is>
          <t>Cash Equivalents We consider all highly liquid investments with original maturities of less than three months to be cash equivalents. Cash equivalents at September 30, 2022 and October 1, 2021 consisted primarily of money market mutual funds and overnight bank deposits.</t>
        </is>
      </c>
    </row>
    <row r="7">
      <c r="A7" s="4" t="inlineStr">
        <is>
          <t>Receivables and Billings In Excess of Costs</t>
        </is>
      </c>
      <c r="B7" s="4" t="inlineStr">
        <is>
          <t>Receivables, Contract Assets and Contract Liabilities Receivables include amounts billed, net and unbilled receivables.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in connection with our client contracts, are reclassified to amounts billed when they are billed under the terms of the contract.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Contract liabilities represent amounts billed to clients in excess of revenue recognized to date. We anticipate that substantially all such amounts will be earned over the next twelve months. In order to manage short-term liquidity and credit exposure, Jacobs may sell current customer receivables to third parties. When Jacobs sells customer receivables to third parties it accelerates the receipt of cash that would otherwise have been collected from customers and records these transactions as reductions to the receivable amounts. Jacobs does not maintain continuing involvement in these arrangements.</t>
        </is>
      </c>
    </row>
    <row r="8">
      <c r="A8" s="4" t="inlineStr">
        <is>
          <t>Property, Equipment and Improvements</t>
        </is>
      </c>
      <c r="B8" s="4" t="inlineStr">
        <is>
          <t>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t>
        </is>
      </c>
    </row>
    <row r="9">
      <c r="A9" s="4" t="inlineStr">
        <is>
          <t>Goodwill and Other Intangible Assets</t>
        </is>
      </c>
      <c r="B9" s="4" t="inlineStr">
        <is>
          <t>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t>
        </is>
      </c>
    </row>
    <row r="10">
      <c r="A10" s="4" t="inlineStr">
        <is>
          <t>Impairment of Long-Lived Assets</t>
        </is>
      </c>
      <c r="B10" s="4" t="inlineStr">
        <is>
          <t>Impairment of Long-Lived Assets Our long-lived assets other than goodwill principally consist of right-of-use (ROU) lease assets, property, equipment and improvements, and finite-lived intangible assets. These long-lived assets are evaluated for impairment for each of our asset groups in accordance with ASC 360 by first identifying whether indicators of impairment exist. If such indicators are present, we assess long-lived asset groups for recoverability based on estimated future undiscounted cash flows. For asset groups where the recoverability test fails, the fair value of each asset group is then estimated and compared to its carrying amount. An impairment loss is recognized for the amount by which an asset group’s carrying value exceeds its fair value.</t>
        </is>
      </c>
    </row>
    <row r="11">
      <c r="A11" s="4" t="inlineStr">
        <is>
          <t>Foreign Currencies</t>
        </is>
      </c>
      <c r="B11" s="4" t="inlineStr">
        <is>
          <t>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t>
        </is>
      </c>
    </row>
    <row r="12">
      <c r="A12" s="4" t="inlineStr">
        <is>
          <t>Share-based Payments</t>
        </is>
      </c>
      <c r="B12" s="4" t="inlineStr">
        <is>
          <t>Share-Based Payments We measure the value of services received from employees and directors in exchange for an award of an equity instrument based on the grant-date fair value of the award. The fair value is recognized as a non-cash cost on a straight-line basis over the period the individual provides services, which is typically the vesting period of the award with the exception of awards containing an internal performance measure, such as Earnings Per Share growth and Return on Invested Capital,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t>
        </is>
      </c>
    </row>
    <row r="13">
      <c r="A13" s="4" t="inlineStr">
        <is>
          <t>Concentration of Credit Risk</t>
        </is>
      </c>
      <c r="B13" s="4" t="inlineStr">
        <is>
          <t>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t>
        </is>
      </c>
    </row>
    <row r="14">
      <c r="A14" s="4" t="inlineStr">
        <is>
          <t>Leases</t>
        </is>
      </c>
      <c r="B14" s="4" t="inlineStr">
        <is>
          <t>Leases The Company accounts for its leases in accordance with ASC 842, Leases ("ASC 842") .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practical expedient pertaining to the use of hindsight. The Company elected to utilize the practical expedient in ASC 842-10-15-37 in which the Company has chosen to account for each separate lease component of a contract and its associated non-lease components as a single lease component. 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t>
        </is>
      </c>
    </row>
    <row r="15">
      <c r="A15" s="4" t="inlineStr">
        <is>
          <t>Pensions</t>
        </is>
      </c>
      <c r="B15" s="4" t="inlineStr">
        <is>
          <t>Pensions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We use a corridor approach to amortize actuarial gains and losses. Under this approach, net gains or losses in excess of ten percent of the larger of the pension benefit obligation or the market-related value of the assets are We measure our defined benefit plan assets and obligations as of the end of the month closest to their fiscal year end, which is September 30, 2022 as the alternative measurement date in accordance with FASB guidance ASU 2015-04, Compensation Retirement Benefit (Topic 715): Practical Expedient for the Measurement Date of an Employer’s Defined Benefit Obligation and Plan Asset</t>
        </is>
      </c>
    </row>
    <row r="16">
      <c r="A16" s="4" t="inlineStr">
        <is>
          <t>Redeemable Noncontrolling Interests</t>
        </is>
      </c>
      <c r="B16" s="4" t="inlineStr">
        <is>
          <t>Redeemable Noncontrolling Interests In connection with the PA Consulting investment, the Company recorded redeemable noncontrolling interests, representing the interest holders' 35% equity interest in the form of preferred and common shares of PA Consulting. The preferred shares are entitled to a cumulative annual compounding 12% dividend based on the outstanding preferred share subscription price. These interest holders have certain option rights to put the preferred and common share interests back to the Company at a value based on the fair value of PA Consulting (the redemption values). The primary inputs and assumptions impacting the fair value of PA Consulting include projections of revenue and earnings before interest, taxes, depreciation and amortization and discount rates applied thereto. Additionally, the Company has an option to call the interests for certain individual shareholders in certain circumstances. Because the interests are redeemable at the option of the holders and not solely within the control of the Company, the Company classified the interests in redeemable noncontrolling interests within its Consolidated Balance Sheet at their redemption values. The optional redemption features may become exercisable no earlier than five years from the March 2, 2021 closing date, or upon the occurrence of certain other events. The Company has deemed these interests probable of becoming redeemable in the future and requiring their measurement at the greater of (i) the redemption amount that would be paid if settlement occurred at the balance sheet date, or (ii) the historical value resulting from the original acquisition date fair value plus the impact of any earnings or loss attribution amounts, including dividends. The fair value of the PA Consulting redeemable noncontrolling interest is determined using a combination of the income and market approaches. Under the income approach, fair value is determined by using the projected discounted cash flows of PA Consulting. Under the market approach, the fair value is determined by reference to guideline companies that are reasonably comparable to PA Consulting; the fair value is estimated based on the valuation multiples of earnings before interest, taxes, depreciation and amortization.</t>
        </is>
      </c>
    </row>
    <row r="17">
      <c r="A17" s="4" t="inlineStr">
        <is>
          <t>Income Taxes</t>
        </is>
      </c>
      <c r="B17" s="4" t="inlineStr">
        <is>
          <t>Income Taxes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t>
        </is>
      </c>
    </row>
    <row r="18">
      <c r="A18" s="4" t="inlineStr">
        <is>
          <t>Contractual Guarantees, Litigation, Investigations and Insurance</t>
        </is>
      </c>
      <c r="B18" s="4" t="inlineStr">
        <is>
          <t>Contractual Guarantees, Litigation, Investigations and Insurance In the normal course of business we are subject to certain contractual guarantees and litigation. We record in the Consolidated Balance Sheets amounts representing our estimated liability relating to such guarantees, litigation and insurance claims. Guarantees are accounted for in accordance with ASC 460-10, Guarantees , at fair value at the inception of the guarantee.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t>
        </is>
      </c>
    </row>
    <row r="19">
      <c r="A19" s="4" t="inlineStr">
        <is>
          <t>Business Combinations</t>
        </is>
      </c>
      <c r="B19" s="4" t="inlineStr">
        <is>
          <t>Business Combinations U.S. GAAP requires that the purchase price paid for business combinations accounted for using the acquisition method be allocated to the assets and liabilities acquired based on their respective Fair Values. The Company makes certain estimates and judgments relating to other assets and liabilities acquired as well as any identifiable intangible assets acquired.</t>
        </is>
      </c>
    </row>
    <row r="20">
      <c r="A20" s="4" t="inlineStr">
        <is>
          <t>Use of Estimates and Assumptions</t>
        </is>
      </c>
      <c r="B20" s="4" t="inlineStr">
        <is>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t>
        </is>
      </c>
    </row>
    <row r="21">
      <c r="A21" s="4" t="inlineStr">
        <is>
          <t>New Accounting Pronouncements</t>
        </is>
      </c>
      <c r="B21" s="4" t="inlineStr">
        <is>
          <t>New Accounting Pronouncements ASU 2020-04, Reference Rate Reform, (Topic 848): Facilitation of the Effects of Reference Rate Reform on Financial Reporting is intended to provide relief for entities impacted by reference rate reform and contains provisions and optional expedients designed to simplify requirements around designation of hedging relationships, probability assessments of hedged forecasted transactions and accounting for modifications of contracts that refer to LIBOR or other rates affected by reference rate reform. The guidance is elective and is effective on the date of issuance. ASU 2020-04 is applied prospectively to contract modifications and as of the effective date for existing and new eligible hedging relationships. The guidance is temporary and will generally not be applicable to contract modifications which occur after December 31, 2022. The adoption of the new guidance in the first quarter of fiscal 2022 allowed the Company to continue its British pound denominated interest rate hedge relationships which previously defined LIBOR as the benchmark interest rate and in December 2021 were amended to replace LIBOR with the Sterling Overnight Index Average rate ("SONIA"). ASU No. 2021-08, Business Combinations (Topic 805): Accounting for Contract Assets and Contract Liabilities from Contracts with Customers, is effective for fiscal years beginning after December 15, 2022, with early adoption permitted. ASU 2021-08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The Company adopted the new guidance in the first quarter of fiscal 2022 and the adoption had no impa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Revenues Realized from Each of These Types of Contracts</t>
        </is>
      </c>
      <c r="B4" s="4" t="inlineStr">
        <is>
          <t>The percentage of revenues realized from each of these types of contracts for the fiscal years ended September 30, 2022, October 1, 2021 and October 2, 2020 was as follows: For the Years Ended September 30, 2022 October 1, 2021 October 2, 2020 Cost-reimbursable 74% 76% 76% Fixed-price 26% 24% 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Accounting for Contracts and Adoption of ASC Topic 606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further disaggregates our revenue by geographic area for the years ended September 30, 2022, October 1, 2021 and October 2, 2020 (in thousands): For the Years Ended September 30, 2022 October 1, 2021 October 2, 2020 Revenues: United States $ 9,875,252 $ 9,671,281 $ 10,158,508 Europe 3,488,317 3,140,114 2,253,284 Canada 269,386 227,692 227,067 Asia 140,663 114,118 117,698 India 114,235 70,772 50,618 Australia and New Zealand 706,283 647,866 537,076 South America and Mexico — — 11 Middle East and Africa 328,689 220,789 222,713 Total $ 14,922,825 $ 14,092,632 $ 13,566,975 </t>
        </is>
      </c>
    </row>
    <row r="5">
      <c r="A5" s="4" t="inlineStr">
        <is>
          <t>Schedules of Concentration of Risk</t>
        </is>
      </c>
      <c r="B5" s="4" t="inlineStr">
        <is>
          <t>The following table presents the revenues earned directly or indirectly from the U.S. federal government and its agencies, expressed as a percentage of total revenues: For the Years Ended September 30, 2022 October 1, 2021 October 2, 2020 31% 33% 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arnings Per Share and Certain Related Information (Tables)</t>
        </is>
      </c>
      <c r="B1" s="2" t="inlineStr">
        <is>
          <t>12 Months Ended</t>
        </is>
      </c>
    </row>
    <row r="2">
      <c r="B2" s="2" t="inlineStr">
        <is>
          <t>Sep. 30, 2022</t>
        </is>
      </c>
    </row>
    <row r="3">
      <c r="A3" s="3" t="inlineStr">
        <is>
          <t>Earnings Per Share Reconciliation [Abstract]</t>
        </is>
      </c>
      <c r="B3" s="4" t="inlineStr">
        <is>
          <t xml:space="preserve"> </t>
        </is>
      </c>
    </row>
    <row r="4">
      <c r="A4" s="4" t="inlineStr">
        <is>
          <t>Earnings Per Share</t>
        </is>
      </c>
      <c r="B4" s="4" t="inlineStr">
        <is>
          <t xml:space="preserve">The following table reconciles the denominator used to compute basic EPS to the denominator used to compute diluted EPS for the years ended September 30, 2022, October 1, 2021 and October 2, 2020 (in thousands): For the Years Ended September 30, 2022 October 1, 2021 October 2, 2020 Numerator for Basic and Diluted EPS: Net earnings attributable to Jacobs from continuing operations $ 644,071 $ 467,022 $ 353,861 Preferred Redeemable Noncontrolling interests redemption value adjustment (See Note 14- PA Consulting Business Combination ) — (57,307) — Net earnings from continuing operations allocated to participating securities — — (72) Net earnings from continuing operations allocated to common stock for EPS calculation $ 644,071 $ 409,715 $ 353,789 Net earnings attributable to Jacobs from discontinued operations $ (32) $ 10,008 $ 137,984 Net earnings from discontinued operations allocated to participating securities — — (28) Net earnings from discontinued operations allocated to common stock for EPS calculation $ (32) $ 10,008 $ 137,956 Net earnings allocated to common stock for EPS calculation $ 644,039 $ 419,723 $ 491,745 Denominator for Basic and Diluted EPS: Weighted average basic shares 128,665 130,194 131,541 Shares allocated to participating securities — — (27) Shares used for calculating basic EPS attributable to common stock 128,665 130,194 131,514 Effect of dilutive securities: Stock compensation plans 780 1,080 1,207 Shares used for calculating diluted EPS attributable to common stock 129,445 131,274 132,721 Net Earnings Per Share: Basic Net Earnings from Continuing Operations Per Share $ 5.01 $ 3.15 $ 2.69 Basic Net Earnings from Discontinued Operations Per Share $ — $ 0.08 $ 1.05 Basic Earnings Per Share: $ 5.01 $ 3.22 $ 3.74 Diluted Net Earnings from Continuing Operations Per Share $ 4.98 $ 3.12 $ 2.67 Diluted Net Earnings from Discontinued Operations Per Share $ — $ 0.08 $ 1.04 Diluted Earnings Per Share: $ 4.98 $ 3.20 $ 3.71 </t>
        </is>
      </c>
    </row>
    <row r="5">
      <c r="A5" s="4" t="inlineStr">
        <is>
          <t>Share Repurchases</t>
        </is>
      </c>
      <c r="B5" s="4" t="inlineStr">
        <is>
          <t>The following table summarizes the activity under the 2020 Repurchase Authorizations during fiscal 2022: Amount Authorized Average Price Per Share (1) Shares Repurchased Total Shares Retired $1,000,000,000 $133.05 2,472,728 2,472,728 (1) Includes commissions paid and calculated at the average price per share</t>
        </is>
      </c>
    </row>
    <row r="6">
      <c r="A6" s="4" t="inlineStr">
        <is>
          <t>Dividends Paid</t>
        </is>
      </c>
      <c r="B6" s="4" t="inlineStr">
        <is>
          <t>Dividends paid through September 30, 2022 and the preceding fiscal year are as follows: Declaration Date Record Date Payment Date Cash Amount (per share) July 13, 2022 July 29, 2022 August 26, 2022 $0.23 April 28, 2022 May 27, 2022 June 24, 2022 $0.23 January 26, 2022 February 25, 2022 March 25, 2022 $0.23 September 23, 2021 October 15, 2021 October 29, 2021 $0.21 July 14, 2021 July 30, 2021 August 27, 2021 $0.21 April 22, 2021 May 28, 2021 June 25, 2021 $0.21 January 27, 2021 February 26, 2021 March 26, 2021 $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Carrying Value of Goodwill by Reportable Segment Appearing in Accompanying Consolidated Balance Sheets</t>
        </is>
      </c>
      <c r="B4" s="4" t="inlineStr">
        <is>
          <t xml:space="preserve">The carrying value of goodwill associated with continuing operations and appearing in the accompanying Consolidated Balance Sheets September 30, 2022 and October 1, 2021 was as follows (in thousands): Critical Mission Solutions People &amp; Places Solutions PA Consulting Total Balance October 1, 2021 $ 2,550,631 $ 3,240,783 $ 1,405,586 $ 7,197,000 Acquired 195,756 116,525 17,245 329,526 Post-Acquisition Adjustments — — 5,720 5,720 Foreign currency translation and other (30,194) (47,995) (269,399) (347,588) Balance September 30, 2022 $ 2,716,193 $ 3,309,313 $ 1,159,152 $ 7,184,658 </t>
        </is>
      </c>
    </row>
    <row r="5">
      <c r="A5" s="4" t="inlineStr">
        <is>
          <t>Schedule of Acquired Intangibles in Accompanying Consolidated Balance Sheets</t>
        </is>
      </c>
      <c r="B5" s="4" t="inlineStr">
        <is>
          <t>The following table provides certain information related to the Company’s acquired intangibles in the accompanying Consolidated Balance Sheets for the year ended September 30, 2022 (in thousands): Customer Relationships, Contracts and Backlog Developed Technology Trade Names Total Balances, October 1, 2021 $ 1,309,061 $ 40,020 $ 216,677 $ 1,565,758 Acquired 101,527 62,000 392 163,919 Amortization (175,592) (12,055) (10,955) (198,602) Foreign currency translation and other (98,558) (1,034) (37,431) (137,023) Balances, September 30, 2022 $ 1,136,438 $ 88,931 $ 168,683 $ 1,394,052 Weighted Average Amortization Period (years) 7 7 18 9</t>
        </is>
      </c>
    </row>
    <row r="6">
      <c r="A6" s="4" t="inlineStr">
        <is>
          <t>Schedule of Estimated Amortization Expense of Intangible Assets</t>
        </is>
      </c>
      <c r="B6" s="4" t="inlineStr">
        <is>
          <t xml:space="preserve">The following table presents estimated amortization expense of intangible assets for fiscal 2023 and for the succeeding years. The amounts below include preliminary amortization estimates for the StreetLight opening balance sheet fair values that are still preliminary and are subject to change. Fiscal Year (in millions) 2023 $ 194.8 2024 194.4 2025 194.0 2026 171.3 2027 140.1 Thereafter 499.5 Total $ 1,3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Sep. 30, 2022</t>
        </is>
      </c>
    </row>
    <row r="3">
      <c r="A3" s="3" t="inlineStr">
        <is>
          <t>Other Financial Information [Abstract]</t>
        </is>
      </c>
      <c r="B3" s="4" t="inlineStr">
        <is>
          <t xml:space="preserve"> </t>
        </is>
      </c>
    </row>
    <row r="4">
      <c r="A4" s="4" t="inlineStr">
        <is>
          <t>Schedule of Accounts, Notes, Loans and Financing Receivable</t>
        </is>
      </c>
      <c r="B4" s="4" t="inlineStr">
        <is>
          <t xml:space="preserve">The following table presents the components of receivables and contract assets appearing in the accompanying Consolidated Balance Sheets at September 30, 2022 and October 1, 2021 as well as certain other related information (in thousands): September 30, 2022 October 1, 2021 Components of receivables: Amounts billed, net $ 1,400,088 $ 1,278,087 Unbilled receivables and other 1,523,249 1,343,588 Contract assets 482,044 479,743 Total receivables and contract assets, net $ 3,405,381 $ 3,101,418 Other information about receivables: Amounts due from the United States federal government included above, net of contract liabilities $ 749,323 $ 563,009 </t>
        </is>
      </c>
    </row>
    <row r="5">
      <c r="A5" s="4" t="inlineStr">
        <is>
          <t>Property, Plant and Equipment</t>
        </is>
      </c>
      <c r="B5" s="4" t="inlineStr">
        <is>
          <t xml:space="preserve">The following table presents the components of our property, equipment and improvements, net at September 30, 2022 and October 1, 2021 (in thousands): September 30, 2022 October 1, 2021 Land $ 478 $ 970 Buildings 46,244 52,822 Equipment 643,805 586,302 Leasehold improvements 179,187 201,522 Construction in progress 34,880 21,188 904,594 862,804 Accumulated depreciation and amortization (557,918) (509,687) $ 346,676 $ 353,117 </t>
        </is>
      </c>
    </row>
    <row r="6">
      <c r="A6" s="4" t="inlineStr">
        <is>
          <t>Schedule of Disclosure on Geographic Areas, Long-Lived Assets in Individual Foreign Countries by Country</t>
        </is>
      </c>
      <c r="B6" s="4" t="inlineStr">
        <is>
          <t xml:space="preserve">The following table presents our property, equipment and improvements, net by geographic area for the years ended September 30, 2022 and October 1, 2021 (in thousands): For the Years Ended September 30, 2022 October 1, 2021 Property, equipment and improvements, net: United States $ 226,639 $ 229,752 Europe 87,331 95,746 Canada 5,210 2,076 Asia 2,578 2,170 India 9,659 11,545 Australia and New Zealand 13,211 10,401 Middle East and Africa 2,048 1,427 Total $ 346,676 $ 353,117 </t>
        </is>
      </c>
    </row>
    <row r="7">
      <c r="A7" s="4" t="inlineStr">
        <is>
          <t>Accrued Liabilities</t>
        </is>
      </c>
      <c r="B7" s="4" t="inlineStr">
        <is>
          <t xml:space="preserve">The following table presents the components of “Accrued liabilities” shown in the accompanying Consolidated Balance Sheets at September 30, 2022 and October 1, 2021 (in thousands): September 30, 2022 October 1, 2021 Accrued payroll and related liabilities $ 947,547 $ 1,042,265 Project-related accruals 28,178 56,083 Non project-related accruals and other 279,062 239,851 Insurance liabilities 63,183 73,016 Sales and other similar taxes 93,500 94,393 Dividends payable 30,292 27,951 Total $ 1,441,762 $ 1,533,559 </t>
        </is>
      </c>
    </row>
    <row r="8">
      <c r="A8" s="4" t="inlineStr">
        <is>
          <t>Schedule of Accumulated Other Comprehensive Income (Loss)</t>
        </is>
      </c>
      <c r="B8" s="4" t="inlineStr">
        <is>
          <t>The following table presents the Company's roll forward of accumulated income (loss) after-tax for the years ended September 30, 2022 and October 1, 2021 (in thousands): Change in Pension and Retiree Medical Plan Liabilities Foreign Currency Translation Adjustment (1) Gain/(Loss) on Cash Flow Hedges Total Balance at October 2, 2020 $ (498,726) $ (419,715) $ (14,616) $ (933,057) Other comprehensive income (loss) 94,606 12,475 14,339 121,420 Reclassifications from other comprehensive income (loss) 9,559 — 7,636 17,195 Balance at October 1, 2021 $ (394,561) $ (407,240) $ 7,359 $ (794,442) Other comprehensive income (loss) 87,034 (378,800) 108,555 (183,211) Reclassifications from other comprehensive income (loss) 132 — 2,391 2,523 Balance at September 30, 2022 $ (307,395) $ (786,040) $ 118,305 $ (975,130) (1) Included in the overall foreign currency translation adjustment for the years ended September 30, 2022 and October 1, 2021 is $144.3 million and $(0.9) million, respectively, in unrealized gains (losses) on long-term foreign currency denominated intercompany loans not anticipated to be settled in the foreseeable fu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Components of Consolidated Income Tax Expense</t>
        </is>
      </c>
      <c r="B4" s="4" t="inlineStr">
        <is>
          <t xml:space="preserve">The following table presents the components of our consolidated income taxes for continuing operations for years ended September 30, 2022, October 1, 2021 and October 2, 2020 (in thousands): For the Years Ended September 30, 2022 October 1, 2021 October 2, 2020 Current income tax (benefit) expense from continuing operations: Federal $ (35,291) $ 91,313 $ (37,030) State 4,526 30,886 (5,021) Foreign 79,822 38,959 41,616 Total current tax expense from continuing operations 49,057 161,158 (435) Deferred income tax expense (benefit) from continuing operations: Federal 56,526 35,109 53,485 State 17,178 21,826 7,133 Foreign 38,142 56,688 (4,863) Total deferred tax expense from continuing operations 111,846 113,623 55,755 Consolidated income tax expense from continuing operations $ 160,903 $ 274,781 $ 55,320 </t>
        </is>
      </c>
    </row>
    <row r="5">
      <c r="A5" s="4" t="inlineStr">
        <is>
          <t>Components of Deferred Tax Assets</t>
        </is>
      </c>
      <c r="B5" s="4" t="inlineStr">
        <is>
          <t>The following table presents the components of our net deferred tax (liabilities) assets at September 30, 2022 and October 1, 2021 (in thousands): September 30, 2022 October 1, 2021 Deferred tax assets: Obligations relating to: Other employee benefit plans 138,897 156,931 Net operating losses 132,999 197,929 Foreign tax credit 83,697 87,689 Contract revenues and costs — 81,633 Lease liability 138,635 155,064 Unrealized foreign exchange loss 46,005 — Other 13,005 19,689 Valuation allowance (113,483) (188,662) Gross deferred tax assets 439,755 510,273 Deferred tax liabilities: Contract revenues and costs (6,007) — Depreciation and amortization (431,946) (436,324) Lease right of use asset (71,658) (93,338) Partnership investment (52,787) (72,560) Hedge Investments (38,994) (13,754) Unrealized Foreign Exchange Gain (45,754) — Other (30,206) (5,484) Gross deferred tax liabilities (677,352) (621,460) Net deferred tax liabilities $ (237,597) $ (111,187)</t>
        </is>
      </c>
    </row>
    <row r="6">
      <c r="A6" s="4" t="inlineStr">
        <is>
          <t>Income Tax Benefits Realized from the Exercise of Nonqualified Stock Options, and Disqualifying Dispositions of Stock Sold Under our Employee Stock Purchase Plans</t>
        </is>
      </c>
      <c r="B6" s="4" t="inlineStr">
        <is>
          <t xml:space="preserve">The following table presents the income tax benefits from continuing operations realized from the exercise of non-qualified stock options and disqualifying dispositions of stock sold under our employee stock purchase plans for the years ended September 30, 2022, October 1, 2021 and October 2, 2020 (in millions): For the Years Ended September 30, 2022 October 1, 2021 October 2, 2020 $ 2.2 $ 9.9 $ 10.2 </t>
        </is>
      </c>
    </row>
    <row r="7">
      <c r="A7" s="4" t="inlineStr">
        <is>
          <t>Income Tax Expense in Consolidated Statements of Earnings</t>
        </is>
      </c>
      <c r="B7" s="4" t="inlineStr">
        <is>
          <t>The following table reconciles total income tax expense from continuing operations using the statutory U.S. federal income tax rate to the consolidated income tax expense for continuing operations shown in the accompanying Consolidated Statements of Earnings for the years ended September 30, 2022, October 1, 2021 and October 2, 2020 (dollars in thousands): For the Years Ended September 30, 2022 % October 1, 2021 % October 2, 2020 % Statutory amount $ 184,033 21.0 % $ 146,078 21.0 % $ 92,652 21.0 % State taxes, net of the federal benefit 19,316 2.2 % 14,564 2.1 % 7,254 1.6 % Exclusion of tax on non-controlling interests (7,533) (0.9) % (7,999) (1.1) % (6,622) (1.5) % Foreign: Difference in tax rates of foreign operations (2,516) (0.3) % 3,684 0.5 % (6,267) (1.4) % Expense/(benefit) from foreign valuation allowance change 2,982 0.3 % 2,148 0.3 % (16,861) (3.8) % Nondeductible compensation — — % 48,727 7.0 % — — % U.S. tax cost (benefit) of foreign operations 48,843 5.6 % 35,228 5.1 % 42,992 9.7 % Tax differential on foreign earnings 49,309 5.6 % 89,787 12.9 % 19,864 4.5 % Foreign tax credits (33,734) (3.8) % (25,230) (3.6) % (26,471) (6.0) % Tax Rate Change 3,210 0.4 % 25,588 3.7 % (6,811) (1.5) % Valuation allowance (59,121) (6.7) % 38,928 5.6 % — — % Uncertain tax positions (1,439) (0.2) % 978 0.1 % (11,338) (2.6) % Other items: Energy efficient commercial buildings deduction (2,681) (0.3) % (3,760) (0.5) % (7,267) (1.6) % Disallowed officer compensation 6,034 0.7 % 6,689 1.0 % 5,081 1.2 % Stock compensation (2,168) (0.2) % (9,946) (1.4) % (10,234) (2.3) % Other items – net 5,677 0.6 % (896) (0.1) % (788) (0.2) % Total other items 6,862 0.8 % (7,913) (1.1) % (13,208) (3.0) % Taxes on income from continuing operations $ 160,903 18.4 % $ 274,781 39.5 % $ 55,320 12.5 %</t>
        </is>
      </c>
    </row>
    <row r="8">
      <c r="A8" s="4" t="inlineStr">
        <is>
          <t>Income Tax Payments</t>
        </is>
      </c>
      <c r="B8" s="4" t="inlineStr">
        <is>
          <t xml:space="preserve">The following table presents income tax payments, net made during the years ended September 30, 2022, October 1, 2021 and October 2, 2020 (in millions): September 30, 2022 October 1, 2021 October 2, 2020 $ 113.9 $ 75.6 $ 39.8 </t>
        </is>
      </c>
    </row>
    <row r="9">
      <c r="A9" s="4" t="inlineStr">
        <is>
          <t>Components of our Consolidated Earnings Before Taxes</t>
        </is>
      </c>
      <c r="B9" s="4" t="inlineStr">
        <is>
          <t xml:space="preserve">The following table presents the components of our consolidated earnings from continuing operations before taxes for the years ended September 30, 2022, October 1, 2021 and October 2, 2020 (in thousands): For the Years Ended September 30, 2022 October 1, 2021 October 2, 2020 United States earnings $ 415,673 $ 634,820 $ 208,302 Foreign earnings 460,674 60,782 232,901 $ 876,347 $ 695,602 $ 441,203 </t>
        </is>
      </c>
    </row>
    <row r="10">
      <c r="A10" s="4" t="inlineStr">
        <is>
          <t>Schedule of Unrecognized Tax Benefits Roll Forward</t>
        </is>
      </c>
      <c r="B10" s="4" t="inlineStr">
        <is>
          <t xml:space="preserve">The following table presents the reconciliation of the beginning and ending amount of unrecognized tax benefits, with StreetLight and PA Consulting related impacts added for the years ended September 30, 2022, October 1, 2021 and October 2, 2020 (in thousands): For the Years Ended September 30, 2022 October 1, 2021 October 2, 2020 Balance, beginning of year $ 113,633 $ 102,484 $ 104,355 Acquisitions/Divestitures 192 7,639 — Additions based on tax positions related to the current year 1,136 7,088 1,064 Additions for tax positions of prior years 1,207 1,711 7,472 Reductions for tax positions of prior years (3,672) (4,851) (6,695) Settlement (23,603) (438) (3,712) Balance, end of year $ 88,893 $ 113,633 $ 102,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and VIE's and Other Investments (Tables)</t>
        </is>
      </c>
      <c r="B1" s="2" t="inlineStr">
        <is>
          <t>12 Months Ended</t>
        </is>
      </c>
    </row>
    <row r="2">
      <c r="B2" s="2" t="inlineStr">
        <is>
          <t>Sep. 30, 2022</t>
        </is>
      </c>
    </row>
    <row r="3">
      <c r="A3" s="3" t="inlineStr">
        <is>
          <t>Equity Method Investments and Joint Ventures [Abstract]</t>
        </is>
      </c>
      <c r="B3" s="4" t="inlineStr">
        <is>
          <t xml:space="preserve"> </t>
        </is>
      </c>
    </row>
    <row r="4">
      <c r="A4" s="4" t="inlineStr">
        <is>
          <t>Schedule of Variable Interest Entities</t>
        </is>
      </c>
      <c r="B4" s="4" t="inlineStr">
        <is>
          <t xml:space="preserve">Summary financial information of consolidated VIEs is as follows (in millions): September 30, 2022 October 1, 2021 Current assets $ 353.9 $ 289.7 Non-Current assets — 0.1 Total assets $ 353.9 $ 289.8 Current liabilities $ 228.1 $ 220.8 Total liabilities $ 228.1 $ 220.8 For the Years Ended September 30, 2022 October 1, 2021 October 2, 2020 Revenue $ 1,253.8 $ 1,037.3 $ 912.9 Direct cost of contracts (985.5) (910.1) (807.9) Gross profit 268.3 127.2 105.0 Net earnings $ 92.3 $ 84.3 $ 7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t>
        </is>
      </c>
      <c r="B4" s="4" t="inlineStr">
        <is>
          <t>The following table presents certain information regarding the Company’s long-term debt at September 30, 2022 and October 1, 2021 (dollars in thousands): Interest Rate Maturity September 30, 2022 October 1, 2021 Revolving Credit Facility Benchmark + applicable margin (1) (2) March 2024 $ 1,105,294 $ 327,794 2021 Term Loan Facility Benchmark + applicable margin (1) (3) March 2024 923,580 1,081,724 2020 Term Loan Facility Benchmark + applicable margin (1) (4) March 2025 (5) 882,263 988,940 Fixed-rate notes due: Senior Notes, Series A 4.27% May 2025 190,000 190,000 Senior Notes, Series B 4.42% May 2028 180,000 180,000 Senior Notes, Series C 4.52% May 2030 130,000 130,000 Less: Current Portion (4) (50,415) (53,456) Less: Deferred Financing Fees (3,466) (5,069) Total Long-term debt, net $ 3,357,256 $ 2,839,933 (1) During the year ended September 30, 2022, the aggregate principal amounts denominated in British pounds under the Revolving Credit Facility, 2021 Term Loan Facility and 2020 Term Loan Facility transitioned from underlying LIBOR benchmarked rates to SONIA rates. Borrowings denominated in U.S. dollars remained benchmarked to LIBOR rates. (2) Depending on the Company’s Consolidated Leverage Ratio (as defined in the credit agreement governing the Revolving Credit Facility (defined below)), U.S. dollar denominated borrowings under the Revolving Credit Facility bear interest at either a eurocurrency rate plus a margin of between 0.875% and 1.625% or a base rate plus a margin of between 0% and 0.625%.The applicable LIBOR rates, including applicable margins, at September 30, 2022 and October 1, 2021 were approximately 4.08% and 1.45%. Borrowings denominated in British pounds bear interest at an adjusted SONIA rate plus a margin of between 0.875% and 1.625%. There were no amounts drawn in British pounds as of September 30, 2022. (3) Depending on the Company’s Consolidated Leverage Ratio (as defined in the credit agreement governing the 2021 Term Loan Facility (defined below)), U.S. dollar denominated borrowings under the 2021 Term Loan Facility bear interest at either a eurocurrency rate plus a margin of between 0.875% and 1.625% or a base rate plus a margin of between 0% and 0.625%. The applicable LIBOR rate, including applicable margin, at September 30, 2022 and October 1, 2021was approximately 4.06% and 1.43%. Borrowings denominated in British pounds bear interest at an adjusted SONIA rate plus a margin of between 0.875% and 1.625%, which was approximately 3.60% at September 30, 2022. (4) Depending on the Company’s Consolidated Leverage Ratio (as defined in the credit agreement governing the 2020 Term Loan Facility (defined below)), U.S. dollar denominated borrowings under the 2020 Term Loan Facility bear interest at either a eurocurrency rate plus a margin of between 0.875% and 1.5% or a base rate plus a margin of between 0% and 0.5%. The applicable LIBOR rates, including applicable margins, at September 30, 2022 and October 1, 2021 were approximately 4.49% and 1.45%. Borrowings denominated in British pounds bear interest at an adjusted SONIA rate plus a margin between 0.875% and 1.5%, which was approximately 3.60% at September 30, 2022. (5) The 2020 Term Loan requires quarterly principal repayments of 1.25%, or $9.125 million and £3.125 million, of the aggregate initial principal amount borrowed.</t>
        </is>
      </c>
    </row>
    <row r="5">
      <c r="A5" s="4" t="inlineStr">
        <is>
          <t>Schedule of Interest Expense</t>
        </is>
      </c>
      <c r="B5" s="4" t="inlineStr">
        <is>
          <t>The following table presents the amount of interest paid by the Company during September 30, 2022, October 1, 2021 and October 2, 2020 (in thousands): For the Years Ended September 30, 2022 October 1, 2021 October 2, 2020 $88,031 $54,860 $58,2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Lease Cost</t>
        </is>
      </c>
      <c r="B4" s="4" t="inlineStr">
        <is>
          <t>The components of lease expense (reflected in selling, general and administrative expenses) for th e years ended September 30, 2022, October 1, 2021 and October 2, 2020 were as follows (in thousands): September 30, 2022 October 1, 2021 October 2, 2020 Lease cost Operating lease cost $ 151,134 $ 160,026 $ 169,967 Variable lease cost 36,631 31,727 35,083 Sublease income (15,207) (12,359) (14,719) Total lease cost $ 172,558 $ 179,394 $ 190,331 Supplemental information related to the Company's leases for the years ended September 30, 2022 and October 1, 2021 was as follows (in thousands): September 30, 2022 October 1, 2021 Cash paid for amounts included in the measurements of lease liabilities $ 229,275 $ 209,594 Right-of-use assets obtained in exchange for new operating lease liabilities $ 38,110 $ 165,770 Weighted average remaining lease term - operating leases 6.3 years 7 years Weighted average discount rate - operating leases 2.8% 2.6%</t>
        </is>
      </c>
    </row>
    <row r="5">
      <c r="A5" s="4" t="inlineStr">
        <is>
          <t>Schedule of Operating Lease Maturity</t>
        </is>
      </c>
      <c r="B5" s="4" t="inlineStr">
        <is>
          <t xml:space="preserve">Total remaining lease payments under the Company's leases for each of the succeeding years is as follows (in thousands): Fiscal Year Operating Leases 2023 $ 168,347 2024 149,492 2025 125,494 2026 106,247 2027 86,639 Thereafter 196,628 832,847 Less Interest (75,229) $ 757,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Oct. 0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authorized (in shares)</t>
        </is>
      </c>
      <c r="B4" s="5" t="n">
        <v>1000000000</v>
      </c>
      <c r="C4" s="5" t="n">
        <v>10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1</v>
      </c>
      <c r="C7" s="7" t="n">
        <v>1</v>
      </c>
    </row>
    <row r="8">
      <c r="A8" s="4" t="inlineStr">
        <is>
          <t>Common stock, authorized (in shares)</t>
        </is>
      </c>
      <c r="B8" s="5" t="n">
        <v>240000000</v>
      </c>
      <c r="C8" s="5" t="n">
        <v>240000000</v>
      </c>
    </row>
    <row r="9">
      <c r="A9" s="4" t="inlineStr">
        <is>
          <t>Common stock, issued (in shares)</t>
        </is>
      </c>
      <c r="B9" s="5" t="n">
        <v>127393378</v>
      </c>
      <c r="C9" s="5" t="n">
        <v>128892540</v>
      </c>
    </row>
    <row r="10">
      <c r="A10" s="4" t="inlineStr">
        <is>
          <t>Common stock, outstanding (in shares)</t>
        </is>
      </c>
      <c r="B10" s="5" t="n">
        <v>127393378</v>
      </c>
      <c r="C10" s="5" t="n">
        <v>1288925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12 Months Ended</t>
        </is>
      </c>
    </row>
    <row r="2">
      <c r="B2" s="2" t="inlineStr">
        <is>
          <t>Sep. 30, 2022</t>
        </is>
      </c>
    </row>
    <row r="3">
      <c r="A3" s="3" t="inlineStr">
        <is>
          <t>Share-Based Payment Arrangement [Abstract]</t>
        </is>
      </c>
      <c r="B3" s="4" t="inlineStr">
        <is>
          <t xml:space="preserve"> </t>
        </is>
      </c>
    </row>
    <row r="4">
      <c r="A4" s="4" t="inlineStr">
        <is>
          <t>Employee Stock Ownership Plan (ESOP) Disclosures</t>
        </is>
      </c>
      <c r="B4" s="4" t="inlineStr">
        <is>
          <t xml:space="preserve">The following table summarizes the stock issuance activity under the plans for the fiscal years ended September 30, 2022, October 1, 2021 and October 2, 2020: For the Years Ended September 30, 2022 October 1, 2021 October 2, 2020 Aggregate Purchase Price Paid for Shares Sold (in thousands): $ 38,648 $ 32,149 $ 27,813 Aggregate Number of Shares Sold: 302,429 287,587 333,078 </t>
        </is>
      </c>
    </row>
    <row r="5">
      <c r="A5" s="4" t="inlineStr">
        <is>
          <t>Stock-based Compensation Expense by Type of Award</t>
        </is>
      </c>
      <c r="B5" s="4" t="inlineStr">
        <is>
          <t xml:space="preserve">The following table sets forth certain information about the 1999 Plans: 1999 SIP 1999 ODSP Total Number of shares authorized 29,850,000 1,100,000 30,950,000 Number of remaining shares reserved for issuance at September 30, 2022 4,244,964 242,212 4,487,176 Number of shares relating to outstanding stock options at September 30, 2022 358,224 81,125 439,349 Number of shares available for future awards: At September 30, 2022 3,886,740 161,087 4,047,827 At October 1, 2021 4,166,975 187,554 4,354,529 The following table presents the number and weighted average grant-date fair value of restricted stock and restricted stock units at September 30, 2022: Number of Shares Weighted Average Grant-Date Fair Value Outstanding at October 1, 2021 1,444,231 $ 91.23 Granted 623,323 $ 127.35 Vested (602,793) $ 80.95 Canceled (89,332) $ 113.89 Outstanding at September 30, 2022 1,375,429 $ 110.64 </t>
        </is>
      </c>
    </row>
    <row r="6">
      <c r="A6" s="4" t="inlineStr">
        <is>
          <t>Share-based Compensation Arrangements by Share-based Payment Award, Options, Vested and Expected to Vest, Outstanding</t>
        </is>
      </c>
      <c r="B6" s="4" t="inlineStr">
        <is>
          <t xml:space="preserve">The following table presents the fair value of shares (of restricted stock and restricted stock units) vested for the years ended September 30, 2022, October 1, 2021 and October 2, 2020 (in thousands): For the Years Ended September 30, 2022 October 1, 2021 October 2, 2020 Restricted Stock and Restricted Stock Units (service condition) $ 23,077 $ 20,374 $ 29,209 Restricted Stock Units (service, market, and performance conditions at target) 22,678 26,495 20,998 Total $ 45,755 $ 46,869 $ 50,207 </t>
        </is>
      </c>
    </row>
    <row r="7">
      <c r="A7" s="4" t="inlineStr">
        <is>
          <t>Share-based Compensation, Stock Options, Activity</t>
        </is>
      </c>
      <c r="B7" s="4" t="inlineStr">
        <is>
          <t>The following table summarizes the stock option activity for the years ended September 30, 2022, October 1, 2021 and October 2, 2020: Number of Stock Options Weighted Average Outstanding at September 27, 2019 926,606 $ 45.48 Exercised (212,467) $ 44.05 Cancelled or expired (7,650) $ 45.31 Outstanding at October 2, 2020 706,489 $ 45.91 Exercised (130,030) $ 47.07 Cancelled or expired (2,475) $ 45.18 Outstanding at October 1, 2021 573,984 $ 45.65 Granted (1) 150,951 $ 12.79 Exercised (284,502) $ 43.56 Cancelled or expired (1,084) $ 21.34 Outstanding at September 30, 2022 439,349 $ 35.77 (1) Included in the September 30, 2022 amounts are options issued related to a recent business combination with strike prices lower than the then-current share price in order to derive a certain value.</t>
        </is>
      </c>
    </row>
    <row r="8">
      <c r="A8" s="4" t="inlineStr">
        <is>
          <t>Schedule Of Intrinsic Value Of Options</t>
        </is>
      </c>
      <c r="B8" s="4" t="inlineStr">
        <is>
          <t>The following table presents the total intrinsic value of stock options exercised for the fiscal years ended September 30, 2022, October 1, 2021 and October 2, 2020 (in thousands): For the Years Ended September 30, 2022 October 1, 2021 October 2, 2020 $28,149 $9,693 $9,986</t>
        </is>
      </c>
    </row>
    <row r="9">
      <c r="A9" s="4" t="inlineStr">
        <is>
          <t>Schedule of Share-based Compensation, Shares Authorized under Stock Option Plans, by Exercise Price Range</t>
        </is>
      </c>
      <c r="B9" s="4" t="inlineStr">
        <is>
          <t>The following table presents certain other information regarding our 1999 SIP and 1999 OSDP for the fiscal years ended September 30, 2022, October 1, 2021 and October 2, 2020: September 30, 2022 October 1, 2021 October 2, 2020 At fiscal year end: Range of exercise prices for options exercisable (1) $5.64–$60.43 $37.03–$60.43 $32.51–$60.43 Number of options exercisable 367,624 573,984 706,489 For the fiscal year: Range of prices relating to options exercised $11.27–$60.43 $32.51-$60.43 $37.03-$60.08 (1) Included in the September 30, 2022 amounts are options issued related to a recent business combination with strike prices lower than the then-current share price in order to derive a certain value.</t>
        </is>
      </c>
    </row>
    <row r="10">
      <c r="A10" s="4" t="inlineStr">
        <is>
          <t>Schedule Of Information Options Outstanding And Exercisable</t>
        </is>
      </c>
      <c r="B10" s="4" t="inlineStr">
        <is>
          <t xml:space="preserve">The following table presents certain information regarding stock options outstanding and stock options exercisable at September 30, 2022: September 30, 2022 Options Outstanding and Exercisable Range of Exercise Prices Number Weighted Average Remaining Contractual Life (years) Weighted Average Price $32.51 - $37.03 149,328 7.60 $ 12.79 $37.43 - $46.09 178,009 2.82 $ 43.01 $47.11 - $55.13 90,137 0.96 $ 53.53 $60.08 - $80.63 21,875 1.42 $ 60.43 439,349 3.99 $ 35.77 </t>
        </is>
      </c>
    </row>
    <row r="11">
      <c r="A11" s="4" t="inlineStr">
        <is>
          <t>Schedule of Share-based Compensation, Restricted Stock and Restricted Stock Units Activity</t>
        </is>
      </c>
      <c r="B11" s="4" t="inlineStr">
        <is>
          <t xml:space="preserve">The following table presents the number of shares of restricted stock and restricted stock units issued as common stock under the 1999 SIP for the years ended September 30, 2022, October 1, 2021 and October 2, 2020: For the Years Ended September 30, 2022 October 1, 2021 October 2, 2020 Restricted stock 818 — — Restricted stock units (service condition) 290,582 380,722 351,670 Restricted stock units (service and performance conditions) 176,470 181,132 202,792 The following table presents the number of shares of restricted stock and restricted stock units canceled and withheld for taxes under the 1999 SIP for the years ended September 30, 2022, October 1, 2021 and October 2, 2020: For the Years Ended September 30, 2022 October 1, 2021 October 2, 2020 Restricted stock — — 34,417 Restricted stock units (service condition) 57,366 201,967 183,099 Restricted stock units (service and performance conditions) 31,966 218,520 160,781 September 30, 2022 Restricted stock 252 Restricted stock units (service condition) 732,945 Restricted stock units (service and performance conditions) 585,099 The following table presents the number of shares of restricted stock and restricted stock units issued under the 1999 ODSP for the years ended September 30, 2022, October 1, 2021 and October 2, 2020: For the Years Ended September 30, 2022 October 1, 2021 October 2, 2020 Restricted stock units (service condition) 13,785 17,680 18,100 The following table provides the number of shares of restricted stock and restricted stock units outstanding at September 30, 2022 under the 1999 ODSP: September 30, 2022 Restricted stock — Restricted stock units (service condition) 57,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vings and Deferred Compensation Plans Savings and Deferred Compensation Plans (Tables)</t>
        </is>
      </c>
      <c r="B1" s="2" t="inlineStr">
        <is>
          <t>12 Months Ended</t>
        </is>
      </c>
    </row>
    <row r="2">
      <c r="B2" s="2" t="inlineStr">
        <is>
          <t>Sep. 30, 2022</t>
        </is>
      </c>
    </row>
    <row r="3">
      <c r="A3" s="3" t="inlineStr">
        <is>
          <t>Savings And Deferred Compensation Plans [Abstract]</t>
        </is>
      </c>
      <c r="B3" s="4" t="inlineStr">
        <is>
          <t xml:space="preserve"> </t>
        </is>
      </c>
    </row>
    <row r="4">
      <c r="A4" s="4" t="inlineStr">
        <is>
          <t>Schedule of Savings Plans Contributions</t>
        </is>
      </c>
      <c r="B4" s="4" t="inlineStr">
        <is>
          <t xml:space="preserve">The following table presents the Company’s contributions to these savings plans for the years ended September 30, 2022, October 1, 2021 and October 2, 2020 (in thousands): September 30, 2022 October 1, 2021 October 2, 2020 $ 184,399 $ 132,865 $ 91,833 </t>
        </is>
      </c>
    </row>
    <row r="5">
      <c r="A5" s="4" t="inlineStr">
        <is>
          <t>Schedule of Deferred Compensation Plans Expense</t>
        </is>
      </c>
      <c r="B5" s="4" t="inlineStr">
        <is>
          <t xml:space="preserve">The following table presents the amount charged to expense for the Company’s deferred compensation plans for the years ended September 30, 2022, October 1, 2021 and October 2, 2020 (in thousands): September 30, 2022 October 1, 2021 October 2, 2020 $ 1,697 $ 2,900 $ 203 The following table presents the amount relating to assets held as deferred compensation arrangement investments for the years ended September 30, 2022 and October 1, 2021 (in thousands): September 30, 2022 October 1, 2021 Deferred compensation arrangement investments $ 165,118 $ 210,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Sep. 30, 2022</t>
        </is>
      </c>
    </row>
    <row r="3">
      <c r="A3" s="3" t="inlineStr">
        <is>
          <t>Defined Benefit Plans and Other Postretirement Benefit Plans Table Text Block [Line Items]</t>
        </is>
      </c>
      <c r="B3" s="4" t="inlineStr">
        <is>
          <t xml:space="preserve"> </t>
        </is>
      </c>
    </row>
    <row r="4">
      <c r="A4" s="4" t="inlineStr">
        <is>
          <t>Schedule of Change In Plans' Combined Net Benefit Obligations</t>
        </is>
      </c>
      <c r="B4" s="4" t="inlineStr">
        <is>
          <t>The following table sets forth the changes in the plans’ combined net benefit obligation (segregated between plans existing within and outside the U.S.) for the years ended September 30, 2022 and October 1, 2021 (in thousands): U.S. Plans Non-U.S. Plans September 30, 2022 October 1, 2021 September 30, 2022 October 1, 2021 Net benefit obligation at the beginning of the year $ 404,820 $ 437,920 $ 2,375,640 $ 2,388,077 Service cost 236 456 6,480 6,568 Interest cost 10,350 10,221 42,328 38,907 Participants’ contributions — — 249 212 Actuarial gains (1) (85,067) (11,808) (651,798) (140,670) Benefits paid (25,565) (25,582) (74,378) (74,477) Curtailments/settlements/plan amendments (5,271) (6,387) (2,641) (13,932) Acquisition of PA Consulting Plans, net of post-deal transfers (2) — — — 66,065 Effect of exchange rate changes and other, net — — (330,414) 104,890 Net benefit obligation at the end of the year $ 299,503 $ 404,820 $ 1,365,466 $ 2,375,640 (1) Actuarial gains primarily driven by change in discount rates. (2) See note below change in assets table.</t>
        </is>
      </c>
    </row>
    <row r="5">
      <c r="A5" s="4" t="inlineStr">
        <is>
          <t>Schedule of Change in Combined Fair Value of the Plans' Assets</t>
        </is>
      </c>
      <c r="B5" s="4" t="inlineStr">
        <is>
          <t xml:space="preserve">The following table sets forth the changes in the combined Fair Value of the plans’ assets (segregated between plans existing within and outside the U.S.) for the years ended September 30, 2022 and October 1, 2021 (in thousands): U.S. Plans Non-U.S. Plans September 30, 2022 October 1, 2021 September 30, 2022 October 1, 2021 Fair value of plan assets at the beginning of the year $ 385,521 $ 382,250 $ 2,203,495 $ 2,043,356 Actual (loss) return on plan assets (68,585) 35,152 (557,972) 60,040 Employer contributions 93 88 33,032 39,085 Participants’ contributions — — 249 212 Gross benefits paid (25,565) (25,582) (74,378) (74,477) Curtailments/settlements/plan amendments (5,271) (6,387) (2,641) (13,932) Acquisition of PA Consulting Plans, net of post-deal transfers — — — 60,160 Effect of exchange rate changes and other, net — — (304,160) 89,051 Fair value of plan assets at the end of the year $ 286,193 $ 385,521 $ 1,297,625 $ 2,203,495 </t>
        </is>
      </c>
    </row>
    <row r="6">
      <c r="A6" s="4" t="inlineStr">
        <is>
          <t>Reconciliation of Combined Funded Status of Plans and Recognized in Consolidated Balance Sheet</t>
        </is>
      </c>
      <c r="B6" s="4" t="inlineStr">
        <is>
          <t xml:space="preserve">The following table reconciles the combined funded statuses of the plans recognized in the accompanying Consolidated Balance Sheets at September 30, 2022 and October 1, 2021 (segregated between plans existing within and outside the U.S.) (in thousands): U.S. Plans Non-U.S. Plans September 30, 2022 October 1, 2021 September 30, 2022 October 1, 2021 Net benefit obligation at the end of the year $ 299,503 $ 404,820 $ 1,365,466 $ 2,375,640 Fair value of plan assets at the end of the year 286,193 385,521 1,297,625 2,203,495 Underfunded amount recognized at the end of the year $ 13,310 $ 19,299 $ 67,841 $ 172,145 </t>
        </is>
      </c>
    </row>
    <row r="7">
      <c r="A7" s="4" t="inlineStr">
        <is>
          <t>Schedule of Accumulated and Projected Benefit Obligations</t>
        </is>
      </c>
      <c r="B7" s="4" t="inlineStr">
        <is>
          <t xml:space="preserve">The following table presents the accumulated benefit obligation at September 30, 2022 and October 1, 2021 (segregated between plans existing within and outside the U.S.) (in thousands): U.S. Plans Non-U.S. Plans September 30, 2022 October 1, 2021 September 30, 2022 October 1, 2021 Accumulated benefit obligation at the end of the year $ 299,347 $ 404,283 $ 1,355,717 $ 2,305,808 </t>
        </is>
      </c>
    </row>
    <row r="8">
      <c r="A8" s="4" t="inlineStr">
        <is>
          <t>Schedule of Amount Recognized in Accompanying Balance Sheets</t>
        </is>
      </c>
      <c r="B8" s="4" t="inlineStr">
        <is>
          <t xml:space="preserve">The following table presents the amounts recognized in the accompanying Consolidated Balance Sheets at September 30, 2022 and October 1, 2021 (segregated between plans existing within and outside the U.S.) (in thousands): U.S. Plans Non-U.S. Plans September 30, 2022 October 1, 2021 September 30, 2022 October 1, 2021 Prepaid benefit cost included in noncurrent assets $ — $ — $ 54,897 $ 48,340 Accrued benefit cost included in current liabilities 83 84 4,359 3,873 Accrued benefit cost included in noncurrent liabilities 13,227 19,215 118,379 216,612 Net amount recognized at the end of the year $ 13,310 $ 19,299 $ 67,841 $ 172,145 </t>
        </is>
      </c>
    </row>
    <row r="9">
      <c r="A9" s="4" t="inlineStr">
        <is>
          <t>Schedule of Pension Plans Recorded In Accumulated Other Comprehensive Loss Not Yet Recognized As Component of Net Periodic Pension Cost</t>
        </is>
      </c>
      <c r="B9" s="4" t="inlineStr">
        <is>
          <t xml:space="preserve">The following table presents certain amounts relating to our plans recorded in accumulated other comprehensive loss that have not yet been recognized as components of net periodic benefit cost at September 30, 2022 and October 1, 2021 (segregated between U.S. and non-U.S. plans) (in thousands): U.S. Plans Non-U.S. Plans September 30, 2022 October 1, 2021 September 30, 2022 October 1, 2021 Net actuarial loss $ 37,638 $ 39,217 $ 248,716 $ 328,397 Prior service cost 697 1,021 20,344 25,926 Total $ 38,335 $ 40,238 $ 269,060 $ 354,323 </t>
        </is>
      </c>
    </row>
    <row r="10">
      <c r="A10" s="4" t="inlineStr">
        <is>
          <t>Schedule of Accumulated Comprehensive Income Amortized Against Earnings In Next Year</t>
        </is>
      </c>
      <c r="B10" s="4" t="inlineStr">
        <is>
          <t xml:space="preserve">The following table presents the amount of accumulated comprehensive income that will be amortized against earnings as part of our net periodic benefit cost in fiscal 2023 based on 2022 exchange rates (segregated between U.S. and non-U.S. plans) (in thousands): U.S. Plans Non-U.S. Plans Unrecognized net actuarial (gain) or loss $ (1,770) $ 5,310 Unrecognized prior service cost 431 1,246 Accumulated comprehensive (gain) or loss to be recorded against earnings $ (1,339) $ 6,556 </t>
        </is>
      </c>
    </row>
    <row r="11">
      <c r="A11" s="4" t="inlineStr">
        <is>
          <t>Schedule of Weighted Average Measurement Of Assets And Liabilities</t>
        </is>
      </c>
      <c r="B11" s="4" t="inlineStr">
        <is>
          <t>The plans’ weighted average asset allocations at September 30, 2022 and October 1, 2021 (the measurement dates used in valuing the plans’ assets and liabilities) were as follows: U.S. Plans Non-U.S. Plans September 30, 2022 October 1, 2021 September 30, 2022 October 1, 2021 Equity securities 2 % 3 % 15 % 15 % Debt securities 66 % 58 % 49 % 54 % Real estate investments — % — % 11 % 9 % Other 32 % 39 % 25 % 22 %</t>
        </is>
      </c>
    </row>
    <row r="12">
      <c r="A12" s="4" t="inlineStr">
        <is>
          <t>Anticipated Cash Contributions</t>
        </is>
      </c>
      <c r="B12" s="4" t="inlineStr">
        <is>
          <t xml:space="preserve">The following table presents the amount of cash contributions we anticipate making into the plans during fiscal 2023 (in thousands): U.S. Plans Non-U.S. Plans Anticipated cash contributions $ — $ 26,651 </t>
        </is>
      </c>
    </row>
    <row r="13">
      <c r="A13" s="4" t="inlineStr">
        <is>
          <t>Schedule of Expected Payments to Participants in Pension Plan</t>
        </is>
      </c>
      <c r="B13" s="4" t="inlineStr">
        <is>
          <t xml:space="preserve">The following table presents the total benefit payments expected to be paid to plan participants during each of the next five fiscal years, and in total for the five years thereafter (in thousands): U.S. Plans Non-U.S. Pans 2023 $ 30,869 $ 62,922 2024 28,884 67,058 2025 28,088 68,129 2026 27,377 72,069 2027 26,139 78,254 For the periods 2028 through 2032 115,872 351,748 </t>
        </is>
      </c>
    </row>
    <row r="14">
      <c r="A14" s="4" t="inlineStr">
        <is>
          <t>Schedule of Contribution to Multiemployer Pension Plans</t>
        </is>
      </c>
      <c r="B14" s="4" t="inlineStr">
        <is>
          <t xml:space="preserve">The following table presents the Company’s contributions to these multiemployer plans for the years ended September 30, 2022, October 1, 2021 and October 2, 2020 (in thousands): September 30, 2022 October 1, 2021 October 2, 2020 Europe $ 1,548 $ 1,713 $ 1,922 United States 11,038 11,316 6,637 Contributions to multiemployer pension plans $ 12,586 $ 13,029 $ 8,559 </t>
        </is>
      </c>
    </row>
    <row r="15">
      <c r="A15" s="4" t="inlineStr">
        <is>
          <t>U.S. Plans</t>
        </is>
      </c>
      <c r="B15" s="4" t="inlineStr">
        <is>
          <t xml:space="preserve"> </t>
        </is>
      </c>
    </row>
    <row r="16">
      <c r="A16" s="3" t="inlineStr">
        <is>
          <t>Defined Benefit Plans and Other Postretirement Benefit Plans Table Text Block [Line Items]</t>
        </is>
      </c>
      <c r="B16" s="4" t="inlineStr">
        <is>
          <t xml:space="preserve"> </t>
        </is>
      </c>
    </row>
    <row r="17">
      <c r="A17" s="4" t="inlineStr">
        <is>
          <t>Schedule of Significant Actuarial Assumptions In Determining Funded Status Plans</t>
        </is>
      </c>
      <c r="B17" s="4" t="inlineStr">
        <is>
          <t>The following table presents the significant actuarial assumptions used in determining the funded statuses and the following year's benefit cost of the Company’s U.S. plans for the years ended September 30, 2022, October 1, 2021 and October 2, 2020: For the Years Ended September 30, 2022 October 1, 2021 October 2, 2020 Discount rates 4.2% to 5.5% 2.3% to 2.8% 2.0% to 2.7% Rates of compensation increases 3.5% 3.5% 3.5% Expected long-term rates of return on assets 5.5% to 6.4% 4.7% to 5.1% 4.6% to 4.7%</t>
        </is>
      </c>
    </row>
    <row r="18">
      <c r="A18" s="4" t="inlineStr">
        <is>
          <t>Schedule of Pension Plans Recognized In Accumulated Other Comprehensive Loss</t>
        </is>
      </c>
      <c r="B18" s="4" t="inlineStr">
        <is>
          <t>The following table presents certain amounts relating to our U.S. plans recognized in accumulated other comprehensive (gain) loss at September 30, 2022, October 1, 2021 and October 2, 2020 (in thousands): September 30, 2022 October 1, 2021 October 2, 2020 Arising during the period: Net actuarial loss (gain) $ 578 $ (25,109) $ (900) Prior service cost — — 1,589 Total 578 (25,109) 689 Reclassification adjustments: Net actuarial losses (2,157) (3,204) (2,653) Prior service (benefit) (324) (325) (244) Total (2,481) (3,529) (2,897) Total $ (1,903) $ (28,638) $ (2,208)</t>
        </is>
      </c>
    </row>
    <row r="19">
      <c r="A19" s="4" t="inlineStr">
        <is>
          <t>Schedule of Fair Value of Pension Plan Assets</t>
        </is>
      </c>
      <c r="B19" s="4" t="inlineStr">
        <is>
          <t xml:space="preserve">The following table presents the Fair Value of the Company’s Domestic U.S. plan assets at September 30, 2022, segregated by level of Fair Value measurement inputs within the Fair Value hierarchy promulgated by U.S. GAAP (in thousands): September 30, 2022 Fair Value, Determined Using Fair Value Measurement Inputs Level 1 Level 2 Level 3 Investments measured at Net Asset Value Total Equities $ 6,708 $ — $ — $ — $ 6,708 Domestic bonds 64,396 106,961 — — 171,357 Overseas bonds — 15,200 — — 15,200 Cash and equivalents 19,025 — — — 19,025 Mutual funds 73,903 — — — 73,903 Total $ 164,032 $ 122,161 $ — $ — $ 286,193 The following table presents the Fair Value of the Company’s U.S. plan assets at October 1, 2021, segregated by level of Fair Value measurement inputs within the Fair Value hierarchy promulgated by U.S. GAAP (in thousands): October 1, 2021 Fair Value, Determined Using Fair Value Measurement Inputs Level 1 Level 2 Level 3 Investments measured at Net Asset Value Total Equities $ 12,331 $ — $ — $ — $ 12,331 Domestic bonds 74,456 132,138 — — 206,594 Overseas bonds — 15,730 — — 15,730 Cash and equivalents 22,634 — — — 22,634 Mutual funds 128,232 — — — 128,232 Total $ 237,653 $ 147,868 $ — $ — $ 385,521 </t>
        </is>
      </c>
    </row>
    <row r="20">
      <c r="A20" s="4" t="inlineStr">
        <is>
          <t>Schedule of Components of Net Periodic Pension Cost Recognized</t>
        </is>
      </c>
      <c r="B20" s="4" t="inlineStr">
        <is>
          <t xml:space="preserve">The following table presents the components of net periodic benefit cost for the Company’s U.S. plans recognized in the accompanying Consolidated Statements of Earnings for the years ended September 30, 2022, October 1, 2021 and October 2, 2020 (in thousands): September 30, 2022 October 1, 2021 October 2, 2020 Service cost $ 236 $ 456 $ 409 Interest cost 10,350 10,221 12,673 Expected return on plan assets (16,933) (15,932) (17,670) Actuarial loss 2,861 4,249 3,518 Prior service cost 430 431 323 Net pension cost, before special items $ (3,056) $ (575) $ (747) Curtailment expense/Settlement (gain) loss (206) (64) 3,436 Total net periodic pension (income) cost recognized $ (3,262) $ (639) $ 2,689 </t>
        </is>
      </c>
    </row>
    <row r="21">
      <c r="A21" s="4" t="inlineStr">
        <is>
          <t>Non-U.S. Plans</t>
        </is>
      </c>
      <c r="B21" s="4" t="inlineStr">
        <is>
          <t xml:space="preserve"> </t>
        </is>
      </c>
    </row>
    <row r="22">
      <c r="A22" s="3" t="inlineStr">
        <is>
          <t>Defined Benefit Plans and Other Postretirement Benefit Plans Table Text Block [Line Items]</t>
        </is>
      </c>
      <c r="B22" s="4" t="inlineStr">
        <is>
          <t xml:space="preserve"> </t>
        </is>
      </c>
    </row>
    <row r="23">
      <c r="A23" s="4" t="inlineStr">
        <is>
          <t>Schedule of Significant Actuarial Assumptions In Determining Funded Status Plans</t>
        </is>
      </c>
      <c r="B23" s="4" t="inlineStr">
        <is>
          <t>The following table presents the significant actuarial assumptions used in determining the funded statuses and the following year's benefit cost of the Company’s non-U.S. plans for the years ended September 30, 2022, October 1, 2021 and October 2, 2020: For the Years Ended September 30, 2022 October 1, 2021 October 2, 2020 Discount rates 2.4% to 7.4% 0.6% to 6.6% 0.4% to 6.6% Rates of compensation increases 2.5% to 9.0% 2.4% to 7.5% 2.7% to 7.5% Expected long-term rates of return on assets 3.3% to 7.5% 2.0% to 7.0% 1.8% to 7.0%</t>
        </is>
      </c>
    </row>
    <row r="24">
      <c r="A24" s="4" t="inlineStr">
        <is>
          <t>Schedule of Pension Plans Recognized In Accumulated Other Comprehensive Loss</t>
        </is>
      </c>
      <c r="B24" s="4" t="inlineStr">
        <is>
          <t xml:space="preserve">The following table presents certain amounts relating to our non-U.S. plans recognized in accumulated other comprehensive (gain) loss at September 30, 2022, October 1, 2021 and October 2, 2020 (in thousands): September 30, 2022 October 1, 2021 October 2, 2020 Arising during the period: Net actuarial (gain) loss $ (78,705) $ (65,547) $ 71,676 Prior service cost — — — Total (78,705) (65,547) 71,676 Reclassification adjustments: Net actuarial losses (5,492) (8,761) (6,322) Prior service (benefit) (1,066) (1,219) (1,169) Total (6,558) (9,980) (7,491) Total $ (85,263) $ (75,527) $ 64,185 </t>
        </is>
      </c>
    </row>
    <row r="25">
      <c r="A25" s="4" t="inlineStr">
        <is>
          <t>Schedule of Fair Value of Pension Plan Assets</t>
        </is>
      </c>
      <c r="B25" s="4" t="inlineStr">
        <is>
          <t xml:space="preserve">The following table presents the Fair Value of the Company’s non-U.S. plan assets at September 30, 2022, segregated by level of Fair Value measurement inputs within the Fair Value hierarchy promulgated by U.S. GAAP (in thousands): September 30, 2022 Fair Value, Determined Using Fair Value Measurement Inputs Level 1 Level 2 Level 3 Investments measured at Net Asset Value Total Domestic equities $ — $ 42,655 $ — $ 1,539 $ 44,194 Overseas equities — 74,056 — 76,813 150,869 Domestic bonds — 38,448 — — 38,448 Overseas bonds — 532,697 — 64,897 597,594 Cash and equivalents 9,667 1,835 — — 11,502 Real estate — 4,076 102,868 36,959 143,903 Insurance contracts — — 80,231 80,231 Hedge funds — — 138,603 11,568 150,171 Mutual funds — 80,713 — — 80,713 Total $ 9,667 $ 774,480 $ 321,702 $ 191,776 $ 1,297,625 The following table presents the Fair Value of the Company’s non-U.S. plan assets at October 1, 2021, segregated by level of Fair Value measurement inputs within the Fair Value hierarchy promulgated by U.S. GAAP (in thousands): October 1, 2021 Fair Value, Determined Using Fair Value Measurement Inputs Level 1 Level 2 Level 3 Investments measured at Net Asset Value Total Domestic equities $ — $ 86,117 $ — $ 2,662 $ 88,779 Overseas equities — 142,243 — 101,071 243,314 Domestic bonds — 48,119 — — 48,119 Overseas bonds — 1,049,585 — 56,616 1,106,201 Cash and equivalents 27,579 1,322 — — 28,901 Real estate — 17,319 116,936 53,434 187,689 Insurance contracts — — 133,802 — 133,802 Hedge funds — — 231,319 16,020 247,339 Mutual funds — 119,351 — — 119,351 Total $ 27,579 $ 1,464,056 $ 482,057 $ 229,803 $ 2,203,495 </t>
        </is>
      </c>
    </row>
    <row r="26">
      <c r="A26" s="4" t="inlineStr">
        <is>
          <t>Summary of Changes in the Fair Value of Plans Level 3 Assets</t>
        </is>
      </c>
      <c r="B26" s="4" t="inlineStr">
        <is>
          <t xml:space="preserve">The following table summarizes the changes in the Fair Value of the Company’s non-U.S. Pension Plans’ Level 3 assets for the years ended September 30, 2022 and October 1, 2021 (in thousands): Real Estate Insurance Contracts Hedge Funds Balance at Balance at October 2, 2020 $ 105,422 $ 67,709 $ 171,730 Purchases, sales, and settlements 6,288 2,413 51,513 Realized and unrealized gains 398 1,448 864 Acquisition of PA Consulting Plans, net of post-deal transfers — 60,160 — Effect of exchange rate changes 4,828 2,072 7,212 Balance at October 1, 2021 $ 116,936 $ 133,802 $ 231,319 Purchases, sales, and settlements (8,686) (6,312) (11,553) Realized and unrealized losses 14,701 (24,770) (42,964) Effect of exchange rate changes (20,083) (22,489) (38,199) Balance at September 30, 2022 $ 102,868 $ 80,231 $ 138,603 </t>
        </is>
      </c>
    </row>
    <row r="27">
      <c r="A27" s="4" t="inlineStr">
        <is>
          <t>Schedule of Components of Net Periodic Pension Cost Recognized</t>
        </is>
      </c>
      <c r="B27" s="4" t="inlineStr">
        <is>
          <t>The following table presents the components of net periodic benefit cost for the Company’s Non-U.S. plans recognized in the accompanying Consolidated Statements of Earnings for the years ended September 30, 2022, October 1, 2021 and October 2, 2020 (in thousands): September 30, 2022 October 1, 2021 October 2, 2020 Service cost $ 6,480 $ 6,568 $ 5,710 Interest cost 42,328 38,907 39,469 Expected return on plan assets (71,875) (90,346) (93,407) Actuarial loss 7,147 10,834 7,578 Prior service cost 1,421 1,519 1,405 Net pension cost, before special items $ (14,499) $ (32,518) $ (39,245) Curtailment expense/Settlement loss 329 2,847 1,341 Total net periodic pension (income) cost recognized $ (14,170) $ (29,671) $ (37,9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A Consulting Business Combinations (Tables)</t>
        </is>
      </c>
      <c r="B1" s="2" t="inlineStr">
        <is>
          <t>12 Months Ended</t>
        </is>
      </c>
    </row>
    <row r="2">
      <c r="B2" s="2" t="inlineStr">
        <is>
          <t>Sep. 30, 2022</t>
        </is>
      </c>
    </row>
    <row r="3">
      <c r="A3" s="3" t="inlineStr">
        <is>
          <t>Business Acquisition [Line Items]</t>
        </is>
      </c>
      <c r="B3" s="4" t="inlineStr">
        <is>
          <t xml:space="preserve"> </t>
        </is>
      </c>
    </row>
    <row r="4">
      <c r="A4" s="4" t="inlineStr">
        <is>
          <t>Summary of Estimated Fair Values of Assets Acquired and Liabilities Assumed</t>
        </is>
      </c>
      <c r="B4" s="4" t="inlineStr">
        <is>
          <t xml:space="preserve">The following summarizes the fair values of StreetLight's assets acquired and liabilities assumed as of the acquisition date (in millions): Assets Cash and cash equivalents $ 7.3 Receivables 5.2 Property, equipment and improvements, net 0.1 Goodwill 116.5 Identifiable intangible assets 105.1 Prepaid expenses and other current assets 2.0 Total Assets $ 236.2 Liabilities Accounts payable, accrued expenses and other current liabilities $ 23.1 Other long term liabilities 16.2 Total Liabilities 39.3 Net assets acquired $ 196.9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 term liabilities 8.8 Total Liabilities 28.3 Net assets acquired $ 235.4 </t>
        </is>
      </c>
    </row>
    <row r="5">
      <c r="A5" s="4" t="inlineStr">
        <is>
          <t>PA Consulting Group Limited</t>
        </is>
      </c>
      <c r="B5" s="4" t="inlineStr">
        <is>
          <t xml:space="preserve"> </t>
        </is>
      </c>
    </row>
    <row r="6">
      <c r="A6" s="3" t="inlineStr">
        <is>
          <t>Business Acquisition [Line Items]</t>
        </is>
      </c>
      <c r="B6" s="4" t="inlineStr">
        <is>
          <t xml:space="preserve"> </t>
        </is>
      </c>
    </row>
    <row r="7">
      <c r="A7" s="4" t="inlineStr">
        <is>
          <t>Summary of Estimated Fair Values of Assets Acquired and Liabilities Assumed</t>
        </is>
      </c>
      <c r="B7" s="4" t="inlineStr">
        <is>
          <t xml:space="preserve">The following summarizes the fair values of PA Consulting's assets acquired and liabilities assumed as of the acquisition date (in millions): Assets Cash and cash equivalents $ 134.9 Receivables 166.5 Property, equipment and improvements, net 40.5 Goodwill 1,454.0 Identifiable intangible assets 1,004.2 Prepaid expenses and other current assets 9.5 Miscellaneous long term assets 84.0 Total Assets $ 2,893.6 Liabilities Accounts payable $ 6.5 Accrued liabilities and other current liabilities 354.8 Other long term liabilities 248.0 Total Liabilities 609.3 Redeemable Noncontrolling interests 582.4 Net assets acquired $ 1,701.9 </t>
        </is>
      </c>
    </row>
    <row r="8">
      <c r="A8" s="4" t="inlineStr">
        <is>
          <t>Summary of Unaudited Proforma Operating Results</t>
        </is>
      </c>
      <c r="B8" s="4" t="inlineStr">
        <is>
          <t xml:space="preserve">These pro forma operating results are presented for illustrative purposes only and are not indicative of the operating results that would have been achieved had the related events occurred (in millions, except per share data): For the Years Ended October 1, 2021 October 2, 2020 Revenues $ 14,504.3 $ 14,348.1 Net earnings of the Group $ 695.1 $ 83.5 Net earnings attributable to Jacobs $ 548.0 $ 138.6 Net earnings attributable to Jacobs per share: Basic earnings per share $ 4.21 $ 0.62 Diluted earnings per share $ 4.17 $ 0.61 </t>
        </is>
      </c>
    </row>
    <row r="9">
      <c r="A9" s="4" t="inlineStr">
        <is>
          <t>Redeemable Noncontrolling Interest</t>
        </is>
      </c>
      <c r="B9" s="4" t="inlineStr">
        <is>
          <t xml:space="preserve">Changes in the Company's redeemable noncontrolling interests d uring the fiscal year ended September 30, 2022 are as follows (in thousands): Total Balance at October 1, 2021 $ 657,722 Accrued Preferred Dividend to Preference Shareholders 67,598 Attribution of Preferred Dividend to Common Shareholders (67,598) Net earnings attributable to redeemable noncontrolling interest to Common Shareholders 34,585 Redeemable Noncontrolling interests redemption value adjustment 27,657 Repurchase of redeemable noncontrolling interests (53,834) Issuance of redeemable noncontrolling interests 54,884 Cumulative translation adjustment and other (88,492) Balance at September 30, 2022 $ 632,5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Other Business Combinations (Tables)</t>
        </is>
      </c>
      <c r="B1" s="2" t="inlineStr">
        <is>
          <t>12 Months Ended</t>
        </is>
      </c>
    </row>
    <row r="2">
      <c r="B2" s="2" t="inlineStr">
        <is>
          <t>Sep. 30, 2022</t>
        </is>
      </c>
    </row>
    <row r="3">
      <c r="A3" s="3" t="inlineStr">
        <is>
          <t>Business Acquisition [Line Items]</t>
        </is>
      </c>
      <c r="B3" s="4" t="inlineStr">
        <is>
          <t xml:space="preserve"> </t>
        </is>
      </c>
    </row>
    <row r="4">
      <c r="A4" s="4" t="inlineStr">
        <is>
          <t>Summary of Estimated Fair Values of Assets Acquired and Liabilities Assumed</t>
        </is>
      </c>
      <c r="B4" s="4" t="inlineStr">
        <is>
          <t xml:space="preserve">The following summarizes the fair values of StreetLight's assets acquired and liabilities assumed as of the acquisition date (in millions): Assets Cash and cash equivalents $ 7.3 Receivables 5.2 Property, equipment and improvements, net 0.1 Goodwill 116.5 Identifiable intangible assets 105.1 Prepaid expenses and other current assets 2.0 Total Assets $ 236.2 Liabilities Accounts payable, accrued expenses and other current liabilities $ 23.1 Other long term liabilities 16.2 Total Liabilities 39.3 Net assets acquired $ 196.9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 term liabilities 8.8 Total Liabilities 28.3 Net assets acquired $ 235.4 </t>
        </is>
      </c>
    </row>
    <row r="5">
      <c r="A5" s="4" t="inlineStr">
        <is>
          <t>Buffalo Group</t>
        </is>
      </c>
      <c r="B5" s="4" t="inlineStr">
        <is>
          <t xml:space="preserve"> </t>
        </is>
      </c>
    </row>
    <row r="6">
      <c r="A6" s="3" t="inlineStr">
        <is>
          <t>Business Acquisition [Line Items]</t>
        </is>
      </c>
      <c r="B6" s="4" t="inlineStr">
        <is>
          <t xml:space="preserve"> </t>
        </is>
      </c>
    </row>
    <row r="7">
      <c r="A7" s="4" t="inlineStr">
        <is>
          <t>Summary of Estimated Fair Values of Assets Acquired and Liabilities Assumed</t>
        </is>
      </c>
      <c r="B7" s="4" t="inlineStr">
        <is>
          <t xml:space="preserve">The following summarizes the fair values of The Buffalo Group's assets acquired and liabilities assumed as of the acquisition date (in millions): Assets Cash and cash equivalents $ 8.4 Receivables 19.2 Property, equipment and improvements, net 2.3 Goodwill 130.7 Identifiable intangible assets 74.0 Prepaid expenses and other current assets 6.2 Total Assets $ 240.8 Liabilities Accounts payable, accrued expenses and other current liabilities $ 46.9 Other long term liabilities 3.8 Total Liabilities 50.7 Net assets acquired $ 190.1 </t>
        </is>
      </c>
    </row>
    <row r="8">
      <c r="A8" s="4" t="inlineStr">
        <is>
          <t>Wood Group</t>
        </is>
      </c>
      <c r="B8" s="4" t="inlineStr">
        <is>
          <t xml:space="preserve"> </t>
        </is>
      </c>
    </row>
    <row r="9">
      <c r="A9" s="3" t="inlineStr">
        <is>
          <t>Business Acquisition [Line Items]</t>
        </is>
      </c>
      <c r="B9" s="4" t="inlineStr">
        <is>
          <t xml:space="preserve"> </t>
        </is>
      </c>
    </row>
    <row r="10">
      <c r="A10" s="4" t="inlineStr">
        <is>
          <t>Summary of Estimated Fair Values of Assets Acquired and Liabilities Assumed</t>
        </is>
      </c>
      <c r="B10" s="4" t="inlineStr">
        <is>
          <t xml:space="preserve">The following summarizes the fair values of John Wood Group's assets acquired and liabilities assumed as of the acquisition date (in millions): Assets Cash and cash equivalents $ 24.3 Receivables 74.2 Other current assets 3.8 Property, equipment and improvements, net 8.3 Goodwill 207.8 Identifiable intangible assets 80.0 Miscellaneous 19.4 Total Assets $ 417.8 Liabilities Accounts payable, accrued expenses and other current liabilities $ 71.4 Long term liabilities 28.5 Total Liabilities 99.9 Net assets acquired $ 31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ummary of Restructuring and Other Charges Impacts on Reportable Segment Income by Line of Business</t>
        </is>
      </c>
      <c r="B4" s="4" t="inlineStr">
        <is>
          <t>The following table summarizes the impacts of the Restructuring and other charges by operating segment in connection with the CH2M, KeyW, John Wood Group nuclear business and Buffalo Group, BlackLynx and StreetLight acquisitions and the PA Consulting investment, the ECR sale, the Company's transformation initiatives relating to real estate and other staffing programs and the impairment and final exit activities of the AWE ML investment for the years ended September 30, 2022, October 1, 2021 and October 2, 2020 (in thousands): September 30, 2022 October 1, 2021 October 2, 2020 Critical Mission Solutions $ 5,626 $ 5,079 $ 24,083 People &amp; Places Solutions 64,204 7,077 170,631 PA Consulting 4,253 15,566 — Corporate 86,980 71,868 129,469 Total 161,063 99,590 324,183 Amounts included in: Operating profit (mainly Selling, General and Administrative costs (“SG&amp;A") (1) 173,555 61,042 322,082 Other (Income) Expense, net (2) (12,492) 38,548 2,101 $ 161,063 $ 99,590 $ 324,183 (1) For the year ended September 30, 2022, amounts include $91.3 million pre-tax related to the final settlement of the Legacy CH2M Matter (as defined in Note 19 - Contractual Guarantees, Litigation, Investigations and Insurance ), net of previously recorded reserves, approximately $27 million in third party recoveries was recorded as receivables reducing SG&amp;A and approximately $78.3 million in charges associated with real estate related impairments, the majority of which related to People and Places Solutions. Included in the years ended October 1, 2021 and October 2, 2020 were $2.4 million and $161.4 million in charges associated mainly with real estate impairments. (2) The year ended September 30, 2022 includes gains of $(8.7) million related to lease terminations. The year ended October 1, 2021 included $38.5 million in charges related to the impairment of our AWE ML investment. See Note 20 - Segment Information .</t>
        </is>
      </c>
    </row>
    <row r="5">
      <c r="A5" s="4" t="inlineStr">
        <is>
          <t>Schedule of Restructuring and Other Activities</t>
        </is>
      </c>
      <c r="B5" s="4" t="inlineStr">
        <is>
          <t>The activity in the Company’s accrual for the Restructuring and other charges including the program activities described above for the year ended September 30, 2022 is as follows (in thousands): Balance at October 1, 2021 $ 14,031 Net Charges (1) 25,824 Payments &amp; Usage (35,718) Balance at September 30, 2022 $ 4,137 (1) Exclude s $135.3 million in other net charges mainly comprised of $91.3 million pre-tax in charges and payments for the final settlement of the Legacy CH2M Matter (net of previously recorded reserves), approximately $27 million in third party recoveries was recorded as receivables reducing SG&amp;A and $71.0 million associated mainly with real estate related impairments and other transformation activities described above during the year ended September 30, 2022 .</t>
        </is>
      </c>
    </row>
    <row r="6">
      <c r="A6" s="4" t="inlineStr">
        <is>
          <t>Summary of Restructuring and Other Activities by Major Type of Costs</t>
        </is>
      </c>
      <c r="B6" s="4" t="inlineStr">
        <is>
          <t xml:space="preserve">The following table summarizes the Restructuring and other charges by major type of costs for the years ended September 30, 2022, October 1, 2021 and October 2, 2020 (in thousands): September 30, 2022 October 1, 2021 October 2, 2020 Lease Abandonments and Impairments (1) $ 69,802 $ 4,282 $ 151,150 Voluntary and Involuntary Terminations 5,635 15,773 53,484 Outside Services 22,340 35,210 88,476 Other (2) 63,286 44,325 31,073 Total $ 161,063 $ 99,590 $ 324,183 (1) The years ended September 30, 2022 and October 2, 2020 include approximately $78.3 million and $161.4 million, respectively, in charges associated with real estate related impairments reflected in Lease Abandonments and Impairments, offset by the gain of $(8.7) million related to lease terminations for the year ended September 30, 2022 . (2) Amounts in the year ended September 30, 2022 are mainly comprised of $91.3 million in other charges related to the final pre-tax settlement of the Legacy CH2M Matter, net of previously recorded reserves and approximately $27 million in third party recoveries was recorded as receivables reducing SG&amp;A. Amounts in the year ended October 1, 2021 are mainly comprised of $38.5 million in charges </t>
        </is>
      </c>
    </row>
    <row r="7">
      <c r="A7" s="4" t="inlineStr">
        <is>
          <t>Summary of Cumulative Amounts Incurred for Restructuring and Other Activities Costs</t>
        </is>
      </c>
      <c r="B7" s="4" t="inlineStr">
        <is>
          <t xml:space="preserve">Cumulative amounts since 2017 incurred to date under our various restructuring and other activities described above by each major type of cost as of September 30, 2022 are as follows (in thousands): Lease Abandonments and Impairments $ 387,601 Voluntary and Involuntary Terminations 150,377 Outside Services 316,334 Other 208,265 Total $ 1,062,5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Total Revenues, Segment Operating Profit and Total Asset for Reporting Segment</t>
        </is>
      </c>
      <c r="B4" s="4" t="inlineStr">
        <is>
          <t>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7 -Restructuring and Other Charges ) and transaction and integration costs (in thousands). For the Years Ended September 30, 2022 October 1, 2021 October 2, 2020 Revenues from External Customers: Critical Mission Solutions $ 5,233,629 $ 5,087,052 $ 4,965,952 People &amp; Places Solutions 8,569,900 8,378,179 8,601,023 PA Consulting 1,119,296 627,401 — Total $ 14,922,825 $ 14,092,632 $ 13,566,975 For the Years Ended September 30, 2022 October 1, 2021 October 2, 2020 Segment Operating Profit: Critical Mission Solutions $ 424,385 $ 447,161 $ 372,070 People &amp; Places Solutions (1) 823,564 780,380 740,707 PA Consulting 232,225 151,071 — Total Segment Operating Profit 1,480,174 1,378,612 1,112,777 Other Corporate Expenses (2) (364,440) (340,129) (249,391) Restructuring, Transaction and Other Charges (3) (197,884) (350,394) (327,413) Total U.S. GAAP Operating Profit 917,850 688,089 535,973 Total Other (Expense) Income, net (4) (41,503) 7,513 (94,770) Earnings from Continuing Operations Before Taxes $ 876,347 $ 695,602 $ 441,203 (1) Includes $19.5 million, net, in charges related to a legal settlement for the year ended October 1, 2021. (2) Other corporate expenses include intangibles amortization of $198.6 million, $149.8 million and $90.6 million for the years ended September 30, 2022, October 1, 2021 and October 2, 2020, respectively, with the comparative increase mainly attributable to higher amortization from the PA Consulting investment. (3) Included in the year ended September 30, 2022 is $91.3 million pre-tax re lated to the final settlement of the Legacy CH2M Matter, net of previously recorded reserve s, approximately $27 million in third party recoveries was recorded as receivables reducing SG&amp;A and $78.3 million of r eal estate impairment charges. Included in the year ended October 1, 2021 is $297.8 million of costs incurred in connection with the investment in PA Consulting, in part classified as compensation costs. Included in the years ended October 1, 2021 and October 2, 2020 were $2.4 million and $161.4 million in charges associated mainly with real estate impairments. (4) The year ended September 30, 2022 included a $13.9 million gain related to a cost method investment sold during the period and a gain of $8.7 million related to lease terminations. The years ended October 1, 2021 and October 2, 2020 include $34.7 million and $(74.3) million in fair value adjustments related to our investment in Worley stock (net of Worley stock div idends) and certain foreign currency r evaluations relating to ECR sale proceeds, respectively . The year ended October 1, 2021 includes $(38.5) million related to impairment of our AWE Management Ltd. investment and $49.6 million in fair value adjustments related to our investment in C3 stock. The investments in Worley and C3 were sold in fiscal 2021 and therefore there are no comparable amounts in the current fiscal year. Additionally, the increase in net interest expense year over year is primarily due to the higher levels of debt outstanding due to the funding of the StreetLight and BlackLynx acquisitions and increased borrowings associated with the payment of the Legacy CH2M Matter settlement in the current year, in addition to higher interest r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Schedule of Percentage Revenues Realized by Contract (Details)</t>
        </is>
      </c>
      <c r="B1" s="2" t="inlineStr">
        <is>
          <t>12 Months Ended</t>
        </is>
      </c>
    </row>
    <row r="2">
      <c r="B2" s="2" t="inlineStr">
        <is>
          <t>Sep. 30, 2022</t>
        </is>
      </c>
      <c r="C2" s="2" t="inlineStr">
        <is>
          <t>Oct. 01, 2021</t>
        </is>
      </c>
      <c r="D2" s="2" t="inlineStr">
        <is>
          <t>Oct. 02,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st-reimbursable</t>
        </is>
      </c>
      <c r="B4" s="10" t="n">
        <v>0.74</v>
      </c>
      <c r="C4" s="10" t="n">
        <v>0.76</v>
      </c>
      <c r="D4" s="10" t="n">
        <v>0.76</v>
      </c>
    </row>
    <row r="5">
      <c r="A5" s="4" t="inlineStr">
        <is>
          <t>Fixed-price</t>
        </is>
      </c>
      <c r="B5" s="10" t="n">
        <v>0.26</v>
      </c>
      <c r="C5" s="10" t="n">
        <v>0.24</v>
      </c>
      <c r="D5" s="10" t="n">
        <v>0.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31" customWidth="1" min="10" max="10"/>
    <col width="22" customWidth="1" min="11" max="11"/>
  </cols>
  <sheetData>
    <row r="1">
      <c r="A1" s="1" t="inlineStr">
        <is>
          <t>Description of Business and Basis of Presentation - Basis of Presentation, Acquisition Narrative (Details) £ in Millions, shares in Millions, $ in Millions</t>
        </is>
      </c>
      <c r="I1" s="2" t="inlineStr">
        <is>
          <t>3 Months Ended</t>
        </is>
      </c>
      <c r="J1" s="2" t="inlineStr">
        <is>
          <t>12 Months Ended</t>
        </is>
      </c>
    </row>
    <row r="2">
      <c r="B2" s="2" t="inlineStr">
        <is>
          <t>Feb. 04, 2022 USD ($)</t>
        </is>
      </c>
      <c r="C2" s="2" t="inlineStr">
        <is>
          <t>Nov. 19, 2021 USD ($)</t>
        </is>
      </c>
      <c r="D2" s="2" t="inlineStr">
        <is>
          <t>Mar. 02, 2021 USD ($)</t>
        </is>
      </c>
      <c r="E2" s="2" t="inlineStr">
        <is>
          <t>Nov. 24, 2020 USD ($)</t>
        </is>
      </c>
      <c r="F2" s="2" t="inlineStr">
        <is>
          <t>Mar. 06, 2020 USD ($)</t>
        </is>
      </c>
      <c r="G2" s="2" t="inlineStr">
        <is>
          <t>Mar. 06, 2020 GBP (£)</t>
        </is>
      </c>
      <c r="H2" s="2" t="inlineStr">
        <is>
          <t>Apr. 26, 2019 USD ($) shares</t>
        </is>
      </c>
      <c r="I2" s="2" t="inlineStr">
        <is>
          <t>Sep. 30, 2022 USD ($)</t>
        </is>
      </c>
      <c r="J2" s="2" t="inlineStr">
        <is>
          <t>Sep. 30, 2022 operatingSegment</t>
        </is>
      </c>
      <c r="K2" s="2" t="inlineStr">
        <is>
          <t>Sep. 30, 2022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and reporting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5" t="n">
        <v>3</v>
      </c>
    </row>
    <row r="5">
      <c r="A5" s="4" t="inlineStr">
        <is>
          <t>Worley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instrument consideratio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58.2</v>
      </c>
      <c r="I7" s="4" t="inlineStr">
        <is>
          <t xml:space="preserve"> </t>
        </is>
      </c>
      <c r="J7" s="4" t="inlineStr">
        <is>
          <t xml:space="preserve"> </t>
        </is>
      </c>
      <c r="K7" s="4" t="inlineStr">
        <is>
          <t xml:space="preserve"> </t>
        </is>
      </c>
    </row>
    <row r="8">
      <c r="A8" s="4" t="inlineStr">
        <is>
          <t>ECR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400</v>
      </c>
      <c r="I10" s="4" t="inlineStr">
        <is>
          <t xml:space="preserve"> </t>
        </is>
      </c>
      <c r="J10" s="4" t="inlineStr">
        <is>
          <t xml:space="preserve"> </t>
        </is>
      </c>
      <c r="K10" s="4" t="inlineStr">
        <is>
          <t xml:space="preserve"> </t>
        </is>
      </c>
    </row>
    <row r="11">
      <c r="A11" s="4" t="inlineStr">
        <is>
          <t>Business combination consideration paid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800</v>
      </c>
      <c r="I11" s="4" t="inlineStr">
        <is>
          <t xml:space="preserve"> </t>
        </is>
      </c>
      <c r="J11" s="4" t="inlineStr">
        <is>
          <t xml:space="preserve"> </t>
        </is>
      </c>
      <c r="K11" s="4" t="inlineStr">
        <is>
          <t xml:space="preserve"> </t>
        </is>
      </c>
    </row>
    <row r="12">
      <c r="A12" s="4" t="inlineStr">
        <is>
          <t>PA Consulting Group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outstanding shares of common and preferred stock acquired</t>
        </is>
      </c>
      <c r="B14" s="4" t="inlineStr">
        <is>
          <t xml:space="preserve"> </t>
        </is>
      </c>
      <c r="C14" s="4" t="inlineStr">
        <is>
          <t xml:space="preserve"> </t>
        </is>
      </c>
      <c r="D14" s="10" t="n">
        <v>0.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transferred</t>
        </is>
      </c>
      <c r="B15" s="4" t="inlineStr">
        <is>
          <t xml:space="preserve"> </t>
        </is>
      </c>
      <c r="C15" s="4" t="inlineStr">
        <is>
          <t xml:space="preserve"> </t>
        </is>
      </c>
      <c r="D15" s="7" t="n">
        <v>1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61</v>
      </c>
      <c r="J16" s="4" t="inlineStr">
        <is>
          <t xml:space="preserve"> </t>
        </is>
      </c>
      <c r="K16" s="4" t="inlineStr">
        <is>
          <t xml:space="preserve"> </t>
        </is>
      </c>
    </row>
    <row r="17">
      <c r="A17" s="4" t="inlineStr">
        <is>
          <t>Redeemable noncontrolling interests had a fair value</t>
        </is>
      </c>
      <c r="B17" s="4" t="inlineStr">
        <is>
          <t xml:space="preserve"> </t>
        </is>
      </c>
      <c r="C17" s="4" t="inlineStr">
        <is>
          <t xml:space="preserve"> </t>
        </is>
      </c>
      <c r="D17" s="11" t="n">
        <v>58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cash acquired</t>
        </is>
      </c>
      <c r="B18" s="4" t="inlineStr">
        <is>
          <t xml:space="preserve"> </t>
        </is>
      </c>
      <c r="C18" s="4" t="inlineStr">
        <is>
          <t xml:space="preserve"> </t>
        </is>
      </c>
      <c r="D18" s="6" t="n">
        <v>134.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ffalo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ideration transferred</t>
        </is>
      </c>
      <c r="B21" s="4" t="inlineStr">
        <is>
          <t xml:space="preserve"> </t>
        </is>
      </c>
      <c r="C21" s="4" t="inlineStr">
        <is>
          <t xml:space="preserve"> </t>
        </is>
      </c>
      <c r="D21" s="4" t="inlineStr">
        <is>
          <t xml:space="preserve"> </t>
        </is>
      </c>
      <c r="E21" s="6" t="n">
        <v>19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consideration paid in cash</t>
        </is>
      </c>
      <c r="B22" s="4" t="inlineStr">
        <is>
          <t xml:space="preserve"> </t>
        </is>
      </c>
      <c r="C22" s="4" t="inlineStr">
        <is>
          <t xml:space="preserve"> </t>
        </is>
      </c>
      <c r="D22" s="4" t="inlineStr">
        <is>
          <t xml:space="preserve"> </t>
        </is>
      </c>
      <c r="E22" s="11" t="n">
        <v>18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ingent consideration</t>
        </is>
      </c>
      <c r="B23" s="4" t="inlineStr">
        <is>
          <t xml:space="preserve"> </t>
        </is>
      </c>
      <c r="C23" s="4" t="inlineStr">
        <is>
          <t xml:space="preserve"> </t>
        </is>
      </c>
      <c r="D23" s="4" t="inlineStr">
        <is>
          <t xml:space="preserve"> </t>
        </is>
      </c>
      <c r="E23" s="11" t="n">
        <v>7.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 term liabilities</t>
        </is>
      </c>
      <c r="B24" s="4" t="inlineStr">
        <is>
          <t xml:space="preserve"> </t>
        </is>
      </c>
      <c r="C24" s="4" t="inlineStr">
        <is>
          <t xml:space="preserve"> </t>
        </is>
      </c>
      <c r="D24" s="4" t="inlineStr">
        <is>
          <t xml:space="preserve"> </t>
        </is>
      </c>
      <c r="E24" s="11" t="n">
        <v>7.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cash acquired</t>
        </is>
      </c>
      <c r="B25" s="4" t="inlineStr">
        <is>
          <t xml:space="preserve"> </t>
        </is>
      </c>
      <c r="C25" s="4" t="inlineStr">
        <is>
          <t xml:space="preserve"> </t>
        </is>
      </c>
      <c r="D25" s="4" t="inlineStr">
        <is>
          <t xml:space="preserve"> </t>
        </is>
      </c>
      <c r="E25" s="6" t="n">
        <v>8.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ohn Wood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terprise value on debt-free, cash-free basis (USD, GBP)</t>
        </is>
      </c>
      <c r="B28" s="4" t="inlineStr">
        <is>
          <t xml:space="preserve"> </t>
        </is>
      </c>
      <c r="C28" s="4" t="inlineStr">
        <is>
          <t xml:space="preserve"> </t>
        </is>
      </c>
      <c r="D28" s="4" t="inlineStr">
        <is>
          <t xml:space="preserve"> </t>
        </is>
      </c>
      <c r="E28" s="4" t="inlineStr">
        <is>
          <t xml:space="preserve"> </t>
        </is>
      </c>
      <c r="F28" s="6" t="n">
        <v>317.9</v>
      </c>
      <c r="G28" s="12" t="n">
        <v>246</v>
      </c>
      <c r="H28" s="4" t="inlineStr">
        <is>
          <t xml:space="preserve"> </t>
        </is>
      </c>
      <c r="I28" s="4" t="inlineStr">
        <is>
          <t xml:space="preserve"> </t>
        </is>
      </c>
      <c r="J28" s="4" t="inlineStr">
        <is>
          <t xml:space="preserve"> </t>
        </is>
      </c>
      <c r="K28" s="4" t="inlineStr">
        <is>
          <t xml:space="preserve"> </t>
        </is>
      </c>
    </row>
    <row r="29">
      <c r="A29" s="4" t="inlineStr">
        <is>
          <t>Business combination, cash acquired</t>
        </is>
      </c>
      <c r="B29" s="4" t="inlineStr">
        <is>
          <t xml:space="preserve"> </t>
        </is>
      </c>
      <c r="C29" s="4" t="inlineStr">
        <is>
          <t xml:space="preserve"> </t>
        </is>
      </c>
      <c r="D29" s="4" t="inlineStr">
        <is>
          <t xml:space="preserve"> </t>
        </is>
      </c>
      <c r="E29" s="4" t="inlineStr">
        <is>
          <t xml:space="preserve"> </t>
        </is>
      </c>
      <c r="F29" s="6" t="n">
        <v>24.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reetLightData,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consideration paid in cash</t>
        </is>
      </c>
      <c r="B32" s="6" t="n">
        <v>19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cash acquired</t>
        </is>
      </c>
      <c r="B33" s="11" t="n">
        <v>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consideration equity issued</t>
        </is>
      </c>
      <c r="B34" s="11" t="n">
        <v>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oney stock options</t>
        </is>
      </c>
      <c r="B35" s="11" t="n">
        <v>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nsferred liabilities incurred</t>
        </is>
      </c>
      <c r="B36" s="7"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lackLyn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consideration paid in cash</t>
        </is>
      </c>
      <c r="B39" s="4" t="inlineStr">
        <is>
          <t xml:space="preserve"> </t>
        </is>
      </c>
      <c r="C39" s="6" t="n">
        <v>235.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 term liabilities</t>
        </is>
      </c>
      <c r="B40" s="4" t="inlineStr">
        <is>
          <t xml:space="preserve"> </t>
        </is>
      </c>
      <c r="C40" s="11" t="n">
        <v>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cash acquired</t>
        </is>
      </c>
      <c r="B41" s="4" t="inlineStr">
        <is>
          <t xml:space="preserve"> </t>
        </is>
      </c>
      <c r="C41" s="6" t="n">
        <v>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F1:G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Significant Accounting Policies - Narrative (Details)</t>
        </is>
      </c>
      <c r="C1" s="2" t="inlineStr">
        <is>
          <t>12 Months Ended</t>
        </is>
      </c>
    </row>
    <row r="2">
      <c r="B2" s="2" t="inlineStr">
        <is>
          <t>Mar. 02, 2021</t>
        </is>
      </c>
      <c r="C2" s="2" t="inlineStr">
        <is>
          <t>Sep. 30, 2022</t>
        </is>
      </c>
    </row>
    <row r="3">
      <c r="A3" s="4" t="inlineStr">
        <is>
          <t>PA Consulting Employees</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Ownership interest of employees</t>
        </is>
      </c>
      <c r="B5" s="10" t="n">
        <v>0.35</v>
      </c>
      <c r="C5" s="4" t="inlineStr">
        <is>
          <t xml:space="preserve"> </t>
        </is>
      </c>
    </row>
    <row r="6">
      <c r="A6" s="4" t="inlineStr">
        <is>
          <t>Preferred stock cumulative dividend rate</t>
        </is>
      </c>
      <c r="B6" s="10" t="n">
        <v>0.12</v>
      </c>
      <c r="C6" s="4" t="inlineStr">
        <is>
          <t xml:space="preserve"> </t>
        </is>
      </c>
    </row>
    <row r="7">
      <c r="A7" s="4" t="inlineStr">
        <is>
          <t>Preferred stock redemption period</t>
        </is>
      </c>
      <c r="B7" s="4" t="inlineStr">
        <is>
          <t>5 years</t>
        </is>
      </c>
      <c r="C7" s="4" t="inlineStr">
        <is>
          <t xml:space="preserve"> </t>
        </is>
      </c>
    </row>
    <row r="8">
      <c r="A8" s="4" t="inlineStr">
        <is>
          <t>Minimum</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Term of lease contract</t>
        </is>
      </c>
      <c r="B10" s="4" t="inlineStr">
        <is>
          <t xml:space="preserve"> </t>
        </is>
      </c>
      <c r="C10" s="4" t="inlineStr">
        <is>
          <t>1 year</t>
        </is>
      </c>
    </row>
    <row r="11">
      <c r="A11" s="4" t="inlineStr">
        <is>
          <t>Minimum | Buildings</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Estimated useful life of assets</t>
        </is>
      </c>
      <c r="B13" s="4" t="inlineStr">
        <is>
          <t xml:space="preserve"> </t>
        </is>
      </c>
      <c r="C13" s="4" t="inlineStr">
        <is>
          <t>20 years</t>
        </is>
      </c>
    </row>
    <row r="14">
      <c r="A14" s="4" t="inlineStr">
        <is>
          <t>Minimum | Equipment</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Estimated useful life of assets</t>
        </is>
      </c>
      <c r="B16" s="4" t="inlineStr">
        <is>
          <t xml:space="preserve"> </t>
        </is>
      </c>
      <c r="C16" s="4" t="inlineStr">
        <is>
          <t>3 years</t>
        </is>
      </c>
    </row>
    <row r="17">
      <c r="A17" s="4" t="inlineStr">
        <is>
          <t>Minimum | Leasehold improvements</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Estimated useful life of assets</t>
        </is>
      </c>
      <c r="B19" s="4" t="inlineStr">
        <is>
          <t xml:space="preserve"> </t>
        </is>
      </c>
      <c r="C19" s="4" t="inlineStr">
        <is>
          <t>4 years</t>
        </is>
      </c>
    </row>
    <row r="20">
      <c r="A20" s="4" t="inlineStr">
        <is>
          <t>Maximum</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Term of lease contract</t>
        </is>
      </c>
      <c r="B22" s="4" t="inlineStr">
        <is>
          <t xml:space="preserve"> </t>
        </is>
      </c>
      <c r="C22" s="4" t="inlineStr">
        <is>
          <t>13 years</t>
        </is>
      </c>
    </row>
    <row r="23">
      <c r="A23" s="4" t="inlineStr">
        <is>
          <t>Maximum | Buildings</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Estimated useful life of assets</t>
        </is>
      </c>
      <c r="B25" s="4" t="inlineStr">
        <is>
          <t xml:space="preserve"> </t>
        </is>
      </c>
      <c r="C25" s="4" t="inlineStr">
        <is>
          <t>40 years</t>
        </is>
      </c>
    </row>
    <row r="26">
      <c r="A26" s="4" t="inlineStr">
        <is>
          <t>Maximum | Equipment</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Estimated useful life of assets</t>
        </is>
      </c>
      <c r="B28" s="4" t="inlineStr">
        <is>
          <t xml:space="preserve"> </t>
        </is>
      </c>
      <c r="C28" s="4" t="inlineStr">
        <is>
          <t>10 years</t>
        </is>
      </c>
    </row>
    <row r="29">
      <c r="A29" s="4" t="inlineStr">
        <is>
          <t>Maximum | Leasehold improvements</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Estimated useful life of assets</t>
        </is>
      </c>
      <c r="B31" s="4" t="inlineStr">
        <is>
          <t xml:space="preserve"> </t>
        </is>
      </c>
      <c r="C31"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Sep. 30, 2022</t>
        </is>
      </c>
      <c r="C2" s="2" t="inlineStr">
        <is>
          <t>Oct. 01, 2021</t>
        </is>
      </c>
      <c r="D2" s="2" t="inlineStr">
        <is>
          <t>Oct. 02,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4922825</v>
      </c>
      <c r="C4" s="7" t="n">
        <v>14092632</v>
      </c>
      <c r="D4" s="7" t="n">
        <v>13566975</v>
      </c>
    </row>
    <row r="5">
      <c r="A5" s="4" t="inlineStr">
        <is>
          <t>Direct cost of contracts</t>
        </is>
      </c>
      <c r="B5" s="5" t="n">
        <v>-11595785</v>
      </c>
      <c r="C5" s="5" t="n">
        <v>-11048860</v>
      </c>
      <c r="D5" s="5" t="n">
        <v>-10980307</v>
      </c>
    </row>
    <row r="6">
      <c r="A6" s="4" t="inlineStr">
        <is>
          <t>Gross profit</t>
        </is>
      </c>
      <c r="B6" s="5" t="n">
        <v>3327040</v>
      </c>
      <c r="C6" s="5" t="n">
        <v>3043772</v>
      </c>
      <c r="D6" s="5" t="n">
        <v>2586668</v>
      </c>
    </row>
    <row r="7">
      <c r="A7" s="4" t="inlineStr">
        <is>
          <t>Selling, general and administrative expenses</t>
        </is>
      </c>
      <c r="B7" s="5" t="n">
        <v>-2409190</v>
      </c>
      <c r="C7" s="5" t="n">
        <v>-2355683</v>
      </c>
      <c r="D7" s="5" t="n">
        <v>-2050695</v>
      </c>
    </row>
    <row r="8">
      <c r="A8" s="4" t="inlineStr">
        <is>
          <t>Operating Profit</t>
        </is>
      </c>
      <c r="B8" s="5" t="n">
        <v>917850</v>
      </c>
      <c r="C8" s="5" t="n">
        <v>688089</v>
      </c>
      <c r="D8" s="5" t="n">
        <v>535973</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5" t="n">
        <v>4489</v>
      </c>
      <c r="C10" s="5" t="n">
        <v>3503</v>
      </c>
      <c r="D10" s="5" t="n">
        <v>4729</v>
      </c>
    </row>
    <row r="11">
      <c r="A11" s="4" t="inlineStr">
        <is>
          <t>Interest expense</t>
        </is>
      </c>
      <c r="B11" s="5" t="n">
        <v>-100246</v>
      </c>
      <c r="C11" s="5" t="n">
        <v>-72714</v>
      </c>
      <c r="D11" s="5" t="n">
        <v>-62206</v>
      </c>
    </row>
    <row r="12">
      <c r="A12" s="4" t="inlineStr">
        <is>
          <t>Miscellaneous income (expense), net</t>
        </is>
      </c>
      <c r="B12" s="5" t="n">
        <v>54254</v>
      </c>
      <c r="C12" s="5" t="n">
        <v>76724</v>
      </c>
      <c r="D12" s="5" t="n">
        <v>-37293</v>
      </c>
    </row>
    <row r="13">
      <c r="A13" s="4" t="inlineStr">
        <is>
          <t>Total other (expense) income, net</t>
        </is>
      </c>
      <c r="B13" s="5" t="n">
        <v>-41503</v>
      </c>
      <c r="C13" s="5" t="n">
        <v>7513</v>
      </c>
      <c r="D13" s="5" t="n">
        <v>-94770</v>
      </c>
    </row>
    <row r="14">
      <c r="A14" s="4" t="inlineStr">
        <is>
          <t>Earnings from Continuing Operations Before Taxes</t>
        </is>
      </c>
      <c r="B14" s="5" t="n">
        <v>876347</v>
      </c>
      <c r="C14" s="5" t="n">
        <v>695602</v>
      </c>
      <c r="D14" s="5" t="n">
        <v>441203</v>
      </c>
    </row>
    <row r="15">
      <c r="A15" s="4" t="inlineStr">
        <is>
          <t>Income Tax Expense for Continuing Operations</t>
        </is>
      </c>
      <c r="B15" s="5" t="n">
        <v>-160903</v>
      </c>
      <c r="C15" s="5" t="n">
        <v>-274781</v>
      </c>
      <c r="D15" s="5" t="n">
        <v>-55320</v>
      </c>
    </row>
    <row r="16">
      <c r="A16" s="4" t="inlineStr">
        <is>
          <t>Net Earnings of the Group from Continuing Operations</t>
        </is>
      </c>
      <c r="B16" s="5" t="n">
        <v>715444</v>
      </c>
      <c r="C16" s="5" t="n">
        <v>420821</v>
      </c>
      <c r="D16" s="5" t="n">
        <v>385883</v>
      </c>
    </row>
    <row r="17">
      <c r="A17" s="4" t="inlineStr">
        <is>
          <t>Net (Loss) Earnings of the Group from Discontinued Operations</t>
        </is>
      </c>
      <c r="B17" s="5" t="n">
        <v>-32</v>
      </c>
      <c r="C17" s="5" t="n">
        <v>10008</v>
      </c>
      <c r="D17" s="5" t="n">
        <v>137984</v>
      </c>
    </row>
    <row r="18">
      <c r="A18" s="4" t="inlineStr">
        <is>
          <t>Net Earnings of the Group</t>
        </is>
      </c>
      <c r="B18" s="5" t="n">
        <v>715412</v>
      </c>
      <c r="C18" s="5" t="n">
        <v>430829</v>
      </c>
      <c r="D18" s="5" t="n">
        <v>523867</v>
      </c>
    </row>
    <row r="19">
      <c r="A19" s="4" t="inlineStr">
        <is>
          <t>Net Earnings Attributable to Noncontrolling Interests from Continuing Operations</t>
        </is>
      </c>
      <c r="B19" s="5" t="n">
        <v>-36788</v>
      </c>
      <c r="C19" s="5" t="n">
        <v>-39213</v>
      </c>
      <c r="D19" s="5" t="n">
        <v>-32022</v>
      </c>
    </row>
    <row r="20">
      <c r="A20" s="4" t="inlineStr">
        <is>
          <t>Net (Earnings) Loss Attributable to Redeemable Noncontrolling Interests</t>
        </is>
      </c>
      <c r="B20" s="5" t="n">
        <v>-34585</v>
      </c>
      <c r="C20" s="5" t="n">
        <v>85414</v>
      </c>
      <c r="D20" s="5" t="n">
        <v>0</v>
      </c>
    </row>
    <row r="21">
      <c r="A21" s="4" t="inlineStr">
        <is>
          <t>Net Earnings Attributable to Jacobs from Continuing Operations</t>
        </is>
      </c>
      <c r="B21" s="5" t="n">
        <v>644071</v>
      </c>
      <c r="C21" s="5" t="n">
        <v>467022</v>
      </c>
      <c r="D21" s="5" t="n">
        <v>353861</v>
      </c>
    </row>
    <row r="22">
      <c r="A22" s="4" t="inlineStr">
        <is>
          <t>Net Earnings Attributable to Jacobs</t>
        </is>
      </c>
      <c r="B22" s="7" t="n">
        <v>644039</v>
      </c>
      <c r="C22" s="7" t="n">
        <v>477030</v>
      </c>
      <c r="D22" s="7" t="n">
        <v>491845</v>
      </c>
    </row>
    <row r="23">
      <c r="A23" s="3" t="inlineStr">
        <is>
          <t>Net Earnings Per Share:</t>
        </is>
      </c>
      <c r="B23" s="4" t="inlineStr">
        <is>
          <t xml:space="preserve"> </t>
        </is>
      </c>
      <c r="C23" s="4" t="inlineStr">
        <is>
          <t xml:space="preserve"> </t>
        </is>
      </c>
      <c r="D23" s="4" t="inlineStr">
        <is>
          <t xml:space="preserve"> </t>
        </is>
      </c>
    </row>
    <row r="24">
      <c r="A24" s="4" t="inlineStr">
        <is>
          <t>Basic Net Earnings from Continuing Operations Per Share (in dollars per share)</t>
        </is>
      </c>
      <c r="B24" s="8" t="n">
        <v>5.01</v>
      </c>
      <c r="C24" s="8" t="n">
        <v>3.15</v>
      </c>
      <c r="D24" s="8" t="n">
        <v>2.69</v>
      </c>
    </row>
    <row r="25">
      <c r="A25" s="4" t="inlineStr">
        <is>
          <t>Basic Net Earnings from Discontinued Operations Per Share (in dollars per share)</t>
        </is>
      </c>
      <c r="B25" s="5" t="n">
        <v>0</v>
      </c>
      <c r="C25" s="9" t="n">
        <v>0.08</v>
      </c>
      <c r="D25" s="9" t="n">
        <v>1.05</v>
      </c>
    </row>
    <row r="26">
      <c r="A26" s="4" t="inlineStr">
        <is>
          <t>Basic Earnings Per Share (in dollars per share)</t>
        </is>
      </c>
      <c r="B26" s="9" t="n">
        <v>5.01</v>
      </c>
      <c r="C26" s="9" t="n">
        <v>3.22</v>
      </c>
      <c r="D26" s="9" t="n">
        <v>3.74</v>
      </c>
    </row>
    <row r="27">
      <c r="A27" s="4" t="inlineStr">
        <is>
          <t>Diluted Net Earnings from Continuing Operations Per Share (in dollars per share)</t>
        </is>
      </c>
      <c r="B27" s="9" t="n">
        <v>4.98</v>
      </c>
      <c r="C27" s="9" t="n">
        <v>3.12</v>
      </c>
      <c r="D27" s="9" t="n">
        <v>2.67</v>
      </c>
    </row>
    <row r="28">
      <c r="A28" s="4" t="inlineStr">
        <is>
          <t>Diluted Net Earnings from Discontinued Operations Per Share (in dollars per share)</t>
        </is>
      </c>
      <c r="B28" s="5" t="n">
        <v>0</v>
      </c>
      <c r="C28" s="9" t="n">
        <v>0.08</v>
      </c>
      <c r="D28" s="9" t="n">
        <v>1.04</v>
      </c>
    </row>
    <row r="29">
      <c r="A29" s="4" t="inlineStr">
        <is>
          <t>Diluted Earnings Per Share (in dollars per share)</t>
        </is>
      </c>
      <c r="B29" s="8" t="n">
        <v>4.98</v>
      </c>
      <c r="C29" s="8" t="n">
        <v>3.2</v>
      </c>
      <c r="D29" s="8" t="n">
        <v>3.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ing for Contracts (Details) - USD ($) $ in Thousands</t>
        </is>
      </c>
      <c r="B1" s="2" t="inlineStr">
        <is>
          <t>12 Months Ended</t>
        </is>
      </c>
    </row>
    <row r="2">
      <c r="B2" s="2" t="inlineStr">
        <is>
          <t>Sep. 30, 2022</t>
        </is>
      </c>
      <c r="C2" s="2" t="inlineStr">
        <is>
          <t>Oct. 01, 2021</t>
        </is>
      </c>
      <c r="D2" s="2" t="inlineStr">
        <is>
          <t>Oct. 02,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7" t="n">
        <v>14922825</v>
      </c>
      <c r="C4" s="7" t="n">
        <v>14092632</v>
      </c>
      <c r="D4" s="7" t="n">
        <v>13566975</v>
      </c>
    </row>
    <row r="5">
      <c r="A5" s="4" t="inlineStr">
        <is>
          <t>Contract liability</t>
        </is>
      </c>
      <c r="B5" s="7" t="n">
        <v>422000</v>
      </c>
      <c r="C5" s="7" t="n">
        <v>405000</v>
      </c>
      <c r="D5" s="4" t="inlineStr">
        <is>
          <t xml:space="preserve"> </t>
        </is>
      </c>
    </row>
    <row r="6">
      <c r="A6" s="4" t="inlineStr">
        <is>
          <t>U.S. Federal Government and it's Agencies | Revenue Benchmark | Customer Concentration Risk</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Concentration risk, percentage</t>
        </is>
      </c>
      <c r="B8" s="10" t="n">
        <v>0.31</v>
      </c>
      <c r="C8" s="10" t="n">
        <v>0.33</v>
      </c>
      <c r="D8" s="10" t="n">
        <v>0.33</v>
      </c>
    </row>
    <row r="9">
      <c r="A9" s="4" t="inlineStr">
        <is>
          <t>U.S. Plans</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Revenues</t>
        </is>
      </c>
      <c r="B11" s="7" t="n">
        <v>9875252</v>
      </c>
      <c r="C11" s="7" t="n">
        <v>9671281</v>
      </c>
      <c r="D11" s="7" t="n">
        <v>10158508</v>
      </c>
    </row>
    <row r="12">
      <c r="A12" s="4" t="inlineStr">
        <is>
          <t>Europ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venues</t>
        </is>
      </c>
      <c r="B14" s="5" t="n">
        <v>3488317</v>
      </c>
      <c r="C14" s="5" t="n">
        <v>3140114</v>
      </c>
      <c r="D14" s="5" t="n">
        <v>2253284</v>
      </c>
    </row>
    <row r="15">
      <c r="A15" s="4" t="inlineStr">
        <is>
          <t>Canada</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Revenues</t>
        </is>
      </c>
      <c r="B17" s="5" t="n">
        <v>269386</v>
      </c>
      <c r="C17" s="5" t="n">
        <v>227692</v>
      </c>
      <c r="D17" s="5" t="n">
        <v>227067</v>
      </c>
    </row>
    <row r="18">
      <c r="A18" s="4" t="inlineStr">
        <is>
          <t>Asia</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Revenues</t>
        </is>
      </c>
      <c r="B20" s="5" t="n">
        <v>140663</v>
      </c>
      <c r="C20" s="5" t="n">
        <v>114118</v>
      </c>
      <c r="D20" s="5" t="n">
        <v>117698</v>
      </c>
    </row>
    <row r="21">
      <c r="A21" s="4" t="inlineStr">
        <is>
          <t>India</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Revenues</t>
        </is>
      </c>
      <c r="B23" s="5" t="n">
        <v>114235</v>
      </c>
      <c r="C23" s="5" t="n">
        <v>70772</v>
      </c>
      <c r="D23" s="5" t="n">
        <v>50618</v>
      </c>
    </row>
    <row r="24">
      <c r="A24" s="4" t="inlineStr">
        <is>
          <t>Australia and New Zealand</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Revenues</t>
        </is>
      </c>
      <c r="B26" s="5" t="n">
        <v>706283</v>
      </c>
      <c r="C26" s="5" t="n">
        <v>647866</v>
      </c>
      <c r="D26" s="5" t="n">
        <v>537076</v>
      </c>
    </row>
    <row r="27">
      <c r="A27" s="4" t="inlineStr">
        <is>
          <t>South America and Mexico</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Revenues</t>
        </is>
      </c>
      <c r="B29" s="5" t="n">
        <v>0</v>
      </c>
      <c r="C29" s="5" t="n">
        <v>0</v>
      </c>
      <c r="D29" s="5" t="n">
        <v>11</v>
      </c>
    </row>
    <row r="30">
      <c r="A30" s="4" t="inlineStr">
        <is>
          <t>Middle East and Africa</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Revenues</t>
        </is>
      </c>
      <c r="B32" s="7" t="n">
        <v>328689</v>
      </c>
      <c r="C32" s="7" t="n">
        <v>220789</v>
      </c>
      <c r="D32" s="7" t="n">
        <v>2227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Accounting for Contracts - Narrative (Details) $ in Billions</t>
        </is>
      </c>
      <c r="B1" s="2" t="inlineStr">
        <is>
          <t>Sep. 30, 2022 USD ($)</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7" t="n">
        <v>15</v>
      </c>
    </row>
    <row r="5">
      <c r="A5" s="4" t="inlineStr">
        <is>
          <t>Remaining performance obligation, percentage</t>
        </is>
      </c>
      <c r="B5" s="10" t="n">
        <v>0.52</v>
      </c>
    </row>
    <row r="6">
      <c r="A6" s="4" t="inlineStr">
        <is>
          <t>Remaining performance obligation, expected timing of satisfaction, period</t>
        </is>
      </c>
      <c r="B6" s="4" t="inlineStr">
        <is>
          <t>12 months</t>
        </is>
      </c>
    </row>
    <row r="7">
      <c r="A7" s="4" t="inlineStr">
        <is>
          <t>Revenue, Remaining Performance Obligation, Expected Timing of Satisfaction, Start Date [Axis]: 2023-10-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percentage</t>
        </is>
      </c>
      <c r="B9" s="10" t="n">
        <v>0.48</v>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Certain Related Information (Details) - USD ($) $ / shares in Units, shares in Thousands, $ in Thousands</t>
        </is>
      </c>
      <c r="B1" s="2" t="inlineStr">
        <is>
          <t>12 Months Ended</t>
        </is>
      </c>
    </row>
    <row r="2">
      <c r="B2" s="2" t="inlineStr">
        <is>
          <t>Sep. 30, 2022</t>
        </is>
      </c>
      <c r="C2" s="2" t="inlineStr">
        <is>
          <t>Oct. 01, 2021</t>
        </is>
      </c>
      <c r="D2" s="2" t="inlineStr">
        <is>
          <t>Oct. 02, 2020</t>
        </is>
      </c>
    </row>
    <row r="3">
      <c r="A3" s="3" t="inlineStr">
        <is>
          <t>Numerator for Basic and Diluted EPS:</t>
        </is>
      </c>
      <c r="B3" s="4" t="inlineStr">
        <is>
          <t xml:space="preserve"> </t>
        </is>
      </c>
      <c r="C3" s="4" t="inlineStr">
        <is>
          <t xml:space="preserve"> </t>
        </is>
      </c>
      <c r="D3" s="4" t="inlineStr">
        <is>
          <t xml:space="preserve"> </t>
        </is>
      </c>
    </row>
    <row r="4">
      <c r="A4" s="4" t="inlineStr">
        <is>
          <t>Net earnings attributable to Jacobs from continuing operations</t>
        </is>
      </c>
      <c r="B4" s="7" t="n">
        <v>644071</v>
      </c>
      <c r="C4" s="7" t="n">
        <v>467022</v>
      </c>
      <c r="D4" s="7" t="n">
        <v>353861</v>
      </c>
    </row>
    <row r="5">
      <c r="A5" s="4" t="inlineStr">
        <is>
          <t>Preferred Redeemable Noncontrolling interests redemption value adjustment (See Note 14- PA Consulting Business Combination)</t>
        </is>
      </c>
      <c r="B5" s="5" t="n">
        <v>0</v>
      </c>
      <c r="C5" s="5" t="n">
        <v>57307</v>
      </c>
      <c r="D5" s="5" t="n">
        <v>0</v>
      </c>
    </row>
    <row r="6">
      <c r="A6" s="4" t="inlineStr">
        <is>
          <t>Net earnings from continuing operations allocated to participating securities</t>
        </is>
      </c>
      <c r="B6" s="5" t="n">
        <v>0</v>
      </c>
      <c r="C6" s="5" t="n">
        <v>0</v>
      </c>
      <c r="D6" s="5" t="n">
        <v>-72</v>
      </c>
    </row>
    <row r="7">
      <c r="A7" s="4" t="inlineStr">
        <is>
          <t>Net earnings from continuing operations allocated to common stock for EPS calculation</t>
        </is>
      </c>
      <c r="B7" s="5" t="n">
        <v>644071</v>
      </c>
      <c r="C7" s="5" t="n">
        <v>409715</v>
      </c>
      <c r="D7" s="5" t="n">
        <v>353789</v>
      </c>
    </row>
    <row r="8">
      <c r="A8" s="4" t="inlineStr">
        <is>
          <t>Net earnings attributable to Jacobs from discontinued operations</t>
        </is>
      </c>
      <c r="B8" s="5" t="n">
        <v>-32</v>
      </c>
      <c r="C8" s="5" t="n">
        <v>10008</v>
      </c>
      <c r="D8" s="5" t="n">
        <v>137984</v>
      </c>
    </row>
    <row r="9">
      <c r="A9" s="4" t="inlineStr">
        <is>
          <t>Net earnings from discontinued operations allocated to participating securities</t>
        </is>
      </c>
      <c r="B9" s="5" t="n">
        <v>0</v>
      </c>
      <c r="C9" s="5" t="n">
        <v>0</v>
      </c>
      <c r="D9" s="5" t="n">
        <v>-28</v>
      </c>
    </row>
    <row r="10">
      <c r="A10" s="4" t="inlineStr">
        <is>
          <t>Net earnings from discontinued operations allocated to common stock for EPS calculation</t>
        </is>
      </c>
      <c r="B10" s="5" t="n">
        <v>-32</v>
      </c>
      <c r="C10" s="5" t="n">
        <v>10008</v>
      </c>
      <c r="D10" s="5" t="n">
        <v>137956</v>
      </c>
    </row>
    <row r="11">
      <c r="A11" s="4" t="inlineStr">
        <is>
          <t>Net earnings allocated to common stock for EPS calculation</t>
        </is>
      </c>
      <c r="B11" s="7" t="n">
        <v>644039</v>
      </c>
      <c r="C11" s="7" t="n">
        <v>419723</v>
      </c>
      <c r="D11" s="7" t="n">
        <v>491745</v>
      </c>
    </row>
    <row r="12">
      <c r="A12" s="3" t="inlineStr">
        <is>
          <t>Denominator for Basic and Diluted EPS:</t>
        </is>
      </c>
      <c r="B12" s="4" t="inlineStr">
        <is>
          <t xml:space="preserve"> </t>
        </is>
      </c>
      <c r="C12" s="4" t="inlineStr">
        <is>
          <t xml:space="preserve"> </t>
        </is>
      </c>
      <c r="D12" s="4" t="inlineStr">
        <is>
          <t xml:space="preserve"> </t>
        </is>
      </c>
    </row>
    <row r="13">
      <c r="A13" s="4" t="inlineStr">
        <is>
          <t>Weighted average basic shares (in shares)</t>
        </is>
      </c>
      <c r="B13" s="5" t="n">
        <v>128665</v>
      </c>
      <c r="C13" s="5" t="n">
        <v>130194</v>
      </c>
      <c r="D13" s="5" t="n">
        <v>131541</v>
      </c>
    </row>
    <row r="14">
      <c r="A14" s="4" t="inlineStr">
        <is>
          <t>Shares allocated to participating securities (in shares)</t>
        </is>
      </c>
      <c r="B14" s="5" t="n">
        <v>0</v>
      </c>
      <c r="C14" s="5" t="n">
        <v>0</v>
      </c>
      <c r="D14" s="5" t="n">
        <v>-27</v>
      </c>
    </row>
    <row r="15">
      <c r="A15" s="4" t="inlineStr">
        <is>
          <t>Shares used for calculating basic EPS attributable to common stock (in shares)</t>
        </is>
      </c>
      <c r="B15" s="5" t="n">
        <v>128665</v>
      </c>
      <c r="C15" s="5" t="n">
        <v>130194</v>
      </c>
      <c r="D15" s="5" t="n">
        <v>131514</v>
      </c>
    </row>
    <row r="16">
      <c r="A16" s="3" t="inlineStr">
        <is>
          <t>Effect of dilutive securities:</t>
        </is>
      </c>
      <c r="B16" s="4" t="inlineStr">
        <is>
          <t xml:space="preserve"> </t>
        </is>
      </c>
      <c r="C16" s="4" t="inlineStr">
        <is>
          <t xml:space="preserve"> </t>
        </is>
      </c>
      <c r="D16" s="4" t="inlineStr">
        <is>
          <t xml:space="preserve"> </t>
        </is>
      </c>
    </row>
    <row r="17">
      <c r="A17" s="4" t="inlineStr">
        <is>
          <t>Stock compensation plans (in shares)</t>
        </is>
      </c>
      <c r="B17" s="5" t="n">
        <v>780</v>
      </c>
      <c r="C17" s="5" t="n">
        <v>1080</v>
      </c>
      <c r="D17" s="5" t="n">
        <v>1207</v>
      </c>
    </row>
    <row r="18">
      <c r="A18" s="4" t="inlineStr">
        <is>
          <t>Shares used for calculating diluted EPS attributable to common stock (in shares)</t>
        </is>
      </c>
      <c r="B18" s="5" t="n">
        <v>129445</v>
      </c>
      <c r="C18" s="5" t="n">
        <v>131274</v>
      </c>
      <c r="D18" s="5" t="n">
        <v>132721</v>
      </c>
    </row>
    <row r="19">
      <c r="A19" s="3" t="inlineStr">
        <is>
          <t>Earnings Per Share, Basic [Abstract]</t>
        </is>
      </c>
      <c r="B19" s="4" t="inlineStr">
        <is>
          <t xml:space="preserve"> </t>
        </is>
      </c>
      <c r="C19" s="4" t="inlineStr">
        <is>
          <t xml:space="preserve"> </t>
        </is>
      </c>
      <c r="D19" s="4" t="inlineStr">
        <is>
          <t xml:space="preserve"> </t>
        </is>
      </c>
    </row>
    <row r="20">
      <c r="A20" s="4" t="inlineStr">
        <is>
          <t>Basic Net Earnings from Continuing Operations Per Share (in dollars per share)</t>
        </is>
      </c>
      <c r="B20" s="8" t="n">
        <v>5.01</v>
      </c>
      <c r="C20" s="8" t="n">
        <v>3.15</v>
      </c>
      <c r="D20" s="8" t="n">
        <v>2.69</v>
      </c>
    </row>
    <row r="21">
      <c r="A21" s="4" t="inlineStr">
        <is>
          <t>Basic Net Earnings from Discontinued Operations Per Share (in dollars per share)</t>
        </is>
      </c>
      <c r="B21" s="5" t="n">
        <v>0</v>
      </c>
      <c r="C21" s="9" t="n">
        <v>0.08</v>
      </c>
      <c r="D21" s="9" t="n">
        <v>1.05</v>
      </c>
    </row>
    <row r="22">
      <c r="A22" s="4" t="inlineStr">
        <is>
          <t>Basic Earnings Per Share (in dollars per share)</t>
        </is>
      </c>
      <c r="B22" s="9" t="n">
        <v>5.01</v>
      </c>
      <c r="C22" s="9" t="n">
        <v>3.22</v>
      </c>
      <c r="D22" s="9" t="n">
        <v>3.74</v>
      </c>
    </row>
    <row r="23">
      <c r="A23" s="3" t="inlineStr">
        <is>
          <t>Earnings Per Share, Diluted [Abstract]</t>
        </is>
      </c>
      <c r="B23" s="4" t="inlineStr">
        <is>
          <t xml:space="preserve"> </t>
        </is>
      </c>
      <c r="C23" s="4" t="inlineStr">
        <is>
          <t xml:space="preserve"> </t>
        </is>
      </c>
      <c r="D23" s="4" t="inlineStr">
        <is>
          <t xml:space="preserve"> </t>
        </is>
      </c>
    </row>
    <row r="24">
      <c r="A24" s="4" t="inlineStr">
        <is>
          <t>Diluted Net Earnings from Continuing Operations Per Share (in dollars per share)</t>
        </is>
      </c>
      <c r="B24" s="9" t="n">
        <v>4.98</v>
      </c>
      <c r="C24" s="9" t="n">
        <v>3.12</v>
      </c>
      <c r="D24" s="9" t="n">
        <v>2.67</v>
      </c>
    </row>
    <row r="25">
      <c r="A25" s="4" t="inlineStr">
        <is>
          <t>Diluted Net Earnings from Discontinued Operations Per Share (in dollars per share)</t>
        </is>
      </c>
      <c r="B25" s="5" t="n">
        <v>0</v>
      </c>
      <c r="C25" s="9" t="n">
        <v>0.08</v>
      </c>
      <c r="D25" s="9" t="n">
        <v>1.04</v>
      </c>
    </row>
    <row r="26">
      <c r="A26" s="4" t="inlineStr">
        <is>
          <t>Diluted Earnings Per Share (in dollars per share)</t>
        </is>
      </c>
      <c r="B26" s="9" t="n">
        <v>4.98</v>
      </c>
      <c r="C26" s="9" t="n">
        <v>3.2</v>
      </c>
      <c r="D26" s="8" t="n">
        <v>3.71</v>
      </c>
    </row>
    <row r="27">
      <c r="A27" s="3" t="inlineStr">
        <is>
          <t>Share Repurchases</t>
        </is>
      </c>
      <c r="B27" s="4" t="inlineStr">
        <is>
          <t xml:space="preserve"> </t>
        </is>
      </c>
      <c r="C27" s="4" t="inlineStr">
        <is>
          <t xml:space="preserve"> </t>
        </is>
      </c>
      <c r="D27" s="4" t="inlineStr">
        <is>
          <t xml:space="preserve"> </t>
        </is>
      </c>
    </row>
    <row r="28">
      <c r="A28" s="4" t="inlineStr">
        <is>
          <t>Common stock, par value (in dollars per share)</t>
        </is>
      </c>
      <c r="B28" s="5" t="n">
        <v>1</v>
      </c>
      <c r="C28" s="5" t="n">
        <v>1</v>
      </c>
      <c r="D28" s="4" t="inlineStr">
        <is>
          <t xml:space="preserve"> </t>
        </is>
      </c>
    </row>
    <row r="29">
      <c r="A29" s="4" t="inlineStr">
        <is>
          <t>Preferred stock, par value (in dollars per share)</t>
        </is>
      </c>
      <c r="B29" s="7" t="n">
        <v>1</v>
      </c>
      <c r="C29" s="7" t="n">
        <v>1</v>
      </c>
      <c r="D2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7" customWidth="1" min="10" max="10"/>
    <col width="22" customWidth="1" min="11" max="11"/>
    <col width="22" customWidth="1" min="12" max="12"/>
  </cols>
  <sheetData>
    <row r="1">
      <c r="A1" s="1" t="inlineStr">
        <is>
          <t>Earnings Per Share and Certain Related Information - Narrative (Details)</t>
        </is>
      </c>
      <c r="B1" s="2" t="inlineStr">
        <is>
          <t>Sep. 15, 2022 $ / shares</t>
        </is>
      </c>
      <c r="C1" s="2" t="inlineStr">
        <is>
          <t>Jul. 13, 2022 $ / shares</t>
        </is>
      </c>
      <c r="D1" s="2" t="inlineStr">
        <is>
          <t>Apr. 28, 2022 $ / shares</t>
        </is>
      </c>
      <c r="E1" s="2" t="inlineStr">
        <is>
          <t>Jan. 26, 2022 $ / shares</t>
        </is>
      </c>
      <c r="F1" s="2" t="inlineStr">
        <is>
          <t>Sep. 23, 2021 $ / shares</t>
        </is>
      </c>
      <c r="G1" s="2" t="inlineStr">
        <is>
          <t>Jul. 14, 2021 $ / shares</t>
        </is>
      </c>
      <c r="H1" s="2" t="inlineStr">
        <is>
          <t>Apr. 22, 2021 $ / shares</t>
        </is>
      </c>
      <c r="I1" s="2" t="inlineStr">
        <is>
          <t>Jan. 27, 2021 $ / shares</t>
        </is>
      </c>
      <c r="J1" s="2" t="inlineStr">
        <is>
          <t>Sep. 30, 2022 USD ($) case</t>
        </is>
      </c>
      <c r="K1" s="2" t="inlineStr">
        <is>
          <t>Jan. 16, 2022 USD ($)</t>
        </is>
      </c>
      <c r="L1" s="2" t="inlineStr">
        <is>
          <t>Jan. 16, 2020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umber of classes of stock authorized | c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v>
      </c>
      <c r="K3" s="4" t="inlineStr">
        <is>
          <t xml:space="preserve"> </t>
        </is>
      </c>
      <c r="L3" s="4" t="inlineStr">
        <is>
          <t xml:space="preserve"> </t>
        </is>
      </c>
    </row>
    <row r="4">
      <c r="A4" s="4" t="inlineStr">
        <is>
          <t>Dividends declared (in dollars per share) | $ / shares</t>
        </is>
      </c>
      <c r="B4" s="8" t="n">
        <v>0.23</v>
      </c>
      <c r="C4" s="8" t="n">
        <v>0.23</v>
      </c>
      <c r="D4" s="8" t="n">
        <v>0.23</v>
      </c>
      <c r="E4" s="8" t="n">
        <v>0.23</v>
      </c>
      <c r="F4" s="8" t="n">
        <v>0.21</v>
      </c>
      <c r="G4" s="8" t="n">
        <v>0.21</v>
      </c>
      <c r="H4" s="8" t="n">
        <v>0.21</v>
      </c>
      <c r="I4" s="8" t="n">
        <v>0.21</v>
      </c>
      <c r="J4" s="4" t="inlineStr">
        <is>
          <t xml:space="preserve"> </t>
        </is>
      </c>
      <c r="K4" s="4" t="inlineStr">
        <is>
          <t xml:space="preserve"> </t>
        </is>
      </c>
      <c r="L4" s="4" t="inlineStr">
        <is>
          <t xml:space="preserve"> </t>
        </is>
      </c>
    </row>
    <row r="5">
      <c r="A5" s="4" t="inlineStr">
        <is>
          <t>2019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authorized to be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42054</v>
      </c>
      <c r="L7" s="4" t="inlineStr">
        <is>
          <t xml:space="preserve"> </t>
        </is>
      </c>
    </row>
    <row r="8">
      <c r="A8" s="4" t="inlineStr">
        <is>
          <t>2020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authorized to be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000000000</v>
      </c>
    </row>
    <row r="11">
      <c r="A11" s="4" t="inlineStr">
        <is>
          <t>Remaining 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501000000</v>
      </c>
      <c r="K11" s="4" t="inlineStr">
        <is>
          <t xml:space="preserve"> </t>
        </is>
      </c>
      <c r="L11" s="4" t="inlineStr">
        <is>
          <t xml:space="preserve"> </t>
        </is>
      </c>
    </row>
    <row r="12">
      <c r="A12" s="4" t="inlineStr">
        <is>
          <t>Accelerated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authorized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50000000</v>
      </c>
      <c r="K14" s="4" t="inlineStr">
        <is>
          <t xml:space="preserve"> </t>
        </is>
      </c>
      <c r="L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arnings Per Share and Certain Related Information - Share Repurchases (Details) - 2019 and 2020 Share Repurchase Program</t>
        </is>
      </c>
      <c r="B1" s="2" t="inlineStr">
        <is>
          <t>12 Months Ended</t>
        </is>
      </c>
    </row>
    <row r="2">
      <c r="B2" s="2" t="inlineStr">
        <is>
          <t>Sep. 30, 2022 USD ($) $ / shares shares</t>
        </is>
      </c>
    </row>
    <row r="3">
      <c r="A3" s="3" t="inlineStr">
        <is>
          <t>Class of Stock [Line Items]</t>
        </is>
      </c>
      <c r="B3" s="4" t="inlineStr">
        <is>
          <t xml:space="preserve"> </t>
        </is>
      </c>
    </row>
    <row r="4">
      <c r="A4" s="4" t="inlineStr">
        <is>
          <t>Amount authorized to be repurchased | $</t>
        </is>
      </c>
      <c r="B4" s="7" t="n">
        <v>1000000000</v>
      </c>
    </row>
    <row r="5">
      <c r="A5" s="4" t="inlineStr">
        <is>
          <t>Average price per share (in dollars per share) | $ / shares</t>
        </is>
      </c>
      <c r="B5" s="8" t="n">
        <v>133.05</v>
      </c>
    </row>
    <row r="6">
      <c r="A6" s="4" t="inlineStr">
        <is>
          <t>Shares Repurchased (in shares)</t>
        </is>
      </c>
      <c r="B6" s="5" t="n">
        <v>2472728000</v>
      </c>
    </row>
    <row r="7">
      <c r="A7" s="4" t="inlineStr">
        <is>
          <t>Number of shares repurchased (in shares)</t>
        </is>
      </c>
      <c r="B7" s="5" t="n">
        <v>247272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arnings Per Share and Certain Related Information - Dividends (Details) - $ / shares</t>
        </is>
      </c>
      <c r="B1" s="2" t="inlineStr">
        <is>
          <t>Oct. 28, 2022</t>
        </is>
      </c>
      <c r="C1" s="2" t="inlineStr">
        <is>
          <t>Sep. 15, 2022</t>
        </is>
      </c>
      <c r="D1" s="2" t="inlineStr">
        <is>
          <t>Aug. 26, 2022</t>
        </is>
      </c>
      <c r="E1" s="2" t="inlineStr">
        <is>
          <t>Jul. 13, 2022</t>
        </is>
      </c>
      <c r="F1" s="2" t="inlineStr">
        <is>
          <t>Jun. 24, 2022</t>
        </is>
      </c>
      <c r="G1" s="2" t="inlineStr">
        <is>
          <t>Apr. 28, 2022</t>
        </is>
      </c>
      <c r="H1" s="2" t="inlineStr">
        <is>
          <t>Mar. 25, 2022</t>
        </is>
      </c>
      <c r="I1" s="2" t="inlineStr">
        <is>
          <t>Jan. 26, 2022</t>
        </is>
      </c>
      <c r="J1" s="2" t="inlineStr">
        <is>
          <t>Oct. 29, 2021</t>
        </is>
      </c>
      <c r="K1" s="2" t="inlineStr">
        <is>
          <t>Sep. 23, 2021</t>
        </is>
      </c>
      <c r="L1" s="2" t="inlineStr">
        <is>
          <t>Aug. 27, 2021</t>
        </is>
      </c>
      <c r="M1" s="2" t="inlineStr">
        <is>
          <t>Jul. 14, 2021</t>
        </is>
      </c>
      <c r="N1" s="2" t="inlineStr">
        <is>
          <t>Jun. 25, 2021</t>
        </is>
      </c>
      <c r="O1" s="2" t="inlineStr">
        <is>
          <t>Apr. 22, 2021</t>
        </is>
      </c>
      <c r="P1" s="2" t="inlineStr">
        <is>
          <t>Mar. 26, 2021</t>
        </is>
      </c>
      <c r="Q1" s="2" t="inlineStr">
        <is>
          <t>Jan. 27,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Dividends declared (in dollars per share)</t>
        </is>
      </c>
      <c r="B3" s="4" t="inlineStr">
        <is>
          <t xml:space="preserve"> </t>
        </is>
      </c>
      <c r="C3" s="8" t="n">
        <v>0.23</v>
      </c>
      <c r="D3" s="4" t="inlineStr">
        <is>
          <t xml:space="preserve"> </t>
        </is>
      </c>
      <c r="E3" s="8" t="n">
        <v>0.23</v>
      </c>
      <c r="F3" s="4" t="inlineStr">
        <is>
          <t xml:space="preserve"> </t>
        </is>
      </c>
      <c r="G3" s="8" t="n">
        <v>0.23</v>
      </c>
      <c r="H3" s="4" t="inlineStr">
        <is>
          <t xml:space="preserve"> </t>
        </is>
      </c>
      <c r="I3" s="8" t="n">
        <v>0.23</v>
      </c>
      <c r="J3" s="4" t="inlineStr">
        <is>
          <t xml:space="preserve"> </t>
        </is>
      </c>
      <c r="K3" s="8" t="n">
        <v>0.21</v>
      </c>
      <c r="L3" s="4" t="inlineStr">
        <is>
          <t xml:space="preserve"> </t>
        </is>
      </c>
      <c r="M3" s="8" t="n">
        <v>0.21</v>
      </c>
      <c r="N3" s="4" t="inlineStr">
        <is>
          <t xml:space="preserve"> </t>
        </is>
      </c>
      <c r="O3" s="8" t="n">
        <v>0.21</v>
      </c>
      <c r="P3" s="4" t="inlineStr">
        <is>
          <t xml:space="preserve"> </t>
        </is>
      </c>
      <c r="Q3" s="8" t="n">
        <v>0.21</v>
      </c>
    </row>
    <row r="4">
      <c r="A4" s="4" t="inlineStr">
        <is>
          <t>Dividends paid (in dollars per share)</t>
        </is>
      </c>
      <c r="B4" s="4" t="inlineStr">
        <is>
          <t xml:space="preserve"> </t>
        </is>
      </c>
      <c r="C4" s="4" t="inlineStr">
        <is>
          <t xml:space="preserve"> </t>
        </is>
      </c>
      <c r="D4" s="8" t="n">
        <v>0.23</v>
      </c>
      <c r="E4" s="4" t="inlineStr">
        <is>
          <t xml:space="preserve"> </t>
        </is>
      </c>
      <c r="F4" s="8" t="n">
        <v>0.23</v>
      </c>
      <c r="G4" s="4" t="inlineStr">
        <is>
          <t xml:space="preserve"> </t>
        </is>
      </c>
      <c r="H4" s="8" t="n">
        <v>0.23</v>
      </c>
      <c r="I4" s="4" t="inlineStr">
        <is>
          <t xml:space="preserve"> </t>
        </is>
      </c>
      <c r="J4" s="8" t="n">
        <v>0.21</v>
      </c>
      <c r="K4" s="4" t="inlineStr">
        <is>
          <t xml:space="preserve"> </t>
        </is>
      </c>
      <c r="L4" s="8" t="n">
        <v>0.21</v>
      </c>
      <c r="M4" s="4" t="inlineStr">
        <is>
          <t xml:space="preserve"> </t>
        </is>
      </c>
      <c r="N4" s="8" t="n">
        <v>0.21</v>
      </c>
      <c r="O4" s="4" t="inlineStr">
        <is>
          <t xml:space="preserve"> </t>
        </is>
      </c>
      <c r="P4" s="8" t="n">
        <v>0.21</v>
      </c>
      <c r="Q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paid (in dollars per share)</t>
        </is>
      </c>
      <c r="B7" s="8" t="n">
        <v>0.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Carrying Value of Goodwill by Reportable Segment Appearing in Accompanying Consolidated Balance Sheets (Details) $ in Thousands</t>
        </is>
      </c>
      <c r="B1" s="2" t="inlineStr">
        <is>
          <t>12 Months Ended</t>
        </is>
      </c>
    </row>
    <row r="2">
      <c r="B2" s="2" t="inlineStr">
        <is>
          <t>Sep. 30, 2022 USD ($)</t>
        </is>
      </c>
    </row>
    <row r="3">
      <c r="A3" s="3" t="inlineStr">
        <is>
          <t>Goodwill [Roll Forward]</t>
        </is>
      </c>
      <c r="B3" s="4" t="inlineStr">
        <is>
          <t xml:space="preserve"> </t>
        </is>
      </c>
    </row>
    <row r="4">
      <c r="A4" s="4" t="inlineStr">
        <is>
          <t>Balance October 2, 2020</t>
        </is>
      </c>
      <c r="B4" s="7" t="n">
        <v>7197000</v>
      </c>
    </row>
    <row r="5">
      <c r="A5" s="4" t="inlineStr">
        <is>
          <t>Acquired</t>
        </is>
      </c>
      <c r="B5" s="5" t="n">
        <v>329526</v>
      </c>
    </row>
    <row r="6">
      <c r="A6" s="4" t="inlineStr">
        <is>
          <t>Post-Acquisition Adjustments</t>
        </is>
      </c>
      <c r="B6" s="5" t="n">
        <v>5720</v>
      </c>
    </row>
    <row r="7">
      <c r="A7" s="4" t="inlineStr">
        <is>
          <t>Foreign currency translation and other</t>
        </is>
      </c>
      <c r="B7" s="5" t="n">
        <v>-347588</v>
      </c>
    </row>
    <row r="8">
      <c r="A8" s="4" t="inlineStr">
        <is>
          <t>Balance October 1, 2021</t>
        </is>
      </c>
      <c r="B8" s="5" t="n">
        <v>7184658</v>
      </c>
    </row>
    <row r="9">
      <c r="A9" s="4" t="inlineStr">
        <is>
          <t>Critical Mission Solutions</t>
        </is>
      </c>
      <c r="B9" s="4" t="inlineStr">
        <is>
          <t xml:space="preserve"> </t>
        </is>
      </c>
    </row>
    <row r="10">
      <c r="A10" s="3" t="inlineStr">
        <is>
          <t>Goodwill [Roll Forward]</t>
        </is>
      </c>
      <c r="B10" s="4" t="inlineStr">
        <is>
          <t xml:space="preserve"> </t>
        </is>
      </c>
    </row>
    <row r="11">
      <c r="A11" s="4" t="inlineStr">
        <is>
          <t>Balance October 2, 2020</t>
        </is>
      </c>
      <c r="B11" s="5" t="n">
        <v>2550631</v>
      </c>
    </row>
    <row r="12">
      <c r="A12" s="4" t="inlineStr">
        <is>
          <t>Acquired</t>
        </is>
      </c>
      <c r="B12" s="5" t="n">
        <v>195756</v>
      </c>
    </row>
    <row r="13">
      <c r="A13" s="4" t="inlineStr">
        <is>
          <t>Post-Acquisition Adjustments</t>
        </is>
      </c>
      <c r="B13" s="5" t="n">
        <v>0</v>
      </c>
    </row>
    <row r="14">
      <c r="A14" s="4" t="inlineStr">
        <is>
          <t>Foreign currency translation and other</t>
        </is>
      </c>
      <c r="B14" s="5" t="n">
        <v>-30194</v>
      </c>
    </row>
    <row r="15">
      <c r="A15" s="4" t="inlineStr">
        <is>
          <t>Balance October 1, 2021</t>
        </is>
      </c>
      <c r="B15" s="5" t="n">
        <v>2716193</v>
      </c>
    </row>
    <row r="16">
      <c r="A16" s="4" t="inlineStr">
        <is>
          <t>People &amp; Places Solutions</t>
        </is>
      </c>
      <c r="B16" s="4" t="inlineStr">
        <is>
          <t xml:space="preserve"> </t>
        </is>
      </c>
    </row>
    <row r="17">
      <c r="A17" s="3" t="inlineStr">
        <is>
          <t>Goodwill [Roll Forward]</t>
        </is>
      </c>
      <c r="B17" s="4" t="inlineStr">
        <is>
          <t xml:space="preserve"> </t>
        </is>
      </c>
    </row>
    <row r="18">
      <c r="A18" s="4" t="inlineStr">
        <is>
          <t>Balance October 2, 2020</t>
        </is>
      </c>
      <c r="B18" s="5" t="n">
        <v>3240783</v>
      </c>
    </row>
    <row r="19">
      <c r="A19" s="4" t="inlineStr">
        <is>
          <t>Acquired</t>
        </is>
      </c>
      <c r="B19" s="5" t="n">
        <v>116525</v>
      </c>
    </row>
    <row r="20">
      <c r="A20" s="4" t="inlineStr">
        <is>
          <t>Post-Acquisition Adjustments</t>
        </is>
      </c>
      <c r="B20" s="5" t="n">
        <v>0</v>
      </c>
    </row>
    <row r="21">
      <c r="A21" s="4" t="inlineStr">
        <is>
          <t>Foreign currency translation and other</t>
        </is>
      </c>
      <c r="B21" s="5" t="n">
        <v>-47995</v>
      </c>
    </row>
    <row r="22">
      <c r="A22" s="4" t="inlineStr">
        <is>
          <t>Balance October 1, 2021</t>
        </is>
      </c>
      <c r="B22" s="5" t="n">
        <v>3309313</v>
      </c>
    </row>
    <row r="23">
      <c r="A23" s="4" t="inlineStr">
        <is>
          <t>PA Consulting</t>
        </is>
      </c>
      <c r="B23" s="4" t="inlineStr">
        <is>
          <t xml:space="preserve"> </t>
        </is>
      </c>
    </row>
    <row r="24">
      <c r="A24" s="3" t="inlineStr">
        <is>
          <t>Goodwill [Roll Forward]</t>
        </is>
      </c>
      <c r="B24" s="4" t="inlineStr">
        <is>
          <t xml:space="preserve"> </t>
        </is>
      </c>
    </row>
    <row r="25">
      <c r="A25" s="4" t="inlineStr">
        <is>
          <t>Balance October 2, 2020</t>
        </is>
      </c>
      <c r="B25" s="5" t="n">
        <v>1405586</v>
      </c>
    </row>
    <row r="26">
      <c r="A26" s="4" t="inlineStr">
        <is>
          <t>Acquired</t>
        </is>
      </c>
      <c r="B26" s="5" t="n">
        <v>17245</v>
      </c>
    </row>
    <row r="27">
      <c r="A27" s="4" t="inlineStr">
        <is>
          <t>Post-Acquisition Adjustments</t>
        </is>
      </c>
      <c r="B27" s="5" t="n">
        <v>5720</v>
      </c>
    </row>
    <row r="28">
      <c r="A28" s="4" t="inlineStr">
        <is>
          <t>Foreign currency translation and other</t>
        </is>
      </c>
      <c r="B28" s="5" t="n">
        <v>-269399</v>
      </c>
    </row>
    <row r="29">
      <c r="A29" s="4" t="inlineStr">
        <is>
          <t>Balance October 1, 2021</t>
        </is>
      </c>
      <c r="B29" s="7" t="n">
        <v>11591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Acquired Intangibles in Accompanying Consolidated Balance Sheets (Details) $ in Thousands</t>
        </is>
      </c>
      <c r="B1" s="2" t="inlineStr">
        <is>
          <t>12 Months Ended</t>
        </is>
      </c>
    </row>
    <row r="2">
      <c r="B2" s="2" t="inlineStr">
        <is>
          <t>Sep. 30, 2022 USD ($)</t>
        </is>
      </c>
    </row>
    <row r="3">
      <c r="A3" s="3" t="inlineStr">
        <is>
          <t>Finite-lived Intangible Assets [Roll Forward]</t>
        </is>
      </c>
      <c r="B3" s="4" t="inlineStr">
        <is>
          <t xml:space="preserve"> </t>
        </is>
      </c>
    </row>
    <row r="4">
      <c r="A4" s="4" t="inlineStr">
        <is>
          <t>Beginning balance</t>
        </is>
      </c>
      <c r="B4" s="7" t="n">
        <v>1565758</v>
      </c>
    </row>
    <row r="5">
      <c r="A5" s="4" t="inlineStr">
        <is>
          <t>Acquired</t>
        </is>
      </c>
      <c r="B5" s="5" t="n">
        <v>163919</v>
      </c>
    </row>
    <row r="6">
      <c r="A6" s="4" t="inlineStr">
        <is>
          <t>Amortization</t>
        </is>
      </c>
      <c r="B6" s="5" t="n">
        <v>-198602</v>
      </c>
    </row>
    <row r="7">
      <c r="A7" s="4" t="inlineStr">
        <is>
          <t>Foreign currency translation and other</t>
        </is>
      </c>
      <c r="B7" s="5" t="n">
        <v>-137023</v>
      </c>
    </row>
    <row r="8">
      <c r="A8" s="4" t="inlineStr">
        <is>
          <t>Ending balance</t>
        </is>
      </c>
      <c r="B8" s="7" t="n">
        <v>1394052</v>
      </c>
    </row>
    <row r="9">
      <c r="A9" s="4" t="inlineStr">
        <is>
          <t>Weighted Average Amortization Period (years)</t>
        </is>
      </c>
      <c r="B9" s="4" t="inlineStr">
        <is>
          <t>9 years</t>
        </is>
      </c>
    </row>
    <row r="10">
      <c r="A10" s="4" t="inlineStr">
        <is>
          <t>Customer Relationships, Contracts and Backlog</t>
        </is>
      </c>
      <c r="B10" s="4" t="inlineStr">
        <is>
          <t xml:space="preserve"> </t>
        </is>
      </c>
    </row>
    <row r="11">
      <c r="A11" s="3" t="inlineStr">
        <is>
          <t>Finite-lived Intangible Assets [Roll Forward]</t>
        </is>
      </c>
      <c r="B11" s="4" t="inlineStr">
        <is>
          <t xml:space="preserve"> </t>
        </is>
      </c>
    </row>
    <row r="12">
      <c r="A12" s="4" t="inlineStr">
        <is>
          <t>Beginning balance</t>
        </is>
      </c>
      <c r="B12" s="7" t="n">
        <v>1309061</v>
      </c>
    </row>
    <row r="13">
      <c r="A13" s="4" t="inlineStr">
        <is>
          <t>Acquired</t>
        </is>
      </c>
      <c r="B13" s="5" t="n">
        <v>101527</v>
      </c>
    </row>
    <row r="14">
      <c r="A14" s="4" t="inlineStr">
        <is>
          <t>Amortization</t>
        </is>
      </c>
      <c r="B14" s="5" t="n">
        <v>-175592</v>
      </c>
    </row>
    <row r="15">
      <c r="A15" s="4" t="inlineStr">
        <is>
          <t>Foreign currency translation and other</t>
        </is>
      </c>
      <c r="B15" s="5" t="n">
        <v>-98558</v>
      </c>
    </row>
    <row r="16">
      <c r="A16" s="4" t="inlineStr">
        <is>
          <t>Ending balance</t>
        </is>
      </c>
      <c r="B16" s="7" t="n">
        <v>1136438</v>
      </c>
    </row>
    <row r="17">
      <c r="A17" s="4" t="inlineStr">
        <is>
          <t>Weighted Average Amortization Period (years)</t>
        </is>
      </c>
      <c r="B17" s="4" t="inlineStr">
        <is>
          <t>7 years</t>
        </is>
      </c>
    </row>
    <row r="18">
      <c r="A18" s="4" t="inlineStr">
        <is>
          <t>Developed Technology</t>
        </is>
      </c>
      <c r="B18" s="4" t="inlineStr">
        <is>
          <t xml:space="preserve"> </t>
        </is>
      </c>
    </row>
    <row r="19">
      <c r="A19" s="3" t="inlineStr">
        <is>
          <t>Finite-lived Intangible Assets [Roll Forward]</t>
        </is>
      </c>
      <c r="B19" s="4" t="inlineStr">
        <is>
          <t xml:space="preserve"> </t>
        </is>
      </c>
    </row>
    <row r="20">
      <c r="A20" s="4" t="inlineStr">
        <is>
          <t>Beginning balance</t>
        </is>
      </c>
      <c r="B20" s="7" t="n">
        <v>40020</v>
      </c>
    </row>
    <row r="21">
      <c r="A21" s="4" t="inlineStr">
        <is>
          <t>Acquired</t>
        </is>
      </c>
      <c r="B21" s="5" t="n">
        <v>62000</v>
      </c>
    </row>
    <row r="22">
      <c r="A22" s="4" t="inlineStr">
        <is>
          <t>Amortization</t>
        </is>
      </c>
      <c r="B22" s="5" t="n">
        <v>-12055</v>
      </c>
    </row>
    <row r="23">
      <c r="A23" s="4" t="inlineStr">
        <is>
          <t>Foreign currency translation and other</t>
        </is>
      </c>
      <c r="B23" s="5" t="n">
        <v>-1034</v>
      </c>
    </row>
    <row r="24">
      <c r="A24" s="4" t="inlineStr">
        <is>
          <t>Ending balance</t>
        </is>
      </c>
      <c r="B24" s="7" t="n">
        <v>88931</v>
      </c>
    </row>
    <row r="25">
      <c r="A25" s="4" t="inlineStr">
        <is>
          <t>Weighted Average Amortization Period (years)</t>
        </is>
      </c>
      <c r="B25" s="4" t="inlineStr">
        <is>
          <t>7 years</t>
        </is>
      </c>
    </row>
    <row r="26">
      <c r="A26" s="4" t="inlineStr">
        <is>
          <t>Trade Names</t>
        </is>
      </c>
      <c r="B26" s="4" t="inlineStr">
        <is>
          <t xml:space="preserve"> </t>
        </is>
      </c>
    </row>
    <row r="27">
      <c r="A27" s="3" t="inlineStr">
        <is>
          <t>Finite-lived Intangible Assets [Roll Forward]</t>
        </is>
      </c>
      <c r="B27" s="4" t="inlineStr">
        <is>
          <t xml:space="preserve"> </t>
        </is>
      </c>
    </row>
    <row r="28">
      <c r="A28" s="4" t="inlineStr">
        <is>
          <t>Beginning balance</t>
        </is>
      </c>
      <c r="B28" s="7" t="n">
        <v>216677</v>
      </c>
    </row>
    <row r="29">
      <c r="A29" s="4" t="inlineStr">
        <is>
          <t>Acquired</t>
        </is>
      </c>
      <c r="B29" s="5" t="n">
        <v>392</v>
      </c>
    </row>
    <row r="30">
      <c r="A30" s="4" t="inlineStr">
        <is>
          <t>Amortization</t>
        </is>
      </c>
      <c r="B30" s="5" t="n">
        <v>-10955</v>
      </c>
    </row>
    <row r="31">
      <c r="A31" s="4" t="inlineStr">
        <is>
          <t>Foreign currency translation and other</t>
        </is>
      </c>
      <c r="B31" s="5" t="n">
        <v>-37431</v>
      </c>
    </row>
    <row r="32">
      <c r="A32" s="4" t="inlineStr">
        <is>
          <t>Ending balance</t>
        </is>
      </c>
      <c r="B32" s="7" t="n">
        <v>168683</v>
      </c>
    </row>
    <row r="33">
      <c r="A33" s="4" t="inlineStr">
        <is>
          <t>Weighted Average Amortization Period (years)</t>
        </is>
      </c>
      <c r="B33" s="4" t="inlineStr">
        <is>
          <t>1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Estimated Amortization Expense of Intangible Assets (Details) $ in Millions</t>
        </is>
      </c>
      <c r="B1" s="2" t="inlineStr">
        <is>
          <t>Sep. 30, 2022 USD ($)</t>
        </is>
      </c>
    </row>
    <row r="2">
      <c r="A2" s="3" t="inlineStr">
        <is>
          <t>Goodwill and Intangible Assets Disclosure [Abstract]</t>
        </is>
      </c>
      <c r="B2" s="4" t="inlineStr">
        <is>
          <t xml:space="preserve"> </t>
        </is>
      </c>
    </row>
    <row r="3">
      <c r="A3" s="4" t="inlineStr">
        <is>
          <t>2023</t>
        </is>
      </c>
      <c r="B3" s="6" t="n">
        <v>194.8</v>
      </c>
    </row>
    <row r="4">
      <c r="A4" s="4" t="inlineStr">
        <is>
          <t>2024</t>
        </is>
      </c>
      <c r="B4" s="11" t="n">
        <v>194.4</v>
      </c>
    </row>
    <row r="5">
      <c r="A5" s="4" t="inlineStr">
        <is>
          <t>2025</t>
        </is>
      </c>
      <c r="B5" s="5" t="n">
        <v>194</v>
      </c>
    </row>
    <row r="6">
      <c r="A6" s="4" t="inlineStr">
        <is>
          <t>2026</t>
        </is>
      </c>
      <c r="B6" s="11" t="n">
        <v>171.3</v>
      </c>
    </row>
    <row r="7">
      <c r="A7" s="4" t="inlineStr">
        <is>
          <t>2027</t>
        </is>
      </c>
      <c r="B7" s="11" t="n">
        <v>140.1</v>
      </c>
    </row>
    <row r="8">
      <c r="A8" s="4" t="inlineStr">
        <is>
          <t>Thereafter</t>
        </is>
      </c>
      <c r="B8" s="11" t="n">
        <v>499.5</v>
      </c>
    </row>
    <row r="9">
      <c r="A9" s="4" t="inlineStr">
        <is>
          <t>Total</t>
        </is>
      </c>
      <c r="B9" s="6" t="n">
        <v>139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ponents of Receivables (Details) - USD ($) $ in Thousands</t>
        </is>
      </c>
      <c r="B1" s="2" t="inlineStr">
        <is>
          <t>Sep. 30, 2022</t>
        </is>
      </c>
      <c r="C1" s="2" t="inlineStr">
        <is>
          <t>Oct. 01, 2021</t>
        </is>
      </c>
    </row>
    <row r="2">
      <c r="A2" s="3" t="inlineStr">
        <is>
          <t>Components of receivables:</t>
        </is>
      </c>
      <c r="B2" s="4" t="inlineStr">
        <is>
          <t xml:space="preserve"> </t>
        </is>
      </c>
      <c r="C2" s="4" t="inlineStr">
        <is>
          <t xml:space="preserve"> </t>
        </is>
      </c>
    </row>
    <row r="3">
      <c r="A3" s="4" t="inlineStr">
        <is>
          <t>Amounts billed, net</t>
        </is>
      </c>
      <c r="B3" s="7" t="n">
        <v>1400088</v>
      </c>
      <c r="C3" s="7" t="n">
        <v>1278087</v>
      </c>
    </row>
    <row r="4">
      <c r="A4" s="4" t="inlineStr">
        <is>
          <t>Unbilled receivables and other</t>
        </is>
      </c>
      <c r="B4" s="5" t="n">
        <v>1523249</v>
      </c>
      <c r="C4" s="5" t="n">
        <v>1343588</v>
      </c>
    </row>
    <row r="5">
      <c r="A5" s="4" t="inlineStr">
        <is>
          <t>Contract assets</t>
        </is>
      </c>
      <c r="B5" s="5" t="n">
        <v>482044</v>
      </c>
      <c r="C5" s="5" t="n">
        <v>479743</v>
      </c>
    </row>
    <row r="6">
      <c r="A6" s="4" t="inlineStr">
        <is>
          <t>Total receivables and contract assets, net</t>
        </is>
      </c>
      <c r="B6" s="5" t="n">
        <v>3405381</v>
      </c>
      <c r="C6" s="5" t="n">
        <v>3101418</v>
      </c>
    </row>
    <row r="7">
      <c r="A7" s="3" t="inlineStr">
        <is>
          <t>Other information about receivables:</t>
        </is>
      </c>
      <c r="B7" s="4" t="inlineStr">
        <is>
          <t xml:space="preserve"> </t>
        </is>
      </c>
      <c r="C7" s="4" t="inlineStr">
        <is>
          <t xml:space="preserve"> </t>
        </is>
      </c>
    </row>
    <row r="8">
      <c r="A8" s="4" t="inlineStr">
        <is>
          <t>Amounts due from the United States federal government included above, net of contract liabilities</t>
        </is>
      </c>
      <c r="B8" s="7" t="n">
        <v>749323</v>
      </c>
      <c r="C8" s="7" t="n">
        <v>563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Oct. 01, 2021</t>
        </is>
      </c>
      <c r="D2" s="2" t="inlineStr">
        <is>
          <t>Oct. 02,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of the Group</t>
        </is>
      </c>
      <c r="B4" s="7" t="n">
        <v>715412</v>
      </c>
      <c r="C4" s="7" t="n">
        <v>430829</v>
      </c>
      <c r="D4" s="7" t="n">
        <v>52386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5" t="n">
        <v>-397819</v>
      </c>
      <c r="C6" s="5" t="n">
        <v>15585</v>
      </c>
      <c r="D6" s="5" t="n">
        <v>64052</v>
      </c>
    </row>
    <row r="7">
      <c r="A7" s="4" t="inlineStr">
        <is>
          <t>Gain (loss) on cash flow hedges</t>
        </is>
      </c>
      <c r="B7" s="5" t="n">
        <v>154541</v>
      </c>
      <c r="C7" s="5" t="n">
        <v>29332</v>
      </c>
      <c r="D7" s="5" t="n">
        <v>-21883</v>
      </c>
    </row>
    <row r="8">
      <c r="A8" s="4" t="inlineStr">
        <is>
          <t>Change in pension and retiree medical plan liabilities</t>
        </is>
      </c>
      <c r="B8" s="5" t="n">
        <v>92527</v>
      </c>
      <c r="C8" s="5" t="n">
        <v>142135</v>
      </c>
      <c r="D8" s="5" t="n">
        <v>-75334</v>
      </c>
    </row>
    <row r="9">
      <c r="A9" s="4" t="inlineStr">
        <is>
          <t>Other comprehensive (loss) income before taxes</t>
        </is>
      </c>
      <c r="B9" s="5" t="n">
        <v>-150751</v>
      </c>
      <c r="C9" s="5" t="n">
        <v>187052</v>
      </c>
      <c r="D9" s="5" t="n">
        <v>-33165</v>
      </c>
    </row>
    <row r="10">
      <c r="A10" s="3" t="inlineStr">
        <is>
          <t>Income Tax (Expense) Benefit:</t>
        </is>
      </c>
      <c r="B10" s="4" t="inlineStr">
        <is>
          <t xml:space="preserve"> </t>
        </is>
      </c>
      <c r="C10" s="4" t="inlineStr">
        <is>
          <t xml:space="preserve"> </t>
        </is>
      </c>
      <c r="D10" s="4" t="inlineStr">
        <is>
          <t xml:space="preserve"> </t>
        </is>
      </c>
    </row>
    <row r="11">
      <c r="A11" s="4" t="inlineStr">
        <is>
          <t>Foreign currency translation adjustment</t>
        </is>
      </c>
      <c r="B11" s="5" t="n">
        <v>19019</v>
      </c>
      <c r="C11" s="5" t="n">
        <v>-3110</v>
      </c>
      <c r="D11" s="5" t="n">
        <v>-3722</v>
      </c>
    </row>
    <row r="12">
      <c r="A12" s="4" t="inlineStr">
        <is>
          <t>Cash flow hedges</t>
        </is>
      </c>
      <c r="B12" s="5" t="n">
        <v>-43595</v>
      </c>
      <c r="C12" s="5" t="n">
        <v>-7357</v>
      </c>
      <c r="D12" s="5" t="n">
        <v>7285</v>
      </c>
    </row>
    <row r="13">
      <c r="A13" s="4" t="inlineStr">
        <is>
          <t>Change in pension and retiree medical plan liabilities</t>
        </is>
      </c>
      <c r="B13" s="5" t="n">
        <v>-5361</v>
      </c>
      <c r="C13" s="5" t="n">
        <v>-37970</v>
      </c>
      <c r="D13" s="5" t="n">
        <v>13357</v>
      </c>
    </row>
    <row r="14">
      <c r="A14" s="4" t="inlineStr">
        <is>
          <t>Income Tax (Expense) Benefit:</t>
        </is>
      </c>
      <c r="B14" s="5" t="n">
        <v>-29937</v>
      </c>
      <c r="C14" s="5" t="n">
        <v>-48437</v>
      </c>
      <c r="D14" s="5" t="n">
        <v>16920</v>
      </c>
    </row>
    <row r="15">
      <c r="A15" s="4" t="inlineStr">
        <is>
          <t>Net other comprehensive (loss) income</t>
        </is>
      </c>
      <c r="B15" s="5" t="n">
        <v>-180688</v>
      </c>
      <c r="C15" s="5" t="n">
        <v>138615</v>
      </c>
      <c r="D15" s="5" t="n">
        <v>-16245</v>
      </c>
    </row>
    <row r="16">
      <c r="A16" s="4" t="inlineStr">
        <is>
          <t>Net Comprehensive Income of the Group</t>
        </is>
      </c>
      <c r="B16" s="5" t="n">
        <v>534724</v>
      </c>
      <c r="C16" s="5" t="n">
        <v>569444</v>
      </c>
      <c r="D16" s="5" t="n">
        <v>507622</v>
      </c>
    </row>
    <row r="17">
      <c r="A17" s="4" t="inlineStr">
        <is>
          <t>Net Earnings Attributable to Noncontrolling Interests</t>
        </is>
      </c>
      <c r="B17" s="5" t="n">
        <v>-36788</v>
      </c>
      <c r="C17" s="5" t="n">
        <v>-39213</v>
      </c>
      <c r="D17" s="5" t="n">
        <v>-32022</v>
      </c>
    </row>
    <row r="18">
      <c r="A18" s="4" t="inlineStr">
        <is>
          <t>Net (Earnings) Loss Attributable to Redeemable Noncontrolling Interests</t>
        </is>
      </c>
      <c r="B18" s="5" t="n">
        <v>34585</v>
      </c>
      <c r="C18" s="5" t="n">
        <v>-85414</v>
      </c>
      <c r="D18" s="5" t="n">
        <v>0</v>
      </c>
    </row>
    <row r="19">
      <c r="A19" s="4" t="inlineStr">
        <is>
          <t>Net Comprehensive Income Attributable to Jacobs</t>
        </is>
      </c>
      <c r="B19" s="7" t="n">
        <v>463351</v>
      </c>
      <c r="C19" s="7" t="n">
        <v>615645</v>
      </c>
      <c r="D19" s="7" t="n">
        <v>4756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Details) - USD ($) $ in Thousands</t>
        </is>
      </c>
      <c r="B1" s="2" t="inlineStr">
        <is>
          <t>Sep. 30, 2022</t>
        </is>
      </c>
      <c r="C1" s="2" t="inlineStr">
        <is>
          <t>Oct. 01, 2021</t>
        </is>
      </c>
    </row>
    <row r="2">
      <c r="A2" s="3" t="inlineStr">
        <is>
          <t>Property, Plant and Equipment [Line Items]</t>
        </is>
      </c>
      <c r="B2" s="4" t="inlineStr">
        <is>
          <t xml:space="preserve"> </t>
        </is>
      </c>
      <c r="C2" s="4" t="inlineStr">
        <is>
          <t xml:space="preserve"> </t>
        </is>
      </c>
    </row>
    <row r="3">
      <c r="A3" s="4" t="inlineStr">
        <is>
          <t>Property, equipment and improvements, gross</t>
        </is>
      </c>
      <c r="B3" s="7" t="n">
        <v>904594</v>
      </c>
      <c r="C3" s="7" t="n">
        <v>862804</v>
      </c>
    </row>
    <row r="4">
      <c r="A4" s="4" t="inlineStr">
        <is>
          <t>Accumulated depreciation and amortization</t>
        </is>
      </c>
      <c r="B4" s="5" t="n">
        <v>-557918</v>
      </c>
      <c r="C4" s="5" t="n">
        <v>-509687</v>
      </c>
    </row>
    <row r="5">
      <c r="A5" s="4" t="inlineStr">
        <is>
          <t>Property, Equipment and Improvements, net</t>
        </is>
      </c>
      <c r="B5" s="5" t="n">
        <v>346676</v>
      </c>
      <c r="C5" s="5" t="n">
        <v>3531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improvements, gross</t>
        </is>
      </c>
      <c r="B8" s="5" t="n">
        <v>478</v>
      </c>
      <c r="C8" s="5" t="n">
        <v>97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improvements, gross</t>
        </is>
      </c>
      <c r="B11" s="5" t="n">
        <v>46244</v>
      </c>
      <c r="C11" s="5" t="n">
        <v>5282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improvements, gross</t>
        </is>
      </c>
      <c r="B14" s="5" t="n">
        <v>643805</v>
      </c>
      <c r="C14" s="5" t="n">
        <v>58630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improvements, gross</t>
        </is>
      </c>
      <c r="B17" s="5" t="n">
        <v>179187</v>
      </c>
      <c r="C17" s="5" t="n">
        <v>20152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improvements, gross</t>
        </is>
      </c>
      <c r="B20" s="7" t="n">
        <v>34880</v>
      </c>
      <c r="C20" s="7" t="n">
        <v>21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by Geographic Area (Details) - USD ($) $ in Thousands</t>
        </is>
      </c>
      <c r="B1" s="2" t="inlineStr">
        <is>
          <t>Sep. 30, 2022</t>
        </is>
      </c>
      <c r="C1" s="2" t="inlineStr">
        <is>
          <t>Oct. 01, 2021</t>
        </is>
      </c>
    </row>
    <row r="2">
      <c r="A2" s="3" t="inlineStr">
        <is>
          <t>Property, Plant and Equipment [Line Items]</t>
        </is>
      </c>
      <c r="B2" s="4" t="inlineStr">
        <is>
          <t xml:space="preserve"> </t>
        </is>
      </c>
      <c r="C2" s="4" t="inlineStr">
        <is>
          <t xml:space="preserve"> </t>
        </is>
      </c>
    </row>
    <row r="3">
      <c r="A3" s="4" t="inlineStr">
        <is>
          <t>Long-Lived Assets</t>
        </is>
      </c>
      <c r="B3" s="7" t="n">
        <v>346676</v>
      </c>
      <c r="C3" s="7" t="n">
        <v>353117</v>
      </c>
    </row>
    <row r="4">
      <c r="A4" s="4" t="inlineStr">
        <is>
          <t>U.S. Plan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5" t="n">
        <v>226639</v>
      </c>
      <c r="C6" s="5" t="n">
        <v>229752</v>
      </c>
    </row>
    <row r="7">
      <c r="A7" s="4" t="inlineStr">
        <is>
          <t>Europ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5" t="n">
        <v>87331</v>
      </c>
      <c r="C9" s="5" t="n">
        <v>95746</v>
      </c>
    </row>
    <row r="10">
      <c r="A10" s="4" t="inlineStr">
        <is>
          <t>Cana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s</t>
        </is>
      </c>
      <c r="B12" s="5" t="n">
        <v>5210</v>
      </c>
      <c r="C12" s="5" t="n">
        <v>2076</v>
      </c>
    </row>
    <row r="13">
      <c r="A13" s="4" t="inlineStr">
        <is>
          <t>Asi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ong-Lived Assets</t>
        </is>
      </c>
      <c r="B15" s="5" t="n">
        <v>2578</v>
      </c>
      <c r="C15" s="5" t="n">
        <v>2170</v>
      </c>
    </row>
    <row r="16">
      <c r="A16" s="4" t="inlineStr">
        <is>
          <t>India</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ong-Lived Assets</t>
        </is>
      </c>
      <c r="B18" s="5" t="n">
        <v>9659</v>
      </c>
      <c r="C18" s="5" t="n">
        <v>11545</v>
      </c>
    </row>
    <row r="19">
      <c r="A19" s="4" t="inlineStr">
        <is>
          <t>Australia and New Zea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ong-Lived Assets</t>
        </is>
      </c>
      <c r="B21" s="5" t="n">
        <v>13211</v>
      </c>
      <c r="C21" s="5" t="n">
        <v>10401</v>
      </c>
    </row>
    <row r="22">
      <c r="A22" s="4" t="inlineStr">
        <is>
          <t>Middle East and Africa</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ong-Lived Assets</t>
        </is>
      </c>
      <c r="B24" s="7" t="n">
        <v>2048</v>
      </c>
      <c r="C24" s="7" t="n">
        <v>14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ponents of Accrued Liabilities (Details) - USD ($) $ in Thousands</t>
        </is>
      </c>
      <c r="B1" s="2" t="inlineStr">
        <is>
          <t>Sep. 30, 2022</t>
        </is>
      </c>
      <c r="C1" s="2" t="inlineStr">
        <is>
          <t>Oct. 01, 2021</t>
        </is>
      </c>
    </row>
    <row r="2">
      <c r="A2" s="3" t="inlineStr">
        <is>
          <t>Other Financial Information [Abstract]</t>
        </is>
      </c>
      <c r="B2" s="4" t="inlineStr">
        <is>
          <t xml:space="preserve"> </t>
        </is>
      </c>
      <c r="C2" s="4" t="inlineStr">
        <is>
          <t xml:space="preserve"> </t>
        </is>
      </c>
    </row>
    <row r="3">
      <c r="A3" s="4" t="inlineStr">
        <is>
          <t>Accrued payroll and related liabilities</t>
        </is>
      </c>
      <c r="B3" s="7" t="n">
        <v>947547</v>
      </c>
      <c r="C3" s="7" t="n">
        <v>1042265</v>
      </c>
    </row>
    <row r="4">
      <c r="A4" s="4" t="inlineStr">
        <is>
          <t>Project-related accruals</t>
        </is>
      </c>
      <c r="B4" s="5" t="n">
        <v>28178</v>
      </c>
      <c r="C4" s="5" t="n">
        <v>56083</v>
      </c>
    </row>
    <row r="5">
      <c r="A5" s="4" t="inlineStr">
        <is>
          <t>Non project-related accruals and other</t>
        </is>
      </c>
      <c r="B5" s="5" t="n">
        <v>279062</v>
      </c>
      <c r="C5" s="5" t="n">
        <v>239851</v>
      </c>
    </row>
    <row r="6">
      <c r="A6" s="4" t="inlineStr">
        <is>
          <t>Insurance liabilities</t>
        </is>
      </c>
      <c r="B6" s="5" t="n">
        <v>63183</v>
      </c>
      <c r="C6" s="5" t="n">
        <v>73016</v>
      </c>
    </row>
    <row r="7">
      <c r="A7" s="4" t="inlineStr">
        <is>
          <t>Sales and other similar taxes</t>
        </is>
      </c>
      <c r="B7" s="5" t="n">
        <v>93500</v>
      </c>
      <c r="C7" s="5" t="n">
        <v>94393</v>
      </c>
    </row>
    <row r="8">
      <c r="A8" s="4" t="inlineStr">
        <is>
          <t>Dividends payable</t>
        </is>
      </c>
      <c r="B8" s="5" t="n">
        <v>30292</v>
      </c>
      <c r="C8" s="5" t="n">
        <v>27951</v>
      </c>
    </row>
    <row r="9">
      <c r="A9" s="4" t="inlineStr">
        <is>
          <t>Total</t>
        </is>
      </c>
      <c r="B9" s="7" t="n">
        <v>1441762</v>
      </c>
      <c r="C9" s="7" t="n">
        <v>15335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ccumulated Other Comprehensive Income (Details) - USD ($) $ in Thousands</t>
        </is>
      </c>
      <c r="B1" s="2" t="inlineStr">
        <is>
          <t>12 Months Ended</t>
        </is>
      </c>
    </row>
    <row r="2">
      <c r="B2" s="2" t="inlineStr">
        <is>
          <t>Sep. 30, 2022</t>
        </is>
      </c>
      <c r="C2" s="2" t="inlineStr">
        <is>
          <t>Oct. 01, 2021</t>
        </is>
      </c>
      <c r="D2" s="2" t="inlineStr">
        <is>
          <t>Oct. 02,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940041</v>
      </c>
      <c r="C4" s="4" t="inlineStr">
        <is>
          <t xml:space="preserve"> </t>
        </is>
      </c>
      <c r="D4" s="4" t="inlineStr">
        <is>
          <t xml:space="preserve"> </t>
        </is>
      </c>
    </row>
    <row r="5">
      <c r="A5" s="4" t="inlineStr">
        <is>
          <t>Other comprehensive income (loss)</t>
        </is>
      </c>
      <c r="B5" s="5" t="n">
        <v>-180688</v>
      </c>
      <c r="C5" s="7" t="n">
        <v>138615</v>
      </c>
      <c r="D5" s="7" t="n">
        <v>-16245</v>
      </c>
    </row>
    <row r="6">
      <c r="A6" s="4" t="inlineStr">
        <is>
          <t>Ending balance</t>
        </is>
      </c>
      <c r="B6" s="5" t="n">
        <v>6060056</v>
      </c>
      <c r="C6" s="5" t="n">
        <v>5940041</v>
      </c>
      <c r="D6" s="4" t="inlineStr">
        <is>
          <t xml:space="preserve"> </t>
        </is>
      </c>
    </row>
    <row r="7">
      <c r="A7" s="4" t="inlineStr">
        <is>
          <t>Foreign currency translation adjustment</t>
        </is>
      </c>
      <c r="B7" s="5" t="n">
        <v>144300</v>
      </c>
      <c r="C7" s="5" t="n">
        <v>-900</v>
      </c>
      <c r="D7" s="4" t="inlineStr">
        <is>
          <t xml:space="preserve"> </t>
        </is>
      </c>
    </row>
    <row r="8">
      <c r="A8" s="4" t="inlineStr">
        <is>
          <t>Interest rate and cross currency swaps to be reclassified during the next 12 months</t>
        </is>
      </c>
      <c r="B8" s="5" t="n">
        <v>21000</v>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5" t="n">
        <v>-794442</v>
      </c>
      <c r="C11" s="5" t="n">
        <v>-933057</v>
      </c>
      <c r="D11" s="4" t="inlineStr">
        <is>
          <t xml:space="preserve"> </t>
        </is>
      </c>
    </row>
    <row r="12">
      <c r="A12" s="4" t="inlineStr">
        <is>
          <t>Other comprehensive income (loss)</t>
        </is>
      </c>
      <c r="B12" s="5" t="n">
        <v>-183211</v>
      </c>
      <c r="C12" s="5" t="n">
        <v>121420</v>
      </c>
      <c r="D12" s="4" t="inlineStr">
        <is>
          <t xml:space="preserve"> </t>
        </is>
      </c>
    </row>
    <row r="13">
      <c r="A13" s="4" t="inlineStr">
        <is>
          <t>Reclassifications from other comprehensive income (loss)</t>
        </is>
      </c>
      <c r="B13" s="5" t="n">
        <v>-2523</v>
      </c>
      <c r="C13" s="5" t="n">
        <v>-17195</v>
      </c>
      <c r="D13" s="4" t="inlineStr">
        <is>
          <t xml:space="preserve"> </t>
        </is>
      </c>
    </row>
    <row r="14">
      <c r="A14" s="4" t="inlineStr">
        <is>
          <t>Ending balance</t>
        </is>
      </c>
      <c r="B14" s="5" t="n">
        <v>-975130</v>
      </c>
      <c r="C14" s="5" t="n">
        <v>-794442</v>
      </c>
      <c r="D14" s="5" t="n">
        <v>-933057</v>
      </c>
    </row>
    <row r="15">
      <c r="A15" s="4" t="inlineStr">
        <is>
          <t>Change in Pension and Retiree Medical Plan Liabilitie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5" t="n">
        <v>-394561</v>
      </c>
      <c r="C17" s="5" t="n">
        <v>-498726</v>
      </c>
      <c r="D17" s="4" t="inlineStr">
        <is>
          <t xml:space="preserve"> </t>
        </is>
      </c>
    </row>
    <row r="18">
      <c r="A18" s="4" t="inlineStr">
        <is>
          <t>Other comprehensive income (loss)</t>
        </is>
      </c>
      <c r="B18" s="5" t="n">
        <v>87034</v>
      </c>
      <c r="C18" s="5" t="n">
        <v>94606</v>
      </c>
      <c r="D18" s="4" t="inlineStr">
        <is>
          <t xml:space="preserve"> </t>
        </is>
      </c>
    </row>
    <row r="19">
      <c r="A19" s="4" t="inlineStr">
        <is>
          <t>Reclassifications from other comprehensive income (loss)</t>
        </is>
      </c>
      <c r="B19" s="5" t="n">
        <v>132</v>
      </c>
      <c r="C19" s="5" t="n">
        <v>9559</v>
      </c>
      <c r="D19" s="4" t="inlineStr">
        <is>
          <t xml:space="preserve"> </t>
        </is>
      </c>
    </row>
    <row r="20">
      <c r="A20" s="4" t="inlineStr">
        <is>
          <t>Ending balance</t>
        </is>
      </c>
      <c r="B20" s="5" t="n">
        <v>-307395</v>
      </c>
      <c r="C20" s="5" t="n">
        <v>-394561</v>
      </c>
      <c r="D20" s="5" t="n">
        <v>-498726</v>
      </c>
    </row>
    <row r="21">
      <c r="A21" s="4" t="inlineStr">
        <is>
          <t>Foreign Currency Translation Adjustmen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5" t="n">
        <v>-407240</v>
      </c>
      <c r="C23" s="5" t="n">
        <v>-419715</v>
      </c>
      <c r="D23" s="4" t="inlineStr">
        <is>
          <t xml:space="preserve"> </t>
        </is>
      </c>
    </row>
    <row r="24">
      <c r="A24" s="4" t="inlineStr">
        <is>
          <t>Other comprehensive income (loss)</t>
        </is>
      </c>
      <c r="B24" s="5" t="n">
        <v>-378800</v>
      </c>
      <c r="C24" s="5" t="n">
        <v>12475</v>
      </c>
      <c r="D24" s="4" t="inlineStr">
        <is>
          <t xml:space="preserve"> </t>
        </is>
      </c>
    </row>
    <row r="25">
      <c r="A25" s="4" t="inlineStr">
        <is>
          <t>Reclassifications from other comprehensive income (loss)</t>
        </is>
      </c>
      <c r="B25" s="5" t="n">
        <v>0</v>
      </c>
      <c r="C25" s="5" t="n">
        <v>0</v>
      </c>
      <c r="D25" s="4" t="inlineStr">
        <is>
          <t xml:space="preserve"> </t>
        </is>
      </c>
    </row>
    <row r="26">
      <c r="A26" s="4" t="inlineStr">
        <is>
          <t>Ending balance</t>
        </is>
      </c>
      <c r="B26" s="5" t="n">
        <v>-786040</v>
      </c>
      <c r="C26" s="5" t="n">
        <v>-407240</v>
      </c>
      <c r="D26" s="5" t="n">
        <v>-419715</v>
      </c>
    </row>
    <row r="27">
      <c r="A27" s="4" t="inlineStr">
        <is>
          <t>Gain/(Loss) on Cash Flow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5" t="n">
        <v>7359</v>
      </c>
      <c r="C29" s="5" t="n">
        <v>-14616</v>
      </c>
      <c r="D29" s="4" t="inlineStr">
        <is>
          <t xml:space="preserve"> </t>
        </is>
      </c>
    </row>
    <row r="30">
      <c r="A30" s="4" t="inlineStr">
        <is>
          <t>Other comprehensive income (loss)</t>
        </is>
      </c>
      <c r="B30" s="5" t="n">
        <v>108555</v>
      </c>
      <c r="C30" s="5" t="n">
        <v>14339</v>
      </c>
      <c r="D30" s="4" t="inlineStr">
        <is>
          <t xml:space="preserve"> </t>
        </is>
      </c>
    </row>
    <row r="31">
      <c r="A31" s="4" t="inlineStr">
        <is>
          <t>Reclassifications from other comprehensive income (loss)</t>
        </is>
      </c>
      <c r="B31" s="5" t="n">
        <v>2391</v>
      </c>
      <c r="C31" s="5" t="n">
        <v>7636</v>
      </c>
      <c r="D31" s="4" t="inlineStr">
        <is>
          <t xml:space="preserve"> </t>
        </is>
      </c>
    </row>
    <row r="32">
      <c r="A32" s="4" t="inlineStr">
        <is>
          <t>Ending balance</t>
        </is>
      </c>
      <c r="B32" s="7" t="n">
        <v>118305</v>
      </c>
      <c r="C32" s="7" t="n">
        <v>7359</v>
      </c>
      <c r="D32" s="7" t="n">
        <v>-146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Expense (Details) - USD ($) $ in Thousands</t>
        </is>
      </c>
      <c r="B1" s="2" t="inlineStr">
        <is>
          <t>12 Months Ended</t>
        </is>
      </c>
    </row>
    <row r="2">
      <c r="B2" s="2" t="inlineStr">
        <is>
          <t>Sep. 30, 2022</t>
        </is>
      </c>
      <c r="C2" s="2" t="inlineStr">
        <is>
          <t>Oct. 01, 2021</t>
        </is>
      </c>
      <c r="D2" s="2" t="inlineStr">
        <is>
          <t>Oct. 02, 2020</t>
        </is>
      </c>
    </row>
    <row r="3">
      <c r="A3" s="3" t="inlineStr">
        <is>
          <t>Current income tax (benefit) expense from continuing operations:</t>
        </is>
      </c>
      <c r="B3" s="4" t="inlineStr">
        <is>
          <t xml:space="preserve"> </t>
        </is>
      </c>
      <c r="C3" s="4" t="inlineStr">
        <is>
          <t xml:space="preserve"> </t>
        </is>
      </c>
      <c r="D3" s="4" t="inlineStr">
        <is>
          <t xml:space="preserve"> </t>
        </is>
      </c>
    </row>
    <row r="4">
      <c r="A4" s="4" t="inlineStr">
        <is>
          <t>Federal</t>
        </is>
      </c>
      <c r="B4" s="7" t="n">
        <v>-35291</v>
      </c>
      <c r="C4" s="7" t="n">
        <v>91313</v>
      </c>
      <c r="D4" s="7" t="n">
        <v>-37030</v>
      </c>
    </row>
    <row r="5">
      <c r="A5" s="4" t="inlineStr">
        <is>
          <t>State</t>
        </is>
      </c>
      <c r="B5" s="5" t="n">
        <v>4526</v>
      </c>
      <c r="C5" s="5" t="n">
        <v>30886</v>
      </c>
      <c r="D5" s="5" t="n">
        <v>-5021</v>
      </c>
    </row>
    <row r="6">
      <c r="A6" s="4" t="inlineStr">
        <is>
          <t>Foreign</t>
        </is>
      </c>
      <c r="B6" s="5" t="n">
        <v>79822</v>
      </c>
      <c r="C6" s="5" t="n">
        <v>38959</v>
      </c>
      <c r="D6" s="5" t="n">
        <v>41616</v>
      </c>
    </row>
    <row r="7">
      <c r="A7" s="4" t="inlineStr">
        <is>
          <t>Total current tax expense from continuing operations</t>
        </is>
      </c>
      <c r="B7" s="5" t="n">
        <v>49057</v>
      </c>
      <c r="C7" s="5" t="n">
        <v>161158</v>
      </c>
      <c r="D7" s="5" t="n">
        <v>-435</v>
      </c>
    </row>
    <row r="8">
      <c r="A8" s="3" t="inlineStr">
        <is>
          <t>Deferred income tax expense (benefit) from continuing operations:</t>
        </is>
      </c>
      <c r="B8" s="4" t="inlineStr">
        <is>
          <t xml:space="preserve"> </t>
        </is>
      </c>
      <c r="C8" s="4" t="inlineStr">
        <is>
          <t xml:space="preserve"> </t>
        </is>
      </c>
      <c r="D8" s="4" t="inlineStr">
        <is>
          <t xml:space="preserve"> </t>
        </is>
      </c>
    </row>
    <row r="9">
      <c r="A9" s="4" t="inlineStr">
        <is>
          <t>Federal</t>
        </is>
      </c>
      <c r="B9" s="5" t="n">
        <v>56526</v>
      </c>
      <c r="C9" s="5" t="n">
        <v>35109</v>
      </c>
      <c r="D9" s="5" t="n">
        <v>53485</v>
      </c>
    </row>
    <row r="10">
      <c r="A10" s="4" t="inlineStr">
        <is>
          <t>State</t>
        </is>
      </c>
      <c r="B10" s="5" t="n">
        <v>17178</v>
      </c>
      <c r="C10" s="5" t="n">
        <v>21826</v>
      </c>
      <c r="D10" s="5" t="n">
        <v>7133</v>
      </c>
    </row>
    <row r="11">
      <c r="A11" s="4" t="inlineStr">
        <is>
          <t>Foreign</t>
        </is>
      </c>
      <c r="B11" s="5" t="n">
        <v>38142</v>
      </c>
      <c r="C11" s="5" t="n">
        <v>56688</v>
      </c>
      <c r="D11" s="5" t="n">
        <v>-4863</v>
      </c>
    </row>
    <row r="12">
      <c r="A12" s="4" t="inlineStr">
        <is>
          <t>Total deferred tax expense from continuing operations</t>
        </is>
      </c>
      <c r="B12" s="5" t="n">
        <v>111846</v>
      </c>
      <c r="C12" s="5" t="n">
        <v>113623</v>
      </c>
      <c r="D12" s="5" t="n">
        <v>55755</v>
      </c>
    </row>
    <row r="13">
      <c r="A13" s="4" t="inlineStr">
        <is>
          <t>Consolidated income tax expense from continuing operations</t>
        </is>
      </c>
      <c r="B13" s="7" t="n">
        <v>160903</v>
      </c>
      <c r="C13" s="7" t="n">
        <v>274781</v>
      </c>
      <c r="D13" s="7" t="n">
        <v>553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Sep. 30, 2022</t>
        </is>
      </c>
      <c r="C1" s="2" t="inlineStr">
        <is>
          <t>Oct. 01, 2021</t>
        </is>
      </c>
    </row>
    <row r="2">
      <c r="A2" s="3" t="inlineStr">
        <is>
          <t>Obligations relating to:</t>
        </is>
      </c>
      <c r="B2" s="4" t="inlineStr">
        <is>
          <t xml:space="preserve"> </t>
        </is>
      </c>
      <c r="C2" s="4" t="inlineStr">
        <is>
          <t xml:space="preserve"> </t>
        </is>
      </c>
    </row>
    <row r="3">
      <c r="A3" s="4" t="inlineStr">
        <is>
          <t>Other employee benefit plans</t>
        </is>
      </c>
      <c r="B3" s="7" t="n">
        <v>138897</v>
      </c>
      <c r="C3" s="7" t="n">
        <v>156931</v>
      </c>
    </row>
    <row r="4">
      <c r="A4" s="4" t="inlineStr">
        <is>
          <t>Net operating losses</t>
        </is>
      </c>
      <c r="B4" s="5" t="n">
        <v>132999</v>
      </c>
      <c r="C4" s="5" t="n">
        <v>197929</v>
      </c>
    </row>
    <row r="5">
      <c r="A5" s="4" t="inlineStr">
        <is>
          <t>Foreign tax credit</t>
        </is>
      </c>
      <c r="B5" s="5" t="n">
        <v>83697</v>
      </c>
      <c r="C5" s="5" t="n">
        <v>87689</v>
      </c>
    </row>
    <row r="6">
      <c r="A6" s="4" t="inlineStr">
        <is>
          <t>Contract revenues and costs</t>
        </is>
      </c>
      <c r="B6" s="5" t="n">
        <v>0</v>
      </c>
      <c r="C6" s="5" t="n">
        <v>81633</v>
      </c>
    </row>
    <row r="7">
      <c r="A7" s="4" t="inlineStr">
        <is>
          <t>Lease liability</t>
        </is>
      </c>
      <c r="B7" s="5" t="n">
        <v>138635</v>
      </c>
      <c r="C7" s="5" t="n">
        <v>155064</v>
      </c>
    </row>
    <row r="8">
      <c r="A8" s="4" t="inlineStr">
        <is>
          <t>Unrealized foreign exchange loss</t>
        </is>
      </c>
      <c r="B8" s="5" t="n">
        <v>46005</v>
      </c>
      <c r="C8" s="5" t="n">
        <v>0</v>
      </c>
    </row>
    <row r="9">
      <c r="A9" s="4" t="inlineStr">
        <is>
          <t>Other</t>
        </is>
      </c>
      <c r="B9" s="5" t="n">
        <v>13005</v>
      </c>
      <c r="C9" s="5" t="n">
        <v>19689</v>
      </c>
    </row>
    <row r="10">
      <c r="A10" s="4" t="inlineStr">
        <is>
          <t>Valuation allowance</t>
        </is>
      </c>
      <c r="B10" s="5" t="n">
        <v>-113483</v>
      </c>
      <c r="C10" s="5" t="n">
        <v>-188662</v>
      </c>
    </row>
    <row r="11">
      <c r="A11" s="4" t="inlineStr">
        <is>
          <t>Gross deferred tax assets</t>
        </is>
      </c>
      <c r="B11" s="5" t="n">
        <v>439755</v>
      </c>
      <c r="C11" s="5" t="n">
        <v>510273</v>
      </c>
    </row>
    <row r="12">
      <c r="A12" s="3" t="inlineStr">
        <is>
          <t>Deferred tax liabilities:</t>
        </is>
      </c>
      <c r="B12" s="4" t="inlineStr">
        <is>
          <t xml:space="preserve"> </t>
        </is>
      </c>
      <c r="C12" s="4" t="inlineStr">
        <is>
          <t xml:space="preserve"> </t>
        </is>
      </c>
    </row>
    <row r="13">
      <c r="A13" s="4" t="inlineStr">
        <is>
          <t>Contract revenues and costs</t>
        </is>
      </c>
      <c r="B13" s="5" t="n">
        <v>-6007</v>
      </c>
      <c r="C13" s="5" t="n">
        <v>0</v>
      </c>
    </row>
    <row r="14">
      <c r="A14" s="4" t="inlineStr">
        <is>
          <t>Depreciation and amortization</t>
        </is>
      </c>
      <c r="B14" s="5" t="n">
        <v>-431946</v>
      </c>
      <c r="C14" s="5" t="n">
        <v>-436324</v>
      </c>
    </row>
    <row r="15">
      <c r="A15" s="4" t="inlineStr">
        <is>
          <t>Lease right of use asset</t>
        </is>
      </c>
      <c r="B15" s="5" t="n">
        <v>-71658</v>
      </c>
      <c r="C15" s="5" t="n">
        <v>-93338</v>
      </c>
    </row>
    <row r="16">
      <c r="A16" s="4" t="inlineStr">
        <is>
          <t>Partnership investment</t>
        </is>
      </c>
      <c r="B16" s="5" t="n">
        <v>-52787</v>
      </c>
      <c r="C16" s="5" t="n">
        <v>-72560</v>
      </c>
    </row>
    <row r="17">
      <c r="A17" s="4" t="inlineStr">
        <is>
          <t>Hedge Investments</t>
        </is>
      </c>
      <c r="B17" s="5" t="n">
        <v>-38994</v>
      </c>
      <c r="C17" s="5" t="n">
        <v>-13754</v>
      </c>
    </row>
    <row r="18">
      <c r="A18" s="4" t="inlineStr">
        <is>
          <t>Unrealized Foreign Exchange Gain</t>
        </is>
      </c>
      <c r="B18" s="5" t="n">
        <v>-45754</v>
      </c>
      <c r="C18" s="5" t="n">
        <v>0</v>
      </c>
    </row>
    <row r="19">
      <c r="A19" s="4" t="inlineStr">
        <is>
          <t>Other</t>
        </is>
      </c>
      <c r="B19" s="5" t="n">
        <v>-30206</v>
      </c>
      <c r="C19" s="5" t="n">
        <v>-5484</v>
      </c>
    </row>
    <row r="20">
      <c r="A20" s="4" t="inlineStr">
        <is>
          <t>Gross deferred tax liabilities</t>
        </is>
      </c>
      <c r="B20" s="5" t="n">
        <v>-677352</v>
      </c>
      <c r="C20" s="5" t="n">
        <v>-621460</v>
      </c>
    </row>
    <row r="21">
      <c r="A21" s="4" t="inlineStr">
        <is>
          <t>Net deferred tax liabilities</t>
        </is>
      </c>
      <c r="B21" s="7" t="n">
        <v>-237597</v>
      </c>
      <c r="C21" s="7" t="n">
        <v>-1111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Sep. 30, 2022</t>
        </is>
      </c>
      <c r="C2" s="2" t="inlineStr">
        <is>
          <t>Oct. 01, 2021</t>
        </is>
      </c>
      <c r="D2" s="2" t="inlineStr">
        <is>
          <t>Oct. 02, 2020</t>
        </is>
      </c>
      <c r="E2" s="2" t="inlineStr">
        <is>
          <t>Sep. 27,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ax Rate Change</t>
        </is>
      </c>
      <c r="B4" s="7" t="n">
        <v>3210</v>
      </c>
      <c r="C4" s="7" t="n">
        <v>25588</v>
      </c>
      <c r="D4" s="7" t="n">
        <v>-6811</v>
      </c>
      <c r="E4" s="4" t="inlineStr">
        <is>
          <t xml:space="preserve"> </t>
        </is>
      </c>
    </row>
    <row r="5">
      <c r="A5" s="4" t="inlineStr">
        <is>
          <t>Valuation allowance</t>
        </is>
      </c>
      <c r="B5" s="5" t="n">
        <v>113483</v>
      </c>
      <c r="C5" s="5" t="n">
        <v>188662</v>
      </c>
      <c r="D5" s="4" t="inlineStr">
        <is>
          <t xml:space="preserve"> </t>
        </is>
      </c>
      <c r="E5" s="4" t="inlineStr">
        <is>
          <t xml:space="preserve"> </t>
        </is>
      </c>
    </row>
    <row r="6">
      <c r="A6" s="4" t="inlineStr">
        <is>
          <t>Change in deferred tax asset valuation</t>
        </is>
      </c>
      <c r="B6" s="5" t="n">
        <v>-75200</v>
      </c>
      <c r="C6" s="4" t="inlineStr">
        <is>
          <t xml:space="preserve"> </t>
        </is>
      </c>
      <c r="D6" s="4" t="inlineStr">
        <is>
          <t xml:space="preserve"> </t>
        </is>
      </c>
      <c r="E6" s="4" t="inlineStr">
        <is>
          <t xml:space="preserve"> </t>
        </is>
      </c>
    </row>
    <row r="7">
      <c r="A7" s="4" t="inlineStr">
        <is>
          <t>Change in deferred tax assets valuation allowance, amount</t>
        </is>
      </c>
      <c r="B7" s="5" t="n">
        <v>-59121</v>
      </c>
      <c r="C7" s="5" t="n">
        <v>38928</v>
      </c>
      <c r="D7" s="5" t="n">
        <v>0</v>
      </c>
      <c r="E7" s="4" t="inlineStr">
        <is>
          <t xml:space="preserve"> </t>
        </is>
      </c>
    </row>
    <row r="8">
      <c r="A8" s="4" t="inlineStr">
        <is>
          <t>Change in deferred tax assets valuation allowance due to other various changes</t>
        </is>
      </c>
      <c r="B8" s="5" t="n">
        <v>-16100</v>
      </c>
      <c r="C8" s="4" t="inlineStr">
        <is>
          <t xml:space="preserve"> </t>
        </is>
      </c>
      <c r="D8" s="4" t="inlineStr">
        <is>
          <t xml:space="preserve"> </t>
        </is>
      </c>
      <c r="E8" s="4" t="inlineStr">
        <is>
          <t xml:space="preserve"> </t>
        </is>
      </c>
    </row>
    <row r="9">
      <c r="A9" s="4" t="inlineStr">
        <is>
          <t>Net operating losses</t>
        </is>
      </c>
      <c r="B9" s="5" t="n">
        <v>132999</v>
      </c>
      <c r="C9" s="5" t="n">
        <v>197929</v>
      </c>
      <c r="D9" s="4" t="inlineStr">
        <is>
          <t xml:space="preserve"> </t>
        </is>
      </c>
      <c r="E9" s="4" t="inlineStr">
        <is>
          <t xml:space="preserve"> </t>
        </is>
      </c>
    </row>
    <row r="10">
      <c r="A10" s="4" t="inlineStr">
        <is>
          <t>Foreign currency valuation allowance</t>
        </is>
      </c>
      <c r="B10" s="5" t="n">
        <v>55400</v>
      </c>
      <c r="C10" s="4" t="inlineStr">
        <is>
          <t xml:space="preserve"> </t>
        </is>
      </c>
      <c r="D10" s="4" t="inlineStr">
        <is>
          <t xml:space="preserve"> </t>
        </is>
      </c>
      <c r="E10" s="4" t="inlineStr">
        <is>
          <t xml:space="preserve"> </t>
        </is>
      </c>
    </row>
    <row r="11">
      <c r="A11" s="4" t="inlineStr">
        <is>
          <t>Undistributed earnings of foreign subsidiaries</t>
        </is>
      </c>
      <c r="B11" s="5" t="n">
        <v>168000</v>
      </c>
      <c r="C11" s="4" t="inlineStr">
        <is>
          <t xml:space="preserve"> </t>
        </is>
      </c>
      <c r="D11" s="4" t="inlineStr">
        <is>
          <t xml:space="preserve"> </t>
        </is>
      </c>
      <c r="E11" s="4" t="inlineStr">
        <is>
          <t xml:space="preserve"> </t>
        </is>
      </c>
    </row>
    <row r="12">
      <c r="A12" s="4" t="inlineStr">
        <is>
          <t>Amount of unrecognized deferred tax liability not recognized due to undistributed earnings of foreign subsidiaries</t>
        </is>
      </c>
      <c r="B12" s="5" t="n">
        <v>13100</v>
      </c>
      <c r="C12" s="4" t="inlineStr">
        <is>
          <t xml:space="preserve"> </t>
        </is>
      </c>
      <c r="D12" s="4" t="inlineStr">
        <is>
          <t xml:space="preserve"> </t>
        </is>
      </c>
      <c r="E12" s="4" t="inlineStr">
        <is>
          <t xml:space="preserve"> </t>
        </is>
      </c>
    </row>
    <row r="13">
      <c r="A13" s="4" t="inlineStr">
        <is>
          <t>Gross unrecognized tax benefits</t>
        </is>
      </c>
      <c r="B13" s="5" t="n">
        <v>88893</v>
      </c>
      <c r="C13" s="5" t="n">
        <v>113633</v>
      </c>
      <c r="D13" s="5" t="n">
        <v>102484</v>
      </c>
      <c r="E13" s="7" t="n">
        <v>104355</v>
      </c>
    </row>
    <row r="14">
      <c r="A14" s="4" t="inlineStr">
        <is>
          <t>Unrecognized tax benefits</t>
        </is>
      </c>
      <c r="B14" s="5" t="n">
        <v>88893</v>
      </c>
      <c r="C14" s="5" t="n">
        <v>113633</v>
      </c>
      <c r="D14" s="5" t="n">
        <v>102484</v>
      </c>
      <c r="E14" s="7" t="n">
        <v>104355</v>
      </c>
    </row>
    <row r="15">
      <c r="A15" s="4" t="inlineStr">
        <is>
          <t>Unrecognized tax benefits that would impact effective tax rate</t>
        </is>
      </c>
      <c r="B15" s="5" t="n">
        <v>73500</v>
      </c>
      <c r="C15" s="4" t="inlineStr">
        <is>
          <t xml:space="preserve"> </t>
        </is>
      </c>
      <c r="D15" s="4" t="inlineStr">
        <is>
          <t xml:space="preserve"> </t>
        </is>
      </c>
      <c r="E15" s="4" t="inlineStr">
        <is>
          <t xml:space="preserve"> </t>
        </is>
      </c>
    </row>
    <row r="16">
      <c r="A16" s="4" t="inlineStr">
        <is>
          <t>Accrued interest and penalties</t>
        </is>
      </c>
      <c r="B16" s="5" t="n">
        <v>43500</v>
      </c>
      <c r="C16" s="5" t="n">
        <v>41600</v>
      </c>
      <c r="D16" s="4" t="inlineStr">
        <is>
          <t xml:space="preserve"> </t>
        </is>
      </c>
      <c r="E16" s="4" t="inlineStr">
        <is>
          <t xml:space="preserve"> </t>
        </is>
      </c>
    </row>
    <row r="17">
      <c r="A17" s="4" t="inlineStr">
        <is>
          <t>Decrease in unrecognized tax benefits</t>
        </is>
      </c>
      <c r="B17" s="5" t="n">
        <v>2200</v>
      </c>
      <c r="C17" s="4" t="inlineStr">
        <is>
          <t xml:space="preserve"> </t>
        </is>
      </c>
      <c r="D17" s="4" t="inlineStr">
        <is>
          <t xml:space="preserve"> </t>
        </is>
      </c>
      <c r="E17" s="4" t="inlineStr">
        <is>
          <t xml:space="preserve"> </t>
        </is>
      </c>
    </row>
    <row r="18">
      <c r="A18" s="4" t="inlineStr">
        <is>
          <t>Other items – net</t>
        </is>
      </c>
      <c r="B18" s="5" t="n">
        <v>5677</v>
      </c>
      <c r="C18" s="5" t="n">
        <v>-896</v>
      </c>
      <c r="D18" s="7" t="n">
        <v>-788</v>
      </c>
      <c r="E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Undistributed earnings of foreign subsidiaries</t>
        </is>
      </c>
      <c r="B21" s="5" t="n">
        <v>101700</v>
      </c>
      <c r="C21" s="4" t="inlineStr">
        <is>
          <t xml:space="preserve"> </t>
        </is>
      </c>
      <c r="D21" s="4" t="inlineStr">
        <is>
          <t xml:space="preserve"> </t>
        </is>
      </c>
      <c r="E21" s="4" t="inlineStr">
        <is>
          <t xml:space="preserve"> </t>
        </is>
      </c>
    </row>
    <row r="22">
      <c r="A22" s="4" t="inlineStr">
        <is>
          <t>Amount of unrecognized deferred tax liability not recognized due to undistributed earnings of foreign subsidiaries</t>
        </is>
      </c>
      <c r="B22" s="5" t="n">
        <v>25000</v>
      </c>
      <c r="C22" s="4" t="inlineStr">
        <is>
          <t xml:space="preserve"> </t>
        </is>
      </c>
      <c r="D22" s="4" t="inlineStr">
        <is>
          <t xml:space="preserve"> </t>
        </is>
      </c>
      <c r="E22" s="4" t="inlineStr">
        <is>
          <t xml:space="preserve"> </t>
        </is>
      </c>
    </row>
    <row r="23">
      <c r="A23" s="4" t="inlineStr">
        <is>
          <t>Capital Loss Carryforward</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Change in deferred tax assets valuation allowance, amount</t>
        </is>
      </c>
      <c r="B25" s="5" t="n">
        <v>26000</v>
      </c>
      <c r="C25" s="4" t="inlineStr">
        <is>
          <t xml:space="preserve"> </t>
        </is>
      </c>
      <c r="D25" s="4" t="inlineStr">
        <is>
          <t xml:space="preserve"> </t>
        </is>
      </c>
      <c r="E25" s="4" t="inlineStr">
        <is>
          <t xml:space="preserve"> </t>
        </is>
      </c>
    </row>
    <row r="26">
      <c r="A26" s="4" t="inlineStr">
        <is>
          <t>Accounting Standards Update 2013-11</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Gross unrecognized tax benefits</t>
        </is>
      </c>
      <c r="B28" s="5" t="n">
        <v>81900</v>
      </c>
      <c r="C28" s="5" t="n">
        <v>91900</v>
      </c>
      <c r="D28" s="4" t="inlineStr">
        <is>
          <t xml:space="preserve"> </t>
        </is>
      </c>
      <c r="E28" s="4" t="inlineStr">
        <is>
          <t xml:space="preserve"> </t>
        </is>
      </c>
    </row>
    <row r="29">
      <c r="A29" s="4" t="inlineStr">
        <is>
          <t>Unrecognized tax benefits</t>
        </is>
      </c>
      <c r="B29" s="5" t="n">
        <v>81900</v>
      </c>
      <c r="C29" s="5" t="n">
        <v>91900</v>
      </c>
      <c r="D29" s="4" t="inlineStr">
        <is>
          <t xml:space="preserve"> </t>
        </is>
      </c>
      <c r="E29" s="4" t="inlineStr">
        <is>
          <t xml:space="preserve"> </t>
        </is>
      </c>
    </row>
    <row r="30">
      <c r="A30" s="4" t="inlineStr">
        <is>
          <t>Accounting Standards Update 2013-11 | Cumulative Effect, Period of Adoption, Adjustment</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Gross unrecognized tax benefits</t>
        </is>
      </c>
      <c r="B32" s="5" t="n">
        <v>7000</v>
      </c>
      <c r="C32" s="5" t="n">
        <v>21700</v>
      </c>
      <c r="D32" s="4" t="inlineStr">
        <is>
          <t xml:space="preserve"> </t>
        </is>
      </c>
      <c r="E32" s="4" t="inlineStr">
        <is>
          <t xml:space="preserve"> </t>
        </is>
      </c>
    </row>
    <row r="33">
      <c r="A33" s="4" t="inlineStr">
        <is>
          <t>Unrecognized tax benefits</t>
        </is>
      </c>
      <c r="B33" s="5" t="n">
        <v>7000</v>
      </c>
      <c r="C33" s="5" t="n">
        <v>21700</v>
      </c>
      <c r="D33" s="4" t="inlineStr">
        <is>
          <t xml:space="preserve"> </t>
        </is>
      </c>
      <c r="E33" s="4" t="inlineStr">
        <is>
          <t xml:space="preserve"> </t>
        </is>
      </c>
    </row>
    <row r="34">
      <c r="A34" s="4" t="inlineStr">
        <is>
          <t>United States Federal Tax Authority</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Change in deferred tax assets valuation allowance, amount</t>
        </is>
      </c>
      <c r="B36" s="5" t="n">
        <v>33100</v>
      </c>
      <c r="C36" s="4" t="inlineStr">
        <is>
          <t xml:space="preserve"> </t>
        </is>
      </c>
      <c r="D36" s="4" t="inlineStr">
        <is>
          <t xml:space="preserve"> </t>
        </is>
      </c>
      <c r="E36" s="4" t="inlineStr">
        <is>
          <t xml:space="preserve"> </t>
        </is>
      </c>
    </row>
    <row r="37">
      <c r="A37" s="4" t="inlineStr">
        <is>
          <t>Foreign Country</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Loss carry forwards of foreign subsidiaries</t>
        </is>
      </c>
      <c r="B39" s="5" t="n">
        <v>491300</v>
      </c>
      <c r="C39" s="5" t="n">
        <v>760400</v>
      </c>
      <c r="D39" s="4" t="inlineStr">
        <is>
          <t xml:space="preserve"> </t>
        </is>
      </c>
      <c r="E39" s="4" t="inlineStr">
        <is>
          <t xml:space="preserve"> </t>
        </is>
      </c>
    </row>
    <row r="40">
      <c r="A40" s="4" t="inlineStr">
        <is>
          <t>Foreign Country | Her Majesty's Revenue and Customs (HMRC)</t>
        </is>
      </c>
      <c r="B40" s="4" t="inlineStr">
        <is>
          <t xml:space="preserve"> </t>
        </is>
      </c>
      <c r="C40" s="4" t="inlineStr">
        <is>
          <t xml:space="preserve"> </t>
        </is>
      </c>
      <c r="D40" s="4" t="inlineStr">
        <is>
          <t xml:space="preserve"> </t>
        </is>
      </c>
      <c r="E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row>
    <row r="42">
      <c r="A42" s="4" t="inlineStr">
        <is>
          <t>Tax Rate Change</t>
        </is>
      </c>
      <c r="B42" s="5" t="n">
        <v>3200</v>
      </c>
      <c r="C42" s="7" t="n">
        <v>25600</v>
      </c>
      <c r="D42" s="4" t="inlineStr">
        <is>
          <t xml:space="preserve"> </t>
        </is>
      </c>
      <c r="E42" s="4" t="inlineStr">
        <is>
          <t xml:space="preserve"> </t>
        </is>
      </c>
    </row>
    <row r="43">
      <c r="A43" s="4" t="inlineStr">
        <is>
          <t>Expiring Between 2022 and 2031 | Foreign Country</t>
        </is>
      </c>
      <c r="B43" s="4" t="inlineStr">
        <is>
          <t xml:space="preserve"> </t>
        </is>
      </c>
      <c r="C43" s="4" t="inlineStr">
        <is>
          <t xml:space="preserve"> </t>
        </is>
      </c>
      <c r="D43" s="4" t="inlineStr">
        <is>
          <t xml:space="preserve"> </t>
        </is>
      </c>
      <c r="E43" s="4" t="inlineStr">
        <is>
          <t xml:space="preserve"> </t>
        </is>
      </c>
    </row>
    <row r="44">
      <c r="A44" s="3" t="inlineStr">
        <is>
          <t>Income Tax Contingency [Line Items]</t>
        </is>
      </c>
      <c r="B44" s="4" t="inlineStr">
        <is>
          <t xml:space="preserve"> </t>
        </is>
      </c>
      <c r="C44" s="4" t="inlineStr">
        <is>
          <t xml:space="preserve"> </t>
        </is>
      </c>
      <c r="D44" s="4" t="inlineStr">
        <is>
          <t xml:space="preserve"> </t>
        </is>
      </c>
      <c r="E44" s="4" t="inlineStr">
        <is>
          <t xml:space="preserve"> </t>
        </is>
      </c>
    </row>
    <row r="45">
      <c r="A45" s="4" t="inlineStr">
        <is>
          <t>Loss carry forwards of foreign subsidiaries</t>
        </is>
      </c>
      <c r="B45" s="7" t="n">
        <v>83700</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s Realized from the Exercise of Nonqualified Stock Options, and Disqualifying Dispositions of Stock Sold Under our Employee Stock Purchase Plans (Details) - USD ($) $ in Millions</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s realized under stock plans</t>
        </is>
      </c>
      <c r="B4" s="6" t="n">
        <v>2.2</v>
      </c>
      <c r="C4" s="6" t="n">
        <v>9.9</v>
      </c>
      <c r="D4" s="6" t="n">
        <v>1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in Consolidated Statements of Earnings (Details) - USD ($) $ in Thousands</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Statutory amount</t>
        </is>
      </c>
      <c r="B4" s="7" t="n">
        <v>184033</v>
      </c>
      <c r="C4" s="7" t="n">
        <v>146078</v>
      </c>
      <c r="D4" s="7" t="n">
        <v>92652</v>
      </c>
    </row>
    <row r="5">
      <c r="A5" s="4" t="inlineStr">
        <is>
          <t>State taxes, net of the federal benefit</t>
        </is>
      </c>
      <c r="B5" s="5" t="n">
        <v>19316</v>
      </c>
      <c r="C5" s="5" t="n">
        <v>14564</v>
      </c>
      <c r="D5" s="5" t="n">
        <v>7254</v>
      </c>
    </row>
    <row r="6">
      <c r="A6" s="4" t="inlineStr">
        <is>
          <t>Exclusion of tax on non-controlling interests</t>
        </is>
      </c>
      <c r="B6" s="5" t="n">
        <v>-7533</v>
      </c>
      <c r="C6" s="5" t="n">
        <v>-7999</v>
      </c>
      <c r="D6" s="5" t="n">
        <v>-6622</v>
      </c>
    </row>
    <row r="7">
      <c r="A7" s="3" t="inlineStr">
        <is>
          <t>Foreign:</t>
        </is>
      </c>
      <c r="B7" s="4" t="inlineStr">
        <is>
          <t xml:space="preserve"> </t>
        </is>
      </c>
      <c r="C7" s="4" t="inlineStr">
        <is>
          <t xml:space="preserve"> </t>
        </is>
      </c>
      <c r="D7" s="4" t="inlineStr">
        <is>
          <t xml:space="preserve"> </t>
        </is>
      </c>
    </row>
    <row r="8">
      <c r="A8" s="4" t="inlineStr">
        <is>
          <t>Difference in tax rates of foreign operations</t>
        </is>
      </c>
      <c r="B8" s="5" t="n">
        <v>-2516</v>
      </c>
      <c r="C8" s="5" t="n">
        <v>3684</v>
      </c>
      <c r="D8" s="5" t="n">
        <v>-6267</v>
      </c>
    </row>
    <row r="9">
      <c r="A9" s="4" t="inlineStr">
        <is>
          <t>Expense/(benefit) from foreign valuation allowance change</t>
        </is>
      </c>
      <c r="B9" s="5" t="n">
        <v>2982</v>
      </c>
      <c r="C9" s="5" t="n">
        <v>2148</v>
      </c>
      <c r="D9" s="5" t="n">
        <v>-16861</v>
      </c>
    </row>
    <row r="10">
      <c r="A10" s="4" t="inlineStr">
        <is>
          <t>Nondeductible compensation</t>
        </is>
      </c>
      <c r="B10" s="5" t="n">
        <v>0</v>
      </c>
      <c r="C10" s="5" t="n">
        <v>48727</v>
      </c>
      <c r="D10" s="5" t="n">
        <v>0</v>
      </c>
    </row>
    <row r="11">
      <c r="A11" s="4" t="inlineStr">
        <is>
          <t>U.S. tax cost (benefit) of foreign operations</t>
        </is>
      </c>
      <c r="B11" s="5" t="n">
        <v>48843</v>
      </c>
      <c r="C11" s="5" t="n">
        <v>35228</v>
      </c>
      <c r="D11" s="5" t="n">
        <v>42992</v>
      </c>
    </row>
    <row r="12">
      <c r="A12" s="4" t="inlineStr">
        <is>
          <t>Tax differential on foreign earnings</t>
        </is>
      </c>
      <c r="B12" s="5" t="n">
        <v>49309</v>
      </c>
      <c r="C12" s="5" t="n">
        <v>89787</v>
      </c>
      <c r="D12" s="5" t="n">
        <v>19864</v>
      </c>
    </row>
    <row r="13">
      <c r="A13" s="4" t="inlineStr">
        <is>
          <t>Foreign tax credits</t>
        </is>
      </c>
      <c r="B13" s="5" t="n">
        <v>-33734</v>
      </c>
      <c r="C13" s="5" t="n">
        <v>-25230</v>
      </c>
      <c r="D13" s="5" t="n">
        <v>-26471</v>
      </c>
    </row>
    <row r="14">
      <c r="A14" s="4" t="inlineStr">
        <is>
          <t>Tax Rate Change</t>
        </is>
      </c>
      <c r="B14" s="5" t="n">
        <v>3210</v>
      </c>
      <c r="C14" s="5" t="n">
        <v>25588</v>
      </c>
      <c r="D14" s="5" t="n">
        <v>-6811</v>
      </c>
    </row>
    <row r="15">
      <c r="A15" s="4" t="inlineStr">
        <is>
          <t>Valuation allowance</t>
        </is>
      </c>
      <c r="B15" s="5" t="n">
        <v>-59121</v>
      </c>
      <c r="C15" s="5" t="n">
        <v>38928</v>
      </c>
      <c r="D15" s="5" t="n">
        <v>0</v>
      </c>
    </row>
    <row r="16">
      <c r="A16" s="4" t="inlineStr">
        <is>
          <t>Uncertain tax positions</t>
        </is>
      </c>
      <c r="B16" s="5" t="n">
        <v>-1439</v>
      </c>
      <c r="C16" s="5" t="n">
        <v>978</v>
      </c>
      <c r="D16" s="5" t="n">
        <v>-11338</v>
      </c>
    </row>
    <row r="17">
      <c r="A17" s="3" t="inlineStr">
        <is>
          <t>Other items:</t>
        </is>
      </c>
      <c r="B17" s="4" t="inlineStr">
        <is>
          <t xml:space="preserve"> </t>
        </is>
      </c>
      <c r="C17" s="4" t="inlineStr">
        <is>
          <t xml:space="preserve"> </t>
        </is>
      </c>
      <c r="D17" s="4" t="inlineStr">
        <is>
          <t xml:space="preserve"> </t>
        </is>
      </c>
    </row>
    <row r="18">
      <c r="A18" s="4" t="inlineStr">
        <is>
          <t>Energy efficient commercial buildings deduction</t>
        </is>
      </c>
      <c r="B18" s="5" t="n">
        <v>-2681</v>
      </c>
      <c r="C18" s="5" t="n">
        <v>-3760</v>
      </c>
      <c r="D18" s="5" t="n">
        <v>-7267</v>
      </c>
    </row>
    <row r="19">
      <c r="A19" s="4" t="inlineStr">
        <is>
          <t>Disallowed officer compensation</t>
        </is>
      </c>
      <c r="B19" s="5" t="n">
        <v>6034</v>
      </c>
      <c r="C19" s="5" t="n">
        <v>6689</v>
      </c>
      <c r="D19" s="5" t="n">
        <v>5081</v>
      </c>
    </row>
    <row r="20">
      <c r="A20" s="4" t="inlineStr">
        <is>
          <t>Stock compensation</t>
        </is>
      </c>
      <c r="B20" s="5" t="n">
        <v>-2168</v>
      </c>
      <c r="C20" s="5" t="n">
        <v>-9946</v>
      </c>
      <c r="D20" s="5" t="n">
        <v>-10234</v>
      </c>
    </row>
    <row r="21">
      <c r="A21" s="4" t="inlineStr">
        <is>
          <t>Other items – net</t>
        </is>
      </c>
      <c r="B21" s="5" t="n">
        <v>5677</v>
      </c>
      <c r="C21" s="5" t="n">
        <v>-896</v>
      </c>
      <c r="D21" s="5" t="n">
        <v>-788</v>
      </c>
    </row>
    <row r="22">
      <c r="A22" s="4" t="inlineStr">
        <is>
          <t>Total other items</t>
        </is>
      </c>
      <c r="B22" s="5" t="n">
        <v>6862</v>
      </c>
      <c r="C22" s="5" t="n">
        <v>-7913</v>
      </c>
      <c r="D22" s="5" t="n">
        <v>-13208</v>
      </c>
    </row>
    <row r="23">
      <c r="A23" s="4" t="inlineStr">
        <is>
          <t>Consolidated income tax expense from continuing operations</t>
        </is>
      </c>
      <c r="B23" s="7" t="n">
        <v>160903</v>
      </c>
      <c r="C23" s="7" t="n">
        <v>274781</v>
      </c>
      <c r="D23" s="7" t="n">
        <v>55320</v>
      </c>
    </row>
    <row r="24">
      <c r="A24" s="4" t="inlineStr">
        <is>
          <t>Statutory tax rate</t>
        </is>
      </c>
      <c r="B24" s="10" t="n">
        <v>0.21</v>
      </c>
      <c r="C24" s="10" t="n">
        <v>0.21</v>
      </c>
      <c r="D24" s="10" t="n">
        <v>0.21</v>
      </c>
    </row>
    <row r="25">
      <c r="A25" s="4" t="inlineStr">
        <is>
          <t>State taxes, net of the federal benefit</t>
        </is>
      </c>
      <c r="B25" s="13" t="n">
        <v>0.022</v>
      </c>
      <c r="C25" s="13" t="n">
        <v>0.021</v>
      </c>
      <c r="D25" s="13" t="n">
        <v>0.016</v>
      </c>
    </row>
    <row r="26">
      <c r="A26" s="4" t="inlineStr">
        <is>
          <t>Exclusion of tax on non-controlling interests</t>
        </is>
      </c>
      <c r="B26" s="4" t="inlineStr">
        <is>
          <t>(0.90%)</t>
        </is>
      </c>
      <c r="C26" s="4" t="inlineStr">
        <is>
          <t>(1.10%)</t>
        </is>
      </c>
      <c r="D26" s="4" t="inlineStr">
        <is>
          <t>(1.50%)</t>
        </is>
      </c>
    </row>
    <row r="27">
      <c r="A27" s="3" t="inlineStr">
        <is>
          <t>Foreign:</t>
        </is>
      </c>
      <c r="B27" s="4" t="inlineStr">
        <is>
          <t xml:space="preserve"> </t>
        </is>
      </c>
      <c r="C27" s="4" t="inlineStr">
        <is>
          <t xml:space="preserve"> </t>
        </is>
      </c>
      <c r="D27" s="4" t="inlineStr">
        <is>
          <t xml:space="preserve"> </t>
        </is>
      </c>
    </row>
    <row r="28">
      <c r="A28" s="4" t="inlineStr">
        <is>
          <t>Difference in tax rates of foreign operations</t>
        </is>
      </c>
      <c r="B28" s="4" t="inlineStr">
        <is>
          <t>(0.30%)</t>
        </is>
      </c>
      <c r="C28" s="13" t="n">
        <v>0.005</v>
      </c>
      <c r="D28" s="4" t="inlineStr">
        <is>
          <t>(1.40%)</t>
        </is>
      </c>
    </row>
    <row r="29">
      <c r="A29" s="4" t="inlineStr">
        <is>
          <t>Expense/(benefit) from foreign valuation allowance change</t>
        </is>
      </c>
      <c r="B29" s="13" t="n">
        <v>0.003</v>
      </c>
      <c r="C29" s="13" t="n">
        <v>0.003</v>
      </c>
      <c r="D29" s="4" t="inlineStr">
        <is>
          <t>(3.80%)</t>
        </is>
      </c>
    </row>
    <row r="30">
      <c r="A30" s="4" t="inlineStr">
        <is>
          <t>Nondeductible compensation</t>
        </is>
      </c>
      <c r="B30" s="10" t="n">
        <v>0</v>
      </c>
      <c r="C30" s="10" t="n">
        <v>0.07000000000000001</v>
      </c>
      <c r="D30" s="10" t="n">
        <v>0</v>
      </c>
    </row>
    <row r="31">
      <c r="A31" s="4" t="inlineStr">
        <is>
          <t>U.S. tax cost (benefit) of foreign operations</t>
        </is>
      </c>
      <c r="B31" s="13" t="n">
        <v>0.056</v>
      </c>
      <c r="C31" s="13" t="n">
        <v>0.051</v>
      </c>
      <c r="D31" s="13" t="n">
        <v>0.097</v>
      </c>
    </row>
    <row r="32">
      <c r="A32" s="4" t="inlineStr">
        <is>
          <t>Tax differential on foreign earnings</t>
        </is>
      </c>
      <c r="B32" s="13" t="n">
        <v>0.056</v>
      </c>
      <c r="C32" s="13" t="n">
        <v>0.129</v>
      </c>
      <c r="D32" s="13" t="n">
        <v>0.045</v>
      </c>
    </row>
    <row r="33">
      <c r="A33" s="4" t="inlineStr">
        <is>
          <t>Foreign tax credits</t>
        </is>
      </c>
      <c r="B33" s="4" t="inlineStr">
        <is>
          <t>(3.80%)</t>
        </is>
      </c>
      <c r="C33" s="4" t="inlineStr">
        <is>
          <t>(3.60%)</t>
        </is>
      </c>
      <c r="D33" s="4" t="inlineStr">
        <is>
          <t>(6.00%)</t>
        </is>
      </c>
    </row>
    <row r="34">
      <c r="A34" s="4" t="inlineStr">
        <is>
          <t>Tax Rate Change</t>
        </is>
      </c>
      <c r="B34" s="13" t="n">
        <v>0.004</v>
      </c>
      <c r="C34" s="13" t="n">
        <v>0.037</v>
      </c>
      <c r="D34" s="4" t="inlineStr">
        <is>
          <t>(1.50%)</t>
        </is>
      </c>
    </row>
    <row r="35">
      <c r="A35" s="4" t="inlineStr">
        <is>
          <t>Valuation allowance</t>
        </is>
      </c>
      <c r="B35" s="4" t="inlineStr">
        <is>
          <t>(6.70%)</t>
        </is>
      </c>
      <c r="C35" s="13" t="n">
        <v>0.056</v>
      </c>
      <c r="D35" s="10" t="n">
        <v>0</v>
      </c>
    </row>
    <row r="36">
      <c r="A36" s="4" t="inlineStr">
        <is>
          <t>Uncertain tax positions</t>
        </is>
      </c>
      <c r="B36" s="4" t="inlineStr">
        <is>
          <t>(0.20%)</t>
        </is>
      </c>
      <c r="C36" s="13" t="n">
        <v>0.001</v>
      </c>
      <c r="D36" s="4" t="inlineStr">
        <is>
          <t>(2.60%)</t>
        </is>
      </c>
    </row>
    <row r="37">
      <c r="A37" s="3" t="inlineStr">
        <is>
          <t>Other items:</t>
        </is>
      </c>
      <c r="B37" s="4" t="inlineStr">
        <is>
          <t xml:space="preserve"> </t>
        </is>
      </c>
      <c r="C37" s="4" t="inlineStr">
        <is>
          <t xml:space="preserve"> </t>
        </is>
      </c>
      <c r="D37" s="4" t="inlineStr">
        <is>
          <t xml:space="preserve"> </t>
        </is>
      </c>
    </row>
    <row r="38">
      <c r="A38" s="4" t="inlineStr">
        <is>
          <t>Energy efficient commercial buildings deduction</t>
        </is>
      </c>
      <c r="B38" s="4" t="inlineStr">
        <is>
          <t>(0.30%)</t>
        </is>
      </c>
      <c r="C38" s="4" t="inlineStr">
        <is>
          <t>(0.50%)</t>
        </is>
      </c>
      <c r="D38" s="4" t="inlineStr">
        <is>
          <t>(1.60%)</t>
        </is>
      </c>
    </row>
    <row r="39">
      <c r="A39" s="4" t="inlineStr">
        <is>
          <t>Disallowed officer compensation</t>
        </is>
      </c>
      <c r="B39" s="13" t="n">
        <v>0.007</v>
      </c>
      <c r="C39" s="10" t="n">
        <v>0.01</v>
      </c>
      <c r="D39" s="13" t="n">
        <v>0.012</v>
      </c>
    </row>
    <row r="40">
      <c r="A40" s="4" t="inlineStr">
        <is>
          <t>Stock compensation</t>
        </is>
      </c>
      <c r="B40" s="4" t="inlineStr">
        <is>
          <t>(0.20%)</t>
        </is>
      </c>
      <c r="C40" s="4" t="inlineStr">
        <is>
          <t>(1.40%)</t>
        </is>
      </c>
      <c r="D40" s="4" t="inlineStr">
        <is>
          <t>(2.30%)</t>
        </is>
      </c>
    </row>
    <row r="41">
      <c r="A41" s="4" t="inlineStr">
        <is>
          <t>Other items – net</t>
        </is>
      </c>
      <c r="B41" s="13" t="n">
        <v>0.006</v>
      </c>
      <c r="C41" s="4" t="inlineStr">
        <is>
          <t>(0.10%)</t>
        </is>
      </c>
      <c r="D41" s="4" t="inlineStr">
        <is>
          <t>(0.20%)</t>
        </is>
      </c>
    </row>
    <row r="42">
      <c r="A42" s="4" t="inlineStr">
        <is>
          <t>Total other items</t>
        </is>
      </c>
      <c r="B42" s="13" t="n">
        <v>0.008</v>
      </c>
      <c r="C42" s="4" t="inlineStr">
        <is>
          <t>(1.10%)</t>
        </is>
      </c>
      <c r="D42" s="4" t="inlineStr">
        <is>
          <t>(3.00%)</t>
        </is>
      </c>
    </row>
    <row r="43">
      <c r="A43" s="4" t="inlineStr">
        <is>
          <t>Taxes on income from continuing operations (percent)</t>
        </is>
      </c>
      <c r="B43" s="13" t="n">
        <v>0.184</v>
      </c>
      <c r="C43" s="13" t="n">
        <v>0.395</v>
      </c>
      <c r="D43" s="13" t="n">
        <v>0.1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Payments (Details) - USD ($) $ in Millions</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Income tax payments</t>
        </is>
      </c>
      <c r="B4" s="6" t="n">
        <v>113.9</v>
      </c>
      <c r="C4" s="6" t="n">
        <v>75.59999999999999</v>
      </c>
      <c r="D4" s="6" t="n">
        <v>3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3" customWidth="1" min="2" max="2"/>
    <col width="34" customWidth="1" min="3" max="3"/>
    <col width="13" customWidth="1" min="4" max="4"/>
    <col width="27" customWidth="1" min="5" max="5"/>
    <col width="18" customWidth="1" min="6" max="6"/>
    <col width="46" customWidth="1" min="7" max="7"/>
    <col width="25" customWidth="1" min="8" max="8"/>
  </cols>
  <sheetData>
    <row r="1">
      <c r="A1" s="1" t="inlineStr">
        <is>
          <t>Consolidated Statements of Stockholders' Equity - USD ($) $ in Thousands</t>
        </is>
      </c>
      <c r="B1" s="2" t="inlineStr">
        <is>
          <t>Total</t>
        </is>
      </c>
      <c r="C1" s="2" t="inlineStr">
        <is>
          <t>Total Jacobs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alance at the beginning of the period at Sep. 27, 2019</t>
        </is>
      </c>
      <c r="B2" s="7" t="n">
        <v>5768658</v>
      </c>
      <c r="C2" s="7" t="n">
        <v>5714691</v>
      </c>
      <c r="D2" s="7" t="n">
        <v>132879</v>
      </c>
      <c r="E2" s="7" t="n">
        <v>2559450</v>
      </c>
      <c r="F2" s="7" t="n">
        <v>3939174</v>
      </c>
      <c r="G2" s="7" t="n">
        <v>-916812</v>
      </c>
      <c r="H2" s="7" t="n">
        <v>539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523867</v>
      </c>
      <c r="C4" s="5" t="n">
        <v>491845</v>
      </c>
      <c r="D4" s="4" t="inlineStr">
        <is>
          <t xml:space="preserve"> </t>
        </is>
      </c>
      <c r="E4" s="4" t="inlineStr">
        <is>
          <t xml:space="preserve"> </t>
        </is>
      </c>
      <c r="F4" s="5" t="n">
        <v>491845</v>
      </c>
      <c r="G4" s="4" t="inlineStr">
        <is>
          <t xml:space="preserve"> </t>
        </is>
      </c>
      <c r="H4" s="5" t="n">
        <v>32022</v>
      </c>
    </row>
    <row r="5">
      <c r="A5" s="4" t="inlineStr">
        <is>
          <t>Foreign currency translation adjustments, net of deferred taxes</t>
        </is>
      </c>
      <c r="B5" s="5" t="n">
        <v>60330</v>
      </c>
      <c r="C5" s="5" t="n">
        <v>60330</v>
      </c>
      <c r="D5" s="4" t="inlineStr">
        <is>
          <t xml:space="preserve"> </t>
        </is>
      </c>
      <c r="E5" s="4" t="inlineStr">
        <is>
          <t xml:space="preserve"> </t>
        </is>
      </c>
      <c r="F5" s="4" t="inlineStr">
        <is>
          <t xml:space="preserve"> </t>
        </is>
      </c>
      <c r="G5" s="5" t="n">
        <v>60330</v>
      </c>
      <c r="H5" s="5" t="n">
        <v>0</v>
      </c>
    </row>
    <row r="6">
      <c r="A6" s="4" t="inlineStr">
        <is>
          <t>Pension and retiree medical plan liability, net of deferred taxes</t>
        </is>
      </c>
      <c r="B6" s="5" t="n">
        <v>-619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Gain on derivatives, net of deferred taxes</t>
        </is>
      </c>
      <c r="B7" s="5" t="n">
        <v>-14598</v>
      </c>
      <c r="C7" s="5" t="n">
        <v>-14598</v>
      </c>
      <c r="D7" s="4" t="inlineStr">
        <is>
          <t xml:space="preserve"> </t>
        </is>
      </c>
      <c r="E7" s="4" t="inlineStr">
        <is>
          <t xml:space="preserve"> </t>
        </is>
      </c>
      <c r="F7" s="4" t="inlineStr">
        <is>
          <t xml:space="preserve"> </t>
        </is>
      </c>
      <c r="G7" s="5" t="n">
        <v>-14598</v>
      </c>
      <c r="H7" s="4" t="inlineStr">
        <is>
          <t xml:space="preserve"> </t>
        </is>
      </c>
    </row>
    <row r="8">
      <c r="A8" s="4" t="inlineStr">
        <is>
          <t>Dividends</t>
        </is>
      </c>
      <c r="B8" s="5" t="n">
        <v>-99921</v>
      </c>
      <c r="C8" s="5" t="n">
        <v>-99921</v>
      </c>
      <c r="D8" s="4" t="inlineStr">
        <is>
          <t xml:space="preserve"> </t>
        </is>
      </c>
      <c r="E8" s="4" t="inlineStr">
        <is>
          <t xml:space="preserve"> </t>
        </is>
      </c>
      <c r="F8" s="5" t="n">
        <v>-99921</v>
      </c>
      <c r="G8" s="4" t="inlineStr">
        <is>
          <t xml:space="preserve"> </t>
        </is>
      </c>
      <c r="H8" s="4" t="inlineStr">
        <is>
          <t xml:space="preserve"> </t>
        </is>
      </c>
    </row>
    <row r="9">
      <c r="A9" s="4" t="inlineStr">
        <is>
          <t>Noncontrolling interests - distributions and other</t>
        </is>
      </c>
      <c r="B9" s="5" t="n">
        <v>-41032</v>
      </c>
      <c r="C9" s="5" t="n">
        <v>5002</v>
      </c>
      <c r="D9" s="4" t="inlineStr">
        <is>
          <t xml:space="preserve"> </t>
        </is>
      </c>
      <c r="E9" s="5" t="n">
        <v>5002</v>
      </c>
      <c r="F9" s="4" t="inlineStr">
        <is>
          <t xml:space="preserve"> </t>
        </is>
      </c>
      <c r="G9" s="4" t="inlineStr">
        <is>
          <t xml:space="preserve"> </t>
        </is>
      </c>
      <c r="H9" s="5" t="n">
        <v>-46034</v>
      </c>
    </row>
    <row r="10">
      <c r="A10" s="4" t="inlineStr">
        <is>
          <t>Stock based compensation</t>
        </is>
      </c>
      <c r="B10" s="5" t="n">
        <v>48150</v>
      </c>
      <c r="C10" s="5" t="n">
        <v>48150</v>
      </c>
      <c r="D10" s="4" t="inlineStr">
        <is>
          <t xml:space="preserve"> </t>
        </is>
      </c>
      <c r="E10" s="5" t="n">
        <v>47048</v>
      </c>
      <c r="F10" s="5" t="n">
        <v>1102</v>
      </c>
      <c r="G10" s="4" t="inlineStr">
        <is>
          <t xml:space="preserve"> </t>
        </is>
      </c>
      <c r="H10" s="4" t="inlineStr">
        <is>
          <t xml:space="preserve"> </t>
        </is>
      </c>
    </row>
    <row r="11">
      <c r="A11" s="4" t="inlineStr">
        <is>
          <t>Issuances of equity securities including shares withheld for taxes</t>
        </is>
      </c>
      <c r="B11" s="5" t="n">
        <v>9441</v>
      </c>
      <c r="C11" s="5" t="n">
        <v>9441</v>
      </c>
      <c r="D11" s="5" t="n">
        <v>998</v>
      </c>
      <c r="E11" s="5" t="n">
        <v>17890</v>
      </c>
      <c r="F11" s="5" t="n">
        <v>-9447</v>
      </c>
      <c r="G11" s="4" t="inlineStr">
        <is>
          <t xml:space="preserve"> </t>
        </is>
      </c>
      <c r="H11" s="4" t="inlineStr">
        <is>
          <t xml:space="preserve"> </t>
        </is>
      </c>
    </row>
    <row r="12">
      <c r="A12" s="4" t="inlineStr">
        <is>
          <t>Repurchases of equity securities</t>
        </is>
      </c>
      <c r="B12" s="5" t="n">
        <v>-337251</v>
      </c>
      <c r="C12" s="5" t="n">
        <v>-337251</v>
      </c>
      <c r="D12" s="5" t="n">
        <v>-4129</v>
      </c>
      <c r="E12" s="5" t="n">
        <v>-30944</v>
      </c>
      <c r="F12" s="5" t="n">
        <v>-302178</v>
      </c>
      <c r="G12" s="4" t="inlineStr">
        <is>
          <t xml:space="preserve"> </t>
        </is>
      </c>
      <c r="H12" s="4" t="inlineStr">
        <is>
          <t xml:space="preserve"> </t>
        </is>
      </c>
    </row>
    <row r="13">
      <c r="A13" s="4" t="inlineStr">
        <is>
          <t>Balance at the end of the period at Oct. 02, 2020</t>
        </is>
      </c>
      <c r="B13" s="5" t="n">
        <v>5855667</v>
      </c>
      <c r="C13" s="5" t="n">
        <v>5815712</v>
      </c>
      <c r="D13" s="5" t="n">
        <v>129748</v>
      </c>
      <c r="E13" s="5" t="n">
        <v>2598446</v>
      </c>
      <c r="F13" s="5" t="n">
        <v>4020575</v>
      </c>
      <c r="G13" s="5" t="n">
        <v>-933057</v>
      </c>
      <c r="H13" s="5" t="n">
        <v>3995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earnings</t>
        </is>
      </c>
      <c r="B15" s="5" t="n">
        <v>516243</v>
      </c>
      <c r="C15" s="5" t="n">
        <v>477030</v>
      </c>
      <c r="D15" s="4" t="inlineStr">
        <is>
          <t xml:space="preserve"> </t>
        </is>
      </c>
      <c r="E15" s="4" t="inlineStr">
        <is>
          <t xml:space="preserve"> </t>
        </is>
      </c>
      <c r="F15" s="5" t="n">
        <v>477030</v>
      </c>
      <c r="G15" s="4" t="inlineStr">
        <is>
          <t xml:space="preserve"> </t>
        </is>
      </c>
      <c r="H15" s="5" t="n">
        <v>39213</v>
      </c>
    </row>
    <row r="16">
      <c r="A16" s="4" t="inlineStr">
        <is>
          <t>Foreign currency translation adjustments, net of deferred taxes</t>
        </is>
      </c>
      <c r="B16" s="5" t="n">
        <v>12475</v>
      </c>
      <c r="C16" s="5" t="n">
        <v>12475</v>
      </c>
      <c r="D16" s="4" t="inlineStr">
        <is>
          <t xml:space="preserve"> </t>
        </is>
      </c>
      <c r="E16" s="4" t="inlineStr">
        <is>
          <t xml:space="preserve"> </t>
        </is>
      </c>
      <c r="F16" s="4" t="inlineStr">
        <is>
          <t xml:space="preserve"> </t>
        </is>
      </c>
      <c r="G16" s="5" t="n">
        <v>12475</v>
      </c>
      <c r="H16" s="5" t="n">
        <v>0</v>
      </c>
    </row>
    <row r="17">
      <c r="A17" s="4" t="inlineStr">
        <is>
          <t>Pension and retiree medical plan liability, net of deferred taxes</t>
        </is>
      </c>
      <c r="B17" s="5" t="n">
        <v>104165</v>
      </c>
      <c r="C17" s="5" t="n">
        <v>104165</v>
      </c>
      <c r="D17" s="4" t="inlineStr">
        <is>
          <t xml:space="preserve"> </t>
        </is>
      </c>
      <c r="E17" s="4" t="inlineStr">
        <is>
          <t xml:space="preserve"> </t>
        </is>
      </c>
      <c r="F17" s="4" t="inlineStr">
        <is>
          <t xml:space="preserve"> </t>
        </is>
      </c>
      <c r="G17" s="5" t="n">
        <v>104165</v>
      </c>
      <c r="H17" s="4" t="inlineStr">
        <is>
          <t xml:space="preserve"> </t>
        </is>
      </c>
    </row>
    <row r="18">
      <c r="A18" s="4" t="inlineStr">
        <is>
          <t>(Loss) Gain on derivatives, net of deferred taxes</t>
        </is>
      </c>
      <c r="B18" s="5" t="n">
        <v>21975</v>
      </c>
      <c r="C18" s="5" t="n">
        <v>21975</v>
      </c>
      <c r="D18" s="4" t="inlineStr">
        <is>
          <t xml:space="preserve"> </t>
        </is>
      </c>
      <c r="E18" s="4" t="inlineStr">
        <is>
          <t xml:space="preserve"> </t>
        </is>
      </c>
      <c r="F18" s="4" t="inlineStr">
        <is>
          <t xml:space="preserve"> </t>
        </is>
      </c>
      <c r="G18" s="5" t="n">
        <v>21975</v>
      </c>
      <c r="H18" s="4" t="inlineStr">
        <is>
          <t xml:space="preserve"> </t>
        </is>
      </c>
    </row>
    <row r="19">
      <c r="A19" s="4" t="inlineStr">
        <is>
          <t>Dividends</t>
        </is>
      </c>
      <c r="B19" s="5" t="n">
        <v>-109616</v>
      </c>
      <c r="C19" s="5" t="n">
        <v>-109616</v>
      </c>
      <c r="D19" s="4" t="inlineStr">
        <is>
          <t xml:space="preserve"> </t>
        </is>
      </c>
      <c r="E19" s="4" t="inlineStr">
        <is>
          <t xml:space="preserve"> </t>
        </is>
      </c>
      <c r="F19" s="5" t="n">
        <v>-109616</v>
      </c>
      <c r="G19" s="4" t="inlineStr">
        <is>
          <t xml:space="preserve"> </t>
        </is>
      </c>
      <c r="H19" s="4" t="inlineStr">
        <is>
          <t xml:space="preserve"> </t>
        </is>
      </c>
    </row>
    <row r="20">
      <c r="A20" s="4" t="inlineStr">
        <is>
          <t>Noncontrolling interests - distributions and other</t>
        </is>
      </c>
      <c r="B20" s="5" t="n">
        <v>-44372</v>
      </c>
      <c r="C20" s="5" t="n">
        <v>0</v>
      </c>
      <c r="D20" s="4" t="inlineStr">
        <is>
          <t xml:space="preserve"> </t>
        </is>
      </c>
      <c r="E20" s="5" t="n">
        <v>0</v>
      </c>
      <c r="F20" s="4" t="inlineStr">
        <is>
          <t xml:space="preserve"> </t>
        </is>
      </c>
      <c r="G20" s="4" t="inlineStr">
        <is>
          <t xml:space="preserve"> </t>
        </is>
      </c>
      <c r="H20" s="5" t="n">
        <v>-44372</v>
      </c>
    </row>
    <row r="21">
      <c r="A21" s="4" t="inlineStr">
        <is>
          <t>Stock based compensation</t>
        </is>
      </c>
      <c r="B21" s="5" t="n">
        <v>56221</v>
      </c>
      <c r="C21" s="5" t="n">
        <v>56221</v>
      </c>
      <c r="D21" s="4" t="inlineStr">
        <is>
          <t xml:space="preserve"> </t>
        </is>
      </c>
      <c r="E21" s="5" t="n">
        <v>56221</v>
      </c>
      <c r="F21" s="5" t="n">
        <v>0</v>
      </c>
      <c r="G21" s="4" t="inlineStr">
        <is>
          <t xml:space="preserve"> </t>
        </is>
      </c>
      <c r="H21" s="4" t="inlineStr">
        <is>
          <t xml:space="preserve"> </t>
        </is>
      </c>
    </row>
    <row r="22">
      <c r="A22" s="4" t="inlineStr">
        <is>
          <t>Redeemable Noncontrolling interests redemption value adjustment</t>
        </is>
      </c>
      <c r="B22" s="5" t="n">
        <v>-175183</v>
      </c>
      <c r="C22" s="5" t="n">
        <v>-175183</v>
      </c>
      <c r="D22" s="4" t="inlineStr">
        <is>
          <t xml:space="preserve"> </t>
        </is>
      </c>
      <c r="E22" s="4" t="inlineStr">
        <is>
          <t xml:space="preserve"> </t>
        </is>
      </c>
      <c r="F22" s="5" t="n">
        <v>-175183</v>
      </c>
      <c r="G22" s="4" t="inlineStr">
        <is>
          <t xml:space="preserve"> </t>
        </is>
      </c>
      <c r="H22" s="4" t="inlineStr">
        <is>
          <t xml:space="preserve"> </t>
        </is>
      </c>
    </row>
    <row r="23">
      <c r="A23" s="4" t="inlineStr">
        <is>
          <t>Issuances of equity securities including shares withheld for taxes</t>
        </is>
      </c>
      <c r="B23" s="5" t="n">
        <v>12210</v>
      </c>
      <c r="C23" s="5" t="n">
        <v>12210</v>
      </c>
      <c r="D23" s="5" t="n">
        <v>871</v>
      </c>
      <c r="E23" s="5" t="n">
        <v>20345</v>
      </c>
      <c r="F23" s="5" t="n">
        <v>-9006</v>
      </c>
      <c r="G23" s="4" t="inlineStr">
        <is>
          <t xml:space="preserve"> </t>
        </is>
      </c>
      <c r="H23" s="4" t="inlineStr">
        <is>
          <t xml:space="preserve"> </t>
        </is>
      </c>
    </row>
    <row r="24">
      <c r="A24" s="4" t="inlineStr">
        <is>
          <t>Repurchases of equity securities</t>
        </is>
      </c>
      <c r="B24" s="5" t="n">
        <v>-274948</v>
      </c>
      <c r="C24" s="5" t="n">
        <v>-274948</v>
      </c>
      <c r="D24" s="5" t="n">
        <v>-1726</v>
      </c>
      <c r="E24" s="5" t="n">
        <v>-85000</v>
      </c>
      <c r="F24" s="5" t="n">
        <v>-188222</v>
      </c>
      <c r="G24" s="4" t="inlineStr">
        <is>
          <t xml:space="preserve"> </t>
        </is>
      </c>
      <c r="H24" s="4" t="inlineStr">
        <is>
          <t xml:space="preserve"> </t>
        </is>
      </c>
    </row>
    <row r="25">
      <c r="A25" s="4" t="inlineStr">
        <is>
          <t>Balance at the end of the period at Oct. 01, 2021</t>
        </is>
      </c>
      <c r="B25" s="5" t="n">
        <v>5974837</v>
      </c>
      <c r="C25" s="5" t="n">
        <v>5940041</v>
      </c>
      <c r="D25" s="5" t="n">
        <v>128893</v>
      </c>
      <c r="E25" s="5" t="n">
        <v>2590012</v>
      </c>
      <c r="F25" s="5" t="n">
        <v>4015578</v>
      </c>
      <c r="G25" s="5" t="n">
        <v>-794442</v>
      </c>
      <c r="H25" s="5" t="n">
        <v>3479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earnings</t>
        </is>
      </c>
      <c r="B27" s="5" t="n">
        <v>680827</v>
      </c>
      <c r="C27" s="5" t="n">
        <v>644039</v>
      </c>
      <c r="D27" s="4" t="inlineStr">
        <is>
          <t xml:space="preserve"> </t>
        </is>
      </c>
      <c r="E27" s="4" t="inlineStr">
        <is>
          <t xml:space="preserve"> </t>
        </is>
      </c>
      <c r="F27" s="5" t="n">
        <v>644039</v>
      </c>
      <c r="G27" s="4" t="inlineStr">
        <is>
          <t xml:space="preserve"> </t>
        </is>
      </c>
      <c r="H27" s="5" t="n">
        <v>36788</v>
      </c>
    </row>
    <row r="28">
      <c r="A28" s="4" t="inlineStr">
        <is>
          <t>Foreign currency translation adjustments, net of deferred taxes</t>
        </is>
      </c>
      <c r="B28" s="5" t="n">
        <v>-378800</v>
      </c>
      <c r="C28" s="5" t="n">
        <v>-378800</v>
      </c>
      <c r="D28" s="4" t="inlineStr">
        <is>
          <t xml:space="preserve"> </t>
        </is>
      </c>
      <c r="E28" s="4" t="inlineStr">
        <is>
          <t xml:space="preserve"> </t>
        </is>
      </c>
      <c r="F28" s="4" t="inlineStr">
        <is>
          <t xml:space="preserve"> </t>
        </is>
      </c>
      <c r="G28" s="5" t="n">
        <v>-378800</v>
      </c>
      <c r="H28" s="4" t="inlineStr">
        <is>
          <t xml:space="preserve"> </t>
        </is>
      </c>
    </row>
    <row r="29">
      <c r="A29" s="4" t="inlineStr">
        <is>
          <t>Pension and retiree medical plan liability, net of deferred taxes</t>
        </is>
      </c>
      <c r="B29" s="5" t="n">
        <v>87166</v>
      </c>
      <c r="C29" s="5" t="n">
        <v>87166</v>
      </c>
      <c r="D29" s="4" t="inlineStr">
        <is>
          <t xml:space="preserve"> </t>
        </is>
      </c>
      <c r="E29" s="4" t="inlineStr">
        <is>
          <t xml:space="preserve"> </t>
        </is>
      </c>
      <c r="F29" s="4" t="inlineStr">
        <is>
          <t xml:space="preserve"> </t>
        </is>
      </c>
      <c r="G29" s="5" t="n">
        <v>87166</v>
      </c>
      <c r="H29" s="4" t="inlineStr">
        <is>
          <t xml:space="preserve"> </t>
        </is>
      </c>
    </row>
    <row r="30">
      <c r="A30" s="4" t="inlineStr">
        <is>
          <t>(Loss) Gain on derivatives, net of deferred taxes</t>
        </is>
      </c>
      <c r="B30" s="5" t="n">
        <v>110946</v>
      </c>
      <c r="C30" s="5" t="n">
        <v>110946</v>
      </c>
      <c r="D30" s="4" t="inlineStr">
        <is>
          <t xml:space="preserve"> </t>
        </is>
      </c>
      <c r="E30" s="4" t="inlineStr">
        <is>
          <t xml:space="preserve"> </t>
        </is>
      </c>
      <c r="F30" s="4" t="inlineStr">
        <is>
          <t xml:space="preserve"> </t>
        </is>
      </c>
      <c r="G30" s="5" t="n">
        <v>110946</v>
      </c>
      <c r="H30" s="4" t="inlineStr">
        <is>
          <t xml:space="preserve"> </t>
        </is>
      </c>
    </row>
    <row r="31">
      <c r="A31" s="4" t="inlineStr">
        <is>
          <t>Dividends</t>
        </is>
      </c>
      <c r="B31" s="5" t="n">
        <v>-118291</v>
      </c>
      <c r="C31" s="5" t="n">
        <v>-118291</v>
      </c>
      <c r="D31" s="4" t="inlineStr">
        <is>
          <t xml:space="preserve"> </t>
        </is>
      </c>
      <c r="E31" s="4" t="inlineStr">
        <is>
          <t xml:space="preserve"> </t>
        </is>
      </c>
      <c r="F31" s="5" t="n">
        <v>-118291</v>
      </c>
      <c r="G31" s="4" t="inlineStr">
        <is>
          <t xml:space="preserve"> </t>
        </is>
      </c>
      <c r="H31" s="4" t="inlineStr">
        <is>
          <t xml:space="preserve"> </t>
        </is>
      </c>
    </row>
    <row r="32">
      <c r="A32" s="4" t="inlineStr">
        <is>
          <t>Noncontrolling interests - distributions and other</t>
        </is>
      </c>
      <c r="B32" s="5" t="n">
        <v>-27248</v>
      </c>
      <c r="C32" s="4" t="inlineStr">
        <is>
          <t xml:space="preserve"> </t>
        </is>
      </c>
      <c r="D32" s="4" t="inlineStr">
        <is>
          <t xml:space="preserve"> </t>
        </is>
      </c>
      <c r="E32" s="4" t="inlineStr">
        <is>
          <t xml:space="preserve"> </t>
        </is>
      </c>
      <c r="F32" s="4" t="inlineStr">
        <is>
          <t xml:space="preserve"> </t>
        </is>
      </c>
      <c r="G32" s="4" t="inlineStr">
        <is>
          <t xml:space="preserve"> </t>
        </is>
      </c>
      <c r="H32" s="5" t="n">
        <v>-27248</v>
      </c>
    </row>
    <row r="33">
      <c r="A33" s="4" t="inlineStr">
        <is>
          <t>Stock based compensation</t>
        </is>
      </c>
      <c r="B33" s="5" t="n">
        <v>53383</v>
      </c>
      <c r="C33" s="5" t="n">
        <v>53383</v>
      </c>
      <c r="D33" s="4" t="inlineStr">
        <is>
          <t xml:space="preserve"> </t>
        </is>
      </c>
      <c r="E33" s="5" t="n">
        <v>53383</v>
      </c>
      <c r="F33" s="5" t="n">
        <v>0</v>
      </c>
      <c r="G33" s="4" t="inlineStr">
        <is>
          <t xml:space="preserve"> </t>
        </is>
      </c>
      <c r="H33" s="4" t="inlineStr">
        <is>
          <t xml:space="preserve"> </t>
        </is>
      </c>
    </row>
    <row r="34">
      <c r="A34" s="4" t="inlineStr">
        <is>
          <t>Redeemable Noncontrolling interests redemption value adjustment</t>
        </is>
      </c>
      <c r="B34" s="5" t="n">
        <v>-27657</v>
      </c>
      <c r="C34" s="5" t="n">
        <v>-27657</v>
      </c>
      <c r="D34" s="4" t="inlineStr">
        <is>
          <t xml:space="preserve"> </t>
        </is>
      </c>
      <c r="E34" s="4" t="inlineStr">
        <is>
          <t xml:space="preserve"> </t>
        </is>
      </c>
      <c r="F34" s="5" t="n">
        <v>-27657</v>
      </c>
      <c r="G34" s="4" t="inlineStr">
        <is>
          <t xml:space="preserve"> </t>
        </is>
      </c>
      <c r="H34" s="4" t="inlineStr">
        <is>
          <t xml:space="preserve"> </t>
        </is>
      </c>
    </row>
    <row r="35">
      <c r="A35" s="4" t="inlineStr">
        <is>
          <t>Repurchase and issuance of redeemable noncontrolling interests</t>
        </is>
      </c>
      <c r="B35" s="5" t="n">
        <v>2618</v>
      </c>
      <c r="C35" s="5" t="n">
        <v>2618</v>
      </c>
      <c r="D35" s="4" t="inlineStr">
        <is>
          <t xml:space="preserve"> </t>
        </is>
      </c>
      <c r="E35" s="4" t="inlineStr">
        <is>
          <t xml:space="preserve"> </t>
        </is>
      </c>
      <c r="F35" s="5" t="n">
        <v>2618</v>
      </c>
      <c r="G35" s="4" t="inlineStr">
        <is>
          <t xml:space="preserve"> </t>
        </is>
      </c>
      <c r="H35" s="4" t="inlineStr">
        <is>
          <t xml:space="preserve"> </t>
        </is>
      </c>
    </row>
    <row r="36">
      <c r="A36" s="4" t="inlineStr">
        <is>
          <t>Issuances of equity securities including shares withheld for taxes</t>
        </is>
      </c>
      <c r="B36" s="5" t="n">
        <v>28537</v>
      </c>
      <c r="C36" s="5" t="n">
        <v>28537</v>
      </c>
      <c r="D36" s="5" t="n">
        <v>973</v>
      </c>
      <c r="E36" s="5" t="n">
        <v>39537</v>
      </c>
      <c r="F36" s="5" t="n">
        <v>-11973</v>
      </c>
      <c r="G36" s="4" t="inlineStr">
        <is>
          <t xml:space="preserve"> </t>
        </is>
      </c>
      <c r="H36" s="4" t="inlineStr">
        <is>
          <t xml:space="preserve"> </t>
        </is>
      </c>
    </row>
    <row r="37">
      <c r="A37" s="4" t="inlineStr">
        <is>
          <t>Repurchases of equity securities</t>
        </is>
      </c>
      <c r="B37" s="5" t="n">
        <v>-281926</v>
      </c>
      <c r="C37" s="5" t="n">
        <v>-281926</v>
      </c>
      <c r="D37" s="5" t="n">
        <v>-2473</v>
      </c>
      <c r="E37" s="5" t="n">
        <v>-923</v>
      </c>
      <c r="F37" s="5" t="n">
        <v>-278530</v>
      </c>
      <c r="G37" s="4" t="inlineStr">
        <is>
          <t xml:space="preserve"> </t>
        </is>
      </c>
      <c r="H37" s="4" t="inlineStr">
        <is>
          <t xml:space="preserve"> </t>
        </is>
      </c>
    </row>
    <row r="38">
      <c r="A38" s="4" t="inlineStr">
        <is>
          <t>Balance at the end of the period at Sep. 30, 2022</t>
        </is>
      </c>
      <c r="B38" s="7" t="n">
        <v>6104392</v>
      </c>
      <c r="C38" s="7" t="n">
        <v>6060056</v>
      </c>
      <c r="D38" s="7" t="n">
        <v>127393</v>
      </c>
      <c r="E38" s="7" t="n">
        <v>2682009</v>
      </c>
      <c r="F38" s="7" t="n">
        <v>4225784</v>
      </c>
      <c r="G38" s="7" t="n">
        <v>-975130</v>
      </c>
      <c r="H38" s="7" t="n">
        <v>443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our Consolidated Earnings Before Taxes (Details) - USD ($) $ in Thousands</t>
        </is>
      </c>
      <c r="B1" s="2" t="inlineStr">
        <is>
          <t>12 Months Ended</t>
        </is>
      </c>
    </row>
    <row r="2">
      <c r="B2" s="2" t="inlineStr">
        <is>
          <t>Sep. 30, 2022</t>
        </is>
      </c>
      <c r="C2" s="2" t="inlineStr">
        <is>
          <t>Oct. 01, 2021</t>
        </is>
      </c>
      <c r="D2" s="2" t="inlineStr">
        <is>
          <t>Oct. 02, 2020</t>
        </is>
      </c>
    </row>
    <row r="3">
      <c r="A3" s="3" t="inlineStr">
        <is>
          <t>Income Tax Examination [Line Items]</t>
        </is>
      </c>
      <c r="B3" s="4" t="inlineStr">
        <is>
          <t xml:space="preserve"> </t>
        </is>
      </c>
      <c r="C3" s="4" t="inlineStr">
        <is>
          <t xml:space="preserve"> </t>
        </is>
      </c>
      <c r="D3" s="4" t="inlineStr">
        <is>
          <t xml:space="preserve"> </t>
        </is>
      </c>
    </row>
    <row r="4">
      <c r="A4" s="4" t="inlineStr">
        <is>
          <t>Results of operations, income before income taxes</t>
        </is>
      </c>
      <c r="B4" s="7" t="n">
        <v>876347</v>
      </c>
      <c r="C4" s="7" t="n">
        <v>695602</v>
      </c>
      <c r="D4" s="7" t="n">
        <v>441203</v>
      </c>
    </row>
    <row r="5">
      <c r="A5" s="4" t="inlineStr">
        <is>
          <t>United States Federal Tax Authority</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Results of operations, income before income taxes</t>
        </is>
      </c>
      <c r="B7" s="5" t="n">
        <v>415673</v>
      </c>
      <c r="C7" s="5" t="n">
        <v>634820</v>
      </c>
      <c r="D7" s="5" t="n">
        <v>208302</v>
      </c>
    </row>
    <row r="8">
      <c r="A8" s="4" t="inlineStr">
        <is>
          <t>Foreign earnings</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Results of operations, income before income taxes</t>
        </is>
      </c>
      <c r="B10" s="7" t="n">
        <v>460674</v>
      </c>
      <c r="C10" s="7" t="n">
        <v>60782</v>
      </c>
      <c r="D10" s="7" t="n">
        <v>2329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7" t="n">
        <v>113633</v>
      </c>
      <c r="C4" s="7" t="n">
        <v>102484</v>
      </c>
      <c r="D4" s="7" t="n">
        <v>104355</v>
      </c>
    </row>
    <row r="5">
      <c r="A5" s="4" t="inlineStr">
        <is>
          <t>Acquisitions</t>
        </is>
      </c>
      <c r="B5" s="5" t="n">
        <v>192</v>
      </c>
      <c r="C5" s="5" t="n">
        <v>7639</v>
      </c>
      <c r="D5" s="4" t="inlineStr">
        <is>
          <t xml:space="preserve"> </t>
        </is>
      </c>
    </row>
    <row r="6">
      <c r="A6" s="4" t="inlineStr">
        <is>
          <t>Divestitures</t>
        </is>
      </c>
      <c r="B6" s="4" t="inlineStr">
        <is>
          <t xml:space="preserve"> </t>
        </is>
      </c>
      <c r="C6" s="4" t="inlineStr">
        <is>
          <t xml:space="preserve"> </t>
        </is>
      </c>
      <c r="D6" s="5" t="n">
        <v>0</v>
      </c>
    </row>
    <row r="7">
      <c r="A7" s="4" t="inlineStr">
        <is>
          <t>Additions based on tax positions related to the current year</t>
        </is>
      </c>
      <c r="B7" s="5" t="n">
        <v>1136</v>
      </c>
      <c r="C7" s="5" t="n">
        <v>7088</v>
      </c>
      <c r="D7" s="5" t="n">
        <v>1064</v>
      </c>
    </row>
    <row r="8">
      <c r="A8" s="4" t="inlineStr">
        <is>
          <t>Additions for tax positions of prior years</t>
        </is>
      </c>
      <c r="B8" s="5" t="n">
        <v>1207</v>
      </c>
      <c r="C8" s="5" t="n">
        <v>1711</v>
      </c>
      <c r="D8" s="5" t="n">
        <v>7472</v>
      </c>
    </row>
    <row r="9">
      <c r="A9" s="4" t="inlineStr">
        <is>
          <t>Reductions for tax positions of prior years</t>
        </is>
      </c>
      <c r="B9" s="5" t="n">
        <v>-3672</v>
      </c>
      <c r="C9" s="5" t="n">
        <v>-4851</v>
      </c>
      <c r="D9" s="5" t="n">
        <v>-6695</v>
      </c>
    </row>
    <row r="10">
      <c r="A10" s="4" t="inlineStr">
        <is>
          <t>Settlement</t>
        </is>
      </c>
      <c r="B10" s="5" t="n">
        <v>-23603</v>
      </c>
      <c r="C10" s="5" t="n">
        <v>-438</v>
      </c>
      <c r="D10" s="5" t="n">
        <v>-3712</v>
      </c>
    </row>
    <row r="11">
      <c r="A11" s="4" t="inlineStr">
        <is>
          <t>Balance, end of year</t>
        </is>
      </c>
      <c r="B11" s="7" t="n">
        <v>88893</v>
      </c>
      <c r="C11" s="7" t="n">
        <v>113633</v>
      </c>
      <c r="D11" s="7" t="n">
        <v>1024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VIE's - Schedule of Summarized Financial Information (Details) - USD ($) $ in Thousands</t>
        </is>
      </c>
      <c r="B1" s="2" t="inlineStr">
        <is>
          <t>12 Months Ended</t>
        </is>
      </c>
    </row>
    <row r="2">
      <c r="B2" s="2" t="inlineStr">
        <is>
          <t>Sep. 30, 2022</t>
        </is>
      </c>
      <c r="C2" s="2" t="inlineStr">
        <is>
          <t>Oct. 01, 2021</t>
        </is>
      </c>
      <c r="D2" s="2" t="inlineStr">
        <is>
          <t>Oct. 02,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7" t="n">
        <v>4721994</v>
      </c>
      <c r="C4" s="7" t="n">
        <v>4291895</v>
      </c>
      <c r="D4" s="4" t="inlineStr">
        <is>
          <t xml:space="preserve"> </t>
        </is>
      </c>
    </row>
    <row r="5">
      <c r="A5" s="4" t="inlineStr">
        <is>
          <t>Total assets</t>
        </is>
      </c>
      <c r="B5" s="5" t="n">
        <v>14660419</v>
      </c>
      <c r="C5" s="5" t="n">
        <v>14632609</v>
      </c>
      <c r="D5" s="4" t="inlineStr">
        <is>
          <t xml:space="preserve"> </t>
        </is>
      </c>
    </row>
    <row r="6">
      <c r="A6" s="4" t="inlineStr">
        <is>
          <t>Current liabilities</t>
        </is>
      </c>
      <c r="B6" s="5" t="n">
        <v>3250845</v>
      </c>
      <c r="C6" s="5" t="n">
        <v>3209924</v>
      </c>
      <c r="D6" s="4" t="inlineStr">
        <is>
          <t xml:space="preserve"> </t>
        </is>
      </c>
    </row>
    <row r="7">
      <c r="A7" s="4" t="inlineStr">
        <is>
          <t>Gross profit</t>
        </is>
      </c>
      <c r="B7" s="5" t="n">
        <v>3327040</v>
      </c>
      <c r="C7" s="5" t="n">
        <v>3043772</v>
      </c>
      <c r="D7" s="7" t="n">
        <v>2586668</v>
      </c>
    </row>
    <row r="8">
      <c r="A8" s="4" t="inlineStr">
        <is>
          <t>Net earnings</t>
        </is>
      </c>
      <c r="B8" s="5" t="n">
        <v>715412</v>
      </c>
      <c r="C8" s="5" t="n">
        <v>430829</v>
      </c>
      <c r="D8" s="5" t="n">
        <v>523867</v>
      </c>
    </row>
    <row r="9">
      <c r="A9" s="4" t="inlineStr">
        <is>
          <t>Consolidated Entit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t>
        </is>
      </c>
      <c r="B11" s="5" t="n">
        <v>1253800</v>
      </c>
      <c r="C11" s="5" t="n">
        <v>1037300</v>
      </c>
      <c r="D11" s="5" t="n">
        <v>912900</v>
      </c>
    </row>
    <row r="12">
      <c r="A12" s="4" t="inlineStr">
        <is>
          <t>Direct cost of contracts</t>
        </is>
      </c>
      <c r="B12" s="5" t="n">
        <v>-985500</v>
      </c>
      <c r="C12" s="5" t="n">
        <v>-910100</v>
      </c>
      <c r="D12" s="5" t="n">
        <v>-807900</v>
      </c>
    </row>
    <row r="13">
      <c r="A13" s="4" t="inlineStr">
        <is>
          <t>Gross profit</t>
        </is>
      </c>
      <c r="B13" s="5" t="n">
        <v>268300</v>
      </c>
      <c r="C13" s="5" t="n">
        <v>127200</v>
      </c>
      <c r="D13" s="5" t="n">
        <v>105000</v>
      </c>
    </row>
    <row r="14">
      <c r="A14" s="4" t="inlineStr">
        <is>
          <t>Net earnings</t>
        </is>
      </c>
      <c r="B14" s="5" t="n">
        <v>92300</v>
      </c>
      <c r="C14" s="5" t="n">
        <v>84300</v>
      </c>
      <c r="D14" s="7" t="n">
        <v>72600</v>
      </c>
    </row>
    <row r="15">
      <c r="A15" s="4" t="inlineStr">
        <is>
          <t>VIE, primary beneficiary | Consolidated Entitie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urrent assets</t>
        </is>
      </c>
      <c r="B17" s="5" t="n">
        <v>353900</v>
      </c>
      <c r="C17" s="5" t="n">
        <v>289700</v>
      </c>
      <c r="D17" s="4" t="inlineStr">
        <is>
          <t xml:space="preserve"> </t>
        </is>
      </c>
    </row>
    <row r="18">
      <c r="A18" s="4" t="inlineStr">
        <is>
          <t>Non-Current assets</t>
        </is>
      </c>
      <c r="B18" s="5" t="n">
        <v>0</v>
      </c>
      <c r="C18" s="5" t="n">
        <v>100</v>
      </c>
      <c r="D18" s="4" t="inlineStr">
        <is>
          <t xml:space="preserve"> </t>
        </is>
      </c>
    </row>
    <row r="19">
      <c r="A19" s="4" t="inlineStr">
        <is>
          <t>Total assets</t>
        </is>
      </c>
      <c r="B19" s="5" t="n">
        <v>353900</v>
      </c>
      <c r="C19" s="5" t="n">
        <v>289800</v>
      </c>
      <c r="D19" s="4" t="inlineStr">
        <is>
          <t xml:space="preserve"> </t>
        </is>
      </c>
    </row>
    <row r="20">
      <c r="A20" s="4" t="inlineStr">
        <is>
          <t>Current liabilities</t>
        </is>
      </c>
      <c r="B20" s="5" t="n">
        <v>228100</v>
      </c>
      <c r="C20" s="5" t="n">
        <v>220800</v>
      </c>
      <c r="D20" s="4" t="inlineStr">
        <is>
          <t xml:space="preserve"> </t>
        </is>
      </c>
    </row>
    <row r="21">
      <c r="A21" s="4" t="inlineStr">
        <is>
          <t>Total liabilities</t>
        </is>
      </c>
      <c r="B21" s="7" t="n">
        <v>228100</v>
      </c>
      <c r="C21" s="7" t="n">
        <v>220800</v>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Joint Ventures and VIE's - Narrative (Details) - USD ($) $ in Thousands</t>
        </is>
      </c>
      <c r="B1" s="2" t="inlineStr">
        <is>
          <t>12 Months Ended</t>
        </is>
      </c>
    </row>
    <row r="2">
      <c r="B2" s="2" t="inlineStr">
        <is>
          <t>Sep. 30, 2022</t>
        </is>
      </c>
      <c r="C2" s="2" t="inlineStr">
        <is>
          <t>Oct. 01, 2021</t>
        </is>
      </c>
      <c r="D2" s="2" t="inlineStr">
        <is>
          <t>Oct. 02, 2020</t>
        </is>
      </c>
    </row>
    <row r="3">
      <c r="A3" s="3" t="inlineStr">
        <is>
          <t>Variable Interest Entity [Line Items]</t>
        </is>
      </c>
      <c r="B3" s="4" t="inlineStr">
        <is>
          <t xml:space="preserve"> </t>
        </is>
      </c>
      <c r="C3" s="4" t="inlineStr">
        <is>
          <t xml:space="preserve"> </t>
        </is>
      </c>
      <c r="D3" s="4" t="inlineStr">
        <is>
          <t xml:space="preserve"> </t>
        </is>
      </c>
    </row>
    <row r="4">
      <c r="A4" s="4" t="inlineStr">
        <is>
          <t>VIE unconsolidated assets</t>
        </is>
      </c>
      <c r="B4" s="7" t="n">
        <v>14660419</v>
      </c>
      <c r="C4" s="7" t="n">
        <v>14632609</v>
      </c>
      <c r="D4" s="4" t="inlineStr">
        <is>
          <t xml:space="preserve"> </t>
        </is>
      </c>
    </row>
    <row r="5">
      <c r="A5" s="4" t="inlineStr">
        <is>
          <t>Impairment of equity method investment and other long term assets</t>
        </is>
      </c>
      <c r="B5" s="4" t="inlineStr">
        <is>
          <t xml:space="preserve"> </t>
        </is>
      </c>
      <c r="C5" s="4" t="inlineStr">
        <is>
          <t xml:space="preserve"> </t>
        </is>
      </c>
      <c r="D5" s="7" t="n">
        <v>162000</v>
      </c>
    </row>
    <row r="6">
      <c r="A6" s="4" t="inlineStr">
        <is>
          <t>AWE ML</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vestment in equity securities</t>
        </is>
      </c>
      <c r="B8" s="4" t="inlineStr">
        <is>
          <t xml:space="preserve"> </t>
        </is>
      </c>
      <c r="C8" s="7" t="n">
        <v>38000</v>
      </c>
      <c r="D8" s="4" t="inlineStr">
        <is>
          <t xml:space="preserve"> </t>
        </is>
      </c>
    </row>
    <row r="9">
      <c r="A9" s="4" t="inlineStr">
        <is>
          <t>Ownership percentage</t>
        </is>
      </c>
      <c r="B9" s="4" t="inlineStr">
        <is>
          <t xml:space="preserve"> </t>
        </is>
      </c>
      <c r="C9" s="13" t="n">
        <v>0.245</v>
      </c>
      <c r="D9" s="4" t="inlineStr">
        <is>
          <t xml:space="preserve"> </t>
        </is>
      </c>
    </row>
    <row r="10">
      <c r="A10" s="4" t="inlineStr">
        <is>
          <t>Impairment of equity method investment and other long term assets</t>
        </is>
      </c>
      <c r="B10" s="4" t="inlineStr">
        <is>
          <t xml:space="preserve"> </t>
        </is>
      </c>
      <c r="C10" s="7" t="n">
        <v>38500</v>
      </c>
      <c r="D10" s="4" t="inlineStr">
        <is>
          <t xml:space="preserve"> </t>
        </is>
      </c>
    </row>
    <row r="11">
      <c r="A11" s="4" t="inlineStr">
        <is>
          <t>C3.ai. Inc.</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Gain on sale of stock</t>
        </is>
      </c>
      <c r="B13" s="5" t="n">
        <v>-49600</v>
      </c>
      <c r="C13" s="4" t="inlineStr">
        <is>
          <t xml:space="preserve"> </t>
        </is>
      </c>
      <c r="D13" s="4" t="inlineStr">
        <is>
          <t xml:space="preserve"> </t>
        </is>
      </c>
    </row>
    <row r="14">
      <c r="A14" s="4" t="inlineStr">
        <is>
          <t>Unconsolidated Joint Venture | VIE, not primary beneficiar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Equity method investments exceeds its share of venture net assets</t>
        </is>
      </c>
      <c r="B16" s="5" t="n">
        <v>36500</v>
      </c>
      <c r="C16" s="5" t="n">
        <v>60900</v>
      </c>
      <c r="D16" s="7" t="n">
        <v>82200</v>
      </c>
    </row>
    <row r="17">
      <c r="A17" s="4" t="inlineStr">
        <is>
          <t>Investment in equity securities</t>
        </is>
      </c>
      <c r="B17" s="5" t="n">
        <v>56600</v>
      </c>
      <c r="C17" s="5" t="n">
        <v>121300</v>
      </c>
      <c r="D17" s="4" t="inlineStr">
        <is>
          <t xml:space="preserve"> </t>
        </is>
      </c>
    </row>
    <row r="18">
      <c r="A18" s="4" t="inlineStr">
        <is>
          <t>Accounts receivable from unconsolidated joint venture</t>
        </is>
      </c>
      <c r="B18" s="5" t="n">
        <v>21100</v>
      </c>
      <c r="C18" s="5" t="n">
        <v>19700</v>
      </c>
      <c r="D18" s="4" t="inlineStr">
        <is>
          <t xml:space="preserve"> </t>
        </is>
      </c>
    </row>
    <row r="19">
      <c r="A19" s="4" t="inlineStr">
        <is>
          <t>Proportionate Consolidated Joint Venture | VIE, not primary beneficiary</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VIE unconsolidated assets</t>
        </is>
      </c>
      <c r="B21" s="5" t="n">
        <v>109300</v>
      </c>
      <c r="C21" s="5" t="n">
        <v>115100</v>
      </c>
      <c r="D21" s="4" t="inlineStr">
        <is>
          <t xml:space="preserve"> </t>
        </is>
      </c>
    </row>
    <row r="22">
      <c r="A22" s="4" t="inlineStr">
        <is>
          <t>VIE unconsolidated liabilities</t>
        </is>
      </c>
      <c r="B22" s="7" t="n">
        <v>129200</v>
      </c>
      <c r="C22" s="7" t="n">
        <v>129500</v>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Long-term Debt (Details) £ in Thousands, $ in Thousands</t>
        </is>
      </c>
      <c r="B1" s="2" t="inlineStr">
        <is>
          <t>12 Months Ended</t>
        </is>
      </c>
    </row>
    <row r="2">
      <c r="B2" s="2" t="inlineStr">
        <is>
          <t>Sep. 30, 2022 USD ($)</t>
        </is>
      </c>
      <c r="C2" s="2" t="inlineStr">
        <is>
          <t>Sep. 30, 2022 GBP (£)</t>
        </is>
      </c>
      <c r="D2" s="2" t="inlineStr">
        <is>
          <t>Oct. 01, 2021 USD ($)</t>
        </is>
      </c>
    </row>
    <row r="3">
      <c r="A3" s="3" t="inlineStr">
        <is>
          <t>Debt Instrument [Line Items]</t>
        </is>
      </c>
      <c r="B3" s="4" t="inlineStr">
        <is>
          <t xml:space="preserve"> </t>
        </is>
      </c>
      <c r="C3" s="4" t="inlineStr">
        <is>
          <t xml:space="preserve"> </t>
        </is>
      </c>
      <c r="D3" s="4" t="inlineStr">
        <is>
          <t xml:space="preserve"> </t>
        </is>
      </c>
    </row>
    <row r="4">
      <c r="A4" s="4" t="inlineStr">
        <is>
          <t>Total Long-term debt, net</t>
        </is>
      </c>
      <c r="B4" s="7" t="n">
        <v>3357256</v>
      </c>
      <c r="C4" s="4" t="inlineStr">
        <is>
          <t xml:space="preserve"> </t>
        </is>
      </c>
      <c r="D4" s="7" t="n">
        <v>2839933</v>
      </c>
    </row>
    <row r="5">
      <c r="A5" s="4" t="inlineStr">
        <is>
          <t>Less: Current Portion</t>
        </is>
      </c>
      <c r="B5" s="5" t="n">
        <v>-50415</v>
      </c>
      <c r="C5" s="4" t="inlineStr">
        <is>
          <t xml:space="preserve"> </t>
        </is>
      </c>
      <c r="D5" s="5" t="n">
        <v>-53456</v>
      </c>
    </row>
    <row r="6">
      <c r="A6" s="4" t="inlineStr">
        <is>
          <t>Less: Deferred Financing Fees</t>
        </is>
      </c>
      <c r="B6" s="5" t="n">
        <v>-3466</v>
      </c>
      <c r="C6" s="4" t="inlineStr">
        <is>
          <t xml:space="preserve"> </t>
        </is>
      </c>
      <c r="D6" s="5" t="n">
        <v>-5069</v>
      </c>
    </row>
    <row r="7">
      <c r="A7" s="4" t="inlineStr">
        <is>
          <t>Term Loan Facility 2021</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 net</t>
        </is>
      </c>
      <c r="B9" s="5" t="n">
        <v>923580</v>
      </c>
      <c r="C9" s="4" t="inlineStr">
        <is>
          <t xml:space="preserve"> </t>
        </is>
      </c>
      <c r="D9" s="5" t="n">
        <v>1081724</v>
      </c>
    </row>
    <row r="10">
      <c r="A10" s="4" t="inlineStr">
        <is>
          <t>Term Loan Facility 202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term debt, net</t>
        </is>
      </c>
      <c r="B12" s="7" t="n">
        <v>882263</v>
      </c>
      <c r="C12" s="4" t="inlineStr">
        <is>
          <t xml:space="preserve"> </t>
        </is>
      </c>
      <c r="D12" s="5" t="n">
        <v>988940</v>
      </c>
    </row>
    <row r="13">
      <c r="A13" s="4" t="inlineStr">
        <is>
          <t>Quarterly principal payment, percent of aggregate borrowings</t>
        </is>
      </c>
      <c r="B13" s="13" t="n">
        <v>0.0125</v>
      </c>
      <c r="C13" s="4" t="inlineStr">
        <is>
          <t xml:space="preserve"> </t>
        </is>
      </c>
      <c r="D13" s="4" t="inlineStr">
        <is>
          <t xml:space="preserve"> </t>
        </is>
      </c>
    </row>
    <row r="14">
      <c r="A14" s="4" t="inlineStr">
        <is>
          <t>Quarterly principal payment</t>
        </is>
      </c>
      <c r="B14" s="7" t="n">
        <v>9125</v>
      </c>
      <c r="C14" s="12" t="n">
        <v>3125</v>
      </c>
      <c r="D14" s="4" t="inlineStr">
        <is>
          <t xml:space="preserve"> </t>
        </is>
      </c>
    </row>
    <row r="15">
      <c r="A15" s="4" t="inlineStr">
        <is>
          <t>Senior Notes, Series A</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debt, net</t>
        </is>
      </c>
      <c r="B17" s="7" t="n">
        <v>190000</v>
      </c>
      <c r="C17" s="4" t="inlineStr">
        <is>
          <t xml:space="preserve"> </t>
        </is>
      </c>
      <c r="D17" s="5" t="n">
        <v>190000</v>
      </c>
    </row>
    <row r="18">
      <c r="A18" s="4" t="inlineStr">
        <is>
          <t>Stated interest rate</t>
        </is>
      </c>
      <c r="B18" s="13" t="n">
        <v>0.0427</v>
      </c>
      <c r="C18" s="4" t="inlineStr">
        <is>
          <t xml:space="preserve"> </t>
        </is>
      </c>
      <c r="D18" s="4" t="inlineStr">
        <is>
          <t xml:space="preserve"> </t>
        </is>
      </c>
    </row>
    <row r="19">
      <c r="A19" s="4" t="inlineStr">
        <is>
          <t>Senior Notes, Series B</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ng-term debt, net</t>
        </is>
      </c>
      <c r="B21" s="7" t="n">
        <v>180000</v>
      </c>
      <c r="C21" s="4" t="inlineStr">
        <is>
          <t xml:space="preserve"> </t>
        </is>
      </c>
      <c r="D21" s="5" t="n">
        <v>180000</v>
      </c>
    </row>
    <row r="22">
      <c r="A22" s="4" t="inlineStr">
        <is>
          <t>Stated interest rate</t>
        </is>
      </c>
      <c r="B22" s="13" t="n">
        <v>0.0442</v>
      </c>
      <c r="C22" s="4" t="inlineStr">
        <is>
          <t xml:space="preserve"> </t>
        </is>
      </c>
      <c r="D22" s="4" t="inlineStr">
        <is>
          <t xml:space="preserve"> </t>
        </is>
      </c>
    </row>
    <row r="23">
      <c r="A23" s="4" t="inlineStr">
        <is>
          <t>Senior Notes, Series C</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ong-term debt, net</t>
        </is>
      </c>
      <c r="B25" s="7" t="n">
        <v>130000</v>
      </c>
      <c r="C25" s="4" t="inlineStr">
        <is>
          <t xml:space="preserve"> </t>
        </is>
      </c>
      <c r="D25" s="5" t="n">
        <v>130000</v>
      </c>
    </row>
    <row r="26">
      <c r="A26" s="4" t="inlineStr">
        <is>
          <t>Stated interest rate</t>
        </is>
      </c>
      <c r="B26" s="13" t="n">
        <v>0.0452</v>
      </c>
      <c r="C26" s="4" t="inlineStr">
        <is>
          <t xml:space="preserve"> </t>
        </is>
      </c>
      <c r="D26" s="4" t="inlineStr">
        <is>
          <t xml:space="preserve"> </t>
        </is>
      </c>
    </row>
    <row r="27">
      <c r="A27" s="4" t="inlineStr">
        <is>
          <t>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Long-term debt, net</t>
        </is>
      </c>
      <c r="B29" s="7" t="n">
        <v>1105294</v>
      </c>
      <c r="C29" s="4" t="inlineStr">
        <is>
          <t xml:space="preserve"> </t>
        </is>
      </c>
      <c r="D29" s="7" t="n">
        <v>327794</v>
      </c>
    </row>
    <row r="30">
      <c r="A30" s="4" t="inlineStr">
        <is>
          <t>Eurocurrency Interest Rate | Term Loan Facility 2020</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rgin added to variable rate interest rate</t>
        </is>
      </c>
      <c r="B32" s="13" t="n">
        <v>0.036</v>
      </c>
      <c r="C32" s="13" t="n">
        <v>0.036</v>
      </c>
      <c r="D32" s="4" t="inlineStr">
        <is>
          <t xml:space="preserve"> </t>
        </is>
      </c>
    </row>
    <row r="33">
      <c r="A33" s="4" t="inlineStr">
        <is>
          <t>Eurocurrency Interest Rate |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rgin added to variable rate interest rate</t>
        </is>
      </c>
      <c r="B35" s="13" t="n">
        <v>0.036</v>
      </c>
      <c r="C35" s="13" t="n">
        <v>0.036</v>
      </c>
      <c r="D35" s="4" t="inlineStr">
        <is>
          <t xml:space="preserve"> </t>
        </is>
      </c>
    </row>
    <row r="36">
      <c r="A36" s="4" t="inlineStr">
        <is>
          <t>Eurocurrency Interest Rate | Minimum | Term Loan Facility 2021</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rgin added to variable rate interest rate</t>
        </is>
      </c>
      <c r="B38" s="14" t="n">
        <v>0.008750000000000001</v>
      </c>
      <c r="C38" s="14" t="n">
        <v>0.008750000000000001</v>
      </c>
      <c r="D38" s="4" t="inlineStr">
        <is>
          <t xml:space="preserve"> </t>
        </is>
      </c>
    </row>
    <row r="39">
      <c r="A39" s="4" t="inlineStr">
        <is>
          <t>Eurocurrency Interest Rate | Minimum | Term Loan Facility 2020</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rgin added to variable rate interest rate</t>
        </is>
      </c>
      <c r="B41" s="14" t="n">
        <v>0.008750000000000001</v>
      </c>
      <c r="C41" s="14" t="n">
        <v>0.008750000000000001</v>
      </c>
      <c r="D41" s="4" t="inlineStr">
        <is>
          <t xml:space="preserve"> </t>
        </is>
      </c>
    </row>
    <row r="42">
      <c r="A42" s="4" t="inlineStr">
        <is>
          <t>Eurocurrency Interest Rate | Maximum | Term Loan Facility 2021</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rgin added to variable rate interest rate</t>
        </is>
      </c>
      <c r="B44" s="14" t="n">
        <v>0.01625</v>
      </c>
      <c r="C44" s="14" t="n">
        <v>0.01625</v>
      </c>
      <c r="D44" s="4" t="inlineStr">
        <is>
          <t xml:space="preserve"> </t>
        </is>
      </c>
    </row>
    <row r="45">
      <c r="A45" s="4" t="inlineStr">
        <is>
          <t>Eurocurrency Interest Rate | Maximum | Term Loan Facility 2020</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argin added to variable rate interest rate</t>
        </is>
      </c>
      <c r="B47" s="13" t="n">
        <v>0.015</v>
      </c>
      <c r="C47" s="13" t="n">
        <v>0.015</v>
      </c>
      <c r="D47" s="4" t="inlineStr">
        <is>
          <t xml:space="preserve"> </t>
        </is>
      </c>
    </row>
    <row r="48">
      <c r="A48" s="4" t="inlineStr">
        <is>
          <t>Base Interest Rate | Minimum | Term Loan Facility 2021</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Margin added to variable rate interest rate</t>
        </is>
      </c>
      <c r="B50" s="10" t="n">
        <v>0</v>
      </c>
      <c r="C50" s="10" t="n">
        <v>0</v>
      </c>
      <c r="D50" s="4" t="inlineStr">
        <is>
          <t xml:space="preserve"> </t>
        </is>
      </c>
    </row>
    <row r="51">
      <c r="A51" s="4" t="inlineStr">
        <is>
          <t>Base Interest Rate | Minimum | Term Loan Facility 2020</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Margin added to variable rate interest rate</t>
        </is>
      </c>
      <c r="B53" s="10" t="n">
        <v>0</v>
      </c>
      <c r="C53" s="10" t="n">
        <v>0</v>
      </c>
      <c r="D53" s="4" t="inlineStr">
        <is>
          <t xml:space="preserve"> </t>
        </is>
      </c>
    </row>
    <row r="54">
      <c r="A54" s="4" t="inlineStr">
        <is>
          <t>Base Interest Rate | Minimum | Revolving Credit Facility</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Margin added to variable rate interest rate</t>
        </is>
      </c>
      <c r="B56" s="10" t="n">
        <v>0</v>
      </c>
      <c r="C56" s="10" t="n">
        <v>0</v>
      </c>
      <c r="D56" s="4" t="inlineStr">
        <is>
          <t xml:space="preserve"> </t>
        </is>
      </c>
    </row>
    <row r="57">
      <c r="A57" s="4" t="inlineStr">
        <is>
          <t>Base Interest Rate | Maximum | Term Loan Facility 2021</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Margin added to variable rate interest rate</t>
        </is>
      </c>
      <c r="B59" s="14" t="n">
        <v>0.00625</v>
      </c>
      <c r="C59" s="14" t="n">
        <v>0.00625</v>
      </c>
      <c r="D59" s="4" t="inlineStr">
        <is>
          <t xml:space="preserve"> </t>
        </is>
      </c>
    </row>
    <row r="60">
      <c r="A60" s="4" t="inlineStr">
        <is>
          <t>Base Interest Rate | Maximum | Term Loan Facility 2020</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Margin added to variable rate interest rate</t>
        </is>
      </c>
      <c r="B62" s="10" t="n">
        <v>0.5</v>
      </c>
      <c r="C62" s="10" t="n">
        <v>0.5</v>
      </c>
      <c r="D62" s="4" t="inlineStr">
        <is>
          <t xml:space="preserve"> </t>
        </is>
      </c>
    </row>
    <row r="63">
      <c r="A63" s="4" t="inlineStr">
        <is>
          <t>Base Interest Rate | Maximum | Revolving Credit Facility</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Margin added to variable rate interest rate</t>
        </is>
      </c>
      <c r="B65" s="14" t="n">
        <v>0.00625</v>
      </c>
      <c r="C65" s="14" t="n">
        <v>0.00625</v>
      </c>
      <c r="D65" s="4" t="inlineStr">
        <is>
          <t xml:space="preserve"> </t>
        </is>
      </c>
    </row>
    <row r="66">
      <c r="A66" s="4" t="inlineStr">
        <is>
          <t>LIBOR | Term Loan Facility 2021</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Margin added to variable rate interest rate</t>
        </is>
      </c>
      <c r="B68" s="13" t="n">
        <v>0.0406</v>
      </c>
      <c r="C68" s="13" t="n">
        <v>0.0406</v>
      </c>
      <c r="D68" s="13" t="n">
        <v>0.0143</v>
      </c>
    </row>
    <row r="69">
      <c r="A69" s="4" t="inlineStr">
        <is>
          <t>LIBOR | Maximum | Term Loan Facility 2020</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Margin added to variable rate interest rate</t>
        </is>
      </c>
      <c r="B71" s="13" t="n">
        <v>0.0449</v>
      </c>
      <c r="C71" s="13" t="n">
        <v>0.0449</v>
      </c>
      <c r="D71" s="13" t="n">
        <v>0.0145</v>
      </c>
    </row>
    <row r="72">
      <c r="A72" s="4" t="inlineStr">
        <is>
          <t>LIBOR | Maximum | Revolving Credit Facility</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Margin added to variable rate interest rate</t>
        </is>
      </c>
      <c r="B74" s="13" t="n">
        <v>0.0408</v>
      </c>
      <c r="C74" s="13" t="n">
        <v>0.0408</v>
      </c>
      <c r="D74" s="13" t="n">
        <v>0.0145</v>
      </c>
    </row>
    <row r="75">
      <c r="A75" s="4" t="inlineStr">
        <is>
          <t>Sterling Overnight Interbank Average Rate | Minimum | Revolving Credit Facility</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Margin added to variable rate interest rate</t>
        </is>
      </c>
      <c r="B77" s="14" t="n">
        <v>0.008750000000000001</v>
      </c>
      <c r="C77" s="14" t="n">
        <v>0.008750000000000001</v>
      </c>
      <c r="D77" s="4" t="inlineStr">
        <is>
          <t xml:space="preserve"> </t>
        </is>
      </c>
    </row>
    <row r="78">
      <c r="A78" s="4" t="inlineStr">
        <is>
          <t>Sterling Overnight Interbank Average Rate | Maximum | Revolving Credit Facility</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Margin added to variable rate interest rate</t>
        </is>
      </c>
      <c r="B80" s="14" t="n">
        <v>0.01625</v>
      </c>
      <c r="C80" s="14" t="n">
        <v>0.01625</v>
      </c>
      <c r="D8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14" customWidth="1" min="5" max="5"/>
    <col width="30" customWidth="1" min="6" max="6"/>
    <col width="27" customWidth="1" min="7" max="7"/>
    <col width="22" customWidth="1" min="8" max="8"/>
    <col width="22" customWidth="1" min="9" max="9"/>
    <col width="22" customWidth="1" min="10" max="10"/>
    <col width="22" customWidth="1" min="11" max="11"/>
    <col width="29" customWidth="1" min="12" max="12"/>
    <col width="22" customWidth="1" min="13" max="13"/>
  </cols>
  <sheetData>
    <row r="1">
      <c r="A1" s="1" t="inlineStr">
        <is>
          <t>Borrowings - Long-term Debt (Narrative) (Details)</t>
        </is>
      </c>
      <c r="G1" s="2" t="inlineStr">
        <is>
          <t>12 Months Ended</t>
        </is>
      </c>
    </row>
    <row r="2">
      <c r="B2" s="2" t="inlineStr">
        <is>
          <t>Oct. 07, 2022 USD ($)</t>
        </is>
      </c>
      <c r="C2" s="2" t="inlineStr">
        <is>
          <t>Jan. 20, 2021 USD ($)</t>
        </is>
      </c>
      <c r="D2" s="2" t="inlineStr">
        <is>
          <t>Jan. 20, 2021 GBP (£)</t>
        </is>
      </c>
      <c r="E2" s="2" t="inlineStr">
        <is>
          <t>Dec. 16, 2020</t>
        </is>
      </c>
      <c r="F2" s="2" t="inlineStr">
        <is>
          <t>Mar. 27, 2019 USD ($) tranche</t>
        </is>
      </c>
      <c r="G2" s="2" t="inlineStr">
        <is>
          <t>Sep. 30, 2022 USD ($) case</t>
        </is>
      </c>
      <c r="H2" s="2" t="inlineStr">
        <is>
          <t>Oct. 01, 2021 USD ($)</t>
        </is>
      </c>
      <c r="I2" s="2" t="inlineStr">
        <is>
          <t>Oct. 02, 2020 USD ($)</t>
        </is>
      </c>
      <c r="J2" s="2" t="inlineStr">
        <is>
          <t>Mar. 25, 2020 USD ($)</t>
        </is>
      </c>
      <c r="K2" s="2" t="inlineStr">
        <is>
          <t>Mar. 25, 2020 GBP (£)</t>
        </is>
      </c>
      <c r="L2" s="2" t="inlineStr">
        <is>
          <t>Mar. 12, 2018 USD ($) series</t>
        </is>
      </c>
      <c r="M2" s="2" t="inlineStr">
        <is>
          <t>Feb. 07, 201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long-term borrowings</t>
        </is>
      </c>
      <c r="B4" s="4" t="inlineStr">
        <is>
          <t xml:space="preserve"> </t>
        </is>
      </c>
      <c r="C4" s="4" t="inlineStr">
        <is>
          <t xml:space="preserve"> </t>
        </is>
      </c>
      <c r="D4" s="4" t="inlineStr">
        <is>
          <t xml:space="preserve"> </t>
        </is>
      </c>
      <c r="E4" s="4" t="inlineStr">
        <is>
          <t xml:space="preserve"> </t>
        </is>
      </c>
      <c r="F4" s="4" t="inlineStr">
        <is>
          <t xml:space="preserve"> </t>
        </is>
      </c>
      <c r="G4" s="7" t="n">
        <v>3145500000</v>
      </c>
      <c r="H4" s="7" t="n">
        <v>4445080000</v>
      </c>
      <c r="I4" s="7" t="n">
        <v>2986661000</v>
      </c>
      <c r="J4" s="4" t="inlineStr">
        <is>
          <t xml:space="preserve"> </t>
        </is>
      </c>
      <c r="K4" s="4" t="inlineStr">
        <is>
          <t xml:space="preserve"> </t>
        </is>
      </c>
      <c r="L4" s="4" t="inlineStr">
        <is>
          <t xml:space="preserve"> </t>
        </is>
      </c>
      <c r="M4" s="4" t="inlineStr">
        <is>
          <t xml:space="preserve"> </t>
        </is>
      </c>
    </row>
    <row r="5">
      <c r="A5" s="4" t="inlineStr">
        <is>
          <t>Total long-term debt, net</t>
        </is>
      </c>
      <c r="B5" s="4" t="inlineStr">
        <is>
          <t xml:space="preserve"> </t>
        </is>
      </c>
      <c r="C5" s="4" t="inlineStr">
        <is>
          <t xml:space="preserve"> </t>
        </is>
      </c>
      <c r="D5" s="4" t="inlineStr">
        <is>
          <t xml:space="preserve"> </t>
        </is>
      </c>
      <c r="E5" s="4" t="inlineStr">
        <is>
          <t xml:space="preserve"> </t>
        </is>
      </c>
      <c r="F5" s="4" t="inlineStr">
        <is>
          <t xml:space="preserve"> </t>
        </is>
      </c>
      <c r="G5" s="5" t="n">
        <v>3357256000</v>
      </c>
      <c r="H5" s="5" t="n">
        <v>2839933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enior debt | s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v>
      </c>
      <c r="M6" s="4" t="inlineStr">
        <is>
          <t xml:space="preserve"> </t>
        </is>
      </c>
    </row>
    <row r="7">
      <c r="A7" s="4" t="inlineStr">
        <is>
          <t>Treasury 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7" t="n">
        <v>25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instruments held | case</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7" t="n">
        <v>19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ingent interest rate (in basis poi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3" t="n">
        <v>0.0075</v>
      </c>
      <c r="M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cility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13" t="n">
        <v>0.00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ility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13" t="n">
        <v>0.002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tranches in revolving credit facility | tranche</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long-term debt, net</t>
        </is>
      </c>
      <c r="B24" s="4" t="inlineStr">
        <is>
          <t xml:space="preserve"> </t>
        </is>
      </c>
      <c r="C24" s="4" t="inlineStr">
        <is>
          <t xml:space="preserve"> </t>
        </is>
      </c>
      <c r="D24" s="4" t="inlineStr">
        <is>
          <t xml:space="preserve"> </t>
        </is>
      </c>
      <c r="E24" s="4" t="inlineStr">
        <is>
          <t xml:space="preserve"> </t>
        </is>
      </c>
      <c r="F24" s="4" t="inlineStr">
        <is>
          <t xml:space="preserve"> </t>
        </is>
      </c>
      <c r="G24" s="7" t="n">
        <v>1105294000</v>
      </c>
      <c r="H24" s="7" t="n">
        <v>327794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term debt fair value</t>
        </is>
      </c>
      <c r="B25" s="4" t="inlineStr">
        <is>
          <t xml:space="preserve"> </t>
        </is>
      </c>
      <c r="C25" s="4" t="inlineStr">
        <is>
          <t xml:space="preserve"> </t>
        </is>
      </c>
      <c r="D25" s="4" t="inlineStr">
        <is>
          <t xml:space="preserve"> </t>
        </is>
      </c>
      <c r="E25" s="4" t="inlineStr">
        <is>
          <t xml:space="preserve"> </t>
        </is>
      </c>
      <c r="F25" s="4" t="inlineStr">
        <is>
          <t xml:space="preserve"> </t>
        </is>
      </c>
      <c r="G25" s="7" t="n">
        <v>498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 Senior Not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senior debt</t>
        </is>
      </c>
      <c r="B28" s="7" t="n">
        <v>48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 | Maximum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rgin added to variable rat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3" t="n">
        <v>0.0408</v>
      </c>
      <c r="H31" s="13" t="n">
        <v>0.014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rst Amendment to the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solidated leverage ratio</t>
        </is>
      </c>
      <c r="B34" s="4" t="inlineStr">
        <is>
          <t xml:space="preserve"> </t>
        </is>
      </c>
      <c r="C34" s="4" t="inlineStr">
        <is>
          <t xml:space="preserve"> </t>
        </is>
      </c>
      <c r="D34" s="4" t="inlineStr">
        <is>
          <t xml:space="preserve"> </t>
        </is>
      </c>
      <c r="E34" s="5" t="n">
        <v>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rst Amendment to the Revolving Credit Facility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rgin added to variable rate interest rate</t>
        </is>
      </c>
      <c r="B37" s="4" t="inlineStr">
        <is>
          <t xml:space="preserve"> </t>
        </is>
      </c>
      <c r="C37" s="4" t="inlineStr">
        <is>
          <t xml:space="preserve"> </t>
        </is>
      </c>
      <c r="D37" s="4" t="inlineStr">
        <is>
          <t xml:space="preserve"> </t>
        </is>
      </c>
      <c r="E37" s="14" t="n">
        <v>0.016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7" t="n">
        <v>4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 Facility Of Swing Lin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5" t="n">
        <v>5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1.6 Billion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1600000000</v>
      </c>
    </row>
    <row r="47">
      <c r="A47" s="4" t="inlineStr">
        <is>
          <t>Available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5" t="n">
        <v>114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1.6 Billion Revolving Credit Facility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redit facility, maximum borrowing capacity</t>
        </is>
      </c>
      <c r="B50" s="4" t="inlineStr">
        <is>
          <t xml:space="preserve"> </t>
        </is>
      </c>
      <c r="C50" s="4" t="inlineStr">
        <is>
          <t xml:space="preserve"> </t>
        </is>
      </c>
      <c r="D50" s="4" t="inlineStr">
        <is>
          <t xml:space="preserve"> </t>
        </is>
      </c>
      <c r="E50" s="4" t="inlineStr">
        <is>
          <t xml:space="preserve"> </t>
        </is>
      </c>
      <c r="F50" s="7" t="n">
        <v>225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ordion feature of loan</t>
        </is>
      </c>
      <c r="B51" s="4" t="inlineStr">
        <is>
          <t xml:space="preserve"> </t>
        </is>
      </c>
      <c r="C51" s="4" t="inlineStr">
        <is>
          <t xml:space="preserve"> </t>
        </is>
      </c>
      <c r="D51" s="4" t="inlineStr">
        <is>
          <t xml:space="preserve"> </t>
        </is>
      </c>
      <c r="E51" s="4" t="inlineStr">
        <is>
          <t xml:space="preserve"> </t>
        </is>
      </c>
      <c r="F51" s="7" t="n">
        <v>325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1.6 Billion Revolving Credit Facility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rect borrowings on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5" t="n">
        <v>13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Loan Facility 20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730000000</v>
      </c>
      <c r="K57" s="4" t="inlineStr">
        <is>
          <t xml:space="preserve"> </t>
        </is>
      </c>
      <c r="L57" s="4" t="inlineStr">
        <is>
          <t xml:space="preserve"> </t>
        </is>
      </c>
      <c r="M57" s="4" t="inlineStr">
        <is>
          <t xml:space="preserve"> </t>
        </is>
      </c>
    </row>
    <row r="58">
      <c r="A58" s="4" t="inlineStr">
        <is>
          <t>Total long-term debt, net</t>
        </is>
      </c>
      <c r="B58" s="4" t="inlineStr">
        <is>
          <t xml:space="preserve"> </t>
        </is>
      </c>
      <c r="C58" s="4" t="inlineStr">
        <is>
          <t xml:space="preserve"> </t>
        </is>
      </c>
      <c r="D58" s="4" t="inlineStr">
        <is>
          <t xml:space="preserve"> </t>
        </is>
      </c>
      <c r="E58" s="4" t="inlineStr">
        <is>
          <t xml:space="preserve"> </t>
        </is>
      </c>
      <c r="F58" s="4" t="inlineStr">
        <is>
          <t xml:space="preserve"> </t>
        </is>
      </c>
      <c r="G58" s="7" t="n">
        <v>882263000</v>
      </c>
      <c r="H58" s="7" t="n">
        <v>98894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erm Loan Facility 2020 | Subsidia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principal amou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2" t="n">
        <v>250000000</v>
      </c>
      <c r="L61" s="4" t="inlineStr">
        <is>
          <t xml:space="preserve"> </t>
        </is>
      </c>
      <c r="M61" s="4" t="inlineStr">
        <is>
          <t xml:space="preserve"> </t>
        </is>
      </c>
    </row>
    <row r="62">
      <c r="A62" s="4" t="inlineStr">
        <is>
          <t>Term Loan Facility 2020 | Maximum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rgin added to variable rat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3" t="n">
        <v>0.0449</v>
      </c>
      <c r="H64" s="13" t="n">
        <v>0.014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1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long-term borrowings</t>
        </is>
      </c>
      <c r="B67" s="4" t="inlineStr">
        <is>
          <t xml:space="preserve"> </t>
        </is>
      </c>
      <c r="C67" s="7" t="n">
        <v>200000000</v>
      </c>
      <c r="D67" s="12" t="n">
        <v>65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Notes As Amended Note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long-term debt,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500000000</v>
      </c>
      <c r="M70" s="4" t="inlineStr">
        <is>
          <t xml:space="preserve"> </t>
        </is>
      </c>
    </row>
    <row r="71">
      <c r="A71" s="4" t="inlineStr">
        <is>
          <t>Committed And Uncommitted Letter Of Credit Facility | 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irect borrowings on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7" t="n">
        <v>2792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etters of credit outstanding</t>
        </is>
      </c>
      <c r="B76" s="4" t="inlineStr">
        <is>
          <t xml:space="preserve"> </t>
        </is>
      </c>
      <c r="C76" s="4" t="inlineStr">
        <is>
          <t xml:space="preserve"> </t>
        </is>
      </c>
      <c r="D76" s="4" t="inlineStr">
        <is>
          <t xml:space="preserve"> </t>
        </is>
      </c>
      <c r="E76" s="4" t="inlineStr">
        <is>
          <t xml:space="preserve"> </t>
        </is>
      </c>
      <c r="F76" s="4" t="inlineStr">
        <is>
          <t xml:space="preserve"> </t>
        </is>
      </c>
      <c r="G76" s="7" t="n">
        <v>2805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4">
    <mergeCell ref="A1:A2"/>
    <mergeCell ref="C1:D1"/>
    <mergeCell ref="G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ings - Schedule of Interest Paid (Details) - USD ($) $ in Thousands</t>
        </is>
      </c>
      <c r="B1" s="2" t="inlineStr">
        <is>
          <t>12 Months Ended</t>
        </is>
      </c>
    </row>
    <row r="2">
      <c r="B2" s="2" t="inlineStr">
        <is>
          <t>Sep. 30, 2022</t>
        </is>
      </c>
      <c r="C2" s="2" t="inlineStr">
        <is>
          <t>Oct. 01, 2021</t>
        </is>
      </c>
      <c r="D2" s="2" t="inlineStr">
        <is>
          <t>Oct. 02, 2020</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7" t="n">
        <v>88031</v>
      </c>
      <c r="C4" s="7" t="n">
        <v>54860</v>
      </c>
      <c r="D4" s="7" t="n">
        <v>582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Sep. 30, 2022</t>
        </is>
      </c>
      <c r="C2" s="2" t="inlineStr">
        <is>
          <t>Oct. 01, 2021</t>
        </is>
      </c>
      <c r="D2" s="2" t="inlineStr">
        <is>
          <t>Oct. 02,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1134</v>
      </c>
      <c r="C4" s="7" t="n">
        <v>160026</v>
      </c>
      <c r="D4" s="7" t="n">
        <v>169967</v>
      </c>
    </row>
    <row r="5">
      <c r="A5" s="4" t="inlineStr">
        <is>
          <t>Variable lease cost</t>
        </is>
      </c>
      <c r="B5" s="5" t="n">
        <v>36631</v>
      </c>
      <c r="C5" s="5" t="n">
        <v>31727</v>
      </c>
      <c r="D5" s="5" t="n">
        <v>35083</v>
      </c>
    </row>
    <row r="6">
      <c r="A6" s="4" t="inlineStr">
        <is>
          <t>Sublease income</t>
        </is>
      </c>
      <c r="B6" s="5" t="n">
        <v>-15207</v>
      </c>
      <c r="C6" s="5" t="n">
        <v>-12359</v>
      </c>
      <c r="D6" s="5" t="n">
        <v>-14719</v>
      </c>
    </row>
    <row r="7">
      <c r="A7" s="4" t="inlineStr">
        <is>
          <t>Total lease cost</t>
        </is>
      </c>
      <c r="B7" s="7" t="n">
        <v>172558</v>
      </c>
      <c r="C7" s="7" t="n">
        <v>179394</v>
      </c>
      <c r="D7" s="7" t="n">
        <v>1903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 Supplemental Cash Flow (Details) - USD ($) $ in Thousands</t>
        </is>
      </c>
      <c r="B1" s="2" t="inlineStr">
        <is>
          <t>12 Months Ended</t>
        </is>
      </c>
    </row>
    <row r="2">
      <c r="B2" s="2" t="inlineStr">
        <is>
          <t>Sep. 30, 2022</t>
        </is>
      </c>
      <c r="C2" s="2" t="inlineStr">
        <is>
          <t>Oct. 01, 2021</t>
        </is>
      </c>
    </row>
    <row r="3">
      <c r="A3" s="3" t="inlineStr">
        <is>
          <t>Leases [Abstract]</t>
        </is>
      </c>
      <c r="B3" s="4" t="inlineStr">
        <is>
          <t xml:space="preserve"> </t>
        </is>
      </c>
      <c r="C3" s="4" t="inlineStr">
        <is>
          <t xml:space="preserve"> </t>
        </is>
      </c>
    </row>
    <row r="4">
      <c r="A4" s="4" t="inlineStr">
        <is>
          <t>Cash paid for amounts included in the measurements of lease liabilities</t>
        </is>
      </c>
      <c r="B4" s="7" t="n">
        <v>229275</v>
      </c>
      <c r="C4" s="7" t="n">
        <v>209594</v>
      </c>
    </row>
    <row r="5">
      <c r="A5" s="4" t="inlineStr">
        <is>
          <t>Right-of-use assets obtained in exchange for new operating lease liabilities</t>
        </is>
      </c>
      <c r="B5" s="7" t="n">
        <v>38110</v>
      </c>
      <c r="C5" s="7" t="n">
        <v>165770</v>
      </c>
    </row>
    <row r="6">
      <c r="A6" s="4" t="inlineStr">
        <is>
          <t>Weighted average remaining lease term - operating leases</t>
        </is>
      </c>
      <c r="B6" s="4" t="inlineStr">
        <is>
          <t>6 years 3 months 18 days</t>
        </is>
      </c>
      <c r="C6" s="4" t="inlineStr">
        <is>
          <t>7 years</t>
        </is>
      </c>
    </row>
    <row r="7">
      <c r="A7" s="4" t="inlineStr">
        <is>
          <t>Weighted average discount rate - operating leases</t>
        </is>
      </c>
      <c r="B7" s="13" t="n">
        <v>0.028</v>
      </c>
      <c r="C7" s="13" t="n">
        <v>0.0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Sep. 30, 2022 USD ($)</t>
        </is>
      </c>
    </row>
    <row r="2">
      <c r="A2" s="3" t="inlineStr">
        <is>
          <t>Leases [Abstract]</t>
        </is>
      </c>
      <c r="B2" s="4" t="inlineStr">
        <is>
          <t xml:space="preserve"> </t>
        </is>
      </c>
    </row>
    <row r="3">
      <c r="A3" s="4" t="inlineStr">
        <is>
          <t>2023</t>
        </is>
      </c>
      <c r="B3" s="7" t="n">
        <v>168347</v>
      </c>
    </row>
    <row r="4">
      <c r="A4" s="4" t="inlineStr">
        <is>
          <t>2024</t>
        </is>
      </c>
      <c r="B4" s="5" t="n">
        <v>149492</v>
      </c>
    </row>
    <row r="5">
      <c r="A5" s="4" t="inlineStr">
        <is>
          <t>2025</t>
        </is>
      </c>
      <c r="B5" s="5" t="n">
        <v>125494</v>
      </c>
    </row>
    <row r="6">
      <c r="A6" s="4" t="inlineStr">
        <is>
          <t>2026</t>
        </is>
      </c>
      <c r="B6" s="5" t="n">
        <v>106247</v>
      </c>
    </row>
    <row r="7">
      <c r="A7" s="4" t="inlineStr">
        <is>
          <t>2027</t>
        </is>
      </c>
      <c r="B7" s="5" t="n">
        <v>86639</v>
      </c>
    </row>
    <row r="8">
      <c r="A8" s="4" t="inlineStr">
        <is>
          <t>Thereafter</t>
        </is>
      </c>
      <c r="B8" s="5" t="n">
        <v>196628</v>
      </c>
    </row>
    <row r="9">
      <c r="A9" s="4" t="inlineStr">
        <is>
          <t>Remaining lease payments under operating leases</t>
        </is>
      </c>
      <c r="B9" s="5" t="n">
        <v>832847</v>
      </c>
    </row>
    <row r="10">
      <c r="A10" s="4" t="inlineStr">
        <is>
          <t>Less Interest</t>
        </is>
      </c>
      <c r="B10" s="5" t="n">
        <v>-75229</v>
      </c>
    </row>
    <row r="11">
      <c r="A11" s="4" t="inlineStr">
        <is>
          <t>Operating lease liabilities</t>
        </is>
      </c>
      <c r="B11" s="7" t="n">
        <v>7576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Sep. 30, 2022</t>
        </is>
      </c>
      <c r="C2" s="2" t="inlineStr">
        <is>
          <t>Oct. 01, 2021</t>
        </is>
      </c>
      <c r="D2" s="2" t="inlineStr">
        <is>
          <t>Oct. 02, 2020</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t>
        </is>
      </c>
      <c r="B4" s="7" t="n">
        <v>-19019</v>
      </c>
      <c r="C4" s="7" t="n">
        <v>3110</v>
      </c>
      <c r="D4" s="7" t="n">
        <v>3722</v>
      </c>
    </row>
    <row r="5">
      <c r="A5" s="4" t="inlineStr">
        <is>
          <t>Change in pension and retiree medical plan liabilities</t>
        </is>
      </c>
      <c r="B5" s="5" t="n">
        <v>5361</v>
      </c>
      <c r="C5" s="5" t="n">
        <v>37970</v>
      </c>
      <c r="D5" s="5" t="n">
        <v>-13357</v>
      </c>
    </row>
    <row r="6">
      <c r="A6" s="4" t="inlineStr">
        <is>
          <t>Gain (loss) on derivative deferred taxes</t>
        </is>
      </c>
      <c r="B6" s="7" t="n">
        <v>43595</v>
      </c>
      <c r="C6" s="7" t="n">
        <v>7357</v>
      </c>
      <c r="D6" s="7" t="n">
        <v>-72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Sep. 30, 2022</t>
        </is>
      </c>
      <c r="C2" s="2" t="inlineStr">
        <is>
          <t>Oct. 01, 2021</t>
        </is>
      </c>
      <c r="D2" s="2" t="inlineStr">
        <is>
          <t>Oct. 02, 2020</t>
        </is>
      </c>
    </row>
    <row r="3">
      <c r="A3" s="3" t="inlineStr">
        <is>
          <t>Lessee, Lease, Description [Line Items]</t>
        </is>
      </c>
      <c r="B3" s="4" t="inlineStr">
        <is>
          <t xml:space="preserve"> </t>
        </is>
      </c>
      <c r="C3" s="4" t="inlineStr">
        <is>
          <t xml:space="preserve"> </t>
        </is>
      </c>
      <c r="D3" s="4" t="inlineStr">
        <is>
          <t xml:space="preserve"> </t>
        </is>
      </c>
    </row>
    <row r="4">
      <c r="A4" s="4" t="inlineStr">
        <is>
          <t>Impairment of equity method investment and other long term assets</t>
        </is>
      </c>
      <c r="B4" s="7" t="n">
        <v>78292</v>
      </c>
      <c r="C4" s="7" t="n">
        <v>40640</v>
      </c>
      <c r="D4" s="7" t="n">
        <v>162238</v>
      </c>
    </row>
    <row r="5">
      <c r="A5" s="4" t="inlineStr">
        <is>
          <t>Right-of-Use Lease Asse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Impairment of equity method investment and other long term assets</t>
        </is>
      </c>
      <c r="B7" s="5" t="n">
        <v>60700</v>
      </c>
      <c r="C7" s="4" t="inlineStr">
        <is>
          <t xml:space="preserve"> </t>
        </is>
      </c>
      <c r="D7" s="5" t="n">
        <v>127000</v>
      </c>
    </row>
    <row r="8">
      <c r="A8" s="4" t="inlineStr">
        <is>
          <t>Other Long-Lived Asset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mpairment of equity method investment and other long term assets</t>
        </is>
      </c>
      <c r="B10" s="7" t="n">
        <v>17700</v>
      </c>
      <c r="C10" s="4" t="inlineStr">
        <is>
          <t xml:space="preserve"> </t>
        </is>
      </c>
      <c r="D10" s="7" t="n">
        <v>3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tock Issuance Activity Under the ESPP (Details) - USD ($)</t>
        </is>
      </c>
      <c r="B1" s="2" t="inlineStr">
        <is>
          <t>12 Months Ended</t>
        </is>
      </c>
    </row>
    <row r="2">
      <c r="B2" s="2" t="inlineStr">
        <is>
          <t>Sep. 30, 2022</t>
        </is>
      </c>
      <c r="C2" s="2" t="inlineStr">
        <is>
          <t>Oct. 01, 2021</t>
        </is>
      </c>
      <c r="D2" s="2" t="inlineStr">
        <is>
          <t>Oct. 0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count (percent) available to employees on the purchase of common stock</t>
        </is>
      </c>
      <c r="B4" s="10" t="n">
        <v>0.05</v>
      </c>
      <c r="C4" s="4" t="inlineStr">
        <is>
          <t xml:space="preserve"> </t>
        </is>
      </c>
      <c r="D4" s="4" t="inlineStr">
        <is>
          <t xml:space="preserve"> </t>
        </is>
      </c>
    </row>
    <row r="5">
      <c r="A5" s="4" t="inlineStr">
        <is>
          <t>Aggregate Purchase Price Paid for Shares Sold (in shares)</t>
        </is>
      </c>
      <c r="B5" s="7" t="n">
        <v>38648000</v>
      </c>
      <c r="C5" s="7" t="n">
        <v>32149000</v>
      </c>
      <c r="D5" s="7" t="n">
        <v>27813000</v>
      </c>
    </row>
    <row r="6">
      <c r="A6" s="4" t="inlineStr">
        <is>
          <t>Aggregate Number of Shares Sold (in shares)</t>
        </is>
      </c>
      <c r="B6" s="5" t="n">
        <v>302429</v>
      </c>
      <c r="C6" s="5" t="n">
        <v>287587</v>
      </c>
      <c r="D6" s="5" t="n">
        <v>333078</v>
      </c>
    </row>
    <row r="7">
      <c r="A7" s="4" t="inlineStr">
        <is>
          <t>Number of remaining shares reserved for issuance (in shares)</t>
        </is>
      </c>
      <c r="B7" s="5" t="n">
        <v>4487176</v>
      </c>
      <c r="C7" s="4" t="inlineStr">
        <is>
          <t xml:space="preserve"> </t>
        </is>
      </c>
      <c r="D7" s="4" t="inlineStr">
        <is>
          <t xml:space="preserve"> </t>
        </is>
      </c>
    </row>
    <row r="8">
      <c r="A8" s="4" t="inlineStr">
        <is>
          <t>ESPP'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remaining shares reserved for issuance (in shares)</t>
        </is>
      </c>
      <c r="B10" s="5" t="n">
        <v>287544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tock Purchase and Stock Option Plans Information on the 1999 Plans (Details) - shares</t>
        </is>
      </c>
      <c r="B1" s="2" t="inlineStr">
        <is>
          <t>12 Months Ended</t>
        </is>
      </c>
    </row>
    <row r="2">
      <c r="B2" s="2" t="inlineStr">
        <is>
          <t>Sep. 30, 2022</t>
        </is>
      </c>
      <c r="C2" s="2" t="inlineStr">
        <is>
          <t>Oct. 01, 2021</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5" t="n">
        <v>30950000</v>
      </c>
      <c r="C4" s="4" t="inlineStr">
        <is>
          <t xml:space="preserve"> </t>
        </is>
      </c>
    </row>
    <row r="5">
      <c r="A5" s="4" t="inlineStr">
        <is>
          <t>Number of remaining shares reserved for issuance (in shares)</t>
        </is>
      </c>
      <c r="B5" s="5" t="n">
        <v>4487176</v>
      </c>
      <c r="C5" s="4" t="inlineStr">
        <is>
          <t xml:space="preserve"> </t>
        </is>
      </c>
    </row>
    <row r="6">
      <c r="A6" s="4" t="inlineStr">
        <is>
          <t>Number of shares relating to outstanding stock options at September 27, 2019 (in shares)</t>
        </is>
      </c>
      <c r="B6" s="5" t="n">
        <v>439349</v>
      </c>
      <c r="C6" s="4" t="inlineStr">
        <is>
          <t xml:space="preserve"> </t>
        </is>
      </c>
    </row>
    <row r="7">
      <c r="A7" s="4" t="inlineStr">
        <is>
          <t>Number of shares available for future awards (in shares)</t>
        </is>
      </c>
      <c r="B7" s="5" t="n">
        <v>4047827</v>
      </c>
      <c r="C7" s="5" t="n">
        <v>4354529</v>
      </c>
    </row>
    <row r="8">
      <c r="A8" s="4" t="inlineStr">
        <is>
          <t>1999 SI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uthorized (in shares)</t>
        </is>
      </c>
      <c r="B10" s="5" t="n">
        <v>29850000</v>
      </c>
      <c r="C10" s="4" t="inlineStr">
        <is>
          <t xml:space="preserve"> </t>
        </is>
      </c>
    </row>
    <row r="11">
      <c r="A11" s="4" t="inlineStr">
        <is>
          <t>Number of remaining shares reserved for issuance (in shares)</t>
        </is>
      </c>
      <c r="B11" s="5" t="n">
        <v>4244964</v>
      </c>
      <c r="C11" s="4" t="inlineStr">
        <is>
          <t xml:space="preserve"> </t>
        </is>
      </c>
    </row>
    <row r="12">
      <c r="A12" s="4" t="inlineStr">
        <is>
          <t>Number of shares relating to outstanding stock options at September 27, 2019 (in shares)</t>
        </is>
      </c>
      <c r="B12" s="5" t="n">
        <v>358224</v>
      </c>
      <c r="C12" s="4" t="inlineStr">
        <is>
          <t xml:space="preserve"> </t>
        </is>
      </c>
    </row>
    <row r="13">
      <c r="A13" s="4" t="inlineStr">
        <is>
          <t>Number of shares available for future awards (in shares)</t>
        </is>
      </c>
      <c r="B13" s="5" t="n">
        <v>3886740</v>
      </c>
      <c r="C13" s="5" t="n">
        <v>4166975</v>
      </c>
    </row>
    <row r="14">
      <c r="A14" s="4" t="inlineStr">
        <is>
          <t>1999 SIP | Other Than Option Stock Appreciation Rights SAR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number of shares, fungible share basis (in shares)</t>
        </is>
      </c>
      <c r="B16" s="9" t="n">
        <v>1.92</v>
      </c>
      <c r="C16" s="4" t="inlineStr">
        <is>
          <t xml:space="preserve"> </t>
        </is>
      </c>
    </row>
    <row r="17">
      <c r="A17" s="4" t="inlineStr">
        <is>
          <t>Award number of shares, non-fungible share basis (in shares)</t>
        </is>
      </c>
      <c r="B17" s="5" t="n">
        <v>1</v>
      </c>
      <c r="C17" s="4" t="inlineStr">
        <is>
          <t xml:space="preserve"> </t>
        </is>
      </c>
    </row>
    <row r="18">
      <c r="A18" s="4" t="inlineStr">
        <is>
          <t>1999 ODSP</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uthorized (in shares)</t>
        </is>
      </c>
      <c r="B20" s="5" t="n">
        <v>1100000</v>
      </c>
      <c r="C20" s="4" t="inlineStr">
        <is>
          <t xml:space="preserve"> </t>
        </is>
      </c>
    </row>
    <row r="21">
      <c r="A21" s="4" t="inlineStr">
        <is>
          <t>Number of remaining shares reserved for issuance (in shares)</t>
        </is>
      </c>
      <c r="B21" s="5" t="n">
        <v>242212</v>
      </c>
      <c r="C21" s="4" t="inlineStr">
        <is>
          <t xml:space="preserve"> </t>
        </is>
      </c>
    </row>
    <row r="22">
      <c r="A22" s="4" t="inlineStr">
        <is>
          <t>Number of shares relating to outstanding stock options at September 27, 2019 (in shares)</t>
        </is>
      </c>
      <c r="B22" s="5" t="n">
        <v>81125</v>
      </c>
      <c r="C22" s="4" t="inlineStr">
        <is>
          <t xml:space="preserve"> </t>
        </is>
      </c>
    </row>
    <row r="23">
      <c r="A23" s="4" t="inlineStr">
        <is>
          <t>Number of shares available for future awards (in shares)</t>
        </is>
      </c>
      <c r="B23" s="5" t="n">
        <v>161087</v>
      </c>
      <c r="C23" s="5" t="n">
        <v>187554</v>
      </c>
    </row>
    <row r="24">
      <c r="A24" s="4" t="inlineStr">
        <is>
          <t>Award number of shares, non-fungible share basis (in shares)</t>
        </is>
      </c>
      <c r="B24" s="9" t="n">
        <v>1.92</v>
      </c>
      <c r="C2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Stock Purchase and Stock Incentive Plans - Fair Value of Shares Vested (Details) - Restricted Stock Units (RSUs) - USD ($) $ in Thousands</t>
        </is>
      </c>
      <c r="B1" s="2" t="inlineStr">
        <is>
          <t>12 Months Ended</t>
        </is>
      </c>
    </row>
    <row r="2">
      <c r="B2" s="2" t="inlineStr">
        <is>
          <t>Sep. 30, 2022</t>
        </is>
      </c>
      <c r="C2" s="2" t="inlineStr">
        <is>
          <t>Oct. 01, 2021</t>
        </is>
      </c>
      <c r="D2" s="2" t="inlineStr">
        <is>
          <t>Oct. 0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hares vested</t>
        </is>
      </c>
      <c r="B4" s="7" t="n">
        <v>45755</v>
      </c>
      <c r="C4" s="7" t="n">
        <v>46869</v>
      </c>
      <c r="D4" s="7" t="n">
        <v>50207</v>
      </c>
    </row>
    <row r="5">
      <c r="A5" s="4" t="inlineStr">
        <is>
          <t>Service Condi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shares vested</t>
        </is>
      </c>
      <c r="B7" s="5" t="n">
        <v>23077</v>
      </c>
      <c r="C7" s="5" t="n">
        <v>20374</v>
      </c>
      <c r="D7" s="5" t="n">
        <v>29209</v>
      </c>
    </row>
    <row r="8">
      <c r="A8" s="4" t="inlineStr">
        <is>
          <t>Service Market And Performance Conditions at Targe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shares vested</t>
        </is>
      </c>
      <c r="B10" s="5" t="n">
        <v>22678</v>
      </c>
      <c r="C10" s="7" t="n">
        <v>26495</v>
      </c>
      <c r="D10" s="7" t="n">
        <v>20998</v>
      </c>
    </row>
    <row r="11">
      <c r="A11" s="4" t="inlineStr">
        <is>
          <t>1999 SI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awards not yet recognized</t>
        </is>
      </c>
      <c r="B13" s="7" t="n">
        <v>81900</v>
      </c>
      <c r="C13" s="4" t="inlineStr">
        <is>
          <t xml:space="preserve"> </t>
        </is>
      </c>
      <c r="D13" s="4" t="inlineStr">
        <is>
          <t xml:space="preserve"> </t>
        </is>
      </c>
    </row>
    <row r="14">
      <c r="A14" s="4" t="inlineStr">
        <is>
          <t>Exercisable options outstanding, weighted average remaining contractual life (years)</t>
        </is>
      </c>
      <c r="B14" s="4" t="inlineStr">
        <is>
          <t>2 years 2 months 12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tock Option Activity Under the 1999 Plans and the 1981 Plan (Details) - $ / shares</t>
        </is>
      </c>
      <c r="B1" s="2" t="inlineStr">
        <is>
          <t>12 Months Ended</t>
        </is>
      </c>
    </row>
    <row r="2">
      <c r="B2" s="2" t="inlineStr">
        <is>
          <t>Sep. 30, 2022</t>
        </is>
      </c>
      <c r="C2" s="2" t="inlineStr">
        <is>
          <t>Oct. 01, 2021</t>
        </is>
      </c>
      <c r="D2" s="2" t="inlineStr">
        <is>
          <t>Oct. 02,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tock options outstanding, beginning balance (in shares)</t>
        </is>
      </c>
      <c r="B4" s="5" t="n">
        <v>573984</v>
      </c>
      <c r="C4" s="5" t="n">
        <v>706489</v>
      </c>
      <c r="D4" s="5" t="n">
        <v>926606</v>
      </c>
    </row>
    <row r="5">
      <c r="A5" s="4" t="inlineStr">
        <is>
          <t>Number of stock options, Granted (in shares)</t>
        </is>
      </c>
      <c r="B5" s="5" t="n">
        <v>150951</v>
      </c>
      <c r="C5" s="4" t="inlineStr">
        <is>
          <t xml:space="preserve"> </t>
        </is>
      </c>
      <c r="D5" s="4" t="inlineStr">
        <is>
          <t xml:space="preserve"> </t>
        </is>
      </c>
    </row>
    <row r="6">
      <c r="A6" s="4" t="inlineStr">
        <is>
          <t>Number of stock options, Exercised (in shares)</t>
        </is>
      </c>
      <c r="B6" s="5" t="n">
        <v>-284502</v>
      </c>
      <c r="C6" s="5" t="n">
        <v>-130030</v>
      </c>
      <c r="D6" s="5" t="n">
        <v>-212467</v>
      </c>
    </row>
    <row r="7">
      <c r="A7" s="4" t="inlineStr">
        <is>
          <t>Number of stock options, Canceled or expired (in shares)</t>
        </is>
      </c>
      <c r="B7" s="5" t="n">
        <v>-1084</v>
      </c>
      <c r="C7" s="5" t="n">
        <v>-2475</v>
      </c>
      <c r="D7" s="5" t="n">
        <v>-7650</v>
      </c>
    </row>
    <row r="8">
      <c r="A8" s="4" t="inlineStr">
        <is>
          <t>Number of stock options outstanding, ending balance (in shares)</t>
        </is>
      </c>
      <c r="B8" s="5" t="n">
        <v>439349</v>
      </c>
      <c r="C8" s="5" t="n">
        <v>573984</v>
      </c>
      <c r="D8" s="5" t="n">
        <v>706489</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Weighted Average Exercise Price, beginning balance (in dollars per share)</t>
        </is>
      </c>
      <c r="B10" s="8" t="n">
        <v>45.65</v>
      </c>
      <c r="C10" s="8" t="n">
        <v>45.91</v>
      </c>
      <c r="D10" s="8" t="n">
        <v>45.48</v>
      </c>
    </row>
    <row r="11">
      <c r="A11" s="4" t="inlineStr">
        <is>
          <t>Weighted Average Exercise Price, Granted (in dollars per share)</t>
        </is>
      </c>
      <c r="B11" s="9" t="n">
        <v>12.79</v>
      </c>
      <c r="C11" s="4" t="inlineStr">
        <is>
          <t xml:space="preserve"> </t>
        </is>
      </c>
      <c r="D11" s="4" t="inlineStr">
        <is>
          <t xml:space="preserve"> </t>
        </is>
      </c>
    </row>
    <row r="12">
      <c r="A12" s="4" t="inlineStr">
        <is>
          <t>Weighted Average Exercise Price, Exercised (in dollars per share)</t>
        </is>
      </c>
      <c r="B12" s="9" t="n">
        <v>43.56</v>
      </c>
      <c r="C12" s="9" t="n">
        <v>47.07</v>
      </c>
      <c r="D12" s="9" t="n">
        <v>44.05</v>
      </c>
    </row>
    <row r="13">
      <c r="A13" s="4" t="inlineStr">
        <is>
          <t>Weighted Average Exercise Price, Canceled or expired (in dollars per share)</t>
        </is>
      </c>
      <c r="B13" s="9" t="n">
        <v>21.34</v>
      </c>
      <c r="C13" s="9" t="n">
        <v>45.18</v>
      </c>
      <c r="D13" s="9" t="n">
        <v>45.31</v>
      </c>
    </row>
    <row r="14">
      <c r="A14" s="4" t="inlineStr">
        <is>
          <t>Weighted Average Exercise Price, ending balance (in dollars per share)</t>
        </is>
      </c>
      <c r="B14" s="8" t="n">
        <v>35.77</v>
      </c>
      <c r="C14" s="8" t="n">
        <v>45.65</v>
      </c>
      <c r="D14" s="8" t="n">
        <v>45.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Total Intrinsic Value of Options Exercised (Details) - USD ($) $ in Thousands</t>
        </is>
      </c>
      <c r="B1" s="2" t="inlineStr">
        <is>
          <t>12 Months Ended</t>
        </is>
      </c>
    </row>
    <row r="2">
      <c r="B2" s="2" t="inlineStr">
        <is>
          <t>Sep. 30, 2022</t>
        </is>
      </c>
      <c r="C2" s="2" t="inlineStr">
        <is>
          <t>Oct. 01, 2021</t>
        </is>
      </c>
      <c r="D2" s="2" t="inlineStr">
        <is>
          <t>Oct. 02,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stock options exercised</t>
        </is>
      </c>
      <c r="B4" s="7" t="n">
        <v>28149</v>
      </c>
      <c r="C4" s="7" t="n">
        <v>9693</v>
      </c>
      <c r="D4" s="7" t="n">
        <v>9986</v>
      </c>
    </row>
    <row r="5">
      <c r="A5" s="4" t="inlineStr">
        <is>
          <t>Intrinsic value of options exercisable</t>
        </is>
      </c>
      <c r="B5" s="7" t="n">
        <v>252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Information Regarding Stock Option Plans (Details) - $ / shares</t>
        </is>
      </c>
      <c r="B1" s="2" t="inlineStr">
        <is>
          <t>12 Months Ended</t>
        </is>
      </c>
    </row>
    <row r="2">
      <c r="B2" s="2" t="inlineStr">
        <is>
          <t>Sep. 30, 2022</t>
        </is>
      </c>
      <c r="C2" s="2" t="inlineStr">
        <is>
          <t>Oct. 01, 2021</t>
        </is>
      </c>
      <c r="D2" s="2" t="inlineStr">
        <is>
          <t>Oct. 02, 2020</t>
        </is>
      </c>
    </row>
    <row r="3">
      <c r="A3" s="3" t="inlineStr">
        <is>
          <t>At fiscal year end:</t>
        </is>
      </c>
      <c r="B3" s="4" t="inlineStr">
        <is>
          <t xml:space="preserve"> </t>
        </is>
      </c>
      <c r="C3" s="4" t="inlineStr">
        <is>
          <t xml:space="preserve"> </t>
        </is>
      </c>
      <c r="D3" s="4" t="inlineStr">
        <is>
          <t xml:space="preserve"> </t>
        </is>
      </c>
    </row>
    <row r="4">
      <c r="A4" s="4" t="inlineStr">
        <is>
          <t>Range of exercise prices for options outstanding, minimum (in dollars per share)</t>
        </is>
      </c>
      <c r="B4" s="8" t="n">
        <v>5.64</v>
      </c>
      <c r="C4" s="8" t="n">
        <v>37.03</v>
      </c>
      <c r="D4" s="8" t="n">
        <v>32.51</v>
      </c>
    </row>
    <row r="5">
      <c r="A5" s="4" t="inlineStr">
        <is>
          <t>Range of exercise prices for options outstanding, maximum (in dollars per share)</t>
        </is>
      </c>
      <c r="B5" s="8" t="n">
        <v>60.43</v>
      </c>
      <c r="C5" s="8" t="n">
        <v>60.43</v>
      </c>
      <c r="D5" s="8" t="n">
        <v>60.43</v>
      </c>
    </row>
    <row r="6">
      <c r="A6" s="4" t="inlineStr">
        <is>
          <t>Number of options exercisable (in shares)</t>
        </is>
      </c>
      <c r="B6" s="5" t="n">
        <v>367624</v>
      </c>
      <c r="C6" s="5" t="n">
        <v>573984</v>
      </c>
      <c r="D6" s="5" t="n">
        <v>706489</v>
      </c>
    </row>
    <row r="7">
      <c r="A7" s="3" t="inlineStr">
        <is>
          <t>For the fiscal year:</t>
        </is>
      </c>
      <c r="B7" s="4" t="inlineStr">
        <is>
          <t xml:space="preserve"> </t>
        </is>
      </c>
      <c r="C7" s="4" t="inlineStr">
        <is>
          <t xml:space="preserve"> </t>
        </is>
      </c>
      <c r="D7" s="4" t="inlineStr">
        <is>
          <t xml:space="preserve"> </t>
        </is>
      </c>
    </row>
    <row r="8">
      <c r="A8" s="4" t="inlineStr">
        <is>
          <t>Range of prices relating to options exercised, minimum (in dollars per share)</t>
        </is>
      </c>
      <c r="B8" s="8" t="n">
        <v>11.27</v>
      </c>
      <c r="C8" s="8" t="n">
        <v>32.51</v>
      </c>
      <c r="D8" s="8" t="n">
        <v>37.03</v>
      </c>
    </row>
    <row r="9">
      <c r="A9" s="4" t="inlineStr">
        <is>
          <t>Range of prices relating to options exercised, maximum (in dollars per share)</t>
        </is>
      </c>
      <c r="B9" s="8" t="n">
        <v>60.43</v>
      </c>
      <c r="C9" s="8" t="n">
        <v>60.43</v>
      </c>
      <c r="D9" s="8" t="n">
        <v>60.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mployee Stock Purchase and Stock Incentive Plans - Information Regarding Options Outstanding, and Options Exercisable (Details) - $ / shares</t>
        </is>
      </c>
      <c r="B1" s="2" t="inlineStr">
        <is>
          <t>12 Months Ended</t>
        </is>
      </c>
    </row>
    <row r="2">
      <c r="B2" s="2" t="inlineStr">
        <is>
          <t>Sep. 30, 2022</t>
        </is>
      </c>
      <c r="C2" s="2" t="inlineStr">
        <is>
          <t>Oct. 01, 2021</t>
        </is>
      </c>
      <c r="D2" s="2" t="inlineStr">
        <is>
          <t>Oct. 02, 2020</t>
        </is>
      </c>
      <c r="E2" s="2" t="inlineStr">
        <is>
          <t>Sep. 27, 2019</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 (in shares)</t>
        </is>
      </c>
      <c r="B4" s="5" t="n">
        <v>439349</v>
      </c>
      <c r="C4" s="5" t="n">
        <v>573984</v>
      </c>
      <c r="D4" s="5" t="n">
        <v>706489</v>
      </c>
      <c r="E4" s="5" t="n">
        <v>926606</v>
      </c>
    </row>
    <row r="5">
      <c r="A5" s="4" t="inlineStr">
        <is>
          <t>Options Outstanding, Weighted Average Remaining Contractual Life (years)</t>
        </is>
      </c>
      <c r="B5" s="4" t="inlineStr">
        <is>
          <t>3 years 11 months 26 days</t>
        </is>
      </c>
      <c r="C5" s="4" t="inlineStr">
        <is>
          <t xml:space="preserve"> </t>
        </is>
      </c>
      <c r="D5" s="4" t="inlineStr">
        <is>
          <t xml:space="preserve"> </t>
        </is>
      </c>
      <c r="E5" s="4" t="inlineStr">
        <is>
          <t xml:space="preserve"> </t>
        </is>
      </c>
    </row>
    <row r="6">
      <c r="A6" s="4" t="inlineStr">
        <is>
          <t>Options Outstanding, Weighted Average Price (in dollars per share)</t>
        </is>
      </c>
      <c r="B6" s="8" t="n">
        <v>35.77</v>
      </c>
      <c r="C6" s="8" t="n">
        <v>45.65</v>
      </c>
      <c r="D6" s="8" t="n">
        <v>45.91</v>
      </c>
      <c r="E6" s="8" t="n">
        <v>45.48</v>
      </c>
    </row>
    <row r="7">
      <c r="A7" s="4" t="inlineStr">
        <is>
          <t>Options Exercisable, Number (in shares)</t>
        </is>
      </c>
      <c r="B7" s="5" t="n">
        <v>439349</v>
      </c>
      <c r="C7" s="4" t="inlineStr">
        <is>
          <t xml:space="preserve"> </t>
        </is>
      </c>
      <c r="D7" s="4" t="inlineStr">
        <is>
          <t xml:space="preserve"> </t>
        </is>
      </c>
      <c r="E7" s="4" t="inlineStr">
        <is>
          <t xml:space="preserve"> </t>
        </is>
      </c>
    </row>
    <row r="8">
      <c r="A8" s="4" t="inlineStr">
        <is>
          <t>Options Exercisable, Weighted Average Exercise Price (in dollars per share)</t>
        </is>
      </c>
      <c r="B8" s="8" t="n">
        <v>35.77</v>
      </c>
      <c r="C8" s="4" t="inlineStr">
        <is>
          <t xml:space="preserve"> </t>
        </is>
      </c>
      <c r="D8" s="4" t="inlineStr">
        <is>
          <t xml:space="preserve"> </t>
        </is>
      </c>
      <c r="E8" s="4" t="inlineStr">
        <is>
          <t xml:space="preserve"> </t>
        </is>
      </c>
    </row>
    <row r="9">
      <c r="A9" s="4" t="inlineStr">
        <is>
          <t>Range of exercise prices for options outstanding, minimum (in dollars per share)</t>
        </is>
      </c>
      <c r="B9" s="9" t="n">
        <v>5.64</v>
      </c>
      <c r="C9" s="9" t="n">
        <v>37.03</v>
      </c>
      <c r="D9" s="9" t="n">
        <v>32.51</v>
      </c>
      <c r="E9" s="4" t="inlineStr">
        <is>
          <t xml:space="preserve"> </t>
        </is>
      </c>
    </row>
    <row r="10">
      <c r="A10" s="4" t="inlineStr">
        <is>
          <t>Range of exercise prices for options outstanding, maximum (in dollars per share)</t>
        </is>
      </c>
      <c r="B10" s="8" t="n">
        <v>60.43</v>
      </c>
      <c r="C10" s="8" t="n">
        <v>60.43</v>
      </c>
      <c r="D10" s="8" t="n">
        <v>60.43</v>
      </c>
      <c r="E10" s="4" t="inlineStr">
        <is>
          <t xml:space="preserve"> </t>
        </is>
      </c>
    </row>
    <row r="11">
      <c r="A11" s="4" t="inlineStr">
        <is>
          <t>$32.51 - $37.03</t>
        </is>
      </c>
      <c r="B11" s="4" t="inlineStr">
        <is>
          <t xml:space="preserve"> </t>
        </is>
      </c>
      <c r="C11" s="4" t="inlineStr">
        <is>
          <t xml:space="preserve"> </t>
        </is>
      </c>
      <c r="D11" s="4" t="inlineStr">
        <is>
          <t xml:space="preserve"> </t>
        </is>
      </c>
      <c r="E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row>
    <row r="13">
      <c r="A13" s="4" t="inlineStr">
        <is>
          <t>Options Outstanding, Number (in shares)</t>
        </is>
      </c>
      <c r="B13" s="5" t="n">
        <v>149328</v>
      </c>
      <c r="C13" s="4" t="inlineStr">
        <is>
          <t xml:space="preserve"> </t>
        </is>
      </c>
      <c r="D13" s="4" t="inlineStr">
        <is>
          <t xml:space="preserve"> </t>
        </is>
      </c>
      <c r="E13" s="4" t="inlineStr">
        <is>
          <t xml:space="preserve"> </t>
        </is>
      </c>
    </row>
    <row r="14">
      <c r="A14" s="4" t="inlineStr">
        <is>
          <t>Options Outstanding, Weighted Average Remaining Contractual Life (years)</t>
        </is>
      </c>
      <c r="B14" s="4" t="inlineStr">
        <is>
          <t>7 years 7 months 6 days</t>
        </is>
      </c>
      <c r="C14" s="4" t="inlineStr">
        <is>
          <t xml:space="preserve"> </t>
        </is>
      </c>
      <c r="D14" s="4" t="inlineStr">
        <is>
          <t xml:space="preserve"> </t>
        </is>
      </c>
      <c r="E14" s="4" t="inlineStr">
        <is>
          <t xml:space="preserve"> </t>
        </is>
      </c>
    </row>
    <row r="15">
      <c r="A15" s="4" t="inlineStr">
        <is>
          <t>Options Outstanding, Weighted Average Price (in dollars per share)</t>
        </is>
      </c>
      <c r="B15" s="8" t="n">
        <v>12.79</v>
      </c>
      <c r="C15" s="4" t="inlineStr">
        <is>
          <t xml:space="preserve"> </t>
        </is>
      </c>
      <c r="D15" s="4" t="inlineStr">
        <is>
          <t xml:space="preserve"> </t>
        </is>
      </c>
      <c r="E15" s="4" t="inlineStr">
        <is>
          <t xml:space="preserve"> </t>
        </is>
      </c>
    </row>
    <row r="16">
      <c r="A16" s="4" t="inlineStr">
        <is>
          <t>Options Exercisable, Number (in shares)</t>
        </is>
      </c>
      <c r="B16" s="5" t="n">
        <v>149328</v>
      </c>
      <c r="C16" s="4" t="inlineStr">
        <is>
          <t xml:space="preserve"> </t>
        </is>
      </c>
      <c r="D16" s="4" t="inlineStr">
        <is>
          <t xml:space="preserve"> </t>
        </is>
      </c>
      <c r="E16" s="4" t="inlineStr">
        <is>
          <t xml:space="preserve"> </t>
        </is>
      </c>
    </row>
    <row r="17">
      <c r="A17" s="4" t="inlineStr">
        <is>
          <t>Options Exercisable, Weighted Average Exercise Price (in dollars per share)</t>
        </is>
      </c>
      <c r="B17" s="8" t="n">
        <v>12.79</v>
      </c>
      <c r="C17" s="4" t="inlineStr">
        <is>
          <t xml:space="preserve"> </t>
        </is>
      </c>
      <c r="D17" s="4" t="inlineStr">
        <is>
          <t xml:space="preserve"> </t>
        </is>
      </c>
      <c r="E17" s="4" t="inlineStr">
        <is>
          <t xml:space="preserve"> </t>
        </is>
      </c>
    </row>
    <row r="18">
      <c r="A18" s="4" t="inlineStr">
        <is>
          <t>Range of exercise prices for options outstanding, minimum (in dollars per share)</t>
        </is>
      </c>
      <c r="B18" s="9" t="n">
        <v>32.51</v>
      </c>
      <c r="C18" s="4" t="inlineStr">
        <is>
          <t xml:space="preserve"> </t>
        </is>
      </c>
      <c r="D18" s="4" t="inlineStr">
        <is>
          <t xml:space="preserve"> </t>
        </is>
      </c>
      <c r="E18" s="4" t="inlineStr">
        <is>
          <t xml:space="preserve"> </t>
        </is>
      </c>
    </row>
    <row r="19">
      <c r="A19" s="4" t="inlineStr">
        <is>
          <t>Range of exercise prices for options outstanding, maximum (in dollars per share)</t>
        </is>
      </c>
      <c r="B19" s="8" t="n">
        <v>37.03</v>
      </c>
      <c r="C19" s="4" t="inlineStr">
        <is>
          <t xml:space="preserve"> </t>
        </is>
      </c>
      <c r="D19" s="4" t="inlineStr">
        <is>
          <t xml:space="preserve"> </t>
        </is>
      </c>
      <c r="E19" s="4" t="inlineStr">
        <is>
          <t xml:space="preserve"> </t>
        </is>
      </c>
    </row>
    <row r="20">
      <c r="A20" s="4" t="inlineStr">
        <is>
          <t>$37.43 - $46.09</t>
        </is>
      </c>
      <c r="B20" s="4" t="inlineStr">
        <is>
          <t xml:space="preserve"> </t>
        </is>
      </c>
      <c r="C20" s="4" t="inlineStr">
        <is>
          <t xml:space="preserve"> </t>
        </is>
      </c>
      <c r="D20" s="4" t="inlineStr">
        <is>
          <t xml:space="preserve"> </t>
        </is>
      </c>
      <c r="E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row>
    <row r="22">
      <c r="A22" s="4" t="inlineStr">
        <is>
          <t>Options Outstanding, Number (in shares)</t>
        </is>
      </c>
      <c r="B22" s="5" t="n">
        <v>178009</v>
      </c>
      <c r="C22" s="4" t="inlineStr">
        <is>
          <t xml:space="preserve"> </t>
        </is>
      </c>
      <c r="D22" s="4" t="inlineStr">
        <is>
          <t xml:space="preserve"> </t>
        </is>
      </c>
      <c r="E22" s="4" t="inlineStr">
        <is>
          <t xml:space="preserve"> </t>
        </is>
      </c>
    </row>
    <row r="23">
      <c r="A23" s="4" t="inlineStr">
        <is>
          <t>Options Outstanding, Weighted Average Remaining Contractual Life (years)</t>
        </is>
      </c>
      <c r="B23" s="4" t="inlineStr">
        <is>
          <t>2 years 9 months 25 days</t>
        </is>
      </c>
      <c r="C23" s="4" t="inlineStr">
        <is>
          <t xml:space="preserve"> </t>
        </is>
      </c>
      <c r="D23" s="4" t="inlineStr">
        <is>
          <t xml:space="preserve"> </t>
        </is>
      </c>
      <c r="E23" s="4" t="inlineStr">
        <is>
          <t xml:space="preserve"> </t>
        </is>
      </c>
    </row>
    <row r="24">
      <c r="A24" s="4" t="inlineStr">
        <is>
          <t>Options Outstanding, Weighted Average Price (in dollars per share)</t>
        </is>
      </c>
      <c r="B24" s="8" t="n">
        <v>43.01</v>
      </c>
      <c r="C24" s="4" t="inlineStr">
        <is>
          <t xml:space="preserve"> </t>
        </is>
      </c>
      <c r="D24" s="4" t="inlineStr">
        <is>
          <t xml:space="preserve"> </t>
        </is>
      </c>
      <c r="E24" s="4" t="inlineStr">
        <is>
          <t xml:space="preserve"> </t>
        </is>
      </c>
    </row>
    <row r="25">
      <c r="A25" s="4" t="inlineStr">
        <is>
          <t>Options Exercisable, Number (in shares)</t>
        </is>
      </c>
      <c r="B25" s="5" t="n">
        <v>178009</v>
      </c>
      <c r="C25" s="4" t="inlineStr">
        <is>
          <t xml:space="preserve"> </t>
        </is>
      </c>
      <c r="D25" s="4" t="inlineStr">
        <is>
          <t xml:space="preserve"> </t>
        </is>
      </c>
      <c r="E25" s="4" t="inlineStr">
        <is>
          <t xml:space="preserve"> </t>
        </is>
      </c>
    </row>
    <row r="26">
      <c r="A26" s="4" t="inlineStr">
        <is>
          <t>Options Exercisable, Weighted Average Exercise Price (in dollars per share)</t>
        </is>
      </c>
      <c r="B26" s="8" t="n">
        <v>43.01</v>
      </c>
      <c r="C26" s="4" t="inlineStr">
        <is>
          <t xml:space="preserve"> </t>
        </is>
      </c>
      <c r="D26" s="4" t="inlineStr">
        <is>
          <t xml:space="preserve"> </t>
        </is>
      </c>
      <c r="E26" s="4" t="inlineStr">
        <is>
          <t xml:space="preserve"> </t>
        </is>
      </c>
    </row>
    <row r="27">
      <c r="A27" s="4" t="inlineStr">
        <is>
          <t>Range of exercise prices for options outstanding, minimum (in dollars per share)</t>
        </is>
      </c>
      <c r="B27" s="9" t="n">
        <v>37.43</v>
      </c>
      <c r="C27" s="4" t="inlineStr">
        <is>
          <t xml:space="preserve"> </t>
        </is>
      </c>
      <c r="D27" s="4" t="inlineStr">
        <is>
          <t xml:space="preserve"> </t>
        </is>
      </c>
      <c r="E27" s="4" t="inlineStr">
        <is>
          <t xml:space="preserve"> </t>
        </is>
      </c>
    </row>
    <row r="28">
      <c r="A28" s="4" t="inlineStr">
        <is>
          <t>Range of exercise prices for options outstanding, maximum (in dollars per share)</t>
        </is>
      </c>
      <c r="B28" s="8" t="n">
        <v>46.09</v>
      </c>
      <c r="C28" s="4" t="inlineStr">
        <is>
          <t xml:space="preserve"> </t>
        </is>
      </c>
      <c r="D28" s="4" t="inlineStr">
        <is>
          <t xml:space="preserve"> </t>
        </is>
      </c>
      <c r="E28" s="4" t="inlineStr">
        <is>
          <t xml:space="preserve"> </t>
        </is>
      </c>
    </row>
    <row r="29">
      <c r="A29" s="4" t="inlineStr">
        <is>
          <t>$47.11 - $55.13</t>
        </is>
      </c>
      <c r="B29" s="4" t="inlineStr">
        <is>
          <t xml:space="preserve"> </t>
        </is>
      </c>
      <c r="C29" s="4" t="inlineStr">
        <is>
          <t xml:space="preserve"> </t>
        </is>
      </c>
      <c r="D29" s="4" t="inlineStr">
        <is>
          <t xml:space="preserve"> </t>
        </is>
      </c>
      <c r="E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row>
    <row r="31">
      <c r="A31" s="4" t="inlineStr">
        <is>
          <t>Options Outstanding, Number (in shares)</t>
        </is>
      </c>
      <c r="B31" s="5" t="n">
        <v>90137</v>
      </c>
      <c r="C31" s="4" t="inlineStr">
        <is>
          <t xml:space="preserve"> </t>
        </is>
      </c>
      <c r="D31" s="4" t="inlineStr">
        <is>
          <t xml:space="preserve"> </t>
        </is>
      </c>
      <c r="E31" s="4" t="inlineStr">
        <is>
          <t xml:space="preserve"> </t>
        </is>
      </c>
    </row>
    <row r="32">
      <c r="A32" s="4" t="inlineStr">
        <is>
          <t>Options Outstanding, Weighted Average Remaining Contractual Life (years)</t>
        </is>
      </c>
      <c r="B32" s="4" t="inlineStr">
        <is>
          <t>11 months 15 days</t>
        </is>
      </c>
      <c r="C32" s="4" t="inlineStr">
        <is>
          <t xml:space="preserve"> </t>
        </is>
      </c>
      <c r="D32" s="4" t="inlineStr">
        <is>
          <t xml:space="preserve"> </t>
        </is>
      </c>
      <c r="E32" s="4" t="inlineStr">
        <is>
          <t xml:space="preserve"> </t>
        </is>
      </c>
    </row>
    <row r="33">
      <c r="A33" s="4" t="inlineStr">
        <is>
          <t>Options Outstanding, Weighted Average Price (in dollars per share)</t>
        </is>
      </c>
      <c r="B33" s="8" t="n">
        <v>53.53</v>
      </c>
      <c r="C33" s="4" t="inlineStr">
        <is>
          <t xml:space="preserve"> </t>
        </is>
      </c>
      <c r="D33" s="4" t="inlineStr">
        <is>
          <t xml:space="preserve"> </t>
        </is>
      </c>
      <c r="E33" s="4" t="inlineStr">
        <is>
          <t xml:space="preserve"> </t>
        </is>
      </c>
    </row>
    <row r="34">
      <c r="A34" s="4" t="inlineStr">
        <is>
          <t>Options Exercisable, Number (in shares)</t>
        </is>
      </c>
      <c r="B34" s="5" t="n">
        <v>90137</v>
      </c>
      <c r="C34" s="4" t="inlineStr">
        <is>
          <t xml:space="preserve"> </t>
        </is>
      </c>
      <c r="D34" s="4" t="inlineStr">
        <is>
          <t xml:space="preserve"> </t>
        </is>
      </c>
      <c r="E34" s="4" t="inlineStr">
        <is>
          <t xml:space="preserve"> </t>
        </is>
      </c>
    </row>
    <row r="35">
      <c r="A35" s="4" t="inlineStr">
        <is>
          <t>Options Exercisable, Weighted Average Exercise Price (in dollars per share)</t>
        </is>
      </c>
      <c r="B35" s="8" t="n">
        <v>53.53</v>
      </c>
      <c r="C35" s="4" t="inlineStr">
        <is>
          <t xml:space="preserve"> </t>
        </is>
      </c>
      <c r="D35" s="4" t="inlineStr">
        <is>
          <t xml:space="preserve"> </t>
        </is>
      </c>
      <c r="E35" s="4" t="inlineStr">
        <is>
          <t xml:space="preserve"> </t>
        </is>
      </c>
    </row>
    <row r="36">
      <c r="A36" s="4" t="inlineStr">
        <is>
          <t>Range of exercise prices for options outstanding, minimum (in dollars per share)</t>
        </is>
      </c>
      <c r="B36" s="9" t="n">
        <v>47.11</v>
      </c>
      <c r="C36" s="4" t="inlineStr">
        <is>
          <t xml:space="preserve"> </t>
        </is>
      </c>
      <c r="D36" s="4" t="inlineStr">
        <is>
          <t xml:space="preserve"> </t>
        </is>
      </c>
      <c r="E36" s="4" t="inlineStr">
        <is>
          <t xml:space="preserve"> </t>
        </is>
      </c>
    </row>
    <row r="37">
      <c r="A37" s="4" t="inlineStr">
        <is>
          <t>Range of exercise prices for options outstanding, maximum (in dollars per share)</t>
        </is>
      </c>
      <c r="B37" s="8" t="n">
        <v>55.13</v>
      </c>
      <c r="C37" s="4" t="inlineStr">
        <is>
          <t xml:space="preserve"> </t>
        </is>
      </c>
      <c r="D37" s="4" t="inlineStr">
        <is>
          <t xml:space="preserve"> </t>
        </is>
      </c>
      <c r="E37" s="4" t="inlineStr">
        <is>
          <t xml:space="preserve"> </t>
        </is>
      </c>
    </row>
    <row r="38">
      <c r="A38" s="4" t="inlineStr">
        <is>
          <t>$60.08 - $80.63</t>
        </is>
      </c>
      <c r="B38" s="4" t="inlineStr">
        <is>
          <t xml:space="preserve"> </t>
        </is>
      </c>
      <c r="C38" s="4" t="inlineStr">
        <is>
          <t xml:space="preserve"> </t>
        </is>
      </c>
      <c r="D38" s="4" t="inlineStr">
        <is>
          <t xml:space="preserve"> </t>
        </is>
      </c>
      <c r="E38" s="4" t="inlineStr">
        <is>
          <t xml:space="preserve"> </t>
        </is>
      </c>
    </row>
    <row r="39">
      <c r="A39" s="3" t="inlineStr">
        <is>
          <t>Share-based Payment Arrangement, Option, Exercise Price Range [Line Items]</t>
        </is>
      </c>
      <c r="B39" s="4" t="inlineStr">
        <is>
          <t xml:space="preserve"> </t>
        </is>
      </c>
      <c r="C39" s="4" t="inlineStr">
        <is>
          <t xml:space="preserve"> </t>
        </is>
      </c>
      <c r="D39" s="4" t="inlineStr">
        <is>
          <t xml:space="preserve"> </t>
        </is>
      </c>
      <c r="E39" s="4" t="inlineStr">
        <is>
          <t xml:space="preserve"> </t>
        </is>
      </c>
    </row>
    <row r="40">
      <c r="A40" s="4" t="inlineStr">
        <is>
          <t>Options Outstanding, Number (in shares)</t>
        </is>
      </c>
      <c r="B40" s="5" t="n">
        <v>21875</v>
      </c>
      <c r="C40" s="4" t="inlineStr">
        <is>
          <t xml:space="preserve"> </t>
        </is>
      </c>
      <c r="D40" s="4" t="inlineStr">
        <is>
          <t xml:space="preserve"> </t>
        </is>
      </c>
      <c r="E40" s="4" t="inlineStr">
        <is>
          <t xml:space="preserve"> </t>
        </is>
      </c>
    </row>
    <row r="41">
      <c r="A41" s="4" t="inlineStr">
        <is>
          <t>Options Outstanding, Weighted Average Remaining Contractual Life (years)</t>
        </is>
      </c>
      <c r="B41" s="4" t="inlineStr">
        <is>
          <t>1 year 5 months 1 day</t>
        </is>
      </c>
      <c r="C41" s="4" t="inlineStr">
        <is>
          <t xml:space="preserve"> </t>
        </is>
      </c>
      <c r="D41" s="4" t="inlineStr">
        <is>
          <t xml:space="preserve"> </t>
        </is>
      </c>
      <c r="E41" s="4" t="inlineStr">
        <is>
          <t xml:space="preserve"> </t>
        </is>
      </c>
    </row>
    <row r="42">
      <c r="A42" s="4" t="inlineStr">
        <is>
          <t>Options Outstanding, Weighted Average Price (in dollars per share)</t>
        </is>
      </c>
      <c r="B42" s="8" t="n">
        <v>60.43</v>
      </c>
      <c r="C42" s="4" t="inlineStr">
        <is>
          <t xml:space="preserve"> </t>
        </is>
      </c>
      <c r="D42" s="4" t="inlineStr">
        <is>
          <t xml:space="preserve"> </t>
        </is>
      </c>
      <c r="E42" s="4" t="inlineStr">
        <is>
          <t xml:space="preserve"> </t>
        </is>
      </c>
    </row>
    <row r="43">
      <c r="A43" s="4" t="inlineStr">
        <is>
          <t>Options Exercisable, Number (in shares)</t>
        </is>
      </c>
      <c r="B43" s="5" t="n">
        <v>21875</v>
      </c>
      <c r="C43" s="4" t="inlineStr">
        <is>
          <t xml:space="preserve"> </t>
        </is>
      </c>
      <c r="D43" s="4" t="inlineStr">
        <is>
          <t xml:space="preserve"> </t>
        </is>
      </c>
      <c r="E43" s="4" t="inlineStr">
        <is>
          <t xml:space="preserve"> </t>
        </is>
      </c>
    </row>
    <row r="44">
      <c r="A44" s="4" t="inlineStr">
        <is>
          <t>Options Exercisable, Weighted Average Exercise Price (in dollars per share)</t>
        </is>
      </c>
      <c r="B44" s="8" t="n">
        <v>60.43</v>
      </c>
      <c r="C44" s="4" t="inlineStr">
        <is>
          <t xml:space="preserve"> </t>
        </is>
      </c>
      <c r="D44" s="4" t="inlineStr">
        <is>
          <t xml:space="preserve"> </t>
        </is>
      </c>
      <c r="E44" s="4" t="inlineStr">
        <is>
          <t xml:space="preserve"> </t>
        </is>
      </c>
    </row>
    <row r="45">
      <c r="A45" s="4" t="inlineStr">
        <is>
          <t>Range of exercise prices for options outstanding, minimum (in dollars per share)</t>
        </is>
      </c>
      <c r="B45" s="9" t="n">
        <v>60.08</v>
      </c>
      <c r="C45" s="4" t="inlineStr">
        <is>
          <t xml:space="preserve"> </t>
        </is>
      </c>
      <c r="D45" s="4" t="inlineStr">
        <is>
          <t xml:space="preserve"> </t>
        </is>
      </c>
      <c r="E45" s="4" t="inlineStr">
        <is>
          <t xml:space="preserve"> </t>
        </is>
      </c>
    </row>
    <row r="46">
      <c r="A46" s="4" t="inlineStr">
        <is>
          <t>Range of exercise prices for options outstanding, maximum (in dollars per share)</t>
        </is>
      </c>
      <c r="B46" s="8" t="n">
        <v>80.63</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Number of Shares of Restricted Stock and Restricted Stock Units Issued Under the 1999 Plans (Details) - shares</t>
        </is>
      </c>
      <c r="B1" s="2" t="inlineStr">
        <is>
          <t>12 Months Ended</t>
        </is>
      </c>
    </row>
    <row r="2">
      <c r="B2" s="2" t="inlineStr">
        <is>
          <t>Sep. 30, 2022</t>
        </is>
      </c>
      <c r="C2" s="2" t="inlineStr">
        <is>
          <t>Oct. 01, 2021</t>
        </is>
      </c>
      <c r="D2" s="2" t="inlineStr">
        <is>
          <t>Oct. 02, 2020</t>
        </is>
      </c>
    </row>
    <row r="3">
      <c r="A3" s="4" t="inlineStr">
        <is>
          <t>1999 ODS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number of shares, non-fungible share basis (in shares)</t>
        </is>
      </c>
      <c r="B5" s="9" t="n">
        <v>1.92</v>
      </c>
      <c r="C5" s="4" t="inlineStr">
        <is>
          <t xml:space="preserve"> </t>
        </is>
      </c>
      <c r="D5" s="4" t="inlineStr">
        <is>
          <t xml:space="preserve"> </t>
        </is>
      </c>
    </row>
    <row r="6">
      <c r="A6" s="4" t="inlineStr">
        <is>
          <t>1999 ODSP | 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and restricted stock units outstanding (in shares)</t>
        </is>
      </c>
      <c r="B8" s="5" t="n">
        <v>0</v>
      </c>
      <c r="C8" s="4" t="inlineStr">
        <is>
          <t xml:space="preserve"> </t>
        </is>
      </c>
      <c r="D8" s="4" t="inlineStr">
        <is>
          <t xml:space="preserve"> </t>
        </is>
      </c>
    </row>
    <row r="9">
      <c r="A9" s="4" t="inlineStr">
        <is>
          <t>1999 ODSP | Restricted Stock Units (RSUs) | Service Condi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 and restricted stock units issued (in shares)</t>
        </is>
      </c>
      <c r="B11" s="5" t="n">
        <v>13785</v>
      </c>
      <c r="C11" s="5" t="n">
        <v>17680</v>
      </c>
      <c r="D11" s="5" t="n">
        <v>18100</v>
      </c>
    </row>
    <row r="12">
      <c r="A12" s="4" t="inlineStr">
        <is>
          <t>Restricted stock and restricted stock units outstanding (in shares)</t>
        </is>
      </c>
      <c r="B12" s="5" t="n">
        <v>57133</v>
      </c>
      <c r="C12" s="4" t="inlineStr">
        <is>
          <t xml:space="preserve"> </t>
        </is>
      </c>
      <c r="D12" s="4" t="inlineStr">
        <is>
          <t xml:space="preserve"> </t>
        </is>
      </c>
    </row>
    <row r="13">
      <c r="A13" s="4" t="inlineStr">
        <is>
          <t>1999 SIP |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tock and restricted stock units issued (in shares)</t>
        </is>
      </c>
      <c r="B15" s="5" t="n">
        <v>818</v>
      </c>
      <c r="C15" s="5" t="n">
        <v>0</v>
      </c>
      <c r="D15" s="5" t="n">
        <v>0</v>
      </c>
    </row>
    <row r="16">
      <c r="A16" s="4" t="inlineStr">
        <is>
          <t>Restricted stock and restricted stock units canceled (in shares)</t>
        </is>
      </c>
      <c r="B16" s="5" t="n">
        <v>0</v>
      </c>
      <c r="C16" s="5" t="n">
        <v>0</v>
      </c>
      <c r="D16" s="5" t="n">
        <v>34417</v>
      </c>
    </row>
    <row r="17">
      <c r="A17" s="4" t="inlineStr">
        <is>
          <t>Restricted stock and restricted stock units outstanding (in shares)</t>
        </is>
      </c>
      <c r="B17" s="5" t="n">
        <v>252</v>
      </c>
      <c r="C17" s="4" t="inlineStr">
        <is>
          <t xml:space="preserve"> </t>
        </is>
      </c>
      <c r="D17" s="4" t="inlineStr">
        <is>
          <t xml:space="preserve"> </t>
        </is>
      </c>
    </row>
    <row r="18">
      <c r="A18" s="4" t="inlineStr">
        <is>
          <t>1999 SIP | Restricted Stock Units (RSUs) | Service Condi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stock and restricted stock units issued (in shares)</t>
        </is>
      </c>
      <c r="B20" s="5" t="n">
        <v>290582</v>
      </c>
      <c r="C20" s="5" t="n">
        <v>380722</v>
      </c>
      <c r="D20" s="5" t="n">
        <v>351670</v>
      </c>
    </row>
    <row r="21">
      <c r="A21" s="4" t="inlineStr">
        <is>
          <t>Restricted stock and restricted stock units canceled (in shares)</t>
        </is>
      </c>
      <c r="B21" s="5" t="n">
        <v>57366</v>
      </c>
      <c r="C21" s="5" t="n">
        <v>201967</v>
      </c>
      <c r="D21" s="5" t="n">
        <v>183099</v>
      </c>
    </row>
    <row r="22">
      <c r="A22" s="4" t="inlineStr">
        <is>
          <t>Restricted stock and restricted stock units outstanding (in shares)</t>
        </is>
      </c>
      <c r="B22" s="5" t="n">
        <v>732945</v>
      </c>
      <c r="C22" s="4" t="inlineStr">
        <is>
          <t xml:space="preserve"> </t>
        </is>
      </c>
      <c r="D22" s="4" t="inlineStr">
        <is>
          <t xml:space="preserve"> </t>
        </is>
      </c>
    </row>
    <row r="23">
      <c r="A23" s="4" t="inlineStr">
        <is>
          <t>1999 SIP | Restricted Stock Units (RSUs) | Service Market And Performance Conditions at Targe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stricted stock and restricted stock units issued (in shares)</t>
        </is>
      </c>
      <c r="B25" s="5" t="n">
        <v>176470</v>
      </c>
      <c r="C25" s="5" t="n">
        <v>181132</v>
      </c>
      <c r="D25" s="5" t="n">
        <v>202792</v>
      </c>
    </row>
    <row r="26">
      <c r="A26" s="4" t="inlineStr">
        <is>
          <t>Restricted stock and restricted stock units canceled (in shares)</t>
        </is>
      </c>
      <c r="B26" s="5" t="n">
        <v>31966</v>
      </c>
      <c r="C26" s="5" t="n">
        <v>218520</v>
      </c>
      <c r="D26" s="5" t="n">
        <v>160781</v>
      </c>
    </row>
    <row r="27">
      <c r="A27" s="4" t="inlineStr">
        <is>
          <t>Restricted stock and restricted stock units outstanding (in shares)</t>
        </is>
      </c>
      <c r="B27" s="5" t="n">
        <v>585099</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Unvested Restricted Stock and Restricted Stock Units Roll Forward (Details)</t>
        </is>
      </c>
      <c r="B1" s="2" t="inlineStr">
        <is>
          <t>12 Months Ended</t>
        </is>
      </c>
    </row>
    <row r="2">
      <c r="B2" s="2" t="inlineStr">
        <is>
          <t>Sep. 30, 2022 $ / shares shares</t>
        </is>
      </c>
    </row>
    <row r="3">
      <c r="A3" s="3" t="inlineStr">
        <is>
          <t>Share-based Compensation Arrangement by Share-based Payment Award, Options, Nonvested, Number of Shares [Roll Forward]</t>
        </is>
      </c>
      <c r="B3" s="4" t="inlineStr">
        <is>
          <t xml:space="preserve"> </t>
        </is>
      </c>
    </row>
    <row r="4">
      <c r="A4" s="4" t="inlineStr">
        <is>
          <t>Granted (in shares)</t>
        </is>
      </c>
      <c r="B4" s="5" t="n">
        <v>150951</v>
      </c>
    </row>
    <row r="5">
      <c r="A5" s="4" t="inlineStr">
        <is>
          <t>Restricted Stock And Restricted Stock Units</t>
        </is>
      </c>
      <c r="B5" s="4" t="inlineStr">
        <is>
          <t xml:space="preserve"> </t>
        </is>
      </c>
    </row>
    <row r="6">
      <c r="A6" s="3" t="inlineStr">
        <is>
          <t>Share-based Compensation Arrangement by Share-based Payment Award, Options, Nonvested, Number of Shares [Roll Forward]</t>
        </is>
      </c>
      <c r="B6" s="4" t="inlineStr">
        <is>
          <t xml:space="preserve"> </t>
        </is>
      </c>
    </row>
    <row r="7">
      <c r="A7" s="4" t="inlineStr">
        <is>
          <t>Beginning balance outstanding (in shares)</t>
        </is>
      </c>
      <c r="B7" s="5" t="n">
        <v>1444231</v>
      </c>
    </row>
    <row r="8">
      <c r="A8" s="4" t="inlineStr">
        <is>
          <t>Granted (in shares)</t>
        </is>
      </c>
      <c r="B8" s="5" t="n">
        <v>623323</v>
      </c>
    </row>
    <row r="9">
      <c r="A9" s="4" t="inlineStr">
        <is>
          <t>Vested (in shares)</t>
        </is>
      </c>
      <c r="B9" s="5" t="n">
        <v>-602793</v>
      </c>
    </row>
    <row r="10">
      <c r="A10" s="4" t="inlineStr">
        <is>
          <t>Canceled (in shares)</t>
        </is>
      </c>
      <c r="B10" s="5" t="n">
        <v>-89332</v>
      </c>
    </row>
    <row r="11">
      <c r="A11" s="4" t="inlineStr">
        <is>
          <t>Ending balance outstanding (in shares)</t>
        </is>
      </c>
      <c r="B11" s="5" t="n">
        <v>1375429</v>
      </c>
    </row>
    <row r="12">
      <c r="A12" s="3" t="inlineStr">
        <is>
          <t>Share-based Compensation Arrangement by Share-based Payment Award, Options, Nonvested, Weighted Average Grant Date Fair Value [Abstract]</t>
        </is>
      </c>
      <c r="B12" s="4" t="inlineStr">
        <is>
          <t xml:space="preserve"> </t>
        </is>
      </c>
    </row>
    <row r="13">
      <c r="A13" s="4" t="inlineStr">
        <is>
          <t>Beginning balance outstanding (in dollars per share) | $ / shares</t>
        </is>
      </c>
      <c r="B13" s="8" t="n">
        <v>91.23</v>
      </c>
    </row>
    <row r="14">
      <c r="A14" s="4" t="inlineStr">
        <is>
          <t>Granted (in dollars per share) | $ / shares</t>
        </is>
      </c>
      <c r="B14" s="9" t="n">
        <v>127.35</v>
      </c>
    </row>
    <row r="15">
      <c r="A15" s="4" t="inlineStr">
        <is>
          <t>Vested (in dollars per share) | $ / shares</t>
        </is>
      </c>
      <c r="B15" s="9" t="n">
        <v>80.95</v>
      </c>
    </row>
    <row r="16">
      <c r="A16" s="4" t="inlineStr">
        <is>
          <t>Canceled (in dollars per share) | $ / shares</t>
        </is>
      </c>
      <c r="B16" s="9" t="n">
        <v>113.89</v>
      </c>
    </row>
    <row r="17">
      <c r="A17" s="4" t="inlineStr">
        <is>
          <t>Ending balance outstanding (in dollars per share) | $ / shares</t>
        </is>
      </c>
      <c r="B17" s="8" t="n">
        <v>110.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Oct. 01, 2021</t>
        </is>
      </c>
      <c r="D2" s="2" t="inlineStr">
        <is>
          <t>Oct. 02,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of the Group</t>
        </is>
      </c>
      <c r="B4" s="7" t="n">
        <v>715412</v>
      </c>
      <c r="C4" s="7" t="n">
        <v>430829</v>
      </c>
      <c r="D4" s="7" t="n">
        <v>523867</v>
      </c>
    </row>
    <row r="5">
      <c r="A5" s="3" t="inlineStr">
        <is>
          <t>Depreciation and amortization:</t>
        </is>
      </c>
      <c r="B5" s="4" t="inlineStr">
        <is>
          <t xml:space="preserve"> </t>
        </is>
      </c>
      <c r="C5" s="4" t="inlineStr">
        <is>
          <t xml:space="preserve"> </t>
        </is>
      </c>
      <c r="D5" s="4" t="inlineStr">
        <is>
          <t xml:space="preserve"> </t>
        </is>
      </c>
    </row>
    <row r="6">
      <c r="A6" s="4" t="inlineStr">
        <is>
          <t>Property, equipment and improvements</t>
        </is>
      </c>
      <c r="B6" s="5" t="n">
        <v>102454</v>
      </c>
      <c r="C6" s="5" t="n">
        <v>101024</v>
      </c>
      <c r="D6" s="5" t="n">
        <v>91070</v>
      </c>
    </row>
    <row r="7">
      <c r="A7" s="4" t="inlineStr">
        <is>
          <t>Intangible assets</t>
        </is>
      </c>
      <c r="B7" s="5" t="n">
        <v>198602</v>
      </c>
      <c r="C7" s="5" t="n">
        <v>149776</v>
      </c>
      <c r="D7" s="5" t="n">
        <v>90563</v>
      </c>
    </row>
    <row r="8">
      <c r="A8" s="4" t="inlineStr">
        <is>
          <t>Gain on sale of ECR business</t>
        </is>
      </c>
      <c r="B8" s="5" t="n">
        <v>0</v>
      </c>
      <c r="C8" s="5" t="n">
        <v>-15608</v>
      </c>
      <c r="D8" s="5" t="n">
        <v>-110236</v>
      </c>
    </row>
    <row r="9">
      <c r="A9" s="4" t="inlineStr">
        <is>
          <t>(Gain) loss on investment in equity securities</t>
        </is>
      </c>
      <c r="B9" s="5" t="n">
        <v>-13862</v>
      </c>
      <c r="C9" s="5" t="n">
        <v>-71325</v>
      </c>
      <c r="D9" s="5" t="n">
        <v>103623</v>
      </c>
    </row>
    <row r="10">
      <c r="A10" s="4" t="inlineStr">
        <is>
          <t>Stock based compensation</t>
        </is>
      </c>
      <c r="B10" s="5" t="n">
        <v>53383</v>
      </c>
      <c r="C10" s="5" t="n">
        <v>56221</v>
      </c>
      <c r="D10" s="5" t="n">
        <v>48150</v>
      </c>
    </row>
    <row r="11">
      <c r="A11" s="4" t="inlineStr">
        <is>
          <t>Equity in earnings of operating ventures, net of return on capital distributions</t>
        </is>
      </c>
      <c r="B11" s="5" t="n">
        <v>18291</v>
      </c>
      <c r="C11" s="5" t="n">
        <v>10941</v>
      </c>
      <c r="D11" s="5" t="n">
        <v>9172</v>
      </c>
    </row>
    <row r="12">
      <c r="A12" s="4" t="inlineStr">
        <is>
          <t>(Gain) loss on disposals of assets, net</t>
        </is>
      </c>
      <c r="B12" s="5" t="n">
        <v>-4680</v>
      </c>
      <c r="C12" s="5" t="n">
        <v>1003</v>
      </c>
      <c r="D12" s="5" t="n">
        <v>766</v>
      </c>
    </row>
    <row r="13">
      <c r="A13" s="4" t="inlineStr">
        <is>
          <t>Impairment of equity method investment and other long term assets</t>
        </is>
      </c>
      <c r="B13" s="5" t="n">
        <v>78292</v>
      </c>
      <c r="C13" s="5" t="n">
        <v>40640</v>
      </c>
      <c r="D13" s="5" t="n">
        <v>162238</v>
      </c>
    </row>
    <row r="14">
      <c r="A14" s="4" t="inlineStr">
        <is>
          <t>Loss on pension and retiree medical plan changes</t>
        </is>
      </c>
      <c r="B14" s="5" t="n">
        <v>123</v>
      </c>
      <c r="C14" s="5" t="n">
        <v>2783</v>
      </c>
      <c r="D14" s="5" t="n">
        <v>4598</v>
      </c>
    </row>
    <row r="15">
      <c r="A15" s="4" t="inlineStr">
        <is>
          <t>Deferred income taxes</t>
        </is>
      </c>
      <c r="B15" s="5" t="n">
        <v>111846</v>
      </c>
      <c r="C15" s="5" t="n">
        <v>113623</v>
      </c>
      <c r="D15" s="5" t="n">
        <v>82275</v>
      </c>
    </row>
    <row r="16">
      <c r="A16" s="3" t="inlineStr">
        <is>
          <t>Changes in assets and liabilities, excluding the effects of businesses acquired:</t>
        </is>
      </c>
      <c r="B16" s="4" t="inlineStr">
        <is>
          <t xml:space="preserve"> </t>
        </is>
      </c>
      <c r="C16" s="4" t="inlineStr">
        <is>
          <t xml:space="preserve"> </t>
        </is>
      </c>
      <c r="D16" s="4" t="inlineStr">
        <is>
          <t xml:space="preserve"> </t>
        </is>
      </c>
    </row>
    <row r="17">
      <c r="A17" s="4" t="inlineStr">
        <is>
          <t>Receivables and contract assets, net of contract liabilities</t>
        </is>
      </c>
      <c r="B17" s="5" t="n">
        <v>-267947</v>
      </c>
      <c r="C17" s="5" t="n">
        <v>242154</v>
      </c>
      <c r="D17" s="5" t="n">
        <v>-107784</v>
      </c>
    </row>
    <row r="18">
      <c r="A18" s="4" t="inlineStr">
        <is>
          <t>Prepaid expenses and other current assets</t>
        </is>
      </c>
      <c r="B18" s="5" t="n">
        <v>6</v>
      </c>
      <c r="C18" s="5" t="n">
        <v>6800</v>
      </c>
      <c r="D18" s="5" t="n">
        <v>-27280</v>
      </c>
    </row>
    <row r="19">
      <c r="A19" s="4" t="inlineStr">
        <is>
          <t>Miscellaneous other assets</t>
        </is>
      </c>
      <c r="B19" s="5" t="n">
        <v>113850</v>
      </c>
      <c r="C19" s="5" t="n">
        <v>116097</v>
      </c>
      <c r="D19" s="5" t="n">
        <v>110678</v>
      </c>
    </row>
    <row r="20">
      <c r="A20" s="4" t="inlineStr">
        <is>
          <t>Accounts payable</t>
        </is>
      </c>
      <c r="B20" s="5" t="n">
        <v>87402</v>
      </c>
      <c r="C20" s="5" t="n">
        <v>-165502</v>
      </c>
      <c r="D20" s="5" t="n">
        <v>-92838</v>
      </c>
    </row>
    <row r="21">
      <c r="A21" s="4" t="inlineStr">
        <is>
          <t>Income taxes payable</t>
        </is>
      </c>
      <c r="B21" s="5" t="n">
        <v>-70258</v>
      </c>
      <c r="C21" s="5" t="n">
        <v>20961</v>
      </c>
      <c r="D21" s="5" t="n">
        <v>35194</v>
      </c>
    </row>
    <row r="22">
      <c r="A22" s="4" t="inlineStr">
        <is>
          <t>Accrued liabilities</t>
        </is>
      </c>
      <c r="B22" s="5" t="n">
        <v>-552036</v>
      </c>
      <c r="C22" s="5" t="n">
        <v>-252305</v>
      </c>
      <c r="D22" s="5" t="n">
        <v>-27849</v>
      </c>
    </row>
    <row r="23">
      <c r="A23" s="4" t="inlineStr">
        <is>
          <t>Other deferred liabilities</t>
        </is>
      </c>
      <c r="B23" s="5" t="n">
        <v>-73697</v>
      </c>
      <c r="C23" s="5" t="n">
        <v>-63915</v>
      </c>
      <c r="D23" s="5" t="n">
        <v>-64390</v>
      </c>
    </row>
    <row r="24">
      <c r="A24" s="4" t="inlineStr">
        <is>
          <t>Other, net</t>
        </is>
      </c>
      <c r="B24" s="5" t="n">
        <v>-22472</v>
      </c>
      <c r="C24" s="5" t="n">
        <v>2079</v>
      </c>
      <c r="D24" s="5" t="n">
        <v>-24968</v>
      </c>
    </row>
    <row r="25">
      <c r="A25" s="4" t="inlineStr">
        <is>
          <t>Net cash provided by operating activities</t>
        </is>
      </c>
      <c r="B25" s="5" t="n">
        <v>474709</v>
      </c>
      <c r="C25" s="5" t="n">
        <v>726276</v>
      </c>
      <c r="D25" s="5" t="n">
        <v>806849</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property and equipment</t>
        </is>
      </c>
      <c r="B27" s="5" t="n">
        <v>-127615</v>
      </c>
      <c r="C27" s="5" t="n">
        <v>-92814</v>
      </c>
      <c r="D27" s="5" t="n">
        <v>-118269</v>
      </c>
    </row>
    <row r="28">
      <c r="A28" s="4" t="inlineStr">
        <is>
          <t>Disposals of property and equipment and other assets</t>
        </is>
      </c>
      <c r="B28" s="5" t="n">
        <v>9392</v>
      </c>
      <c r="C28" s="5" t="n">
        <v>474</v>
      </c>
      <c r="D28" s="5" t="n">
        <v>96</v>
      </c>
    </row>
    <row r="29">
      <c r="A29" s="4" t="inlineStr">
        <is>
          <t>Capital contributions to equity investees, net of return of capital distributions</t>
        </is>
      </c>
      <c r="B29" s="5" t="n">
        <v>3025</v>
      </c>
      <c r="C29" s="5" t="n">
        <v>-5016</v>
      </c>
      <c r="D29" s="5" t="n">
        <v>-12278</v>
      </c>
    </row>
    <row r="30">
      <c r="A30" s="4" t="inlineStr">
        <is>
          <t>Acquisitions of businesses, net of cash acquired</t>
        </is>
      </c>
      <c r="B30" s="5" t="n">
        <v>-437083</v>
      </c>
      <c r="C30" s="5" t="n">
        <v>-1741062</v>
      </c>
      <c r="D30" s="5" t="n">
        <v>-293580</v>
      </c>
    </row>
    <row r="31">
      <c r="A31" s="4" t="inlineStr">
        <is>
          <t>Disposals of investment in equity securities</t>
        </is>
      </c>
      <c r="B31" s="5" t="n">
        <v>13862</v>
      </c>
      <c r="C31" s="5" t="n">
        <v>421315</v>
      </c>
      <c r="D31" s="5" t="n">
        <v>0</v>
      </c>
    </row>
    <row r="32">
      <c r="A32" s="4" t="inlineStr">
        <is>
          <t>Proceeds (Payments) related to sales of businesses</t>
        </is>
      </c>
      <c r="B32" s="5" t="n">
        <v>0</v>
      </c>
      <c r="C32" s="5" t="n">
        <v>36360</v>
      </c>
      <c r="D32" s="5" t="n">
        <v>-5061</v>
      </c>
    </row>
    <row r="33">
      <c r="A33" s="4" t="inlineStr">
        <is>
          <t>Net cash used for investing activities</t>
        </is>
      </c>
      <c r="B33" s="5" t="n">
        <v>-538419</v>
      </c>
      <c r="C33" s="5" t="n">
        <v>-1380743</v>
      </c>
      <c r="D33" s="5" t="n">
        <v>-429092</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borrowings</t>
        </is>
      </c>
      <c r="B35" s="5" t="n">
        <v>3145500</v>
      </c>
      <c r="C35" s="5" t="n">
        <v>4445080</v>
      </c>
      <c r="D35" s="5" t="n">
        <v>2986661</v>
      </c>
    </row>
    <row r="36">
      <c r="A36" s="4" t="inlineStr">
        <is>
          <t>Repayments of long-term borrowings</t>
        </is>
      </c>
      <c r="B36" s="5" t="n">
        <v>-2420166</v>
      </c>
      <c r="C36" s="5" t="n">
        <v>-3216965</v>
      </c>
      <c r="D36" s="5" t="n">
        <v>-2521467</v>
      </c>
    </row>
    <row r="37">
      <c r="A37" s="4" t="inlineStr">
        <is>
          <t>Proceeds from short-term borrowings</t>
        </is>
      </c>
      <c r="B37" s="5" t="n">
        <v>0</v>
      </c>
      <c r="C37" s="5" t="n">
        <v>0</v>
      </c>
      <c r="D37" s="5" t="n">
        <v>78</v>
      </c>
    </row>
    <row r="38">
      <c r="A38" s="4" t="inlineStr">
        <is>
          <t>Repayments of short-term borrowings</t>
        </is>
      </c>
      <c r="B38" s="5" t="n">
        <v>-6359</v>
      </c>
      <c r="C38" s="5" t="n">
        <v>-7675</v>
      </c>
      <c r="D38" s="5" t="n">
        <v>-200008</v>
      </c>
    </row>
    <row r="39">
      <c r="A39" s="4" t="inlineStr">
        <is>
          <t>Debt issuance costs</t>
        </is>
      </c>
      <c r="B39" s="5" t="n">
        <v>0</v>
      </c>
      <c r="C39" s="5" t="n">
        <v>-2747</v>
      </c>
      <c r="D39" s="5" t="n">
        <v>-1807</v>
      </c>
    </row>
    <row r="40">
      <c r="A40" s="4" t="inlineStr">
        <is>
          <t>Proceeds from issuances of common stock</t>
        </is>
      </c>
      <c r="B40" s="5" t="n">
        <v>51034</v>
      </c>
      <c r="C40" s="5" t="n">
        <v>38077</v>
      </c>
      <c r="D40" s="5" t="n">
        <v>37235</v>
      </c>
    </row>
    <row r="41">
      <c r="A41" s="4" t="inlineStr">
        <is>
          <t>Common stock repurchases</t>
        </is>
      </c>
      <c r="B41" s="5" t="n">
        <v>-281926</v>
      </c>
      <c r="C41" s="5" t="n">
        <v>-274948</v>
      </c>
      <c r="D41" s="5" t="n">
        <v>-337251</v>
      </c>
    </row>
    <row r="42">
      <c r="A42" s="4" t="inlineStr">
        <is>
          <t>Taxes paid on vested restricted stock</t>
        </is>
      </c>
      <c r="B42" s="5" t="n">
        <v>-28587</v>
      </c>
      <c r="C42" s="5" t="n">
        <v>-25867</v>
      </c>
      <c r="D42" s="5" t="n">
        <v>-27794</v>
      </c>
    </row>
    <row r="43">
      <c r="A43" s="4" t="inlineStr">
        <is>
          <t>Cash dividends to shareholders</t>
        </is>
      </c>
      <c r="B43" s="5" t="n">
        <v>-115948</v>
      </c>
      <c r="C43" s="5" t="n">
        <v>-107188</v>
      </c>
      <c r="D43" s="5" t="n">
        <v>-97900</v>
      </c>
    </row>
    <row r="44">
      <c r="A44" s="4" t="inlineStr">
        <is>
          <t>Net dividends associated with noncontrolling interests</t>
        </is>
      </c>
      <c r="B44" s="5" t="n">
        <v>-26982</v>
      </c>
      <c r="C44" s="5" t="n">
        <v>-48784</v>
      </c>
      <c r="D44" s="5" t="n">
        <v>-46062</v>
      </c>
    </row>
    <row r="45">
      <c r="A45" s="4" t="inlineStr">
        <is>
          <t>Repurchase of redeemable noncontrolling interests</t>
        </is>
      </c>
      <c r="B45" s="5" t="n">
        <v>-46074</v>
      </c>
      <c r="C45" s="5" t="n">
        <v>0</v>
      </c>
      <c r="D45" s="5" t="n">
        <v>0</v>
      </c>
    </row>
    <row r="46">
      <c r="A46" s="4" t="inlineStr">
        <is>
          <t>Proceeds from issuances of redeemable noncontrolling interests</t>
        </is>
      </c>
      <c r="B46" s="5" t="n">
        <v>49742</v>
      </c>
      <c r="C46" s="5" t="n">
        <v>0</v>
      </c>
      <c r="D46" s="5" t="n">
        <v>0</v>
      </c>
    </row>
    <row r="47">
      <c r="A47" s="4" t="inlineStr">
        <is>
          <t>Net cash provided by (used for) financing activities</t>
        </is>
      </c>
      <c r="B47" s="5" t="n">
        <v>320234</v>
      </c>
      <c r="C47" s="5" t="n">
        <v>798983</v>
      </c>
      <c r="D47" s="5" t="n">
        <v>-208315</v>
      </c>
    </row>
    <row r="48">
      <c r="A48" s="4" t="inlineStr">
        <is>
          <t>Effect of Exchange Rate Changes</t>
        </is>
      </c>
      <c r="B48" s="5" t="n">
        <v>-128892</v>
      </c>
      <c r="C48" s="5" t="n">
        <v>19635</v>
      </c>
      <c r="D48" s="5" t="n">
        <v>61914</v>
      </c>
    </row>
    <row r="49">
      <c r="A49" s="4" t="inlineStr">
        <is>
          <t>Net Increase in Cash and Cash Equivalents and Restricted Cash</t>
        </is>
      </c>
      <c r="B49" s="5" t="n">
        <v>127632</v>
      </c>
      <c r="C49" s="5" t="n">
        <v>164151</v>
      </c>
      <c r="D49" s="5" t="n">
        <v>231356</v>
      </c>
    </row>
    <row r="50">
      <c r="A50" s="4" t="inlineStr">
        <is>
          <t>Cash and Cash Equivalents, including Restricted Cash, at the Beginning of the Period</t>
        </is>
      </c>
      <c r="B50" s="5" t="n">
        <v>1026575</v>
      </c>
      <c r="C50" s="5" t="n">
        <v>862424</v>
      </c>
      <c r="D50" s="5" t="n">
        <v>631068</v>
      </c>
    </row>
    <row r="51">
      <c r="A51" s="4" t="inlineStr">
        <is>
          <t>Cash and Cash Equivalents, including Restricted Cash, at the End of the Period</t>
        </is>
      </c>
      <c r="B51" s="7" t="n">
        <v>1154207</v>
      </c>
      <c r="C51" s="7" t="n">
        <v>1026575</v>
      </c>
      <c r="D51" s="7" t="n">
        <v>8624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Employee Stock Purchase and Stock Incentive Plans - Narrative (Details) $ in Millions</t>
        </is>
      </c>
      <c r="B1" s="2" t="inlineStr">
        <is>
          <t>12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Proceeds from stock options exercised | $</t>
        </is>
      </c>
      <c r="B4" s="6" t="n">
        <v>12.4</v>
      </c>
    </row>
    <row r="5">
      <c r="A5" s="4" t="inlineStr">
        <is>
          <t>1999 SIP | Restricted Stock</t>
        </is>
      </c>
      <c r="B5" s="4" t="inlineStr">
        <is>
          <t xml:space="preserve"> </t>
        </is>
      </c>
    </row>
    <row r="6">
      <c r="A6" s="3" t="inlineStr">
        <is>
          <t>Share-based Compensation Arrangement by Share-based Payment Award [Line Items]</t>
        </is>
      </c>
      <c r="B6" s="4" t="inlineStr">
        <is>
          <t xml:space="preserve"> </t>
        </is>
      </c>
    </row>
    <row r="7">
      <c r="A7" s="4" t="inlineStr">
        <is>
          <t>Restricted stock and restricted stock units outstanding (in shares) | shares</t>
        </is>
      </c>
      <c r="B7" s="5" t="n">
        <v>252</v>
      </c>
    </row>
    <row r="8">
      <c r="A8" s="4" t="inlineStr">
        <is>
          <t>1999 SIP | 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Exercisable options outstanding, weighted average remaining contractual life (years)</t>
        </is>
      </c>
      <c r="B10" s="4" t="inlineStr">
        <is>
          <t>2 years 2 months 12 days</t>
        </is>
      </c>
    </row>
    <row r="11">
      <c r="A11" s="4" t="inlineStr">
        <is>
          <t>1999 ODSP</t>
        </is>
      </c>
      <c r="B11" s="4" t="inlineStr">
        <is>
          <t xml:space="preserve"> </t>
        </is>
      </c>
    </row>
    <row r="12">
      <c r="A12" s="3" t="inlineStr">
        <is>
          <t>Share-based Compensation Arrangement by Share-based Payment Award [Line Items]</t>
        </is>
      </c>
      <c r="B12" s="4" t="inlineStr">
        <is>
          <t xml:space="preserve"> </t>
        </is>
      </c>
    </row>
    <row r="13">
      <c r="A13" s="4" t="inlineStr">
        <is>
          <t>Exercisable options outstanding, weighted average remaining contractual life (years)</t>
        </is>
      </c>
      <c r="B13" s="4" t="inlineStr">
        <is>
          <t>3 years 1 month 6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Deferred Compensation Plans Savings and Deferred Compensation Plans - Savings Plans (Details) - USD ($) $ in Thousands</t>
        </is>
      </c>
      <c r="B1" s="2" t="inlineStr">
        <is>
          <t>12 Months Ended</t>
        </is>
      </c>
    </row>
    <row r="2">
      <c r="B2" s="2" t="inlineStr">
        <is>
          <t>Sep. 30, 2022</t>
        </is>
      </c>
      <c r="C2" s="2" t="inlineStr">
        <is>
          <t>Oct. 01, 2021</t>
        </is>
      </c>
      <c r="D2" s="2" t="inlineStr">
        <is>
          <t>Oct. 02, 2020</t>
        </is>
      </c>
    </row>
    <row r="3">
      <c r="A3" s="3" t="inlineStr">
        <is>
          <t>Savings And Deferred Compensation Plans [Abstract]</t>
        </is>
      </c>
      <c r="B3" s="4" t="inlineStr">
        <is>
          <t xml:space="preserve"> </t>
        </is>
      </c>
      <c r="C3" s="4" t="inlineStr">
        <is>
          <t xml:space="preserve"> </t>
        </is>
      </c>
      <c r="D3" s="4" t="inlineStr">
        <is>
          <t xml:space="preserve"> </t>
        </is>
      </c>
    </row>
    <row r="4">
      <c r="A4" s="4" t="inlineStr">
        <is>
          <t>Savings plans contributions</t>
        </is>
      </c>
      <c r="B4" s="7" t="n">
        <v>184399</v>
      </c>
      <c r="C4" s="7" t="n">
        <v>132865</v>
      </c>
      <c r="D4" s="7" t="n">
        <v>918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Deferred Compensation Plans Savings and Deferred Compensation Plans - Deferred Compensation Plans (Details) - USD ($) $ in Thousands</t>
        </is>
      </c>
      <c r="B1" s="2" t="inlineStr">
        <is>
          <t>12 Months Ended</t>
        </is>
      </c>
    </row>
    <row r="2">
      <c r="B2" s="2" t="inlineStr">
        <is>
          <t>Sep. 30, 2022</t>
        </is>
      </c>
      <c r="C2" s="2" t="inlineStr">
        <is>
          <t>Oct. 01, 2021</t>
        </is>
      </c>
      <c r="D2" s="2" t="inlineStr">
        <is>
          <t>Oct. 02, 2020</t>
        </is>
      </c>
    </row>
    <row r="3">
      <c r="A3" s="3" t="inlineStr">
        <is>
          <t>Savings And Deferred Compensation Plans [Abstract]</t>
        </is>
      </c>
      <c r="B3" s="4" t="inlineStr">
        <is>
          <t xml:space="preserve"> </t>
        </is>
      </c>
      <c r="C3" s="4" t="inlineStr">
        <is>
          <t xml:space="preserve"> </t>
        </is>
      </c>
      <c r="D3" s="4" t="inlineStr">
        <is>
          <t xml:space="preserve"> </t>
        </is>
      </c>
    </row>
    <row r="4">
      <c r="A4" s="4" t="inlineStr">
        <is>
          <t>Deferred compensation plans expense</t>
        </is>
      </c>
      <c r="B4" s="7" t="n">
        <v>1697</v>
      </c>
      <c r="C4" s="7" t="n">
        <v>2900</v>
      </c>
      <c r="D4" s="7" t="n">
        <v>203</v>
      </c>
    </row>
    <row r="5">
      <c r="A5" s="4" t="inlineStr">
        <is>
          <t>Deferred compensation arrangement investments</t>
        </is>
      </c>
      <c r="B5" s="7" t="n">
        <v>165118</v>
      </c>
      <c r="C5" s="7" t="n">
        <v>210223</v>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ension and Other Postretirement Benefit Plans - Narrative (Details) - USD ($) $ in Thousands</t>
        </is>
      </c>
      <c r="B1" s="2" t="inlineStr">
        <is>
          <t>3 Months Ended</t>
        </is>
      </c>
      <c r="C1" s="2" t="inlineStr">
        <is>
          <t>12 Months Ended</t>
        </is>
      </c>
    </row>
    <row r="2">
      <c r="B2" s="2" t="inlineStr">
        <is>
          <t>Jul. 02, 2021</t>
        </is>
      </c>
      <c r="C2" s="2" t="inlineStr">
        <is>
          <t>Sep. 30, 2022</t>
        </is>
      </c>
      <c r="D2" s="2" t="inlineStr">
        <is>
          <t>Oct. 01, 2021</t>
        </is>
      </c>
      <c r="E2" s="2" t="inlineStr">
        <is>
          <t>Oct. 02, 2020</t>
        </is>
      </c>
      <c r="F2" s="2" t="inlineStr">
        <is>
          <t>Mar. 02,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pension and retiree medical plan changes</t>
        </is>
      </c>
      <c r="B4" s="4" t="inlineStr">
        <is>
          <t xml:space="preserve"> </t>
        </is>
      </c>
      <c r="C4" s="7" t="n">
        <v>123</v>
      </c>
      <c r="D4" s="7" t="n">
        <v>2783</v>
      </c>
      <c r="E4" s="7" t="n">
        <v>4598</v>
      </c>
      <c r="F4" s="4" t="inlineStr">
        <is>
          <t xml:space="preserve"> </t>
        </is>
      </c>
    </row>
    <row r="5">
      <c r="A5" s="4" t="inlineStr">
        <is>
          <t>Gain on litigation settlement</t>
        </is>
      </c>
      <c r="B5" s="4" t="inlineStr">
        <is>
          <t xml:space="preserve"> </t>
        </is>
      </c>
      <c r="C5" s="7" t="n">
        <v>19500</v>
      </c>
      <c r="D5" s="4" t="inlineStr">
        <is>
          <t xml:space="preserve"> </t>
        </is>
      </c>
      <c r="E5" s="4" t="inlineStr">
        <is>
          <t xml:space="preserve"> </t>
        </is>
      </c>
      <c r="F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iod of annual average returns used in return on plan assets simulation model (in years)</t>
        </is>
      </c>
      <c r="B8" s="4" t="inlineStr">
        <is>
          <t xml:space="preserve"> </t>
        </is>
      </c>
      <c r="C8" s="4" t="inlineStr">
        <is>
          <t>20 years</t>
        </is>
      </c>
      <c r="D8" s="4" t="inlineStr">
        <is>
          <t xml:space="preserve"> </t>
        </is>
      </c>
      <c r="E8" s="4" t="inlineStr">
        <is>
          <t xml:space="preserve"> </t>
        </is>
      </c>
      <c r="F8" s="4" t="inlineStr">
        <is>
          <t xml:space="preserve"> </t>
        </is>
      </c>
    </row>
    <row r="9">
      <c r="A9" s="4" t="inlineStr">
        <is>
          <t>PA Consulting Group Limi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utstanding shares of common and preferred stock acquired</t>
        </is>
      </c>
      <c r="B11" s="4" t="inlineStr">
        <is>
          <t xml:space="preserve"> </t>
        </is>
      </c>
      <c r="C11" s="4" t="inlineStr">
        <is>
          <t xml:space="preserve"> </t>
        </is>
      </c>
      <c r="D11" s="4" t="inlineStr">
        <is>
          <t xml:space="preserve"> </t>
        </is>
      </c>
      <c r="E11" s="4" t="inlineStr">
        <is>
          <t xml:space="preserve"> </t>
        </is>
      </c>
      <c r="F11" s="10" t="n">
        <v>0.65</v>
      </c>
    </row>
    <row r="12">
      <c r="A12" s="4" t="inlineStr">
        <is>
          <t>PA Consulting | Pens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benefit obligation at the end of the year</t>
        </is>
      </c>
      <c r="B14" s="4" t="inlineStr">
        <is>
          <t xml:space="preserve"> </t>
        </is>
      </c>
      <c r="C14" s="4" t="inlineStr">
        <is>
          <t xml:space="preserve"> </t>
        </is>
      </c>
      <c r="D14" s="4" t="inlineStr">
        <is>
          <t xml:space="preserve"> </t>
        </is>
      </c>
      <c r="E14" s="4" t="inlineStr">
        <is>
          <t xml:space="preserve"> </t>
        </is>
      </c>
      <c r="F14" s="7" t="n">
        <v>1025000</v>
      </c>
    </row>
    <row r="15">
      <c r="A15" s="4" t="inlineStr">
        <is>
          <t>Fair value of plan assets at the end of the year</t>
        </is>
      </c>
      <c r="B15" s="4" t="inlineStr">
        <is>
          <t xml:space="preserve"> </t>
        </is>
      </c>
      <c r="C15" s="4" t="inlineStr">
        <is>
          <t xml:space="preserve"> </t>
        </is>
      </c>
      <c r="D15" s="4" t="inlineStr">
        <is>
          <t xml:space="preserve"> </t>
        </is>
      </c>
      <c r="E15" s="4" t="inlineStr">
        <is>
          <t xml:space="preserve"> </t>
        </is>
      </c>
      <c r="F15" s="7" t="n">
        <v>1018000</v>
      </c>
    </row>
    <row r="16">
      <c r="A16" s="4" t="inlineStr">
        <is>
          <t>Plan assets (decrease) for assets transferred from Plan</t>
        </is>
      </c>
      <c r="B16" s="7" t="n">
        <v>960000</v>
      </c>
      <c r="C16" s="4" t="inlineStr">
        <is>
          <t xml:space="preserve"> </t>
        </is>
      </c>
      <c r="D16" s="4" t="inlineStr">
        <is>
          <t xml:space="preserve"> </t>
        </is>
      </c>
      <c r="E16" s="4" t="inlineStr">
        <is>
          <t xml:space="preserve"> </t>
        </is>
      </c>
      <c r="F16" s="4" t="inlineStr">
        <is>
          <t xml:space="preserve"> </t>
        </is>
      </c>
    </row>
    <row r="17">
      <c r="A17" s="4" t="inlineStr">
        <is>
          <t>Benefit obligation decrease for liabilities transferred from plan</t>
        </is>
      </c>
      <c r="B17" s="7" t="n">
        <v>960000</v>
      </c>
      <c r="C17" s="4" t="inlineStr">
        <is>
          <t xml:space="preserve"> </t>
        </is>
      </c>
      <c r="D17" s="4" t="inlineStr">
        <is>
          <t xml:space="preserve"> </t>
        </is>
      </c>
      <c r="E17" s="4" t="inlineStr">
        <is>
          <t xml:space="preserve"> </t>
        </is>
      </c>
      <c r="F17" s="4" t="inlineStr">
        <is>
          <t xml:space="preserve"> </t>
        </is>
      </c>
    </row>
    <row r="18">
      <c r="A18" s="4" t="inlineStr">
        <is>
          <t>Sverdrup and Ireland Pension Plans | Pens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pension and retiree medical plan changes</t>
        </is>
      </c>
      <c r="B20" s="4" t="inlineStr">
        <is>
          <t xml:space="preserve"> </t>
        </is>
      </c>
      <c r="C20" s="7" t="n">
        <v>100</v>
      </c>
      <c r="D20" s="7" t="n">
        <v>2800</v>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hange in Plans' Combined Net Benefit Obligation (Details) - Pension Plan - USD ($) $ in Thousands</t>
        </is>
      </c>
      <c r="B1" s="2" t="inlineStr">
        <is>
          <t>12 Months Ended</t>
        </is>
      </c>
    </row>
    <row r="2">
      <c r="B2" s="2" t="inlineStr">
        <is>
          <t>Sep. 30, 2022</t>
        </is>
      </c>
      <c r="C2" s="2" t="inlineStr">
        <is>
          <t>Oct. 01, 2021</t>
        </is>
      </c>
      <c r="D2" s="2" t="inlineStr">
        <is>
          <t>Oct. 02, 2020</t>
        </is>
      </c>
    </row>
    <row r="3">
      <c r="A3" s="4" t="inlineStr">
        <is>
          <t>U.S.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Net benefit obligation at the beginning of the year</t>
        </is>
      </c>
      <c r="B5" s="7" t="n">
        <v>404820</v>
      </c>
      <c r="C5" s="7" t="n">
        <v>437920</v>
      </c>
      <c r="D5" s="4" t="inlineStr">
        <is>
          <t xml:space="preserve"> </t>
        </is>
      </c>
    </row>
    <row r="6">
      <c r="A6" s="4" t="inlineStr">
        <is>
          <t>Service cost</t>
        </is>
      </c>
      <c r="B6" s="5" t="n">
        <v>236</v>
      </c>
      <c r="C6" s="5" t="n">
        <v>456</v>
      </c>
      <c r="D6" s="7" t="n">
        <v>409</v>
      </c>
    </row>
    <row r="7">
      <c r="A7" s="4" t="inlineStr">
        <is>
          <t>Interest cost</t>
        </is>
      </c>
      <c r="B7" s="5" t="n">
        <v>10350</v>
      </c>
      <c r="C7" s="5" t="n">
        <v>10221</v>
      </c>
      <c r="D7" s="5" t="n">
        <v>12673</v>
      </c>
    </row>
    <row r="8">
      <c r="A8" s="4" t="inlineStr">
        <is>
          <t>Participants’ contributions</t>
        </is>
      </c>
      <c r="B8" s="5" t="n">
        <v>0</v>
      </c>
      <c r="C8" s="5" t="n">
        <v>0</v>
      </c>
      <c r="D8" s="4" t="inlineStr">
        <is>
          <t xml:space="preserve"> </t>
        </is>
      </c>
    </row>
    <row r="9">
      <c r="A9" s="4" t="inlineStr">
        <is>
          <t>Actuarial gains (1)</t>
        </is>
      </c>
      <c r="B9" s="5" t="n">
        <v>-85067</v>
      </c>
      <c r="C9" s="5" t="n">
        <v>-11808</v>
      </c>
      <c r="D9" s="4" t="inlineStr">
        <is>
          <t xml:space="preserve"> </t>
        </is>
      </c>
    </row>
    <row r="10">
      <c r="A10" s="4" t="inlineStr">
        <is>
          <t>Benefits paid</t>
        </is>
      </c>
      <c r="B10" s="5" t="n">
        <v>-25565</v>
      </c>
      <c r="C10" s="5" t="n">
        <v>-25582</v>
      </c>
      <c r="D10" s="4" t="inlineStr">
        <is>
          <t xml:space="preserve"> </t>
        </is>
      </c>
    </row>
    <row r="11">
      <c r="A11" s="4" t="inlineStr">
        <is>
          <t>Curtailments/settlements/plan amendments</t>
        </is>
      </c>
      <c r="B11" s="5" t="n">
        <v>-5271</v>
      </c>
      <c r="C11" s="5" t="n">
        <v>-6387</v>
      </c>
      <c r="D11" s="4" t="inlineStr">
        <is>
          <t xml:space="preserve"> </t>
        </is>
      </c>
    </row>
    <row r="12">
      <c r="A12" s="4" t="inlineStr">
        <is>
          <t>Acquisition of PA Consulting Plans, net of post-deal transfers</t>
        </is>
      </c>
      <c r="B12" s="5" t="n">
        <v>0</v>
      </c>
      <c r="C12" s="5" t="n">
        <v>0</v>
      </c>
      <c r="D12" s="4" t="inlineStr">
        <is>
          <t xml:space="preserve"> </t>
        </is>
      </c>
    </row>
    <row r="13">
      <c r="A13" s="4" t="inlineStr">
        <is>
          <t>Effect of exchange rate changes and other, net</t>
        </is>
      </c>
      <c r="B13" s="5" t="n">
        <v>0</v>
      </c>
      <c r="C13" s="5" t="n">
        <v>0</v>
      </c>
      <c r="D13" s="4" t="inlineStr">
        <is>
          <t xml:space="preserve"> </t>
        </is>
      </c>
    </row>
    <row r="14">
      <c r="A14" s="4" t="inlineStr">
        <is>
          <t>Net benefit obligation at the end of the year</t>
        </is>
      </c>
      <c r="B14" s="5" t="n">
        <v>299503</v>
      </c>
      <c r="C14" s="5" t="n">
        <v>404820</v>
      </c>
      <c r="D14" s="5" t="n">
        <v>437920</v>
      </c>
    </row>
    <row r="15">
      <c r="A15" s="4" t="inlineStr">
        <is>
          <t>Non-U.S. Plans</t>
        </is>
      </c>
      <c r="B15" s="4" t="inlineStr">
        <is>
          <t xml:space="preserve"> </t>
        </is>
      </c>
      <c r="C15" s="4" t="inlineStr">
        <is>
          <t xml:space="preserve"> </t>
        </is>
      </c>
      <c r="D15" s="4" t="inlineStr">
        <is>
          <t xml:space="preserve"> </t>
        </is>
      </c>
    </row>
    <row r="16">
      <c r="A16" s="3" t="inlineStr">
        <is>
          <t>Defined Benefit Plan, Change in Benefit Obligation [Roll Forward]</t>
        </is>
      </c>
      <c r="B16" s="4" t="inlineStr">
        <is>
          <t xml:space="preserve"> </t>
        </is>
      </c>
      <c r="C16" s="4" t="inlineStr">
        <is>
          <t xml:space="preserve"> </t>
        </is>
      </c>
      <c r="D16" s="4" t="inlineStr">
        <is>
          <t xml:space="preserve"> </t>
        </is>
      </c>
    </row>
    <row r="17">
      <c r="A17" s="4" t="inlineStr">
        <is>
          <t>Net benefit obligation at the beginning of the year</t>
        </is>
      </c>
      <c r="B17" s="5" t="n">
        <v>2375640</v>
      </c>
      <c r="C17" s="5" t="n">
        <v>2388077</v>
      </c>
      <c r="D17" s="4" t="inlineStr">
        <is>
          <t xml:space="preserve"> </t>
        </is>
      </c>
    </row>
    <row r="18">
      <c r="A18" s="4" t="inlineStr">
        <is>
          <t>Service cost</t>
        </is>
      </c>
      <c r="B18" s="5" t="n">
        <v>6480</v>
      </c>
      <c r="C18" s="5" t="n">
        <v>6568</v>
      </c>
      <c r="D18" s="5" t="n">
        <v>5710</v>
      </c>
    </row>
    <row r="19">
      <c r="A19" s="4" t="inlineStr">
        <is>
          <t>Interest cost</t>
        </is>
      </c>
      <c r="B19" s="5" t="n">
        <v>42328</v>
      </c>
      <c r="C19" s="5" t="n">
        <v>38907</v>
      </c>
      <c r="D19" s="5" t="n">
        <v>39469</v>
      </c>
    </row>
    <row r="20">
      <c r="A20" s="4" t="inlineStr">
        <is>
          <t>Participants’ contributions</t>
        </is>
      </c>
      <c r="B20" s="5" t="n">
        <v>249</v>
      </c>
      <c r="C20" s="5" t="n">
        <v>212</v>
      </c>
      <c r="D20" s="4" t="inlineStr">
        <is>
          <t xml:space="preserve"> </t>
        </is>
      </c>
    </row>
    <row r="21">
      <c r="A21" s="4" t="inlineStr">
        <is>
          <t>Actuarial gains (1)</t>
        </is>
      </c>
      <c r="B21" s="5" t="n">
        <v>-651798</v>
      </c>
      <c r="C21" s="5" t="n">
        <v>-140670</v>
      </c>
      <c r="D21" s="4" t="inlineStr">
        <is>
          <t xml:space="preserve"> </t>
        </is>
      </c>
    </row>
    <row r="22">
      <c r="A22" s="4" t="inlineStr">
        <is>
          <t>Benefits paid</t>
        </is>
      </c>
      <c r="B22" s="5" t="n">
        <v>-74378</v>
      </c>
      <c r="C22" s="5" t="n">
        <v>-74477</v>
      </c>
      <c r="D22" s="4" t="inlineStr">
        <is>
          <t xml:space="preserve"> </t>
        </is>
      </c>
    </row>
    <row r="23">
      <c r="A23" s="4" t="inlineStr">
        <is>
          <t>Curtailments/settlements/plan amendments</t>
        </is>
      </c>
      <c r="B23" s="5" t="n">
        <v>-2641</v>
      </c>
      <c r="C23" s="5" t="n">
        <v>-13932</v>
      </c>
      <c r="D23" s="4" t="inlineStr">
        <is>
          <t xml:space="preserve"> </t>
        </is>
      </c>
    </row>
    <row r="24">
      <c r="A24" s="4" t="inlineStr">
        <is>
          <t>Acquisition of PA Consulting Plans, net of post-deal transfers</t>
        </is>
      </c>
      <c r="B24" s="5" t="n">
        <v>0</v>
      </c>
      <c r="C24" s="5" t="n">
        <v>66065</v>
      </c>
      <c r="D24" s="4" t="inlineStr">
        <is>
          <t xml:space="preserve"> </t>
        </is>
      </c>
    </row>
    <row r="25">
      <c r="A25" s="4" t="inlineStr">
        <is>
          <t>Effect of exchange rate changes and other, net</t>
        </is>
      </c>
      <c r="B25" s="5" t="n">
        <v>-330414</v>
      </c>
      <c r="C25" s="5" t="n">
        <v>104890</v>
      </c>
      <c r="D25" s="4" t="inlineStr">
        <is>
          <t xml:space="preserve"> </t>
        </is>
      </c>
    </row>
    <row r="26">
      <c r="A26" s="4" t="inlineStr">
        <is>
          <t>Net benefit obligation at the end of the year</t>
        </is>
      </c>
      <c r="B26" s="7" t="n">
        <v>1365466</v>
      </c>
      <c r="C26" s="7" t="n">
        <v>2375640</v>
      </c>
      <c r="D26" s="7" t="n">
        <v>23880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chedule of Change in Combined Fair Value of Plans' Assets (Details) - Pension Plan - USD ($) $ in Thousands</t>
        </is>
      </c>
      <c r="B1" s="2" t="inlineStr">
        <is>
          <t>12 Months Ended</t>
        </is>
      </c>
    </row>
    <row r="2">
      <c r="B2" s="2" t="inlineStr">
        <is>
          <t>Sep. 30, 2022</t>
        </is>
      </c>
      <c r="C2" s="2" t="inlineStr">
        <is>
          <t>Oct. 01, 2021</t>
        </is>
      </c>
    </row>
    <row r="3">
      <c r="A3" s="4" t="inlineStr">
        <is>
          <t>U.S.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t the beginning of the year</t>
        </is>
      </c>
      <c r="B5" s="7" t="n">
        <v>385521</v>
      </c>
      <c r="C5" s="7" t="n">
        <v>382250</v>
      </c>
    </row>
    <row r="6">
      <c r="A6" s="4" t="inlineStr">
        <is>
          <t>Actual (loss) return on plan assets</t>
        </is>
      </c>
      <c r="B6" s="5" t="n">
        <v>-68585</v>
      </c>
      <c r="C6" s="5" t="n">
        <v>35152</v>
      </c>
    </row>
    <row r="7">
      <c r="A7" s="4" t="inlineStr">
        <is>
          <t>Employer contributions</t>
        </is>
      </c>
      <c r="B7" s="5" t="n">
        <v>93</v>
      </c>
      <c r="C7" s="5" t="n">
        <v>88</v>
      </c>
    </row>
    <row r="8">
      <c r="A8" s="4" t="inlineStr">
        <is>
          <t>Participants’ contributions</t>
        </is>
      </c>
      <c r="B8" s="5" t="n">
        <v>0</v>
      </c>
      <c r="C8" s="5" t="n">
        <v>0</v>
      </c>
    </row>
    <row r="9">
      <c r="A9" s="4" t="inlineStr">
        <is>
          <t>Gross benefits paid</t>
        </is>
      </c>
      <c r="B9" s="5" t="n">
        <v>-25565</v>
      </c>
      <c r="C9" s="5" t="n">
        <v>-25582</v>
      </c>
    </row>
    <row r="10">
      <c r="A10" s="4" t="inlineStr">
        <is>
          <t>Curtailments/settlements/plan amendments</t>
        </is>
      </c>
      <c r="B10" s="5" t="n">
        <v>-5271</v>
      </c>
      <c r="C10" s="5" t="n">
        <v>-6387</v>
      </c>
    </row>
    <row r="11">
      <c r="A11" s="4" t="inlineStr">
        <is>
          <t>Acquisition of PA Consulting Plans, net of post-deal transfers</t>
        </is>
      </c>
      <c r="B11" s="5" t="n">
        <v>0</v>
      </c>
      <c r="C11" s="5" t="n">
        <v>0</v>
      </c>
    </row>
    <row r="12">
      <c r="A12" s="4" t="inlineStr">
        <is>
          <t>Effect of exchange rate changes and other, net</t>
        </is>
      </c>
      <c r="B12" s="5" t="n">
        <v>0</v>
      </c>
      <c r="C12" s="5" t="n">
        <v>0</v>
      </c>
    </row>
    <row r="13">
      <c r="A13" s="4" t="inlineStr">
        <is>
          <t>Fair value of plan assets at the end of the year</t>
        </is>
      </c>
      <c r="B13" s="5" t="n">
        <v>286193</v>
      </c>
      <c r="C13" s="5" t="n">
        <v>385521</v>
      </c>
    </row>
    <row r="14">
      <c r="A14" s="4" t="inlineStr">
        <is>
          <t>Non-U.S. Plan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the beginning of the year</t>
        </is>
      </c>
      <c r="B16" s="5" t="n">
        <v>2203495</v>
      </c>
      <c r="C16" s="5" t="n">
        <v>2043356</v>
      </c>
    </row>
    <row r="17">
      <c r="A17" s="4" t="inlineStr">
        <is>
          <t>Actual (loss) return on plan assets</t>
        </is>
      </c>
      <c r="B17" s="5" t="n">
        <v>-557972</v>
      </c>
      <c r="C17" s="5" t="n">
        <v>60040</v>
      </c>
    </row>
    <row r="18">
      <c r="A18" s="4" t="inlineStr">
        <is>
          <t>Employer contributions</t>
        </is>
      </c>
      <c r="B18" s="5" t="n">
        <v>33032</v>
      </c>
      <c r="C18" s="5" t="n">
        <v>39085</v>
      </c>
    </row>
    <row r="19">
      <c r="A19" s="4" t="inlineStr">
        <is>
          <t>Participants’ contributions</t>
        </is>
      </c>
      <c r="B19" s="5" t="n">
        <v>249</v>
      </c>
      <c r="C19" s="5" t="n">
        <v>212</v>
      </c>
    </row>
    <row r="20">
      <c r="A20" s="4" t="inlineStr">
        <is>
          <t>Gross benefits paid</t>
        </is>
      </c>
      <c r="B20" s="5" t="n">
        <v>-74378</v>
      </c>
      <c r="C20" s="5" t="n">
        <v>-74477</v>
      </c>
    </row>
    <row r="21">
      <c r="A21" s="4" t="inlineStr">
        <is>
          <t>Curtailments/settlements/plan amendments</t>
        </is>
      </c>
      <c r="B21" s="5" t="n">
        <v>-2641</v>
      </c>
      <c r="C21" s="5" t="n">
        <v>-13932</v>
      </c>
    </row>
    <row r="22">
      <c r="A22" s="4" t="inlineStr">
        <is>
          <t>Acquisition of PA Consulting Plans, net of post-deal transfers</t>
        </is>
      </c>
      <c r="B22" s="5" t="n">
        <v>0</v>
      </c>
      <c r="C22" s="5" t="n">
        <v>60160</v>
      </c>
    </row>
    <row r="23">
      <c r="A23" s="4" t="inlineStr">
        <is>
          <t>Effect of exchange rate changes and other, net</t>
        </is>
      </c>
      <c r="B23" s="5" t="n">
        <v>-304160</v>
      </c>
      <c r="C23" s="5" t="n">
        <v>89051</v>
      </c>
    </row>
    <row r="24">
      <c r="A24" s="4" t="inlineStr">
        <is>
          <t>Fair value of plan assets at the end of the year</t>
        </is>
      </c>
      <c r="B24" s="7" t="n">
        <v>1297625</v>
      </c>
      <c r="C24" s="7" t="n">
        <v>220349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Reconciliation of Combined Funded Status of Plans and Recognized in Consolidated Balance Sheet (Details) - Pension Plan - USD ($) $ in Thousands</t>
        </is>
      </c>
      <c r="B1" s="2" t="inlineStr">
        <is>
          <t>Sep. 30, 2022</t>
        </is>
      </c>
      <c r="C1" s="2" t="inlineStr">
        <is>
          <t>Oct. 01, 2021</t>
        </is>
      </c>
      <c r="D1" s="2" t="inlineStr">
        <is>
          <t>Oct. 02, 2020</t>
        </is>
      </c>
    </row>
    <row r="2">
      <c r="A2" s="4" t="inlineStr">
        <is>
          <t>U.S.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benefit obligation at the end of the year</t>
        </is>
      </c>
      <c r="B4" s="7" t="n">
        <v>299503</v>
      </c>
      <c r="C4" s="7" t="n">
        <v>404820</v>
      </c>
      <c r="D4" s="7" t="n">
        <v>437920</v>
      </c>
    </row>
    <row r="5">
      <c r="A5" s="4" t="inlineStr">
        <is>
          <t>Fair value of plan assets at the end of the year</t>
        </is>
      </c>
      <c r="B5" s="5" t="n">
        <v>286193</v>
      </c>
      <c r="C5" s="5" t="n">
        <v>385521</v>
      </c>
      <c r="D5" s="5" t="n">
        <v>382250</v>
      </c>
    </row>
    <row r="6">
      <c r="A6" s="4" t="inlineStr">
        <is>
          <t>Underfunded amount recognized at the end of the year</t>
        </is>
      </c>
      <c r="B6" s="5" t="n">
        <v>13310</v>
      </c>
      <c r="C6" s="5" t="n">
        <v>19299</v>
      </c>
      <c r="D6" s="4" t="inlineStr">
        <is>
          <t xml:space="preserve"> </t>
        </is>
      </c>
    </row>
    <row r="7">
      <c r="A7" s="4" t="inlineStr">
        <is>
          <t>Non-U.S. Plan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benefit obligation at the end of the year</t>
        </is>
      </c>
      <c r="B9" s="5" t="n">
        <v>1365466</v>
      </c>
      <c r="C9" s="5" t="n">
        <v>2375640</v>
      </c>
      <c r="D9" s="5" t="n">
        <v>2388077</v>
      </c>
    </row>
    <row r="10">
      <c r="A10" s="4" t="inlineStr">
        <is>
          <t>Fair value of plan assets at the end of the year</t>
        </is>
      </c>
      <c r="B10" s="5" t="n">
        <v>1297625</v>
      </c>
      <c r="C10" s="5" t="n">
        <v>2203495</v>
      </c>
      <c r="D10" s="7" t="n">
        <v>2043356</v>
      </c>
    </row>
    <row r="11">
      <c r="A11" s="4" t="inlineStr">
        <is>
          <t>Underfunded amount recognized at the end of the year</t>
        </is>
      </c>
      <c r="B11" s="7" t="n">
        <v>67841</v>
      </c>
      <c r="C11" s="7" t="n">
        <v>172145</v>
      </c>
      <c r="D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Benefit Obligation (Details) - Pension Plan - USD ($) $ in Thousands</t>
        </is>
      </c>
      <c r="B1" s="2" t="inlineStr">
        <is>
          <t>Sep. 30, 2022</t>
        </is>
      </c>
      <c r="C1" s="2" t="inlineStr">
        <is>
          <t>Oct. 01,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 at the end of the year</t>
        </is>
      </c>
      <c r="B4" s="7" t="n">
        <v>299347</v>
      </c>
      <c r="C4" s="7" t="n">
        <v>404283</v>
      </c>
    </row>
    <row r="5">
      <c r="A5" s="4" t="inlineStr">
        <is>
          <t>Non-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 at the end of the year</t>
        </is>
      </c>
      <c r="B7" s="7" t="n">
        <v>1355717</v>
      </c>
      <c r="C7" s="7" t="n">
        <v>23058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mount Recognized in Accompanying Balance Sheets (Details) - USD ($) $ in Thousands</t>
        </is>
      </c>
      <c r="B1" s="2" t="inlineStr">
        <is>
          <t>Sep. 30, 2022</t>
        </is>
      </c>
      <c r="C1" s="2" t="inlineStr">
        <is>
          <t>Oct. 01, 2021</t>
        </is>
      </c>
    </row>
    <row r="2">
      <c r="A2" s="3" t="inlineStr">
        <is>
          <t>Defined Benefit Plan Disclosure [Line Items]</t>
        </is>
      </c>
      <c r="B2" s="4" t="inlineStr">
        <is>
          <t xml:space="preserve"> </t>
        </is>
      </c>
      <c r="C2" s="4" t="inlineStr">
        <is>
          <t xml:space="preserve"> </t>
        </is>
      </c>
    </row>
    <row r="3">
      <c r="A3" s="4" t="inlineStr">
        <is>
          <t>Liabilities relating to defined benefit pension and retirement plans</t>
        </is>
      </c>
      <c r="B3" s="7" t="n">
        <v>271332</v>
      </c>
      <c r="C3" s="7" t="n">
        <v>418080</v>
      </c>
    </row>
    <row r="4">
      <c r="A4" s="4" t="inlineStr">
        <is>
          <t>Pension Plan | U.S.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epaid benefit cost included in noncurrent assets</t>
        </is>
      </c>
      <c r="B6" s="5" t="n">
        <v>0</v>
      </c>
      <c r="C6" s="5" t="n">
        <v>0</v>
      </c>
    </row>
    <row r="7">
      <c r="A7" s="4" t="inlineStr">
        <is>
          <t>Accrued benefit cost included in current liabilities</t>
        </is>
      </c>
      <c r="B7" s="5" t="n">
        <v>83</v>
      </c>
      <c r="C7" s="5" t="n">
        <v>84</v>
      </c>
    </row>
    <row r="8">
      <c r="A8" s="4" t="inlineStr">
        <is>
          <t>Liabilities relating to defined benefit pension and retirement plans</t>
        </is>
      </c>
      <c r="B8" s="5" t="n">
        <v>13227</v>
      </c>
      <c r="C8" s="5" t="n">
        <v>19215</v>
      </c>
    </row>
    <row r="9">
      <c r="A9" s="4" t="inlineStr">
        <is>
          <t>Net amount recognized at the end of the year</t>
        </is>
      </c>
      <c r="B9" s="5" t="n">
        <v>13310</v>
      </c>
      <c r="C9" s="5" t="n">
        <v>19299</v>
      </c>
    </row>
    <row r="10">
      <c r="A10" s="4" t="inlineStr">
        <is>
          <t>Pension Plan | Non-U.S.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epaid benefit cost included in noncurrent assets</t>
        </is>
      </c>
      <c r="B12" s="5" t="n">
        <v>54897</v>
      </c>
      <c r="C12" s="5" t="n">
        <v>48340</v>
      </c>
    </row>
    <row r="13">
      <c r="A13" s="4" t="inlineStr">
        <is>
          <t>Accrued benefit cost included in current liabilities</t>
        </is>
      </c>
      <c r="B13" s="5" t="n">
        <v>4359</v>
      </c>
      <c r="C13" s="5" t="n">
        <v>3873</v>
      </c>
    </row>
    <row r="14">
      <c r="A14" s="4" t="inlineStr">
        <is>
          <t>Liabilities relating to defined benefit pension and retirement plans</t>
        </is>
      </c>
      <c r="B14" s="5" t="n">
        <v>118379</v>
      </c>
      <c r="C14" s="5" t="n">
        <v>216612</v>
      </c>
    </row>
    <row r="15">
      <c r="A15" s="4" t="inlineStr">
        <is>
          <t>Net amount recognized at the end of the year</t>
        </is>
      </c>
      <c r="B15" s="7" t="n">
        <v>67841</v>
      </c>
      <c r="C15" s="7" t="n">
        <v>1721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Significant Actuarial Assumptions in Determining the Funded Status and Benefit Cost (Details) - Pension Plan</t>
        </is>
      </c>
      <c r="B1" s="2" t="inlineStr">
        <is>
          <t>12 Months Ended</t>
        </is>
      </c>
    </row>
    <row r="2">
      <c r="B2" s="2" t="inlineStr">
        <is>
          <t>Sep. 30, 2022</t>
        </is>
      </c>
      <c r="C2" s="2" t="inlineStr">
        <is>
          <t>Oct. 01, 2021</t>
        </is>
      </c>
      <c r="D2" s="2" t="inlineStr">
        <is>
          <t>Oct. 02, 2020</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ates of compensation increases</t>
        </is>
      </c>
      <c r="B5" s="13" t="n">
        <v>0.035</v>
      </c>
      <c r="C5" s="13" t="n">
        <v>0.035</v>
      </c>
      <c r="D5" s="13" t="n">
        <v>0.035</v>
      </c>
    </row>
    <row r="6">
      <c r="A6" s="4" t="inlineStr">
        <is>
          <t>Minimum | 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s</t>
        </is>
      </c>
      <c r="B8" s="13" t="n">
        <v>0.042</v>
      </c>
      <c r="C8" s="13" t="n">
        <v>0.023</v>
      </c>
      <c r="D8" s="10" t="n">
        <v>0.02</v>
      </c>
    </row>
    <row r="9">
      <c r="A9" s="4" t="inlineStr">
        <is>
          <t>Expected long-term rates of return on assets</t>
        </is>
      </c>
      <c r="B9" s="13" t="n">
        <v>0.055</v>
      </c>
      <c r="C9" s="13" t="n">
        <v>0.047</v>
      </c>
      <c r="D9" s="13" t="n">
        <v>0.046</v>
      </c>
    </row>
    <row r="10">
      <c r="A10" s="4" t="inlineStr">
        <is>
          <t>Minimum | Non-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s</t>
        </is>
      </c>
      <c r="B12" s="13" t="n">
        <v>0.024</v>
      </c>
      <c r="C12" s="13" t="n">
        <v>0.006</v>
      </c>
      <c r="D12" s="13" t="n">
        <v>0.004</v>
      </c>
    </row>
    <row r="13">
      <c r="A13" s="4" t="inlineStr">
        <is>
          <t>Rates of compensation increases</t>
        </is>
      </c>
      <c r="B13" s="13" t="n">
        <v>0.025</v>
      </c>
      <c r="C13" s="13" t="n">
        <v>0.024</v>
      </c>
      <c r="D13" s="13" t="n">
        <v>0.027</v>
      </c>
    </row>
    <row r="14">
      <c r="A14" s="4" t="inlineStr">
        <is>
          <t>Expected long-term rates of return on assets</t>
        </is>
      </c>
      <c r="B14" s="13" t="n">
        <v>0.033</v>
      </c>
      <c r="C14" s="10" t="n">
        <v>0.02</v>
      </c>
      <c r="D14" s="13" t="n">
        <v>0.018</v>
      </c>
    </row>
    <row r="15">
      <c r="A15" s="4" t="inlineStr">
        <is>
          <t>Maximum | 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s</t>
        </is>
      </c>
      <c r="B17" s="13" t="n">
        <v>0.055</v>
      </c>
      <c r="C17" s="13" t="n">
        <v>0.028</v>
      </c>
      <c r="D17" s="13" t="n">
        <v>0.027</v>
      </c>
    </row>
    <row r="18">
      <c r="A18" s="4" t="inlineStr">
        <is>
          <t>Expected long-term rates of return on assets</t>
        </is>
      </c>
      <c r="B18" s="13" t="n">
        <v>0.064</v>
      </c>
      <c r="C18" s="13" t="n">
        <v>0.051</v>
      </c>
      <c r="D18" s="13" t="n">
        <v>0.047</v>
      </c>
    </row>
    <row r="19">
      <c r="A19" s="4" t="inlineStr">
        <is>
          <t>Maximum | Non-U.S.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s</t>
        </is>
      </c>
      <c r="B21" s="13" t="n">
        <v>0.074</v>
      </c>
      <c r="C21" s="13" t="n">
        <v>0.066</v>
      </c>
      <c r="D21" s="13" t="n">
        <v>0.066</v>
      </c>
    </row>
    <row r="22">
      <c r="A22" s="4" t="inlineStr">
        <is>
          <t>Rates of compensation increases</t>
        </is>
      </c>
      <c r="B22" s="10" t="n">
        <v>0.09</v>
      </c>
      <c r="C22" s="13" t="n">
        <v>0.075</v>
      </c>
      <c r="D22" s="13" t="n">
        <v>0.075</v>
      </c>
    </row>
    <row r="23">
      <c r="A23" s="4" t="inlineStr">
        <is>
          <t>Expected long-term rates of return on assets</t>
        </is>
      </c>
      <c r="B23" s="13" t="n">
        <v>0.075</v>
      </c>
      <c r="C23" s="10" t="n">
        <v>0.07000000000000001</v>
      </c>
      <c r="D23" s="10" t="n">
        <v>0.07000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2:09:20Z</dcterms:created>
  <dcterms:modified xmlns:dcterms="http://purl.org/dc/terms/" xmlns:xsi="http://www.w3.org/2001/XMLSchema-instance" xsi:type="dcterms:W3CDTF">2022-11-21T12:09:20Z</dcterms:modified>
</cp:coreProperties>
</file>